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OPERATIONS, BASIS OF PRESENTATI" sheetId="10" state="visible" r:id="rId10"/>
    <sheet xmlns:r="http://schemas.openxmlformats.org/officeDocument/2006/relationships" name="ACQUISITIONS" sheetId="11" state="visible" r:id="rId11"/>
    <sheet xmlns:r="http://schemas.openxmlformats.org/officeDocument/2006/relationships" name="VARIABLE INTEREST ENTITIES AND " sheetId="12" state="visible" r:id="rId12"/>
    <sheet xmlns:r="http://schemas.openxmlformats.org/officeDocument/2006/relationships" name="PROPERTY AND EQUIPMENT AND ASSE" sheetId="13" state="visible" r:id="rId13"/>
    <sheet xmlns:r="http://schemas.openxmlformats.org/officeDocument/2006/relationships" name="DEBT" sheetId="14" state="visible" r:id="rId14"/>
    <sheet xmlns:r="http://schemas.openxmlformats.org/officeDocument/2006/relationships" name="FAIR VALUE DISCLOSURES" sheetId="15" state="visible" r:id="rId15"/>
    <sheet xmlns:r="http://schemas.openxmlformats.org/officeDocument/2006/relationships" name="COMMITMENTS AND CONTINGENCIES" sheetId="16" state="visible" r:id="rId16"/>
    <sheet xmlns:r="http://schemas.openxmlformats.org/officeDocument/2006/relationships" name="TAXES" sheetId="17" state="visible" r:id="rId17"/>
    <sheet xmlns:r="http://schemas.openxmlformats.org/officeDocument/2006/relationships" name="EMPLOYEE BENEFIT PLANS" sheetId="18" state="visible" r:id="rId18"/>
    <sheet xmlns:r="http://schemas.openxmlformats.org/officeDocument/2006/relationships" name="STOCKHOLDERS' INVESTMENT, EARNI"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UPPLEMENTAL CONDENSED CONSOLID" sheetId="22" state="visible" r:id="rId22"/>
    <sheet xmlns:r="http://schemas.openxmlformats.org/officeDocument/2006/relationships" name="OPERATIONS, BASIS OF PRESENTA23" sheetId="23" state="visible" r:id="rId23"/>
    <sheet xmlns:r="http://schemas.openxmlformats.org/officeDocument/2006/relationships" name="VARIABLE INTEREST ENTITIES AN24" sheetId="24" state="visible" r:id="rId24"/>
    <sheet xmlns:r="http://schemas.openxmlformats.org/officeDocument/2006/relationships" name="FAIR VALUE DISCLOSURES (SAP)" sheetId="25" state="visible" r:id="rId25"/>
    <sheet xmlns:r="http://schemas.openxmlformats.org/officeDocument/2006/relationships" name="EMPLOYEE BENEFIT PLANS (SAP)" sheetId="26" state="visible" r:id="rId26"/>
    <sheet xmlns:r="http://schemas.openxmlformats.org/officeDocument/2006/relationships" name="OPERATIONS, BASIS OF PRESENTA27" sheetId="27" state="visible" r:id="rId27"/>
    <sheet xmlns:r="http://schemas.openxmlformats.org/officeDocument/2006/relationships" name="ACQUISITIONS (Tables)" sheetId="28" state="visible" r:id="rId28"/>
    <sheet xmlns:r="http://schemas.openxmlformats.org/officeDocument/2006/relationships" name="VARIABLE INTEREST ENTITIES AN29" sheetId="29" state="visible" r:id="rId29"/>
    <sheet xmlns:r="http://schemas.openxmlformats.org/officeDocument/2006/relationships" name="PROPERTY AND EQUIPMENT AND AS30" sheetId="30" state="visible" r:id="rId30"/>
    <sheet xmlns:r="http://schemas.openxmlformats.org/officeDocument/2006/relationships" name="DEBT (Tables)" sheetId="31" state="visible" r:id="rId31"/>
    <sheet xmlns:r="http://schemas.openxmlformats.org/officeDocument/2006/relationships" name="FAIR VALUE DISCLOSURES (Tables)" sheetId="32" state="visible" r:id="rId32"/>
    <sheet xmlns:r="http://schemas.openxmlformats.org/officeDocument/2006/relationships" name="COMMITMENTS AND CONTINGENCIES (" sheetId="33" state="visible" r:id="rId33"/>
    <sheet xmlns:r="http://schemas.openxmlformats.org/officeDocument/2006/relationships" name="TAXES (Tables)" sheetId="34" state="visible" r:id="rId34"/>
    <sheet xmlns:r="http://schemas.openxmlformats.org/officeDocument/2006/relationships" name="EMPLOYEE BENEFIT PLANS (Tables)" sheetId="35" state="visible" r:id="rId35"/>
    <sheet xmlns:r="http://schemas.openxmlformats.org/officeDocument/2006/relationships" name="STOCKHOLDERS' INVESTMENT, EAR36" sheetId="36" state="visible" r:id="rId36"/>
    <sheet xmlns:r="http://schemas.openxmlformats.org/officeDocument/2006/relationships" name="SEGMENT INFORMATION (Tables)" sheetId="37" state="visible" r:id="rId37"/>
    <sheet xmlns:r="http://schemas.openxmlformats.org/officeDocument/2006/relationships" name="QUARTERLY FINANCIAL INFORMATI38" sheetId="38" state="visible" r:id="rId38"/>
    <sheet xmlns:r="http://schemas.openxmlformats.org/officeDocument/2006/relationships" name="SUPPLEMENTAL CONDENSED CONSOL39" sheetId="39" state="visible" r:id="rId39"/>
    <sheet xmlns:r="http://schemas.openxmlformats.org/officeDocument/2006/relationships" name="OPERATIONS, BASIS OF PRESENTA40" sheetId="40" state="visible" r:id="rId40"/>
    <sheet xmlns:r="http://schemas.openxmlformats.org/officeDocument/2006/relationships" name="ACQUISITIONS (Details)" sheetId="41" state="visible" r:id="rId41"/>
    <sheet xmlns:r="http://schemas.openxmlformats.org/officeDocument/2006/relationships" name="VARIABLE INTEREST ENTITIES AN42" sheetId="42" state="visible" r:id="rId42"/>
    <sheet xmlns:r="http://schemas.openxmlformats.org/officeDocument/2006/relationships" name="PROPERTY AND EQUIPMENT AND AS43" sheetId="43" state="visible" r:id="rId43"/>
    <sheet xmlns:r="http://schemas.openxmlformats.org/officeDocument/2006/relationships" name="DEBT (Details)" sheetId="44" state="visible" r:id="rId44"/>
    <sheet xmlns:r="http://schemas.openxmlformats.org/officeDocument/2006/relationships" name="FAIR VALUE DISCLOSURES (Details" sheetId="45" state="visible" r:id="rId45"/>
    <sheet xmlns:r="http://schemas.openxmlformats.org/officeDocument/2006/relationships" name="COMMITMENTS AND CONTINGENCIES46" sheetId="46" state="visible" r:id="rId46"/>
    <sheet xmlns:r="http://schemas.openxmlformats.org/officeDocument/2006/relationships" name="TAXES (Details)" sheetId="47" state="visible" r:id="rId47"/>
    <sheet xmlns:r="http://schemas.openxmlformats.org/officeDocument/2006/relationships" name="EMPLOYEE BENEFIT PLANS (Details" sheetId="48" state="visible" r:id="rId48"/>
    <sheet xmlns:r="http://schemas.openxmlformats.org/officeDocument/2006/relationships" name="STOCKHOLDERS' INVESTMENT, EAR49" sheetId="49" state="visible" r:id="rId49"/>
    <sheet xmlns:r="http://schemas.openxmlformats.org/officeDocument/2006/relationships" name="SEGMENT INFORMATION (Details)" sheetId="50" state="visible" r:id="rId50"/>
    <sheet xmlns:r="http://schemas.openxmlformats.org/officeDocument/2006/relationships" name="QUARTERLY FINANCIAL INFORMATI51" sheetId="51" state="visible" r:id="rId51"/>
    <sheet xmlns:r="http://schemas.openxmlformats.org/officeDocument/2006/relationships" name="SUPPLEMENTAL CONDENSED CONSOL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 xmlns:r="http://schemas.openxmlformats.org/officeDocument/2006/relationships" name="SUPPLEMENTAL CONDENSED CONSOL55" sheetId="55" state="visible" r:id="rId55"/>
  </sheets>
  <definedNames/>
  <calcPr calcId="124519" fullCalcOnLoad="1"/>
</workbook>
</file>

<file path=xl/sharedStrings.xml><?xml version="1.0" encoding="utf-8"?>
<sst xmlns="http://schemas.openxmlformats.org/spreadsheetml/2006/main" uniqueCount="1396">
  <si>
    <t>DOCUMENT AND ENTITY INFORMATION - USD ($)</t>
  </si>
  <si>
    <t>12 Months Ended</t>
  </si>
  <si>
    <t>Mar. 31, 2017</t>
  </si>
  <si>
    <t>May 19, 2017</t>
  </si>
  <si>
    <t>Sep. 30, 2016</t>
  </si>
  <si>
    <t>Document And Entity Information [Abstract]</t>
  </si>
  <si>
    <t>Document Type</t>
  </si>
  <si>
    <t>10-K</t>
  </si>
  <si>
    <t>Amendment Flag</t>
  </si>
  <si>
    <t>false</t>
  </si>
  <si>
    <t>Document Period End Date</t>
  </si>
  <si>
    <t>Mar. 31,
		2017</t>
  </si>
  <si>
    <t>Entity Registrant Name</t>
  </si>
  <si>
    <t>Bristow Group Inc.</t>
  </si>
  <si>
    <t>Entity Central Index Key</t>
  </si>
  <si>
    <t>Current Fiscal Year End Date</t>
  </si>
  <si>
    <t>--03-31</t>
  </si>
  <si>
    <t>Entity Filer Category</t>
  </si>
  <si>
    <t>Accelerated Filer</t>
  </si>
  <si>
    <t>Entity Common Stock, Shares Outstanding</t>
  </si>
  <si>
    <t>Document Fiscal Year Focus</t>
  </si>
  <si>
    <t>Document Fiscal Period Focus</t>
  </si>
  <si>
    <t>FY</t>
  </si>
  <si>
    <t>Entity Current Reporting Status</t>
  </si>
  <si>
    <t>Yes</t>
  </si>
  <si>
    <t>Entity Voluntary Filers</t>
  </si>
  <si>
    <t>No</t>
  </si>
  <si>
    <t>Entity Well-known Seasoned Issuer</t>
  </si>
  <si>
    <t>Entity Public Float</t>
  </si>
  <si>
    <t>CONSOLIDATED STATEMENTS OF OPERATIONS - USD ($) $ in Thousands</t>
  </si>
  <si>
    <t>Mar. 31, 2016</t>
  </si>
  <si>
    <t>Mar. 31, 2015</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Total operating expense</t>
  </si>
  <si>
    <t>Loss on impairment</t>
  </si>
  <si>
    <t>Loss on disposal of assets</t>
  </si>
  <si>
    <t>Earnings from unconsolidated affiliates, net of losses</t>
  </si>
  <si>
    <t>Operating income (loss)</t>
  </si>
  <si>
    <t>Interest expense, net</t>
  </si>
  <si>
    <t>Other income (expense), net</t>
  </si>
  <si>
    <t>Income (loss) before provision for income taxes</t>
  </si>
  <si>
    <t>Benefit (provision) for income taxes</t>
  </si>
  <si>
    <t>Net income (loss)</t>
  </si>
  <si>
    <t>Net (income) loss attributable to noncontrolling interests</t>
  </si>
  <si>
    <t>Net income (loss) attributable to Bristow Group</t>
  </si>
  <si>
    <t>Accretion of redeemable noncontrolling interests</t>
  </si>
  <si>
    <t>Net income (loss) available to common stockholders</t>
  </si>
  <si>
    <t>Earnings (loss) per common share:</t>
  </si>
  <si>
    <t>Basic</t>
  </si>
  <si>
    <t>Diluted</t>
  </si>
  <si>
    <t>Cash dividends declared per common share</t>
  </si>
  <si>
    <t>CONSOLIDATED STATEMENTS OF COMPREHENSIVE LOSS - USD ($) $ in Thousands</t>
  </si>
  <si>
    <t>Statement of Comprehensive Income [Abstract]</t>
  </si>
  <si>
    <t>Other comprehensive loss:</t>
  </si>
  <si>
    <t>Currency translation adjustments</t>
  </si>
  <si>
    <t>Pension liability adjustment, net of tax provision</t>
  </si>
  <si>
    <t>Total comprehensive loss</t>
  </si>
  <si>
    <t>Currency translation adjustments attributable to noncontrolling interests</t>
  </si>
  <si>
    <t>Total comprehensive (income) loss attributable to noncontrolling interests</t>
  </si>
  <si>
    <t>Total comprehensive loss attributable to Bristow Group</t>
  </si>
  <si>
    <t>Total comprehensive loss attributable to common stockholders</t>
  </si>
  <si>
    <t>CONSOLIDATED STATEMENTS OF COMPREHENSIVE LOSS PARENTHETICALS - USD ($) $ in Millions</t>
  </si>
  <si>
    <t>Other Comprehensive Income (Loss), Derivatives Qualifying as Hedges, Tax, Portion Attributable to Parent [Abstract]</t>
  </si>
  <si>
    <t>Income tax effect of pension liablity adjustment</t>
  </si>
  <si>
    <t>CONSOLIDATED BALANCE SHEETS - USD ($) $ in Thousands</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Contingent consideration</t>
  </si>
  <si>
    <t>Total current liabilities</t>
  </si>
  <si>
    <t>Long-term debt, less current maturities</t>
  </si>
  <si>
    <t>Accrued pension liabilities</t>
  </si>
  <si>
    <t>Other liabilities and deferred credits</t>
  </si>
  <si>
    <t>Commitments and contingencies</t>
  </si>
  <si>
    <t xml:space="preserve"> </t>
  </si>
  <si>
    <t>Redeemable noncontrolling interest</t>
  </si>
  <si>
    <t>Stockholders' investment:</t>
  </si>
  <si>
    <t>Common stock</t>
  </si>
  <si>
    <t>Additional paid-in capital</t>
  </si>
  <si>
    <t>Retained earnings</t>
  </si>
  <si>
    <t>Accumulated other comprehensive loss</t>
  </si>
  <si>
    <t>Treasury shares</t>
  </si>
  <si>
    <t>Total Bristow Group stockholders' investment</t>
  </si>
  <si>
    <t>Noncontrolling interests</t>
  </si>
  <si>
    <t>Total stockholders' investment</t>
  </si>
  <si>
    <t>Total liabilities, redeemable noncontrolling interest and stockholders' investment</t>
  </si>
  <si>
    <t>CONSOLIDATED BALANCE SHEETS PARENTHETICALS - $ / shares</t>
  </si>
  <si>
    <t>Statement of Financial Position [Abstract]</t>
  </si>
  <si>
    <t>Common stock, par value</t>
  </si>
  <si>
    <t>Common stock, shares authorized</t>
  </si>
  <si>
    <t>Common stock, shares outstanding</t>
  </si>
  <si>
    <t>Treasury stock, shares acquired, par value method</t>
  </si>
  <si>
    <t>Treasury stock, shares</t>
  </si>
  <si>
    <t>CONSOLIDATED STATEMENTS OF CASH FLOWS - USD ($) $ in Thousands</t>
  </si>
  <si>
    <t>Cash flows from operating activities:</t>
  </si>
  <si>
    <t>Adjustments to reconcile net income (loss) to net cash provided by operating activities:</t>
  </si>
  <si>
    <t>Deferred income taxes</t>
  </si>
  <si>
    <t>Write-off of deferred financing fees</t>
  </si>
  <si>
    <t>Discount amortization on long-term debt</t>
  </si>
  <si>
    <t>Gain on sale of unconsolidated affiliates</t>
  </si>
  <si>
    <t>Extinguishment of debt</t>
  </si>
  <si>
    <t>Stock-based compensation</t>
  </si>
  <si>
    <t>Equity in earnings from unconsolidated affiliates less than (in excess of)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Acquisitions, net of cash received</t>
  </si>
  <si>
    <t>Proceeds from sale of unconsolidated affiliates</t>
  </si>
  <si>
    <t>Proceeds from asset dispositions</t>
  </si>
  <si>
    <t>Investment in unconsolidated affiliate</t>
  </si>
  <si>
    <t>Deposit received on aircraft held for sale</t>
  </si>
  <si>
    <t>Net cash used in investing activities</t>
  </si>
  <si>
    <t>Cash flows from financing activities:</t>
  </si>
  <si>
    <t>Proceeds from borrowings</t>
  </si>
  <si>
    <t>Payments of contingent consideration</t>
  </si>
  <si>
    <t>Debt issuance costs</t>
  </si>
  <si>
    <t>Repayment of debt and debt redemption premiums</t>
  </si>
  <si>
    <t>Partial prepayment of put/call obligation</t>
  </si>
  <si>
    <t>Acquisition of noncontrolling interests</t>
  </si>
  <si>
    <t>Dividends paid to noncontrolling interest</t>
  </si>
  <si>
    <t>Repurchase of Common Stock</t>
  </si>
  <si>
    <t>Common stock dividends paid</t>
  </si>
  <si>
    <t>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ctivities:</t>
  </si>
  <si>
    <t>Deferred sale leaseback advance</t>
  </si>
  <si>
    <t>Completion of deferred sale leaseback</t>
  </si>
  <si>
    <t>Aircraft sold for future spare parts and maintenance</t>
  </si>
  <si>
    <t>Aircraft purchases with short-term borrowings</t>
  </si>
  <si>
    <t>CONSOLIDATED STATEMENTS OF STOCKHOLDERS' INVESTMENT AND REDEEMABLE NONCONTROLLING INTERESTS - USD ($) $ in Thousands</t>
  </si>
  <si>
    <t>Total stockholders' investment, beginning balance, value</t>
  </si>
  <si>
    <t>Common stock, shares outstanding, beginning balance</t>
  </si>
  <si>
    <t>Repurchases of common stock, shares</t>
  </si>
  <si>
    <t>Other comprehensive loss</t>
  </si>
  <si>
    <t>Total stockholders' investment, ending balance, value</t>
  </si>
  <si>
    <t>Common stock, shares outstanding, ending balance</t>
  </si>
  <si>
    <t>Redeemable Noncontrolling Interests</t>
  </si>
  <si>
    <t>Redeemable noncontrolling interests, beginning balance</t>
  </si>
  <si>
    <t>Correction of historical shares outstanding</t>
  </si>
  <si>
    <t>Distributions paid to noncontrolling interests</t>
  </si>
  <si>
    <t>Accretion of noncontrolling interests</t>
  </si>
  <si>
    <t>Repurchases of common stock</t>
  </si>
  <si>
    <t>Common stock dividends</t>
  </si>
  <si>
    <t>Redeemable noncontrolling interests, ending balance</t>
  </si>
  <si>
    <t>Common Stock</t>
  </si>
  <si>
    <t>Issuance of common stock, shares</t>
  </si>
  <si>
    <t>Correction of historical shares outstanding, shares</t>
  </si>
  <si>
    <t>Additional Paid-in Capital</t>
  </si>
  <si>
    <t>Retained Earnings</t>
  </si>
  <si>
    <t>Accumulated Other Comprehensive Loss</t>
  </si>
  <si>
    <t>Treasury Stock</t>
  </si>
  <si>
    <t>Noncontrolling Interests</t>
  </si>
  <si>
    <t>Total Stockholders' Investment</t>
  </si>
  <si>
    <t>CONSOLIDATED STATEMENTS OF STOCKHOLDERS' INVESTMENT AND REDEEMABLE NONCONTROLLING INTERESTS (PARENTHETICALS) - $ / shares</t>
  </si>
  <si>
    <t>3 Months Ended</t>
  </si>
  <si>
    <t>Dec. 31, 2016</t>
  </si>
  <si>
    <t>Jun. 30, 2016</t>
  </si>
  <si>
    <t>Dec. 31, 2015</t>
  </si>
  <si>
    <t>Sep. 30, 2015</t>
  </si>
  <si>
    <t>Jun. 30, 2015</t>
  </si>
  <si>
    <t>Dec. 31, 2014</t>
  </si>
  <si>
    <t>Sep. 30, 2014</t>
  </si>
  <si>
    <t>Jun. 30, 2014</t>
  </si>
  <si>
    <t>Statement of Stockholders' Equity [Abstract]</t>
  </si>
  <si>
    <t>OPERATIONS, BASIS OF PRESENTATION AND SUMMARY OF SIGNIFICANT ACCOUNTING POLICIES</t>
  </si>
  <si>
    <t>Operations, Basis Of Presentation And Summary Of Significant Accounting Policies [Abstract]</t>
  </si>
  <si>
    <t>OPERATIONS, BASIS OF PRESENTATION AND SUMMARY OF SIGNIFICANT ACCOUNTING POLICIES Operations Bristow Group Inc., a Delaware corporation (together with its consolidated entities, unless the context requires otherwise, “Bristow Group”, the “Company”, “we”, “us”, or “our”), is the leading provider of industrial aviation services to the worldwide offshore energy industry based on the number of aircraft operated. With a fleet of 459 aircraft as of March 31, 2017 , including 111 held by unconsolidated affiliates, we and our affiliates conduct major transportation operations in the North Sea, Nigeria and the U.S. Gulf of Mexico, and in most of the other major offshore energy producing regions of the world, including Australia, Brazil, Canada, Russia and Trinidad. We and our affiliates also provide private sector search and rescue (“SAR”) services in Australia, Canada, Nigeria, Norway, Russia, Trinidad and the United States, and public sector SAR services in the U.K. on behalf of the Maritime &amp; Coastguard Agency. Certain of our affiliates also provide regional fixed wing scheduled and charter services in the U.K., Nigeria and Australia, helicopter military training and helicopter flight training. Basis of Presentation 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 Our fiscal year ends March 31, and we refer to fiscal years based on the end of such period. Therefore, the fiscal year ended March 31, 2017 is referred to as fiscal year 2017 . Certain reclassifications of prior period information have been made to conform to the presentation of the current period information as a result of an adoption of a required accounting standard. In the prior period financial statements, we had included unamortized debt issuance costs in other assets. Current period presentation has reclassified certain of these unamortized debt issuance costs as direct deductions of our debt balances on our consolidated balance sheets. These reclassifications had no effect on net income (loss) or cash flows provided by operating activities as previously reported. Summary of Significant Accounting Policies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 Cash and Cash Equivalents — Our cash equivalents include funds invested in highly-liquid debt instruments with original maturities of 90 days or less. Accounts Receivable — 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 The following table is a rollforward of the allowance for doubtful accounts from non-affiliates (in thousands): Fiscal Year Ended March 31, 2017 2016 2015 Balance – beginning of fiscal year $ 5,562 $ 859 $ 5,074 Additional allowances 575 6,638 1,050 Write-offs and collections (1,639 ) (1,935 ) (5,265 ) Balance – end of fiscal year $ 4,498 $ 5,562 $ 859 During fiscal year 2016, the allowance for doubtful accounts for non-affiliates was increased primarily for amounts due from two clients in Nigeria and one client in Australia for which we no longer believed collection was probable. During fiscal year 2015, an allowance previously recorded for a client that filed for bankruptcy was reversed as we settled outstanding matters related to ongoing bankruptcy proceedings, which resulted in a $4.4 million reduction in bad debt expense, included within direct cost on our consolidated statements of operations. The remaining amount of $0.5 million related to this client was written off as no further settlement is expected. As of March 31, 2017 and 2016 , there were no allowances for doubtful accounts related to accounts receivable due from affiliates. Inventories — Inventories are stated at the lower of average cost or net realizable value and consist primarily of spare parts. The following table is a rollforward of the allowance related to dormant, obsolete and excess inventory (in thousands): Fiscal Year Ended March 31, 2017 2016 2015 Balance – beginning of fiscal year $ 27,763 $ 45,414 $ 47,298 Impairment of inventories 7,572 5,439 7,167 Additional allowances 1,617 192 4,867 Inventory disposed and scrapped (14,635 ) (22,428 ) (10,125 ) Foreign currency effects (803 ) (854 ) (3,793 ) Balance – end of fiscal year $ 21,514 $ 27,763 $ 45,414 During fiscal years 2017 , 2016 and 2015 , we increased our inventory allowance by $1.6 million , $0.2 million and $4.9 million , respectively, as a result of our periodic assessment of inventory that was dormant, obsolete or excess within our operational fleet of aircraft. During fiscal years 2017 , 2016 and 2015 , we recorded impairment charges of $7.6 million , $5.4 million and $7.2 million , respectively, to write-down certain spare parts within inventories to market value. These impairment charges resulted from the identification of $56.4 million , $19.4 million and $19.1 million , respectively, of inventory that was dormant, obsolete or excess based on a review of our future inventory needs related to changes to our fleet strategy and plans. The impairment charges in fiscal year 2017 were recorded primarily due to a change in estimate of consumption of inventory and the continued decline in the secondary market for inventory resulting from our decision to cease operation of certain older model aircraft within our fleet in fiscal year 2018. The impairment charges in fiscal years 2016 and 2015 related primarily to spare parts held for a large aircraft model where we decided to accelerate removal from our fleet by the end of fiscal year 2016. As we had intended to operate these model types longer in certain markets, we identified excess inventory that would not be used on our aircraft and therefore needed to be sold or otherwise disposed of. These impairment charges are included in loss on impairment on the consolidated statements of operations. Prepaid Expenses and Other Current Assets — As of March 31, 2017 prepaid expenses and other current assets included the short-term portion of contract acquisition and pre-operating costs totaling $9.7 million related to SAR contracts in the U.K. and two client contracts in Norway. As of March 31, 2016 , prepaid expenses and other current assets included the short-term portion of contract acquisition and pre-operating costs totaling $12.1 million related to SAR contracts in the U.K. and Australia and a client contract in Norway. These contract acquisition and pre-operating costs are recoverable under the contracts and will be expensed over the terms of the contracts. During fiscal year 2017 and 2016 , we expensed $16.9 million and $10.0 million , respectively, due to the start-up of some of these contracts and cancellation of the contract in Australia. Property and Equipment — Property and equipment are stated at cost. Property and equipment includes construction in progress, primarily consisting of progress payments on aircraft purchases and facility construction, of $199.3 million and $307.4 million as of March 31, 2017 and 2016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 and the residual value used in calculating depreciation of aircraft generally ranges from 30% to 50% of cost. The estimated useful lives for buildings on owned properties range from 15 to 30 years . Other depreciable assets are depreciated over estimated useful lives ranging from 3 to 15 years ,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 We capitalize betterments and improvements to our aircraft and depreciate such costs over the remaining useful lives of the aircraft. Betterments and improvements increase the life or utility of an aircraft. For discussion of impairment of long-lived assets, including property and equipment, see Loss on Impairment below. For further details on property and equipment, see Note 4 . Goodwill —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19.8 million and $30.0 million as of March 31, 2017 and 2016 , respectively, related to our reporting units were as follows (in thousands): Europe Caspian Asia Pacific Africa Corporate and other Total March 31, 2015 $ 35,701 $ 23,791 $ 5,946 $ 10,190 $ 75,628 Purchase price adjustments to previously acquired goodwill (1) (170 ) (3,991 ) — — (4,161 ) Foreign currency translation (328 ) 164 233 33 102 Impairments (25,177 ) — (6,179 ) (10,223 ) (41,579 ) March 31, 2016 10,026 19,964 — — 29,990 Foreign currency translation (1,320 ) (166 ) — — (1,486 ) Impairments (8,706 ) — — — (8,706 ) March 31, 2017 $ — $ 19,798 $ — $ — $ 19,798 _____________ (1) Relates to the correction of an immaterial error related to the acquisitions of Airnorth and Eastern. We determined that the accounting treatment for the supplemental rent for leased aircraft at Airnorth and Eastern was incorrectly being expensed in advance of a maintenance event occurring. To correct this error, we reduced goodwill by $4.2 million , increased prepaid expenses and other current assets by $2.7 million , increased deferred tax liabilities by $3.1 million , decreased accrued maintenance and repairs by $3.6 million and increased direct costs $1.0 million . This error is not material to our consolidated financial statements for fiscal year 2016 or our previously reported consolidated financial statements for any period. Accumulated goodwill impairment of $50.9 million and $42.2 million as of March 31, 2017 and 2016 , respectively, related to our reporting units were as follows (in thousands): Europe Caspian Africa Corporate and other Americas Total March 31, 2015 $ — $ — $ — $ (576 ) $ (576 ) Impairments (25,177 ) (6,179 ) (10,223 ) — (41,579 ) March 31, 2016 (25,177 ) (6,179 ) (10,223 ) (576 ) (42,155 ) Impairments (8,706 ) — — — (8,706 ) March 31, 2017 $ (33,883 ) $ (6,179 ) $ (10,223 ) $ (576 ) $ (50,861 ) For further discussion of impairment of goodwill, see Loss on Impairment below. Other Intangible Assets —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Gross Carrying Amount March 31, 2015 $ 8,165 $ 13,056 $ 5,148 $ 1,179 $ 758 $ 28,306 Foreign currency translation 5 (277 ) (140 ) (30 ) (6 ) (448 ) March 31, 2016 8,170 12,779 5,008 1,149 752 27,858 Foreign currency translation (1 ) (27 ) (525 ) (87 ) (6 ) (646 ) March 31, 2017 $ 8,169 $ 12,752 $ 4,483 $ 1,062 $ 746 $ 27,212 Accumulated Amortization March 31, 2015 $ (7,399 ) $ (1,583 ) $ (323 ) $ (244 ) $ (542 ) $ (10,091 ) Impairments — (8,086 ) — — — (8,086 ) Amortization expense (663 ) (931 ) (313 ) (236 ) (59 ) (2,202 ) March 31, 2016 (8,062 ) (10,600 ) (636 ) (480 ) (601 ) (20,379 ) Amortization expense (93 ) (471 ) (272 ) (205 ) (56 ) (1,097 ) March 31, 2017 $ (8,155 ) $ (11,071 ) $ (908 ) $ (685 ) $ (657 ) $ (21,476 ) Weighted average remaining contractual life, in years 0.2 4.6 13.1 1.8 1.6 5.8 Future amortization expense of intangible assets for each of the years ending March 31 are as follows (in thousands): 2018 $ 837 2019 715 2020 442 2021 442 2022 442 Thereafter 2,858 $ 5,736 The Bristow Norway and Eastern Airways acquisitions, completed in October 2008 and February 2014, respectively, included in our Europe Caspian region, resulted in intangible assets for client contracts, client relationships, trade names and trademarks, internally developed software and licenses. The Airnorth acquisition completed in January 2015, included in our Asia Pacific region, resulted in intangible assets for client contracts, client relationships and trade name and trademarks. During fiscal year 2017, we tested the remaining intangible assets for Eastern Airways for trade name and trademarks and internally developed software. We determined that the fair value was above carrying value and therefore no impairment was required. For further details on the Airnorth acquisition, see Note 2 . For discussion of impairment of long-lived assets, including purchased intangibles subject to amortization, see Loss on Impairment below. Other Assets — In addition to the intangible assets discussed above, other assets primarily include deferred tax assets of $34.8 million as of March 31, 2017 and the long-term portion of contract acquisition and pre-operating costs totaling $51.1 million as of March 31, 2017 related to SAR contracts in the U.K. and two client contracts in Norway, which are recoverable under the contracts and will be expensed over the life of the contracts. As of March 31, 2016 , other assets primarily include deferred tax assets of $68.0 million and the long-term portion of contract acquisition and pre-operating costs totaling $55.1 million related to SAR contracts in the U.K. and a client contract in Norway, which are recoverable under the contracts and will be expensed over the life of the contracts. Contingent Liabilities — 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 Some of our acquisitions include a provision that provides for additional consideration to be paid to the sellers of the acquired company based on the achievement of specified performance thresholds. In such cases, we record the obligations to pay those amounts at fair value at the acquisition date and include such obligations in the consideration transferred. This contingent consideration obligation is included in contingent consideration for the current portion and other liabilities and deferred credits for the long-term portion on our consolidated balance sheets. We assess the estimated fair value of the contractual obligation to pay the contingent consideration on a quarterly basis and any changes in estimated fair value are recorded as accretion expense included in depreciation and amortization on our consolidated statements of operations. In other cases, additional consideration is based on the achievement of performance thresholds and continued employment with the Company. In these cases, we record such amounts in general and administrative expense when such additional consideration is earned. See Note 2 for a discussion on our acquisitions, Note 3 for a discussion on contingent consideration obligations related to our investments in unconsolidated affiliates and Note 6 for details on the fair value of the contingent consideration obligation. Loss on Impairment Loss on impairment includes goodwill impairment charges of $8.7 million and $41.6 million for fiscal years 2017 and 2016, respectively, and intangible asset impairment charges of $8.1 million for fiscal year 2016, and inventory impairment charges of $7.6 million , $5.4 million and $7.2 million for fiscal years 2017 , 2016 and 2015 , respectively. For details on our analysis of impairment of goodwill, other long-lived assets and investments in unconsolidated affiliates, see discussion below. For further details on inventory impairments, see Inventories discussed above. Goodwill — As discussed above, we test goodwill for impairment on an annual basis or when events or changes in circumstances indicate that a potential impairment exists. For the purposes of performing an analysis of goodwill, we evaluate whether there are reporting units below the reporting segment we disclose for segment reporting purposes by assessing whether our regional management typically reviews results and whether discrete financial information exists at a lower level. During the three months ended December 31, 2016, we noted an overall reduction in expected operating results for Eastern Airways within our Europe Caspian region from the continued downturn in the oil and gas market and performed an interim impairment test of goodwill for Eastern Airways. Based on this factor, we concluded that the fair value of our goodwill could have fallen below its carrying value and that an interim period analysis of goodwill was required. We performed the interim impairment test of goodwill for Eastern Airways as of December 31, 2016, noting that the estimated fair value of Eastern Airways was below its carrying value, resulting in an impairment of all of the remaining goodwill related to Eastern Airways and a loss of $8.7 million reflected in loss on impairment in our statement of operations for the three and nine months ended December 31, 2016. The only remaining goodwill recorded as of March 31, 2017 relates to Airnorth within our Asia Pacific region. We did not have any triggering events to test Airnorth for impairment during fiscal year 2017. During the three months ended September 30, 2015, we noted rapid and significant declines in the market value of our Common Stock and an overall reduction in expected operating results which resulted from the downturn in the oil and gas industry due to reduced crude oil prices. The impact on our results was reflected in an increase in the number of idle aircraft and reduction in forecasted results across our global oil and gas helicopter operations, and was reflected in reduced operating revenue for our business for the three months ended September 30, 2015, when excluding growth from the U.K. SAR contract and the addition of Airnorth. The reduction in demand for aircraft in the offshore energy market led to further impairment of older model aircraft. Based on these factors, we concluded that the fair value of our goodwill could have fallen below its carrying value and that an interim period analysis of goodwill was required. We performed our analysis of goodwill for the following reporting units as of September 30, 2015, with goodwill as reflected below prior to any impairment recorded: • Bristow Norway, within our Europe Caspian region, which included $12.1 million of goodwill; • Eastern Airways, within our Europe Caspian region, which included $24.6 million of goodwill; • Airnorth, within our Asia Pacific region, which included $21.9 million of goodwill. • Our Africa region, which included $5.9 million of goodwill; and • Bristow Academy, within Corporate and other, which included $10.2 million of goodwill. We performed the interim impairment test of goodwill across the reporting units discussed above, noting that the estimated fair values of the Africa region, Eastern Airways and Airnorth exceeded the carrying values. The estimated fair values of Bristow Academy and Bristow Norway were below their carrying values, resulting in an impairment of all of the goodwill for those reporting units of $22.3 million reflected in loss on impairment in our statement of operations for the three months ended September 30, 2015. We updated the impairment analysis as of March 31, 2016 for the Africa region, Eastern Airways and Airnorth. The estimated fair value of Airnorth exceeded the carrying value. The estimated fair value of the Africa region and Eastern Airways was below the carrying value, resulting in an impairment of all of the goodwill for Africa of $6.2 million and a portion of the goodwill for Eastern Airways of $13.1 million reflected in our loss on impairment in our statement of operations for the three months ended March 31, 2016. We estimated the implied fair value of the reporting units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the reporting units, such as projected demand for our services and rates. The income approach was based on a discounted cash flow model, which utilized present values of cash flows to estimate fair value. The future cash flows were projected based on our estimates of future rates for ou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business environment from the current downturn. Operating costs were forecasted using a combination of our historical average operating costs and expected future costs, including ongoing cost reduction initiatives. Capital requirements in the discounted cash flow model were based on management’s estimates of future capital costs resulting from expected market demand in future periods. The estimated capital requirements included cash outflows for new aircraft, infrastructure and improvements. A terminal period was used to reflect our estimate of stable, perpetual growth. The future cash flows were discounted using a market-participant risk-adjusted weighted average cost of capital for each of the reporting units individually and in the aggregate.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For purposes of the goodwill impairment test, we calculated the reporting units’ estimated fair value as the average of the values calculated under the income approach and the market approach. During fiscal year 2016, we evaluated the estimated fair value of our reporting units compared to our market capitalization. The aggregate fair values of our reporting units exceeded our market capitalization, and we believe the resulting implied control premium was reasonable based on recent market transactions within our industry or other relevant benchmark data. During fiscal year 2017, this calculation was not performed because the reporting unit with goodwill did not represent a significant portion of our business. The estimates used to determine the fair value of the reporting units discussed above reflect management’s best estimates, and we believe they are reasonable. Future declines in the reporting units’ operating performance or our anticipated business outlook may reduce the estimated fair value of these reporting units and result in additional impairments. Factors that could have a negative impact on the fair value include, but are not limited to: • decreases in estimated rates and utilization due to greater-than-expected market pressures, downtime and other risks associated with offshore energy operations; • sustained declines in our Common Stock price; • decreases in revenue due to our inability to attract and retain skilled personnel; • changes in worldwide offshore energy transportation supply and demand, competition or technology; • changes in future levels of drilling activity and expenditures, whether as a result of global capital markets and liquidity, prices of oil and natural gas or otherwise, which may cause our clients to further reduce offshore production and drilling activities; • possible cancellation or suspension of contracts as a result of mechanical difficulties, performance or other reasons; • inability to manage costs during the current downturn and in future periods; • increases in the market-participant risk-adjusted weighted average cost of capital; and • declines in anticipated growth rates. Adverse changes in one or more of these factors could result in additional goodwill impairments in future periods. Property and Equipment, and Purchased Intangibles Subject to Amortization — Long-lived assets, such as property and equipment, and purchased intangibles subject to amortization, are reviewed for impairment whenever events or changes in circumstances indicate that the carrying amount of an asset may not be recoverable. If the carrying amount of an asset group to be held and used exceeds its estimated future cash flows, an impairment charge is recognized in the amount by which the carrying amount of the asset group exceeds the fair value of the asset group. Assets held for sale are classified as current assets on our consolidated balance sheets and recorded at the lower of the carrying amount or fair value less costs to sell, and are no longer depreciated. We recorded impairment charges of $12.5 million , $29.6 million and $36.1 million included in loss on disposal of assets to reduce the carrying value of aircraft held for sale in fiscal years 2017 , 2016 and 2015 , respectively. Additionally, we recorded impairment of our purchased intangibles for Eastern Airways of $8.1 million included in loss on impairment related to our client relationships in fiscal year 2016. Changes in our forecasted cash flows during the three months ended December 31, 2016 triggered a review of our oil and gas related property and equipment and Eastern Airways property and equipment for potential impairment. In accordance with Accounting Standard Codification 360-10-35, we estimate future undiscounted cash flows to test the recoverability of our property and equipment, which largely consists of our held for use aircraft. The determination of estimated future undiscounted cash flows required us to use significant unobservable inputs including assumptions related to projected demand for services and rates. We determined that the estimated future undiscounted cash flows were above the carrying value for our oil and gas related property and equipment and Eastern Airways’ property and equipment as of December 31, 2016 and no impairment was recorded on these assets. Future declines in operating performance or anticipated business outlook may reduce our estimated future undiscounted cash flows and result in impairment of our oil and gas related property and equipment or Eastern Airways property and equipment. We did not have any triggering events to test property and equipment or intangibles for impairment for the three months ended March 31, 2017. Investments in Unconsolidated Affiliates —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We did not recognize any impairment charges related to our investments in unconsolidated affiliates in fiscal years 2017 , 2016 and 2015 . Deferred Sale Leaseback Advance — During fiscal year 2014, we received payment of approximately $106.1 million for progress payments we had made on seven aircraft under construction, and we assigned any future payments due on these construction agreements to the purchaser. As we had the obligation and intent to lease the aircraft back from the purchaser upon completion, we recorded a liability equal to the cash received and additional payments made by the purchaser totaling $147.4 million , with a corresponding increase to construction in progress. During fiscal year 2015, we took delivery and entered into leases for five of the aircraft and removed a total of $183.7 million and $182.6 million from construction in progress and deferred sale leaseback advance, respectively, on our consolidated balance sheet. During fiscal year 2016, we took delivery and entered into leases for the remaining two aircraft and removed a total of $75.8 million and $74.3 million from construction in progress and deferred sale leaseback advance, respectively, on our consolidated balance sheet. As of March 31, 2016, the construction in progress and deferred sale leaseback advance liability related to these deferred sale leaseback transactions were removed from our consolidated balance sheet. Revenue Recognition — In general, we recognize revenue when it is bo</t>
  </si>
  <si>
    <t>ACQUISITIONS</t>
  </si>
  <si>
    <t>Business Combinations [Abstract]</t>
  </si>
  <si>
    <t>ACQUISITIONS We apply the provisions of Accounting Standards Codification 805, Business Combinations (“ASC 805”), in the accounting for our business acquisitions. ASC 805 requires companies to separately recognize goodwill from the assets acquired and liabilities assumed, which are at their acquisition date fair values. Goodwill as of the acquisition date represents the excess of the purchase price over the fair values of the assets acquired and the liabilities assumed. We use significant estimates and assumptions, including fair value estimates, to determine fair value of assets acquired and liabilities assumed and, when applicable, the related useful lives of the acquired assets as of the business combination date. The fair value measurements are primarily based on significant inputs that are not observable in the market, other than certain financial assets and liabilities that are acquired or assumed in the acquisitions. The market approach, which indicates value for a subject asset based on available market pricing for comparable assets, is utilized to estimate the fair value for land and buildings, aircraft and spare parts inventory. The market approach includes prices and other relevant information generated by market transactions involving comparable assets, as well as pricing guides and other sources. We consider the current market for assets, the maintenance condition of assets and the expected proceeds from the sale of assets, among other factors. As a result we classify these assets in Level 3 in the fair value hierarchy. For those financial assets and liabilities which utilize observable inputs we classify these amounts in Level 2. The income approach is primarily used to value intangible assets, including client relationships, certain internally used software, and trade names, as well as noncontrolling interest.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fair values associated with these assets and liabilities are classified in Level 3 in the fair value hierarchy. The cost approach, which estimates value by determining the current cost of replacing an asset with another of equivalent economic utility, is used, as appropriate, for certain assets for which the market and income approaches cannot be applied due to the nature of the asset. The cost to replace a given asset reflects the estimated reproduction or replacement cost for the asset, less an allowance for loss in value due to depreciation. Assets valued using the cost approach are classified in Level 3 in the fair value hierarchy. See Note 6 for additional description of the fair value measurement. Airnorth Acquisition On January 29, 2015, Bristow Helicopters Australia Pty Ltd. (“Bristow Helicopters Australia”) acquired an 85% interest in Capiteq Limited, operating under the name Airnorth, for cash of A $30.3 million ( $24.0 million ) with possible earn out consideration of up to A $17.0 million ( $13.0 million ) to be paid over four years based in part on the achievement of specified financial performance thresholds and continued employment by the selling shareholders. A portion of the first year earn-out payment of $1.5 million was paid during fiscal year 2016 as Airnorth achieved agreed performance targets. Airnorth did not achieve the performance targets for the second year earn-out payment. In addition, we entered into an agreement with the other shareholders of Capiteq Limited that granted us the right after six months to buy all of their shares (and granted them the right after three years to require us to buy all of their shares) and included transfer restrictions and other customary provisions. We recognized $24.3 million of goodwill as a result of the Airnorth acquisition. The goodwill recorded as part of this acquisition primarily reflects the value of offering a complete suite of point to point transportation services for our clients and synergies expected to arise from the combined entities, as well as any intangible assets that do not qualify for separate recognition. In November 2015, we purchased the remaining 15% of the outstanding shares of Airnorth for A $7.3 million ( $5.3 million ) resulting in a reduction of $5.5 million to redeemable noncontrolling interests and an increase of $2.6 million to additional paid-in capital on our consolidated balance sheet. We believe this investment strengthens our ability to provide point to point transportation services for existing Australian based passengers, expands industrial aviation services in certain areas in Southeast Asian markets and creates a more integrated logistics solution for global clients. Airnorth is Northern Australia’s largest regional fixed wing operator based in Darwin, Northern Territory, Australia with both scheduled and charter services that focus primarily on the energy and mining industries in northern and western Australia as well as international service to Dili, Timor-Leste. Airnorth’s fleet consists of 14 aircraft and its customer base includes many energy companies to which Bristow Group provides helicopter transportation services. The following table summarizes the consolidated assets and liabilities of Airnorth as of January 29, 2015 (in thousands): Current assets $ 15,188 Property and equipment 39,822 Goodwill (1) 24,252 Prepaid expenses and other assets (1) 4,403 Total assets 83,665 Current liabilities, including debt (1) (20,104 ) Long-term debt, less current maturities (20,606 ) Other long-term liabilities (9,441 ) Total liabilities (50,151 ) Temporary equity (3,427 ) Net assets $ 30,087 _____________ (1) For details on the correction of an immaterial error related to the acquisition of Airnorth, see Note 1. Airnorth contributed $77.1 million , $75.4 million and $11.4 million of operating revenue during fiscal years 2017, 2016 and 2015, respectively, and is included in our Asia Pacific region. Prior to the acquisition of the remaining 15% of outstanding shares of Airnorth in November 2015, redeemable noncontrolling interests included the third-party noncontrolling interests in Airnorth. The third-party noncontrolling interest holders held a written put option, which allowed them to sell their noncontrolling interest to Bristow Helicopters Australia at any time after the end of the third year after acquisition. In addition to the written put option, Bristow Helicopters Australia held a perpetual call option to acquire the noncontrolling interest after six months. Under each of these alternatives, the exercise price would be based on a contractually defined multiple of cash flows formula (the “Airnorth Redemption Value”), which is not a fair value measurement, and was payable in cash. As the written put option was redeemable at the option of the noncontrolling interest holders, and not solely within Bristow Helicopters Australia’s control, the noncontrolling interest in Airnorth wa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was adjusted each period for comprehensive income and dividends attributable to the noncontrolling interest and any changes in Bristow Helicopters Australia’s ownership interest in Airnorth, if any. An additional adjustment to the carrying value of the noncontrolling interest was required if the Airnorth Redemption Value exceeded the current carrying value. Changes in the carrying value of the noncontrolling interest related to a change in the Airnorth Redemption Value would be recorded against permanent equity and would not affect net income. While there was no impact on net income, the redeemable noncontrolling interest impacted our calculation of earnings per share. Utilizing the two-class method, we adjusted the numerator of the earnings per share calculation to reflect the changes in the excess, if any, of the Airnorth Redemption Value over the greater of (1) the noncontrolling interest carrying amount or (2) the fair value of the noncontrolling interest on a quarterly basis. Changes in the balance for the redeemable noncontrolling interest related to Airnorth are as follows (in thousands): Acquisition of Airnorth on January 29, 2015 $ 3,427 Noncontrolling interest expense (39 ) Currency translation (49 ) Balance as of March 31, 2015 3,339 Noncontrolling interest expense 788 Accretion of noncontrolling interest 1,498 Currency translation (158 ) Acquisition of remaining 15% of Airnorth (5,467 ) Balance as of March 31, 2016 $ — The summary pro forma condensed consolidated financial information presented below for fiscal year 2015 gives effect to the acquisition of Airnorth as if it had occurred as of April 1, 2013. The pro forma adjustments are based upon available information and certain assumptions that we believe are reasonable. The pro forma net income has been adjusted to reflect depreciation and amortization expense as if those adjustments had been applied on April 1, 2013. The summary pro forma condensed consolidated financial information is for informational purposes only and does not purport to represent what our consolidated results of operations actually would have been if the acquisition of Airnorth had occurred at any date, and such data does not purport to project our results of operations for any future period. Fiscal Year Ended March 31, 2015 (In thousands) (Unaudited) Gross revenue $ 1,927,680 Net income 87,902</t>
  </si>
  <si>
    <t>VARIABLE INTEREST ENTITIES AND OTHER INVESTMENTS IN SIGNIFICANT AFFILIATES</t>
  </si>
  <si>
    <t>Variable Interest Entities and Other Investments in Significant Affiliates [Abstract]</t>
  </si>
  <si>
    <t>Variable Interest Entity Disclosure</t>
  </si>
  <si>
    <t xml:space="preserve"> VARIABLE INTEREST ENTITIES AND OTHER INVESTMENTS IN SIGNIFICANT AFFILIATES V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March 31, 2017 , we had interests in four VIEs of which we are the primary beneficiary, which are described below, and had no interests in VIEs of which we are not the primary beneficiary.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industrial aviation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13.8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1.9 billion as of March 31, 2017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March 31, 2017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solidated statements of operations, with a corresponding increase in noncontrolling interest on our consolidated balance sheets. Prepayments of the guaranteed return element of the call option are reflected as a reduction in noncontrolling interest on our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Changes in the balance for the noncontrolling interest associated with Bristow Aviation are as follows (in thousands): Fiscal Year Ended March 31, 2017 2016 2015 Balance – beginning of fiscal year $ 1,410 $ 1,457 $ 1,645 Payments to noncontrolling interest shareholders (49 ) (55 ) (59 ) Noncontrolling interest expense 50 55 58 Currency translation (185 ) (47 ) (187 ) Balance – end of fiscal year $ 1,226 $ 1,410 $ 1,457 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7 2016 Assets Cash and cash equivalents $ 92,409 $ 62,773 Accounts receivable 222,560 565,223 Inventories 90,190 102,738 Prepaid expenses and other current assets 50,016 53,776 Total current assets 455,175 784,510 Investment in unconsolidated affiliates 3,513 4,676 Property and equipment, net 306,831 251,494 Goodwill 19,798 29,990 Other assets 203,228 82,443 Total assets $ 988,545 $ 1,153,113 Liabilities Accounts payable $ 146,841 $ 521,563 Accrued liabilities 122,130 141,977 Accrued interest 1,891,305 1,698,360 Deferred taxes — — Current maturities of long-term debt 18,578 10,322 Total current liabilities 2,178,854 2,372,222 Long-term debt, less current maturities 501,782 155,222 Accrued pension liabilities 61,647 70,107 Other liabilities and deferred credits 8,138 7,928 Deferred taxes 20,264 20,330 Temporary equity 6,886 15,473 Total liabilities and temporary equity $ 2,777,571 $ 2,641,282 Fiscal Year Ended March 31, 2017 2016 2015 Revenue $ 1,209,019 $ 1,441,834 $ 1,512,312 Operating income (loss) (80,542 ) (57,780 ) 40,524 Net loss (279,159 ) (279,309 ) (179,757 )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March 31, 2017 . BHNL provides industrial aviation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its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n interest of 50.17% . PAAN provides industrial aviation services to clients in Nigeria. The activities that most significantly impact PAAN’s economic performance relate to the day-to-day operation of PAAN, setting of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 Other Significant Affiliates — Consolidated In addition to the VIEs discussed above, we consolidate the less than 100% owned entities described below. Eastern Airways — Bristow Helicopters has a 60% interest in Eastern Airways, a regional fixed wing operator based at Humberside Airport located in North Lincolnshire, England with both charter and scheduled services targeting U.K oil and gas industry transportation. Eastern Airways operates 31 fixed wing aircraft and provides technical support for three fixed wing aircraft. The terms of the purchase agreement for Eastern Airways included potential earn-out consideration of up to £6 million ( $7.5 million ) to be paid over a three-year period based on the achievement of specified financial performance thresholds through March 31, 2017. None of the earn-out targets were achieved. In addition, Bristow Helicopters entered into agreements with the other shareholders of Eastern Airways that grant Bristow Helicopters the right to buy all of the Eastern Airways shares (and grant them the right after seven years to require Bristow Helicopters to buy all of their shares) and include transfer restrictions and other customary provisions. The third-party noncontrolling interest holders hold a written put option, which will allow them to sell their noncontrolling interest to Bristow Helicopters at any time after the end of the seventh year after acquisition. In addition to the written put option, Bristow Helicopters holds a perpetual call option to acquire the noncontrolling interest at any time. Under each of these alternatives, the exercise price will be based on a contractually defined multiple of cash flows formula (the “Eastern Redemption Value”), which is not a fair value measurement, and is payable in cash. As the written put option is redeemable at the option of the noncontrolling interest holders, and not solely within Bristow Helicopters control, the noncontrolling interest in Eastern Airways i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is adjusted each period for comprehensive income and dividends attributable to the noncontrolling interest and changes in Bristow Helicopters’ ownership interest in Eastern Airways, if any. An additional adjustment to the carrying value of the noncontrolling interest may be required if the Eastern Redemption Value exceeds the current carrying value. Changes in the carrying value of the noncontrolling interest related to a change in the Eastern Redemption Value will be recorded against permanent equity and will not affect net income. While there is no impact on net income, the redeemable noncontrolling interest will impact our calculation of earnings per share. Utilizing the two-class method, we will adjust the numerator of the earnings per share calculation to reflect the changes in the excess, if any, of the Eastern Redemption Value over the greater of (1) the noncontrolling interest carrying amount or (2) the fair value of the noncontrolling interest on a quarterly basis. Changes in the balance for the redeemable noncontrolling interest related to Eastern Airways are as follows (in thousands): Balance as of March 31, 2014 $ 22,283 Noncontrolling interest expense 3,389 Currency translation (2,787 ) Balance as of March 31, 2015 22,885 Noncontrolling interest expense (6,499 ) Currency translation (913 ) Balance as of March 31, 2016 15,473 Noncontrolling interest expense (6,848 ) Currency translation (1,739 ) Balance as of March 31, 2017 $ 6,886 Eastern Airways is consolidated based on the rights to manage the day-to-day operations of the company which were granted under a shareholders’ agreement and our ability to buy all of their Eastern Airways shares under a put/call agreement. Aviashelf Aviation Co. — Bristow Aviation has a 48.5% interest in Aviashelf Aviation Co. (“Aviashelf”), a Russian helicopter company. Additionally, we own 51% of two U.K. joint venture companies, Bristow Helicopters Leasing Ltd. and Sakhalin Bristow Air Services Ltd. These two U.K. companies lease aircraft to Aviashelf which holds the client contracts for our Russian operations. Aviashelf is consolidated based on the ability of certain consolidated subsidiaries of Bristow Aviation to control the vote on a majority of the shares of Aviashelf, rights to manage the day to day operations of the company which were granted under a shareholders’ agreement, and our ability to acquire an additional 8.5% interest in Aviashelf under a put/call option agreement. Other Significant Affiliates — Unconsolidated We have investments in other significant unconsolidated affiliates as described below. Cougar — We own a 25% voting interest and a 40% economic interest in Cougar Helicopters Inc. (“Cougar”), the largest offshore energy and SAR helicopter service provider in Canada. Cougar’s operations are primarily focused on serving the offshore oil and gas industry off Canada’s Atlantic coast and in the Arctic. Cougar operates eight helicopters leased from us on a long-term basis. We also lease maintenance and SAR facilities located in St. John’s, Newfoundland and Labrador and Halifax, Nova Scotia to Cougar on a long-term basis. The terms of the purchase agreement for Cougar include a potential earn-out of $40 million payable over three years based on Cougar achieving certain agreed performance targets. The first year and second year earn-out payments of $6.0 million and $8.0 million were paid in March 2014 and April 2015, respectively, as Cougar achieved agreed performance targets. The third year earn-out was achieved as Cougar achieved agreed performance targets of which $10 million was paid in April 2016 and $16 million was paid in April 2017. The fair value of the earn-out was $16.0 million as of March 31, 2017 and is included in short-term borrowings and current maturities of long-term debt on our consolidated balance sheet and $26.0 million as of March 31, 2016 and is included in contingent consideration on our consolidated balance sheet. The investment in Cougar is accounted for under the equity method. As of March 31, 2017 and 2016 , the investment in Cougar was $56.9 million and $59.7 million , respectively, and is included on our consolidated balance sheets in investment in unconsolidated affiliates. Due to timing differences in our financial reporting requirements, we record our share of Cougar’s financial results in earnings from unconsolidated affiliates on a three-month delay. Additionally, we lease six S-92 model aircraft and one AW139 model aircraft from VIH Aviation Group, which is a related party due to common owners of Cougar, and paid lease fees of $12.5 million , $6.5 million and $6.4 million in fiscal years 2017, 2016 and 2015, respectively. Additionally, we have paid $0.5 million , $2.6 million and $7.3 million in fiscal years 2017, 2016 and 2015, respectively, to VIH Aerospace Inc., another related party with common owners of Cougar, for SAR and other equipment. In July 2016 we began leasing a facility in Galliano, Louisiana from VIH Helicopters USA, Inc., another related party with common owners of Cougar, and paid $0.1 million in lease fees during fiscal year 2017. HCA — As of March 31, 2014, we owned a 50% interest in HCA, a U.K. company that provides inspection and certification services for offshore helidecks. On November 21, 2014, we sold our 50% interest in HCA for £2.7 million , or approximately $4.2 million . We recorded a pre-tax gain on sale of unconsolidated affiliate of $3.9 million during fiscal year 2015 on our consolidated statements of operations. HCA was accounted for under the equity method prior to November 21, 2014. Líder — We own an approximate 20% voting interest and a 41.9% economic interest in Líder Táxi Aéreo S.A. (“Líder”), the largest provider of helicopter and executive aviation services in Brazil. Líder’s fleet has 43 helicopters and 22 fixed wing aircraft (including owned and managed aircraft). Effective May 28, 2014, our ownership interest in Líder in Brazil was reduced from 42.5% to 41.9% as a result of Líder’s issuance of additional shares to improve tax and cost-saving efficiencies. This transaction resulted in no material impact to our consolidated financial statements. The investment in Líder is accounted for under the equity method. As of March 31, 2017 and 2016 , the investment in Líder was $143.5 million and $124.2 million , respectively, and is included in our consolidated balance sheets in investment in unconsolidated affiliates. PAS — We have a 25% interest in Petroleum Air Services (“PAS”), an Egyptian corporation that provides helicopter and fixed wing transportation to the offshore energy industry in Egypt. Additionally, spare fixed wing capacity is chartered to tourism operators. PAS owns 46 aircraft. PAS is accounted for under the cost method as we are unable to exert significant influence over its operations. Other — Historically, in addition to the expansion of our business through purchases of new and used aircraft, we have also established new joint ventures with local partners or purchased significant ownership interests in companies with ongoing helicopter operations, particularly in countries where we have no operations or our operations are limited in scope, and we continue to evaluate similar opportunities which could enhance our operations. Where we believe that it is probable that an equity method investment will result, the costs associated with such investment evaluations are deferred and included in investment in unconsolidated affiliates on the consolidated balance sheets. For each investment evaluated, an impairment of deferred costs is recognized in the period in which we determine that it is no longer probable an equity method investment will result. As of March 31, 2017 and 2016 , we had no amounts in investment in unconsolidated affiliates in the process of being evaluated. Our percentage of economic ownership and investment balances for the unconsolidated affiliates are as follows: March 31, 2017 2016 2017 2016 (In thousands) Cost Method: PAS 25 % 25 % $ 6,286 $ 6,286 Equity Method: Cougar (1) 40 % 40 % 56,885 59,742 Líder (1) 41.9 % 41.9 % 143,477 124,248 Other 3,514 4,676 Total $ 210,162 $ 194,952 _______________ (1) We had a 25% voting interest in Cougar and an approximate 20% voting interest in Líder as of March 31, 2017 and 2016 . Earnings from unconsolidated affiliates were as follows (in thousands): Fiscal Year Ended March 31, 2017 2016 2015 Dividends from entities accounted for under the cost method: PAS $ 2,068 $ 2,068 $ 2,068 Earnings, net of losses, from entities accounted for under the equity method: Cougar (2,857 ) (2,001 ) (710 ) Líder 8,064 (116 ) (4,236 ) Other (1) (330 ) 310 1,107 4,877 (1,807 ) (3,839 ) Total $ 6,945 $ 261 $ (1,771 ) _______________ (1) We sold our 50% interest in HCA in November 2014. We received $0.4 million , $0.8 million and $5.6 million of dividends from our investments accounted for under the equity method during fiscal years 2017 , 2016 and 2015 , respectively. A summary of combined financial information of our unconsolidated affiliates accounted for under the equity method is set forth below (in thousands): March 31, 2017 2016 (Unaudited) Current assets $ 248,998 $ 269,619 Non-current assets 310,975 295,416 Total assets $ 559,973 $ 565,035 Current liabilities $ 127,292 $ 146,938 Non-current liabilities 244,978 266,545 Equity 187,703 151,552 Total liabilities and equity $ 559,973 $ 565,035 Fiscal Year Ended March 31, 2017 2016 2015 (Unaudited) Revenue $ 327,351 $ 368,586 $ 499,692 Gross profit $ 50,371 $ 60,873 $ 99,127 Net income $ 14,581 $ 21,871 $ 559</t>
  </si>
  <si>
    <t>PROPERTY AND EQUIPMENT AND ASSETS HELD FOR SALE</t>
  </si>
  <si>
    <t>Property, Plant and Equipment Assets Held-for-sale Disclosure [Abstract]</t>
  </si>
  <si>
    <t>PROPERTY AND EQUIPMENT</t>
  </si>
  <si>
    <t>PROPERTY AND EQUIPMENT AND ASSETS HELD FOR SALE During fiscal years 2017 , 2016 and 2015 , we made capital expenditures as follows: Fiscal Year Ended March 31, 2017 2016 2015 Number of aircraft delivered: Medium 5 1 6 Large — 3 10 SAR aircraft 4 4 5 Total aircraft (1) 9 8 21 Capital expenditures (in thousands): Aircraft and related equipment (2) $ 127,447 $ 285,530 $ 476,368 Other 7,663 86,845 125,466 Total capital expenditures $ 135,110 $ 372,375 $ 601,834 _______________ (1) During fiscal year 2016, we took delivery of two aircraft that were purchased using short-term debt borrowings for the final payments of the aircraft. As of March 31, 2017, the short-term borrowings for these aircraft have been paid. (2) During fiscal years 2017 , 2016 and 2015 , we spent $71.4 million , $202.7 million and $440.9 million , respectively, on progress payments for aircraft to be delivered in future periods. The following table presents details on the aircraft sold or disposed of and impairments on assets held for sale during fiscal years 2017 , 2016 and 2015 : Fiscal Year Ended March 31, 2017 2016 2015 (In thousands, except for number of aircraft) Number of aircraft sold or disposed of (1) 14 35 44 Proceeds from sale or disposal of assets (1) $ 18,471 $ 60,035 $ 414,859 Gain (loss) from sale or disposal of assets $ (2,049 ) $ (1,122 ) $ 208 Number of aircraft impaired 14 16 27 Impairment charges on aircraft held for sale and construction in progress $ 12,450 $ 29,571 $ 36,057 _______________ (1) During fiscal years 2016 and 2015 , three and 14 of these aircraft, respectively, were sold and leased back and we received $29.2 million and $380.7 million , respectively, in proceeds for the aircraft. We did not enter into any sale leasebacks during fiscal year 2017. In addition to capital expenditures and sale or disposal of assets, the following items impacted property and equipment during fiscal year 2017 : • We recorded accelerated depreciation of $10.4 million on 11 medium aircraft operating in our Europe Caspian, Americas and Africa regions as our management decided to exit these model types earlier than originally anticipated. In certain instances the salvage values of some aircraft were also adjusted to reflect our expectation of sales values in the current market. • We transferred 12 aircraft to held for sale and reduced property and equipment by $19.7 million . In addition to capital expenditures and sale or disposal of assets, the following items impacted property and equipment during fiscal year 2016 : • We recorded accelerated depreciation of $28.7 million on 18 medium, four large and one fixed wing aircraft operating in our Europe Caspian, Americas, Africa and Asia Pacific regions as our management decided to exit these model types earlier than originally anticipated. In certain instances the salvage values of some aircraft were also adjusted to reflect our expectation of sales values in the current market. • We took delivery and entered into leases for the remaining two aircraft related to the deferred sale leaseback and removed a total of $75.8 million and $74.3 million , respectively, from construction in progress and deferred sale leaseback advance on our consolidated balance sheet. See Note 1 for further details on the deferred sale leaseback advance. • We took delivery of two large aircraft which we purchased using short-term debt borrowings for the final payments of the aircraft of $24.4 million . • We transferred 35 aircraft to held for sale and reduced property and equipment by $83.6 million . In addition to capital expenditures and sale or disposal of assets, the following items impacted property and equipment during fiscal year 2015: • We recorded accelerated depreciation of $10.4 million for 10 medium, four large and one fixed wing aircraft operating in our Africa, Americas and Asia Pacific regions as our management decided to exit these model types earlier than originally anticipated. • We increased the liabilities associated with deferred sale leaseback advance for additional payments made by the purchaser during fiscal year 2015 by $69.7 million , with a corresponding increase to construction in progress. Additionally, we took delivery and entered into leases for five aircraft related to the deferred sale leaseback and removed $183.7 million and $182.6 million , respectively, from construction in progress and deferred sale leaseback advance, current from our consolidated balance sheet. See Note 1 for further details on the deferred sale leaseback. • We determined that since fiscal year 2010 we had been improperly capitalizing profit on intercompany technical services billings related to aircraft modifications. To correct this error, we reduced property and equipment, net of accumulated depreciation, by $4.4 million and increased deferred gains on aircraft sold and leased back included within other long-term liabilities by $0.9 million . The offsetting impact on our consolidated statements of operations was a reduction in revenue of $3.5 million , an increase in direct cost of $2.0 million and a reduction in depreciation and amortization of $0.2 million . The error was not material to our consolidated financial statements for fiscal year 2015 or our previously reported consolidated financial statements for any period. • We received proceeds of $16.0 million from insurance recoveries for inventory destroyed in a fire in our Port Harcourt, Nigeria hangar. Additionally, we recorded a gain of $4.9 million in gain (loss) on disposal of assets on our consolidated statement of operations and included in the table above. • We transferred 15 aircraft to held for sale and reduced property and equipment by $91.5 million . During fiscal years 2017 and 2016, we saw a deterioration in market sales for aircraft resulting mostly from an increase in idle aircraft and reduced demand across the offshore energy market. While other markets exist for certain aircraft model types, including utility, firefighting, government, VIP transportation and tourism, the market for certain model type aircraft slowed. As a result of these market changes, changes in estimated salvage values of our fleet of operational aircraft and other changes in the timing of exiting certain aircraft from our operations, we recorded impairments and additional depreciation expense discussed above. For further details, see Note 1 for a discussion on impairments of property and equipment. Assets Held for Sale As of March 31, 2017 and 2016 , we had 20 and 22 aircraft, for $38.2 million and $43.8 million , classified as held for sale, respectively. We intend to sell or otherwise dispose of these assets during the next fiscal year. We recorded impairment charges of $12.5 million , $29.6 million and $36.1 million to reduce the carrying value of 14 , 16 and 27 aircraft held for sale during fiscal years 2017 , 2016 and 2015 , respectively. These impairment charges were included in loss on disposal of assets in the consolidated statements of operations. The impairment charges recorded on held for sale aircraft during fiscal years 2017, 2016 and 2015 related primarily to older model aircraft types our management decided to dispose of earlier than originally anticipated in addition to the impact of changes in expected sales prices in the aircraft aftermarket resulting from the ongoing oil and gas market downturn. The impairment charges recorded in fiscal year 2017 related primarily to the downturn in the oil and gas industry which resulted from reduced crude oil prices and which caused a reduction in demand for aircraft in the offshore energy market and the impairment of older model aircraft classified as held for sale. The impairment charges recorded in fiscal year 2016 related primarily to a medium aircraft model type we made the decision to accelerate our exit from during the current downturn. The impairment charges recorded in fiscal year 2015 related to a large aircraft model type our management decided to sell as part of a single transaction, which reduced the overall sales price for these aircraft. Also during fiscal year 2015, impairment charges included $4.3 million related to three medium prototype aircraft as we entered into an agreement in April 2015 to sell these three aircraft and purchase fully developed/non-prototype aircraft.</t>
  </si>
  <si>
    <t>DEBT</t>
  </si>
  <si>
    <t>Debt Disclosure [Abstract]</t>
  </si>
  <si>
    <t>DEBT Debt as of March 31, 2017 and 2016 consisted of the following (in thousands): March 31, 2017 2016 6 ¼% Senior Notes due 2022 $ 401,535 $ 401,535 Term Loan 261,907 335,665 Term Loan Credit Facility 45,900 200,000 Revolving Credit Facility 139,100 144,000 Lombard Debt 196,832 — Macquarie Debt 200,000 — Airnorth Debt 16,471 19,652 Eastern Airways Debt 15,326 15,643 Other Debt 16,293 24,394 Unamortized debt issuance costs (11,345 ) (8,917 ) Total debt 1,282,019 1,131,972 Less short-term borrowings and current maturities of long-term debt (131,063 ) (60,394 ) Total long-term debt $ 1,150,956 $ 1,071,578 6 ¼% Senior Notes due 2022 — On October 12, 2012, we completed an offering of $450 million of the 6 ¼% Senior Notes. The 6 ¼% Senior Notes are our unsecured senior obligations and are jointly and severally guaranteed on a senior unsecured basis by certain of our U.S. subsidiaries (the “Guarantor Subsidiaries”). The indenture for our 6 ¼% Senior Notes includes restrictive covenants which limit, among other things, our ability to incur additional debt, issue disqualified stock, pay dividends, repurchase stock, invest in other entities, sell assets, incur additional liens or security, merge or consolidate the Company and enter into transactions with affiliates. Interest on the 6 ¼% Senior Notes is payable on April 15 and October 15 of each year and the 6 ¼% Senior Notes mature on October 15, 2022. We may redeem any of the 6 ¼% Senior Notes at any time on or after October 15, 2017, in whole or part, in cash, at certain redemption prices plus accrued and unpaid interest, if any, to the date of redemption. At any time prior to October 15, 2017, we may redeem all, but not less than all, of the 6 ¼% Senior Notes at a redemption price equal to the principal amount plus an applicable premium and accrued and unpaid interest, if any, to the redemption date. We incurred financing fees of $7.4 million , that are included as deferred financing fees in other assets in the consolidated balance sheets which we will amortize as interest expense in the consolidated statements of operations over the life of the 6 ¼% Senior Notes. In fiscal year 2015, we repurchased $48.5 million principal amount of the 6 ¼% Senior Notes in the open market at 103.75% to 107.75% , plus accrued interest, for a total of $52.0 million . In connection with these repurchases, we incurred $2.6 million in premium and fees which are included in extinguishment of debt on our consolidated statement of operations, and wrote-off $0.7 million of unamortized deferred financing fees, which is included in interest expense, net on our consolidated statement of operations. Revolving Credit Facility and Term Loan — As of March 31, 2017 , our amended and restated revolving credit and term loan agreement (the “Amended and Restated Credit Agreement”), included a $400 million revolving credit facility with a subfacility of $30 million for letters of credit (the “Revolving Credit Facility”, and a five-year, $350 million term loan (the “Term Loan”) (together with the Revolving Credit Facility and the Term Loan Credit Facility described below, collectively the “Senior Credit Facilities”, and the Senior Credit Facilities, together with the Lombard Debt and the Macquarie Debt described below, the “Credit Facilities”)). As of March 31, 2017 , we had $139.1 million in borrowings outstanding and $0.6 million in letters of credit outstanding under the Revolving Credit Facility and $262.1 million outstanding under the Term Loan excluding $0.2 million of unamortized discount. The Revolving Credit Facility and the Term Loan mature in April 2019. As of March 31, 2017 , borrowings under the Amended and Restated Credit Agreement bear interest at an interest rate equal to, at our option, either the Base Rate or LIBOR (or EURIBO, in the case of Euro-denominated borrowings) plus the applicable margin. “Base Rate” means the higher of (1) the prime rate and (2) the Federal Funds rate plus 0.50% per annum. The applicable margin for borrowings ranged from 0.00% to 2.50% prior to entering into the Eighth Amendment discussed below, and thereafter, ranges from 0.50% to 3.50% , depending on whether the Base Rate or LIBOR was used and based on our leverage ratio pricing grid. In addition, we are required to pay fees on the daily unused amount of the Revolving Credit Facility in an amount per annum equal to an applicable percentage, which ranges from 0.25% to 0.625% and based on our leverage ratio pricing grid. Fees owed on the letters of credit issued under the Revolving Credit Facility are equal to the applicable margin for LIBOR borrowings. The interest rate was 3.79% and 2.69% as of March 31, 2017 and 2016 , respectively. As of March 31, 2017 , obligations under the Amended and Restated Credit Agreement were guaranteed by the Guarantor Subsidiaries and secured by the U.S. cash and cash equivalents, accounts receivable, inventories, non-aircraft equipment, prepaid expenses and other current assets, intangible assets and intercompany promissory notes held by Bristow Group Inc. and the Guarantor Subsidiaries, and 100% and 65% of the capital stock of certain of our principal domestic and foreign subsidiaries, respectively, as well as the aircraft pledged in connection with the Eighth Amendment described below. In addition, the Amended and Restated Credit Agreement included customary covenants, including certain financial covenants and restrictions on our ability to enter into certain transactions, including those that could result in the incurrence of additional indebtedness and liens; the making of loans, guarantees or investments; sale of assets; payments of dividends or repurchases of our capital stock; and entering into transactions with affiliates. On November 5, 2015, simultaneously with the closing of a senior secured term loan credit agreement (the “Term Loan Credit Agreement”) which provides for $200 million of term loan commitments (the “Term Loan Credit Facility”) described below, we entered into the seventh amendment to the Amended and Restated Revolving Credit and Term Loan Agreement (“Seventh Amendment”) which permitted, among other things: (i) entry into the Term Loan Credit Facility and the incurrence of indebtedness thereunder and (ii) the granting of liens by the Company and the Guarantor Subsidiaries in favor of the lenders under the Term Loan Credit Facility on a pari passu secured basis with the liens granted in favor of the lenders under the Amended and Restated Revolving Credit and Term Loan Agreement. On May 23, 2016, we entered into an eighth amendment to the Amended and Restated Credit Agreement (the “Eighth Amendment”) that, among other things, (a) replaced the maximum leverage ratio requirement with a maximum senior secured leverage ratio, defined as the ratio of the sum of senior secured debt and the present value of obligations under operating leases to consolidated EBITDA for the most recent four consecutive fiscal quarters, which ratio may not be not greater than 4.25 : 1.00 for each fiscal quarter ending during the period from March 31, 2016 through September 30, 2017 and 4.00 : 1.00 for each fiscal quarter ending thereafter, (b) replaced the interest coverage ratio requirement with a minimum current ratio, defined as the ratio of the sum of consolidated current assets minus the book value of aircraft held for sale plus the unused amount of aggregate revolving commitments less $25 million to consolidated current liabilities, which may not be not less than 1.00 : 1.00 as of the last day of each fiscal quarter, (c) allowed for the issuance of certain additional indebtedness when the leverage ratio exceeds 4.75 : 1.00 , including (i) unsecured, subordinated or convertible indebtedness to refinance outstanding term loans under the Amended and Restated Credit Agreement and the Term Loan Credit Agreement, (ii) additional unsecured, subordinated or convertible indebtedness of up to $100 million in principal amount, (iii) equipment financings, including, without limitation, aircraft sale and leaseback transactions, and (iv) financings of U.K. bases with respect to helicopter SAR services and (d) limited cash dividends on our Common Stock to $0.07 per share per quarter. In addition, in connection with the Eighth Amendment and the first amendment to the Term Loan Credit Agreement described below, certain of our U.S. subsidiaries have granted liens on certain of their aircraft to secure our obligations under the Amended and Restated Credit Agreement and the Term Loan Credit Agreement on a pari passu secured basis in favor of the lenders under each such agreement. Also as part of the Eight Amendment, the applicable margin for borrowings under the Amended and Restated Credit Agreement ranges from 0.50% to 3.50% , depending on whether the Base Rate or LIBOR was used and based on our leverage ratio pricing grid. During fiscal year 2017 , we had borrowings of $300.6 million and made payments of $305.5 million under the Revolving Credit Facility. Additionally, during fiscal year 2017 we paid $73.9 million to reduce our borrowings under the Term Loan. Term Loan Credit Facility — On November 5, 2015, we entered into the Term Loan Credit Agreement as discussed above. Proceeds from the Term Loan Credit Facility were initially used to repay loans outstanding under our $400 million Revolving Credit Facility. The additional liquidity was used for capital expenditures, working capital needs and general corporate purposes. The interest rate at closing was LIBOR plus a borrowing margin of 2.0% . The Term Loan Credit Facility is guaranteed by certain of our Guarantor Subsidiaries and secured by the U.S. cash and cash equivalents, accounts receivable, inventories, non-aircraft equipment, prepaid expenses and other current assets, intangible assets and intercompany promissory notes held by the Company and the Guarantor Subsidiaries, and 100% and 65% of the capital stock of certain of our principal domestic and foreign subsidiaries, respectively, as well as certain aircraft as discussed above under “Revolving Credit Facility and Term Loan.” In addition, the Term Loan Credit Facility includes customary covenants, including certain financial covenants and restrictions on our ability to enter into certain transactions, including those that could result in the incurrence of additional indebtedness and liens; the making of loans, guarantees or investments; sale of assets; payments of dividends or repurchases of our capital stock; and entering into transactions with affiliates. The Term Loan Credit Facility matures in November 2017. On May 23, 2016, we entered into the first amendment to the Term Loan Credit Agreement that, among other things, incorporates, as applicable, the provisions of the Eighth Amendment described above. During fiscal year 2017, we paid $154.1 million to reduce the borrowings under the Term Loan Credit Facility. Lombard Debt — On November 11, 2016, certain of our subsidiaries entered into two , seven-year British pound sterling denominated secured equipment term loans for an aggregate $200 million U.S. dollar equivalent with Lombard North Central Plc, a part of the Royal Bank of Scotland (the “Lombard Debt”). In December 2016, the first loan amount of $109.9 million (GBP 89.1 million ) funded and the borrower prepaid scheduled principal payments of $4.5 million (GBP 3.7 million ). The proceeds from this financing were used to finance the purchase by the borrower thereunder of three SAR aircraft utilized for our U.K. SAR contract from a subsidiary. In January 2017, the second loan amount of $90.1 million (GBP 72.4 million ) funded. The proceeds from this financing were used to finance the purchase by the borrower thereunder of five SAR aircraft utilized for our U.K. SAR contract from a subsidiary. The borrowers’ respective obligations under the financings are guaranteed by the Company, and each financing is secured by the aircraft purchased by the applicable borrower with the proceeds of its loan. The credit agreements governing the Lombard Debt includes covenants, including requirements to maintain, register and insure the respective SAR aircraft secured thereunder, and restrictions on the respective borrower thereunder to incur additional liens on or sell the respective SAR aircraft secured thereunder (except to the Company and its subsidiaries). Borrowings under the financings bear interest at an interest rate equal to the ICE Benchmark Administration Limited LIBOR (or the successor thereto) plus 2.25% per annum. The financing which funded in December 2016 matures in December 2023 and the financing which funded in January 2017 matures in January 2024. Macquarie Debt — On February 1, 2017, one of our wholly-owned subsidiaries entered into a term loan credit agreement for a $200 million five-year secured equipment term loan with Macquarie Bank Limited (the “Macquarie Debt”). In conjunction with closing and funding under such term loan, we have agreed to lease five helicopters for lease terms ranging from 60 to 63 months from Wells Fargo Bank Northwest, N.A., acting as owner trustee for Macquarie Aerospace Inc., an affiliate of Macquarie Bank Limited. The borrower's obligations under the credit agreement are guaranteed by the Company and secured by 20 oil and gas aircraft. The financing funded on March 7, 2017. Borrowings under the financing bear interest at an interest rate equal to the ICE Benchmark Administration Limited LIBOR (or the successor thereto) plus 5.35% per annum. The proceeds from the financing were used to repay $154.1 million of our Term Loan Credit Facility and $45.9 million of our Term Loan. The credit agreement governing the Macquarie Debt includes covenants, including requirements to maintain, register and insure the respective aircraft secured thereunder, and restrictions on the respective borrower thereunder to incur additional liens on or sell the respective aircraft secured thereunder (except to the Company and its subsidiaries). The Macquarie Debt matures in March 2022. Airnorth Debt — Airnorth’s outstanding debt includes interest bearing term loans of $16.5 million as of March 31, 2017 . The term loans primarily relate to the purchase of aircraft, have a remaining term of approximately three to seven years , and consist of a term loan with interest at LIBOR plus a margin of 2.85% and two term loans each with a fixed rate of 3.1% plus the Reserve Bank of Australia cash rate of 2.0% . The term loans have customary covenants, including certain financial covenants, and varying principal payments. Eastern Airways Debt — Eastern Airways’ outstanding debt includes interest bearing term loans and borrowings under a revolving credit facility totaling $15.3 million as of March 31, 2017 . The term loans were used to refinance other Eastern indebtedness in October 2015 and bear interest at LIBOR plus a margin of 1.75% . The interest rate on the term loans was 1.971% as of March 31, 2017 . These term loans have quarterly principal payments and mature on August 31, 2018. Borrowings under the revolving credit facility are used for general corporate, working capital and capital expenditure purposes, and bear interest at LIBOR plus a margin of 1.75% . All outstanding obligations under the revolving credit facility will mature on August 31, 2018. Other Debt — Other debt primarily includes amounts payable relating to the third year earn-out payment for our investment in Cougar totaling $16.0 million that was subsequently paid in April 2017. Other Matters — Aggregate annual maturities (which excludes unamortized discount of $0.2 million and unamortized debt issuance costs of $11.3 million ) for all debt for the next five fiscal years and thereafter are as follows (in thousands): Fiscal year ending March 31 2018 $ 134,009 2019 77,397 2020 351,437 2021 28,559 2022 157,664 Thereafter 544,491 $ 1,293,557 Interest paid in fiscal years 2017 , 2016 and 2015 was $51.4 million , $41.8 million and $38.0 million , respectively. Capitalized interest was $10.2 million , $10.6 million and $14.6 million in fiscal years 2017 , 2016 and 2015 , respectively. GE Commitment Letter — On February 2, 2017, we executed a commitment letter for an approximate six-year, $230 million secured equipment financing with PK Transportation Finance Ireland Limited, a part of GE Capital Aviation Services (“GECAS”). As part of this financing, which is subject to entering into definitive agreements, Milestone Aviation Group Limited (“Milestone”), a GECAS company, will defer up to $25 million in lease rentals on certain Airbus Helicopters EC225LP (also known as a H225) model helicopters on lease to us. The financing is intended to be secured by up to 20 oil and gas aircraft. Borrowings under the financing will bear interest at an interest rate equal to the ICE Benchmark Administration Limited LIBOR (or the successor thereto) plus 5% per annum. We expect this financing to close no later than June 30, 2017. The proceeds from the financing are expected to be used to repay amounts outstanding under our existing bank indebtedness. As part of executing the commitment letter, we extended three Sikorsky S-92 leases by two years each with Milestone.</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 The following table summarizes the assets as of March 31, 2017 , valued at fair value on a non-recurring basis (in thousands): Quoted Prices in Active Markets for Identical Assets (Level 1) Significant Other Observable Inputs (Level 2) Significant Unobservable Inputs (Level 3) Balance as of March 31, 2017 Total Loss for Inventories $ — $ 46,568 $ — $ 46,568 $ (7,572 ) Assets held for sale — 38,246 — 38,246 (12,450 ) Goodwill — — 19,798 19,798 (8,706 ) Total assets $ — $ 84,814 $ 19,798 $ 104,612 $ (28,728 ) The following table summarizes the assets as of March 31, 2016 , valued at fair value on a non-recurring basis (in thousands): Quoted Prices in Active Markets for Identical Assets (Level 1) Significant Other Observable Inputs (Level 2) Significant Unobservable Inputs (Level 3) Balance as of March 31, 2016 Total Loss for Inventories $ — $ 6,261 $ — $ 6,261 $ (5,439 ) Assets held for sale — 43,783 — 43,783 (29,571 ) Goodwill — — 29,990 29,990 (41,579 ) Other intangible assets — — — — (8,086 ) Total assets $ — $ 50,044 $ 29,990 $ 80,034 $ (84,675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See Note 1 for further discussion of the impairment of inventories and other intangible assets.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See Note 4 for details on assets held for sale. The fair value of goodwill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our services and rates. For further details on our goodwill, see Note 1. See Note 2 for details on the fair values related to the Airnorth acquisition. Recurring Fair Value Measurements The following table summarizes the financial instruments we had as of March 31, 2017 , valued at fair value on a recurring basis (in thousands): Quoted Prices in Active Markets for Identical Assets (Level 1) Significant Other Observable Inputs (Level 2) Significant Unobservable Inputs (Level 3) Balance as of March 31, 2017 Balance Sheet Classification Rabbi Trust investments $ 3,075 $ — $ — $ 3,075 Other assets Total assets $ 3,075 $ — $ — $ 3,075 The following table summarizes the financial instruments we had as of March 31, 2016 , valued at fair value on a recurring basis (in thousands): Quoted Prices in Active Markets for Identical Assets (Level 1) Significant Other Observable Inputs (Level 2) Significant Unobservable Inputs (Level 3) Balance at March 31, 2016 Balance Sheet Classification Rabbi Trust investments $ 2,990 $ — $ — $ 2,990 Other assets Total assets $ 2,990 $ — $ — $ 2,990 Contingent consideration (1) : Current $ — $ — $ 29,522 $ 29,522 Contingent consideration Long-term — — 3,069 3,069 Other liabilities and deferred credits Total liabilities $ — $ — $ 32,591 $ 32,591 _______________ (1) Relates to our investments in Cougar totaling $26.0 million and our acquisition of Airnorth totaling $6.6 million (see Notes 2 and 3 ).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as discussed in Note 9 . The following table provides a rollforward of the contingent consideration liability Level 3 fair value measurements during fiscal year 2017 (in thousands): Significant Unobservable Inputs (Level 3) Contingent consideration: Balance as of March 31, 2016 $ 32,591 Change in fair value of contingent consideration (6,591 ) Payment of Cougar third year earn-out (10,000 ) Reclass of remaining Cougar third year earn-out to short-term borrowings and accrued liabilities (16,000 ) Balance as of March 31, 2017 $ — We assess the estimated fair value of the contractual obligation to pay the contingent consideration on a quarterly basis and any changes in estimated fair value are recorded as accretion expense included in depreciation and amortization on our consolidated statements of operations. Fluctuations in the fair value of contingent consideration are impacted by two unobservable inputs, management’s estimate of the probability of Cougar or Airnorth achieving certain agreed performance targets and the estimated discount rate. As of March 31, 2016 , the discount rate approximated 4% for the contingent consideration related to Cougar. As of March 31, 2016 , the discount rate approximated 2% for the contingent consideration related to Airnorth. For details on the earn-out payments for Airnorth and Cougar, see Notes 2 and 3, respectively.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nd excluding unamortized debt issuance costs, are as follows (in thousands): March 31, 2017 2016 Carrying Value Fair Value Carrying Value Fair Value 6 ¼% Senior Notes $ 401,535 $ 323,236 $ 401,535 $ 277,059 Term Loan 261,907 261,907 335,665 335,665 Term Loan Credit Facility 45,900 45,900 200,000 200,000 Revolving Credit Facility 139,100 139,100 144,000 144,000 Lombard Debt 196,832 196,832 — — Macquarie Debt 200,000 200,000 — — Airnorth Debt 16,471 16,471 19,652 19,652 Eastern Airways Debt 15,326 15,326 15,643 15,643 Other Debt 16,293 16,293 24,394 24,394 $ 1,293,364 $ 1,215,065 $ 1,140,889 $ 1,016,413 Other The fair values of our cash and cash equivalents, accounts receivable and accounts payable approximate their carrying value due to the short-term nature of these items.</t>
  </si>
  <si>
    <t>COMMITMENTS AND CONTINGENCIES</t>
  </si>
  <si>
    <t>Commitments and Contingencies Disclosure [Abstract]</t>
  </si>
  <si>
    <t>COMMITMENTS AND CONTINGENCIES Aircraft Purchase Contracts — As shown in the table below, we expect to make additional capital expenditures over the next six fiscal years to purchase additional aircraft. As of March 31, 2017 , we had 32 aircraft on order and options to acquire an additional four aircraft. Although a similar number of our existing aircraft may be sold during the same period, the additional aircraft on order will provide incremental fleet capacity in terms of revenue and operating income. Fiscal Year Ending March 31, 2018 2019 2020 2021 and thereafter (1) Total Commitments as of March 31, 2017: (2) Number of aircraft: Medium 5 — — — 5 Large — 5 4 14 23 U.K. SAR 4 — — — 4 9 5 4 14 32 Related commitment expenditures (in thousands) (3) Medium and large $ 2,263 $ 89,994 $ 69,504 $ 187,532 $ 349,293 U.K. SAR 58,975 — — — 58,975 $ 61,238 $ 89,994 $ 69,504 $ 187,532 $ 408,268 Options as of March 31, 2017: Number of aircraft: Large — 2 2 — 4 — 2 2 — 4 Related option expenditures (in thousands) (3) $ — $ 44,181 $ 31,536 $ — $ 75,717 _______________ (1) Includes $80.6 million for five aircraft orders that can be cancelled prior to the delivery dates. During fiscal year 2017, we made non-refundable deposits of $4.5 million related to these aircraft. (2) Signed client contracts are currently in place that will utilize four of these aircraft. (3) Includes progress payments on aircraft scheduled to be delivered in future periods only if options are exercised. The following chart presents an analysis of our aircraft orders and options during fiscal years 2017 , 2016 and 2015 : Fiscal Year Ended March 31, 2017 2016 2015 Orders Options Orders Options Orders Options Beginning of fiscal year 36 14 45 30 43 55 Aircraft delivered (9 ) — (8 ) — (18 ) — Aircraft ordered 5 — — — 8 — New options — — — 4 — — Exercised options — — (1 ) — 12 (12 ) Expired options — (10 ) — (20 ) — (13 ) End of fiscal year 32 4 36 14 45 30 We periodically purchase aircraft for which we have no orders. During both fiscal years 2017 and 2016, we purchased one aircraft for which we did not have an order. During fiscal year 2015, we purchased three aircraft for which we did not have orders. Operating Leases — We have non-cancelable operating leases in connection with the lease of certain equipment, land and facilities, including leases for aircraft. Rental expense incurred under all operating leases was $212.6 million , $211.8 million and $164.8 million in fiscal years 2017 , 2016 and 2015 , respectively. Rental expense incurred under operating leases for aircraft was $188.2 million , $184.0 million and $138.3 million in fiscal years 2017 , 2016 and 2015 , respectively. As of March 31, 2017 , aggregate future payments under all non-cancelable operating leases that have initial or remaining terms in excess of one year, including leases for 95 aircraft, are as follows (in thousands): Aircraft Other Total Fiscal year ending March 31, 2018 $ 179,940 $ 11,319 $ 191,259 2019 154,331 10,218 164,549 2020 106,513 8,522 115,035 2021 39,327 7,448 46,775 2022 19,930 6,942 26,872 Thereafter 9,387 32,368 41,755 $ 509,428 $ 76,817 $ 586,245 In fiscal years 2016 and 2015 , we sold three and 14 aircraft for $29.2 million and $380.7 million , respectively, and entered into separate agreements to lease these aircraft back. We did not enter into any sale leasebacks during fiscal year 2017. See Note 1 for further details.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se leases are included in the amounts disclosed above. The following is a summary of the terms related to aircraft leased under operating leases with original or remaining terms in excess of one year as of March 31, 2017 : End of Lease Term Number of Aircraft Fiscal year 2018 to fiscal year 2019 33 Fiscal year 2020 to fiscal year 2022 48 Fiscal year 2023 to fiscal year 2025 14 95 Employee Agreements — Approximately 51% of our employees are represented by collective bargaining agreements and/or unions with 92% of these employees being represented by collective bargaining agreements and/or unions that have expired or will expire in one year. These agreements generally include annual escalations of up to 4.5% . Periodically, certain groups of our employees who are not covered by a collective bargaining agreement consider entering into such an agreement. We also have employment agreements with members of senior management. For discussion on separation programs between the Company and its employees, see Note 9. Nigerian Litigation — In November 2005, two of our consolidated foreign affiliates were named in a lawsuit filed with the High Court of Lagos State, Nigeria by Mr. Benneth Osita Onwubalili and his affiliated company, Kensit Nigeria Limited, which allegedly acted as agents of our affiliates in Nigeria. The claimants allege that an agreement between the parties was terminated without justification and seek damages of $16.3 million . We responded to this claim in early 2006. There has been minimal activity on this claim since then. Environmental Contingencies — The U.S. Environmental Protection Agency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March 31, 2017 , we had $55.1 million of other purchase obligations representing unfilled purchase orders for aircraft parts, commitments associated with upgrading facilities at our bases and non-cancelable power-by-the-hour maintenance commitments. For further details on the non-cancelable power-by-the-hour maintenance commitments, see Note 1. Other Matters — Although infrequent, aircraft accidents have occurred in the past, and the related losses and liability claims have been covered by insurance subject to deductible, self-insured retention and loss sensitive factors. Additionally, we became aware of an incident involving another operator of the Sikorsky S-92A in the North Sea in December 2016. The preliminary review suggests a reduction in tail rotor control authority. Subsequent to the accident, Sikorsky issued a number of Air Service Bulletins (ASBs) and the Federal Aviation Administration issued an Emergency Airworthiness Directive (Emergency AD) to enhance inspections and ongoing operational monitoring on the tail rotor pitch change shaft bearing assembly. We acted immediately in each case to ensure ongoing compliance with the ASBs and Emergency AD across our global fleet. The other operator’s incident remains under investigation by the U.K. Air Accidents Investigation Branch. It is too early to determine whether or not any further action may be required or the impact of this on our future business, financial condition and results of operations. As previously reported, on April 29, 2016, another helicopter company’s H225 helicopter crashed near Turøy outside of Bergen, Norway. The aircraft was carrying eleven passengers and two crew members at the time of the accident. Thirteen fatalities were reported. The cause of the accident is not yet known and is under investigation by authorities in Norway. Prior to the accident, we operated a total of 27 H225 model aircraft (including 16 owned and 11 leased) worldwide as follows: • Five H225 model aircraft registered in Norway; • Thirteen H225 model aircraft registered in the United Kingdom; and • Nine H225 model aircraft registered in Australia. On June 2, 2016, the European Aviation Safety Agency (“EASA”) issued an emergency airworthiness directive, which was subsequently amended on June 3, 2016 and June 9, 2016 (collectively, the “June EASA Airworthiness Directive”), prohibiting flight of H225 and AS332L2 model aircraft. The June EASA Airworthiness Directive by its terms did not apply to military, customs, police, search and rescue, firefighting, coastguard or similar activities or services as those types of services are governed by the member states of EASA directly. On October 7, 2016, EASA issued a new airworthiness directive effective October 13, 2016 (the “October EASA Airworthiness Directive”) that expressly supersedes the June EASA Airworthiness Directive and details the mandatory actions necessary to permit a return to service of the H225 and AS332L2 model aircraft. In response to the October EASA Airworthiness Directive, the U.K. Civil Aviation Authority (“UK CAA”) immediately issued a statement (the “UK CAA Statement”) confirming that its existing restriction that was evidenced through its safety directive issued in June 2016, prohibiting all commercial flying of these model aircraft remains in effect until further notice. The safety directive issued in June 2016 by the Norway Civil Aviation Agency (“NCAA”) prohibiting commercial operation of the H225 and AS332L2 model aircraft in Norway remains in effect as well. The UK CAA Statement also stated that the UK CAA and NCAA are awaiting further information from the accident investigation before considering any future action. In light of the October EASA Airworthiness Directive and UK CAA Statement, we are working with local regulators, Airbus, HeliOffshore and our clients to carefully evaluate our next steps for the H225 model aircraft in both our oil and gas and SAR operations in Norway, the United Kingdom and Australia. We do not currently have any AS332L2 model aircraft in our fleet. Until we are confident that the H225 model aircraft can be operated safely, we will continue to suspend all operation of its H225 model aircraft, including for SAR and training. Specifically, we will continue to not operate for commercial purposes our sole H225 model aircraft in Norway, our 13 H225 model aircraft in the United Kingdom or our six H225 model aircraft in Australia, or for search and rescue purposes, including training and missions, any of our other four H225 model aircraft in Norway or our other three H225 model aircraft in Australia. Our other aircraft, including SAR, continue to operate globally. It is too early to determine whether the H225 accident that occurred in Norway in April 2016 will have a material impact on us as we are in the process of quantifying the impact and investigating potential claims against Airbus.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March 31, 2017 to be approximately $5 million to $8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The components of deferred tax assets and liabilities are as follows (in thousands): March 31, 2017 2016 Deferred tax assets: Foreign tax credits $ 39,554 $ 41,140 State net operating losses 8,432 — Net operating losses 97,878 28,695 Accrued pension liability 10,445 13,266 Accrued equity compensation 17,162 17,092 Deferred revenue 1,446 1,749 Employee award programs 4,343 5,098 Employee payroll accruals 5,328 5,099 Inventories 3,111 3,305 Investment in unconsolidated affiliates 17,099 10,863 Other 5,865 4,903 Valuation allowance - foreign tax credits (31,974 ) — Valuation allowance - state (8,432 ) — Valuation allowance (34,321 ) (29,373 ) Total deferred tax assets $ 135,936 $ 101,837 Deferred tax liabilities: Property and equipment $ (220,305 ) $ (202,388 ) Inventories (1,967 ) (799 ) Investment in unconsolidated affiliates (28,631 ) (38 ) Employee programs (1,033 ) (1,360 ) Deferred gain (3,208 ) — Other (5,371 ) (3,390 ) Total deferred tax liabilities $ (260,515 ) $ (207,975 ) Net deferred tax liabilities $ (124,579 ) $ (106,138 ) 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 We have $39.6 million of excess foreign tax credits as of March 31, 2017 , of which $6.6 million will expire in 2021 , $4.0 million will expire in fiscal year 2022 , $0.2 million will expire in fiscal year 2023 , $15.6 million will expire in fiscal year 2024 and $13.2 million will expire in fiscal year 2025 . In fiscal year 2016, we generated $123.2 million of net operating loss in the U.S. which we carried back to fiscal years 2014 and 2015 and received a cash refund of $27.7 million . The unused losses of $1.6 million after the carryback will expire in 2036. In fiscal year 2017, we generated $124.7 million of net operating loss in the U.S. which we will carryforward to future years; any unused losses will expire in 2037.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s of March 31, 2017 , valuation allowances were $34.3 million for foreign operating loss carryforwards, $8.4 million for state operating loss carryforwards and $32.0 million for foreign tax credits. The components of income before provision for income taxes for fiscal years 2017 , 2016 and 2015 are as follows (in thousands): Fiscal Year Ended March 31, 2017 2016 2015 Domestic $ (147,988 ) $ (115,277 ) $ (40,602 ) Foreign 3,686 36,046 152,075 Total $ (144,302 ) $ (79,231 ) $ 111,473 The provision for income taxes for fiscal years 2017 , 2016 and 2015 consisted of the following (in thousands): Fiscal Year Ended March 31, 2017 2016 2015 Current: Domestic $ 2,797 $ (29,907 ) $ 4 Foreign 17,153 27,317 34,822 $ 19,950 $ (2,590 ) $ 34,826 Deferred: Domestic $ 24,651 $ (4,483 ) $ (11,358 ) Foreign (12,013 ) 4,991 (702 ) $ 12,638 $ 508 $ (12,060 ) Total $ 32,588 $ (2,082 ) $ 22,766 The reconciliation of the U.S. Federal statutory tax rate to the effective income tax rate for the provision for income taxes is shown below: Fiscal Year Ended March 31, 2017 2016 2015 Statutory rate 35.0 % 35.0 % 35.0 % Net foreign tax on non-U.S. earnings (0.5 )% (8.4 )% 26.3 % Benefit of foreign tax deduction in the U.S. 2.5 % 2.6 % — % Foreign earnings indefinitely reinvested abroad (1.1 )% 15.9 % (47.0 )% Change in valuation allowance (25.7 )% (25.3 )% 4.0 % Foreign earnings that are currently taxed in the U.S. (28.3 )% (7.9 )% 8.7 % Effect of reduction in corporate income tax rate (0.2 )% 1.1 % — % Goodwill impairment (1.0 )% (11.8 )% — % Benefit of current year foreign tax credits — % — % (11.3 )% Tax reserve release 0.6 % 0.2 % (0.1 )% Other, net (3.9 )% 1.2 % 4.8 % Effective tax rate (22.6 )% 2.6 % 20.4 % Our effective income tax rate for fiscal year 2017 is (22.6)% representing the income tax expense rate on a pre-tax net loss for the fiscal year, which was reduced by $37.0 million of tax expense for an increase in valuation allowance. A portion of our aircraft fleet is owned directly or indirectly by our wholly owned Cayman Island subsidiaries. Our foreign operations combined with our leasing structure provided a material benefit to the effective tax rates for fiscal years 2017, 2016 and 2015. In fiscal year 2017, our unfavorable permanent differences, such as valuation allowances and non-tax deductible goodwill write-off had the effect of increasing our income tax expense and reducing our effective tax rate applied to pre-tax losses. Also, our effective tax rates for fiscal years 2017, 2016 and 2015 benefited from the permanent investment outside the U.S. of foreign earnings, upon which no U.S. tax has been provided. In fiscal year 2017, our effective tax rate was impacted by valuation allowances of $37.0 million and a change in the mix of geographic earnings in which we experienced U.S. losses offset by taxes in jurisdictions taxed on a deemed profit basis. The current effective tax rate was impacted by the tax effect of the $8.7 million goodwill impairment discussed in Note 1. In August 2008, certain of our existing and newly created subsidiaries completed intercompany leasing transactions involving eleven aircraft. The tax benefit of this transaction is being recognized over the remaining useful life of the assets, which is approximately 13 years . During each of the fiscal years 2017 , 2016 and 2015 , this transaction resulted in a $2.4 million , $2.8 million and $2.9 million reduction in our consolidated provision for income taxes, respectively. Our operations are subject to the jurisdiction of multiple tax authorities, which impose various types of taxes on us, including income, value added, sales and payroll taxes. Determination of taxes owed in any jurisdiction requires the interpretation of related tax laws, regulations, judicial decisions and administrative interpretations of the local tax authority. As a result, we are subject to tax assessments in such jurisdictions including the re-determination of taxable amounts by tax authorities that may not agree with our interpretations and positions taken. The following table summarizes the years open by jurisdiction as of March 31, 2017 : Jurisdiction Years Open U.S. Fiscal year 2014 to present U.K. Fiscal year 2016 to present Nigeria Fiscal year 2009 to present Trinidad Fiscal year 2005 to present Australia Fiscal year 2013 to present Norway Fiscal year 2014 to present The effects of a tax position are recognized in the period in which we determine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 We have analyzed filing positions in the federal, state and foreign jurisdictions where we are required to file income tax returns for all open tax years. We believe that the settlement of any tax contingencies would not have a significant impact on our consolidated financial position, results of operations or liquidity. In fiscal years 2017 , 2016 and 2015 , we had a net (benefit) provision of $0.2 million , $0.4 million and $0.5 million , respectively, of reserves for tax contingencies primarily related to non-U.S. income tax on foreign leasing operations. Our policy is to accrue interest and penalties associated with uncertain tax positions in our provision for income taxes. In fiscal years 2017 , 2016 and 2015 , $0.2 million , $0.3 million and $0.4 million , respectively, in interest and penalties were accrued in connection with uncertain tax positions. As of March 31, 2017 and 2016 , we had $1.3 million and $1.1 million , respectively, of unrecognized tax benefits, all of which would have an impact on our effective tax rate, if recognized. The activity associated with our unrecognized tax benefit during fiscal years 2017 and 2016 is as follows (in thousands): Fiscal Year Ended March 31, 2017 2016 Unrecognized tax benefits – beginning of fiscal year $ 1,093 $ 4,904 Eastern pre-acquisition tax liability — (4,193 ) Increases for tax positions taken in prior years 1,059 898 Decreases for tax positions taken in prior years (818 ) (188 ) Decrease related to statute of limitation expirations (2 ) (328 ) Unrecognized tax benefits – end of fiscal year $ 1,332 $ 1,093 Unremitted foreign earnings reinvested abroad upon which U.S. income taxes have not been provided aggregated approximately $717.1 million and $832.1 million as of March 31, 2017 and 2016 , respectively. No accrual of income tax has been made for fiscal years 2017 and 2016 related to these indefinitely reinvested earnings as there was no plan in place to repatriate any of these foreign earnings to the U.S. as of the end of the fiscal year. Withholding taxes, if any, upon repatriation would not be significant. We do not currently provide for U.S. deferred taxes on unremitted earnings of our foreign subsidiaries as such earnings are deemed to be permanently reinvested. If such earnings were to be distributed, we could be subject to U.S. taxes, which may have a material impact on our results of operations. We cannot practicably estimate the amount of additional taxes that might be payable on unremitted earnings We receive a tax benefit that is generated by certain employee stock benefit plan transactions. This benefit is recorded directly to additional paid-in-capital on our consolidated balance sheets and does not reduce our effective income tax rate. The tax benefit for fiscal years 2015 totaled approximately $1.6 million , respectively. We did not receive any tax benefits in fiscal years 2017 and 2016 relating to employee stock benefit plan transactions. Income taxes paid during fiscal years 2017 , 2016 and 2015 were $28.1 million , $28.0 million and $34.8 million , respectively.</t>
  </si>
  <si>
    <t>EMPLOYEE BENEFIT PLANS</t>
  </si>
  <si>
    <t>Compensation and Retirement Disclosure [Abstract]</t>
  </si>
  <si>
    <t>EMPLOYEE BENEFIT PLANS Defined Contribution Plans The Bristow Group Inc. Employee Savings and Retirement Plan (the “Bristow Plan”) covers Bristow Group Inc., Bristow U.S. LLC, Bristow Panama Inc. and Bristow Alaska Inc. employees. Under the Bristow Plan, we match each participant’s contributions up to 3% of the employee’s compensation. In addition, under the Bristow Plan, we contribute an additional 3% of the employee’s compensation at the end of each calendar year. Bristow Helicopters and Bristow International Aviation (Guernsey) Limited (“BIAGL”) have a defined contribution plan. This defined contribution plan replaced the defined benefit pension plans described below for future accrual. On March 1, 2016, the defined benefit pension plan in Norway discussed below was closed and replaced with a defined contribution plan. Our contributions to our defined contribution plans were $12.3 million , $14.4 million and $15.2 million for fiscal years 2017 , 2016 and 2015 , respectively. Defined Benefit Plans 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ristow Helicopters and BIAGL. Plan assets are held in separate funds administered by the plans’ trustee (the “Trustee”), which are primarily invested in equities and debt securities. For members of the two closed defined benefit pension plans, since January 2005, Bristow Helicopters contributes a maximum of 7% of a participant’s non-variable salary, and since April 2006, the maximum employer contribution into the plan has been 7.35% for pilots. Each member is required to contribute a minimum of 5% of non-variable salary for Bristow Helicopters to match the contribution. In addition, there are three defined contribution plans for staff who were not members of the original defined benefit plans, two of which are closed to new members. Bristow Norway had a final salary defined benefit pension plan, which was closed on March 1, 2016 as discussed above. Under this plan, pilots could have retired from age 58 and other employees from age 62 (after meeting certain criteria). Bristow Norway also participates in the standard Norwegian Avtalefestet pension (contractual pension or “AFP”), which is accounted for as a defined contribution plan. The pension benefit was a percentage of final salary in excess of a deductible. The maximum pension was available to those with 30 or more years of service as of the date of retirement. Additionally, there were associated death and disability benefits. Plan assets were held in an insurance policy with an insurance company and contributions followed Norwegian rules, which were based on an individual actuarial calculation for each plan member. The closure of the Bristow Norway final salary plan on March 1, 2016 led to a curtailment and settlement of the projected benefit obligations. All active members of the plan were transferred to the new defined contribution for future service and the accrued individual insurance reserves for the beneficiaries was transferred to individual insurance policies. 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7 2016 (In thousands) Change in benefit obligation: Projected benefit obligation (PBO) at beginning of period $ 525,053 $ 639,299 Service cost 627 8,243 Interest cost 15,330 20,108 Actuarial loss (gain) 73,622 (17,096 ) Benefit payments and expenses (26,456 ) (29,836 ) Curtailments — (12,960 ) Settlements — (65,799 ) Effect of exchange rate changes (70,990 ) (16,906 ) Projected benefit obligation (PBO) at end of period $ 517,186 $ 525,053 Change in plan assets: Market value of assets at beginning of period $ 454,946 $ 539,723 Actual return on assets 71,873 (6,271 ) Employer contributions 16,530 32,128 Benefit payments and expenses (26,456 ) (29,836 ) Settlements — (65,799 ) Effect of exchange rate changes (61,354 ) (14,999 ) Market value of assets at end of period $ 455,539 $ 454,946 Reconciliation of funded status: Accumulated benefit obligation (ABO) $ 517,186 $ 524,540 Projected benefit obligation (PBO) $ 517,186 $ 525,053 Fair value of assets (455,539 ) (454,946 ) Net recognized pension liability $ 61,647 $ 70,107 Amounts recognized in accumulated other comprehensive loss $ 220,396 $ 235,720 Fiscal Year Ended March 31, 2017 2016 2015 (In thousands) Components of net periodic pension cost: Service cost for benefits earned during the period $ 627 $ 8,243 $ 7,878 Interest cost on PBO 15,330 20,108 26,000 Expected return on assets (21,697 ) (27,208 ) (31,020 ) Amortization of unrecognized losses 7,266 8,246 6,653 Net periodic pension cost $ 1,526 $ 9,389 $ 9,511 The amount in accumulated other comprehensive loss as of March 31, 2017 expected to be recognized as a component of net periodic pension cost in fiscal year 2018 is $6.5 million , net of tax, and represents amortization of the net actuarial losses. Actuarial assumptions used to develop the components of the U.K. plans were as follows: Fiscal Year Ended March 31, 2017 2016 2015 Discount rate 3.30 % 3.30 % 4.40 % Expected long-term rate of return on assets 5.30 % 5.40 % 6.29 % Pension increase rate 2.80 % 2.80 % 3.10 % Actuarial assumptions used to develop the components of the Norway plan were as follows: Fiscal Year Ended March 31, 2016 2015 Discount rate 2.50 % 4.25 % Rate of compensation increase 3.50 % 4.00 % Social Security increase amount 3.25 % 3.75 % Expected return on plan assets 1.50 % 2.75 % Pension increase rate — % 1.75 % We utilize a British pound sterling denominated AA corporate bond index as a basis for determining the discount rate for our U.K. plans and NOK-denominated corporate bonds that are credit-rated AA or AAA as a basis for determining the discount rate for our Norway plan.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Trustee who is responsible for the investment strategy of the plans, although day-to-day management of the assets is delegated to a team of regulated investment fund managers. The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Trustee’s stated objectives. In addition, in order to avoid an undue concentration of risk, assets are diversified within and across asset classes. In determining the overall investment strategy for the plans, the Trustee undertakes regular asset and liability modeling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 The market value of the plan's assets as of March 31, 2017 and 2016 was allocated between asset classes as follows. Details of target allocation percentages under the Trustee’s investment strategies as of the same dates are also included. Target Allocation as of March 31, Actual Allocation as of March 31, Asset Category 2017 2016 2017 2016 Equity securities 64.8 % 58.3 % 51.1 % 60.7 % Debt securities 34.8 % 31.1 % 33.4 % 35.9 % Property — % — % — % 0.1 % Other assets 0.4 % 10.6 % 15.5 % 3.3 % Total 100.0 % 100.0 % 100.0 % 100.0 % The following table summarizes, by level within the fair value hierarchy, the plan assets we had as of March 31, 2017 , which are valued at fair value (in thousands): Quoted Prices in Active Markets for Identical Assets (Level 1) Significant Other Observable Inputs (Level 2) Significant Unobservable Inputs (Level 3) Balance as of March 31, 2017 Cash and cash equivalents $ 70,650 $ — $ — $ 70,650 Equity investments - U.K. — 47,392 — 47,392 Equity investments - Non-U.K. — 185,567 — 185,567 Government debt securities — 80,654 — 80,654 Corporate debt securities — 71,276 — 71,276 Total investments $ 70,650 $ 384,889 $ — $ 455,539 The following table summarizes, by level within the fair value hierarchy, the plan assets we had as of March 31, 2016 , which are valued at fair value (in thousands): Quoted Prices in Active Markets for Identical Assets (Level 1) Significant Other Observable Inputs (Level 2) Significant Unobservable Inputs (Level 3) Balance as of March 31, 2016 Cash and cash equivalents $ 14,229 $ — $ — $ 14,229 Equity investments - U.K. — 61,085 — 61,085 Equity investments - Non-U.K. — 117,140 — 117,140 Diversified growth (absolute return) funds — 98,024 — 98,024 Government debt securities — 72,728 — 72,728 Corporate debt securities — 89,256 — 89,256 Insurance policies — — 2,484 2,484 Total investments $ 14,229 $ 438,233 $ 2,484 $ 454,946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Our Norway pension plan is vested in an insurance policy which is designated as Level 3 within the valuation hierarchy and the fair value is based on the estimated value provided by the insurer. Estimated future benefit payments over each of the next five fiscal years from March 31, 2017 and in aggregate for the following five fiscal years after fiscal year 2022 , including life assurance premiums, are as follows (in thousands): Projected Benefit Payments by the Plans for Fiscal Years Ending March 31, Payments 2018 $ 19,882 2019 20,382 2020 20,883 2021 21,508 2022 22,008 Aggregate 2023 - 2027 117,417 We expect to fund these payments with our cash contributions to the plans, plan assets and earnings on plan assets. The current estimates of our cash contributions for our pension plans required for fiscal year 2018 are expected to be $15.8 million . Incentive Compensation Incentive and Stock Option Plans — Stock–based awards are currently made under the Bristow Group Inc. 2007 Long-Term Incentive Plan (the “2007 Plan”). As of March 31, 2017 , a maximum of 10,646,729 shares of Common Stock are reserved, including 4,360,908 shares available for incentive awards under the 2007 Plan. Awards granted under the 2007 Plan may be in the form of stock options, stock appreciation rights, shares of restricted stock, other stock-based awards (payable in cash or our Common Stock) or performance awards, or any combination thereof, and may be made to outside directors, employees or consultants. In addition, we have the following incentive and stock plans which have awards outstanding as of March 31, 2017 , but under which we no longer make grants: • The 2004 Stock Incentive Plan (the “2004 Plan”), which provided for awards to officers and key employees in the form of stock options, stock appreciation rights, restricted stock, other stock-based awards or any combination thereof. Options become exercisable at such time or times as determined at the date of grant and expire no more than 10 years after the date of grant. • The 2003 Non-qualified Stock Option Plan for Non-employee Directors (the “2003 Director Plan”), which provided for a maximum of 250,000 shares of our Common Stock to be issued pursuant to such plan. As of the date of each annual meeting, each non-employee director who met certain attendance criteria was automatically granted an option to purchase 5,000 shares of our Common Stock. The exercise price of the options granted was equal to the fair market value of our Common Stock on the date of grant, and the options were exercisable not earlier than six months after the date of grant and expire no more than ten years after the date of grant. In June 2016 , June 2015 and June 2014 , the Compensation Committee of our board of directors authorized the grant of stock options, time vested restricted stock and long-term performance cash awards to participating employees. Each of the stock options has a ten-year term and has an exercise price equal to the fair market value (as defined in the 2007 Plan) of our Common Stock on the grant date. The options will vest in annual installments of one-third each, beginning on the first anniversary of the grant date. Restricted stock grants vest at the end of three years . Performance cash awards allow the recipient to receive from 0 to 200% of the target amount at the end of three years depending on how our total shareholder return ranks among a peer group over the performance period. The value of the performance cash awards is calculated on a quarterly basis by comparing the performance of our Common Stock, including any dividends paid since the award date, against the peer group and has a maximum potential payout of $11.4 million , $10.7 million and $11.3 million for the June 2016 , June 2015 and June 2014 awards, respectively. The total value of the awards is recognized as compensation expense over a three-year vesting period with the recognition amount being adjusted quarterly. Compensation expense related to the performance cash awards during fiscal years 2017 , 2016 and 2015 was $7.0 million , $1.4 million and $14.1 million , respectively. Performance cash compensation expense has been allocated to our various regions. Total share-based compensation expense, which includes stock options, restricted stock and restricted stock units, was $12.4 million , $21.2 million and $16.4 million for fiscal years 2017 , 2016 and 2015 , respectively. Stock-based compensation expense is included in general and administrative expense in the consolidated statements of operations and has been allocated to our various regions. As of March 31, 2017 and 2016 , there were no non-vested restricted stock units. On May 23, 2016, our board of directors approved an amendment and restatement of the 2007 Plan, which was approved by our stockholders on August 3, 2016, that effected each of the following changes: (i) reserved an additional 5,250,000 “shares” (or 2,625,000 full value shares) that, when combined with “shares” remaining available for issuance under the 2007 plan resulted in a total of approximately 6,400,000 “shares” (or approximately 3,200,000 full value shares) available for issuance under the amended and restated 2007 plan, with each option and stock appreciation right granted under the amended and restated 2007 plan counting as one “shares” against such total and with each incentive award that may be settled in common stock counting as two “shares” (or one full value share) against such total; (ii) increased the maximum share-based employee award under the amended and restated 2007 plan from 500,000 full value shares to 1,000,000 full value shares; (iii) set the maximum aggregate compensation and incentive awards that may be provided by the Company in any calendar year to any non-employee member of the board of directors at $1,125,000 ; and (iv) made other administrative and updating changes. A summary of our stock option activity for fiscal year 2017 is presented below: Weighted Average Exercise Prices Number of Shares Weighted Average Remaining Contractual Life Aggregate Intrinsic Value (in thousands) Outstanding at March 31, 2016 $ 57.74 2,041,442 Granted 16.21 1,024,168 Expired or forfeited 57.79 (222,002 ) Outstanding at March 31, 2017 42.78 2,843,608 6.66 $ — Exercisable at March 31, 2017 55.95 1,431,992 4.40 $ — Stock options granted to employees under the 2004 and 2007 Plans vest ratably over three years on each anniversary from the date of grant and expire 10 years from the date of grant. Stock options granted to non-employee directors under the 2003 Director Plans vest after six months . 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estimate pre-vesting option forfeitures at the time of grant and periodically revise those estimates in subsequent periods if actual pre-vesting forfeitures differ from those estimates. We record stock-based compensation expense only for those awards expected to vest using an estimated forfeiture rate based on our historical forfeiture data. The following table shows the assumptions we used to compute the stock-based compensation expense for stock option grants issued during fiscal years 2017 , 2016 and 2015 . Fiscal Year Ended March 31, 2017 2016 2015 Risk free interest rate 1.07 % 1.62 % 1.67 % Expected life (years) 5 5 5 Volatility 46.8 % 28.1 % 30.1 % Dividend yield 2.74 % 3.14 % 2.06 % Weighted average grant-date fair value of options granted $ 2.16 $ 10.71 $ 17.17 Unrecognized stock-based compensation expense related to nonvested stock options was approximately $3.8 million as of March 31, 2017 , relating to a total of 1,411,616 unvested stock options. We recognize compensation expense on a straight-line basis over the requisite service period for the entire award. We expect to recognize this stock-based compensation expense over a weighted average period of approximately 1.5 years . The total fair value of options vested during fiscal years 2017 , 2016 and 2015 was approximately $7.8 million , $7.4 million and $8.9 million , respectively. The total intrinsic value, determined as of the date of exercise, of options exercised during fiscal years 2017 , 2016 and 2015 was zero , zero and $2.4 million , respectively. The total amount of cash we received from option exercises during fiscal years 2017 , 2016 and 2015 was zero , zero and $5.2 million , respectively. The total tax benefit attributable to options exercised during fiscal years 2017 , 2016 and 2015 was zero , zero and $0.6 million , respectively. The excess tax benefits from stock-based compensation for fiscal years 2017 , 2016 and 2015 of zero , zero and $1.6 million , respectively, are reported on our consolidated statements of cash flows in financing activities. This represents the reduction in the provision for income taxes otherwise payable during the period attributable to the actual gross tax benefits in excess of the expected tax benefits for options exercised in current and prior periods. We have restricted stock awards that cliff vest on the third anniversary from the date of grant provided the grantee is still employed by the Company, subject to our retirement policy. We record compensation expense for restricted stock awards based on an estimate of the service period related to the awards, which is tied to the future performance of our stock over certain time periods under the terms of the award agreements. The estimated service period is reassessed quarterly. Changes in this estimate may cause the timing of expense recognized in future periods to accelerate. Compensation expense related to awards of restricted stock and restricted stock units for fiscal years 2017 , 2016 and 2015 was $8.0 million , $12.9 million and $10.1 million , respectively. The following is a summary of non-vested restricted stock as of March 31, 2017 and 2016 and changes during fiscal year 2017 : Units Weighted Average Grant Date Fair Value per Unit Non-vested as of March 31, 2016 440,856 $ 65.24 Granted 642,753 10.21 Forfeited (45,535 ) 59.78 Vested (298,581 ) 42.39 Non-vested as of March 31, 2017 739,493 26.97 Unrecognized stock-based compensation expense related to non-vested restricted stock was approximately $7.1 million as of March 31, 2017 , relating to a total of 739,493 unvested restricted stock. We expect to recognize this stock-based compensation expense over a weighted average period of approximately 1.6 years . The Annual Incentive Compensation Plan provides for an annual award of cash bonuses to key employees based primarily on pre-established objective measures of performance. The bonuses related to this plan were $5.0 million and $19.9 million for fiscal years 2017 and 2015 , respectively. There were no bonuses awarded related to this plan during fiscal year 2016. Additionally, we have a non-qualified deferred compensation plan for our senior executives. Under the terms of the plan, participants can elect to defer a portion of their compensation for distribution at a later date. In addition, we have the discretion to make annual tax deferred contributions to the plan on the participants’ behalf. We contributed $0.6 million , $1.3 million and $1.5 million to this plan in each of fiscal years 2017 , 2016 and 2015 , respectively. The assets of the plan are held in a rabbi trust and are subject to our general creditors. As of March 31, 2017 , the amount held in trust was $3.1 million . Retirement of President and Chief Executive Officer — On February 3, 2014, we announced that William E. Chiles would resign as President and Chief Executive Officer of the Company effective upon the conclusion of the 2014 annual meeting of the stockholders of the Company that was held on July 31, 2014. On June 9, 2014, Jonathan E. Baliff began serving as President and on July 31, 2014 he assumed the additional role of Chief Executive Officer of the Company. Mr. Baliff also became a member of the Board of Directors of the Company effective July 31, 2014. Mr. Chiles and the Company entered into a Retirement and Consulting Agreement, dated January 30, 2014 (the “Agreement”) to specify the terms of his continued employment with the Company. We recorded additional compensation expense, included in general and administrative expense, of $5.5 million during fiscal year 2015 related to the Agreement. Separation Agreements — In March 2015 and May 2016, we offered voluntary separation programs (“VSPs”) to certain employees as part of our ongoing efforts to improve efficiencies and reduce costs. Additionally, beginning in March 2015, we initiated involuntary separation programs (“ISPs”) in certain regions. The expense related to the VSPs and ISPs for the fiscal years 2017 , 2016 and 2015 is as follows (in thousands): Fiscal Year Ended March 31, 2017 2016 2015 VSP: Direct cost $ 1,663 $ 7,664 $ — General and administrative 23 886 — Total $ 1,686 $ 8,550 $ — ISP: Direct cost $ 5,938 $ 5,162 $ 233 General and administrative 9,238 8,788 692 Total $ 15,176 $ 13,950 $ 925 On April 18, 2016, Mr. Jeremy Akel departed the Company as Senior Vice President and Chief Operating Officer. Mr. Akel and the Company have entered into a Separation Agreement and Release in Full, dated June 7, 2016 to specify the terms of his departure from the Company, pursuant to which he will receive benefits generally consistent with the termination without cause terms set forth in the Bristow Group Inc. Management Severance Benefits Plan for U.S. Employees effective June 4, 2014 and the Amended and Restated Severance Benefits Agreement between Mr. Akel and the Company dated April 20, 2012. Additionally, on July 1, 2016, Ms. Hilary Ware departed the Company as Senior Vice President and Chief Administration Officer. Ms. Ware and the Company have entered into a Separation Agreement and Release in Full, dated July 14, 2016 to specify the terms of her departure from the Company, pursuant to which she will receive benefits generally consistent with the termination without cause terms set forth in the Bristow Group Inc. Management Severance Benefits Plan for U.S. Employees effective June 4, 2014 and the Amended and Restated Severance Benefits Agreement between Ms. Ware and the Company dated November 4, 2010. We recognized compensation expense related to the departure of Mr. Akel and Ms. Ware during fiscal year 2017 included in the table above. During fiscal year 2015, we recognized $0.9 million in severance expense included in direct costs and general and administrative expense in our Americas region, primarily as a result of our planned closure of our Alaska operations. Also, during fiscal year 2015, we recognized approximately $5.5 million in compensation expense (including expenses recorded for the acceleration of unvested stock options and restricted stock), included in general and administrative expense, related to the separation between us and officers. These expenses are not included in the table above.</t>
  </si>
  <si>
    <t>STOCKHOLDERS' INVESTMENT, EARNINGS PER SHARE AND ACCUMULATED OTHER COMPREHENSIVE INCOME</t>
  </si>
  <si>
    <t>Stockholders' Equity Note [Abstract]</t>
  </si>
  <si>
    <t>Stockholders' Equity Note Disclosure</t>
  </si>
  <si>
    <t>STOCKHOLDERS’ INVESTMENT, EARNINGS PER SHARE AND ACCUMULATED OTHER COMPREHENSIVE INCOME Stockholders’ Investment Common Stock — The total number of authorized shares of our Common Stock reserved as of March 31, 2017 was 7,946,425 . These shares are reserved in connection with our stock-based compensation plans. The following is a summary of changes in outstanding shares of Common Stock for the years ended March 31, 2017 and 2016 : Shares Weighted Average Price Per Share Outstanding as of March 31, 2015 34,838,374 Issuance of restricted stock 138,369 $ 45.69 Outstanding as of March 31, 2016 34,976,743 Issuance of restricted stock 237,248 $ 17.41 Outstanding as of March 31, 2017 35,213,991 Restrictions on Foreign Ownership of Common Stock — Under the Federal Aviation Act, it is unlawful to operate certain aircraft for hire within the U.S. unless such aircraft are registered with the Federal Aviation Administration (the “FAA”) and the FAA has issued an operating certificate to the operator. As a general rule, aircraft may be registered under the Federal Aviation Act only if the aircraft are owned or controlled by one or more citizens of the U.S. and an operating certificate may be granted only to a citizen of the U.S. For purposes of these requirements, a corporation is deemed to be a citizen of the U.S. only if, among other things, at least 75% of its voting interests are owned or controlled by U.S. citizens. If persons other than U.S. citizens should come to own or control more than 25% of our voting interest or if any other requirements are not met, we have been advised that our aircraft may be subject to deregistration under the Federal Aviation Act, and we may lose our ability to operate within the U.S. Deregistration of our aircraft for any reason, including foreign ownership in excess of permitted levels, would have a material adverse effect on our ability to conduct operations within our North America and Bristow Academy business units. Therefore, our organizational documents currently provide for the automatic suspension of voting rights of shares of our Common Stock owned or controlled by non-U.S. citizens, and our right to redeem those shares, to the extent necessary to comply with these requirements. As of March 31, 2017 , approximately 5,203,000 shares of our Common Stock were held by persons with foreign addresses. These shares represented approximately 15% of our total outstanding common shares as of March 31, 2017 . Our foreign ownership may fluctuate on each trading day because our Common Stock is publicly traded. Dividends — We paid quarterly dividends of $0.07 per share during each quarter of fiscal year 2017 , quarterly dividends of $0.34 per share during the first, second and third quarters of fiscal year 2016 and $0.07 per share during the fourth quarter of fiscal year 2016 and quarterly dividends of $0.32 per share during each quarter of fiscal year 2015 . On May 18, 2017, our board of directors approved a dividend of $0.07 per share of Common Stock, payable on June 22, 2017 to shareholders of record on June 7, 2017. For fiscal years 2017 , 2016 and 2015 , we paid dividends totaling $9.8 million , $38.1 million and $45.1 million , respectively, to our stockholders. The declaration of future dividends is at the discretion of our board of directors and subject to our results of operations, financial condition, cash requirements and other factors and restrictions under applicable law and our debt instruments. Share Repurchases — We did not repurchase any shares of Common Stock during fiscal years 2017 and 2016. During fiscal years 2015 , we repurchased 1,160,940 shares of our Common Stock for $80.8 million . As of November 4, 2016, the $150.0 million of remaining repurchase authority previously authorized by our board of directors expired and was not renewed. In addition, covenants in our credit agreements restrict our ability to repurchase our Common Stock. Shares outstanding used to calculate earnings per share during fiscal year 2015 reflect the repurchase of shares when they were delivered.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Fiscal Year Ended March 31, 2017 2016 2015 Options: Outstanding 1,815,020 1,194,783 682,800 Weighted average exercise price $ 31.98 $ 62.11 $ 69.04 Restricted stock awards: Outstanding 541,014 286,804 — Weighted average price $ 26.76 $ 37.27 $ — The following table sets forth the computation of basic and diluted earnings per share: Fiscal Year Ended March 31, 2017 2016 2015 Earnings (in thousands): Income (loss) available to common stockholders $ (170,536 ) $ (73,940 ) $ 84,300 Shares: Weighted average number of common shares outstanding – basic 35,044,040 34,893,844 35,193,480 Net effect of dilutive stock options, restricted stock units and restricted stock awards based on the treasury stock method — — 335,125 Weighted average number of common shares outstanding – diluted 35,044,040 34,893,844 35,528,605 Basic earnings (loss) per common share $ (4.87 ) $ (2.12 ) $ 2.40 Diluted earnings (loss) per common share $ (4.87 ) $ (2.12 ) $ 2.37 Accumulated Other Comprehensive Income The following table sets forth the changes in the balances of each component of accumulated other comprehensive income: Currency Translation Adjustments Pension Liability Adjustments (1) Total Outstanding as of March 31, 2014 $ 57,812 $ (214,318 ) $ (156,506 ) Other comprehensive income before reclassification (76,845 ) (42,301 ) (119,146 ) Reclassified from accumulated other comprehensive income — 5,323 5,323 Net current period other comprehensive income (76,845 ) (36,978 ) (113,823 ) Foreign exchange rate impact (20,033 ) 20,033 — Outstanding as of March 31, 2015 (39,066 ) (231,263 ) (270,329 ) Other comprehensive income before reclassification (20,195 ) (5,583 ) (25,778 ) Reclassified from accumulated other comprehensive income — 6,288 6,288 Net current period other comprehensive income (20,195 ) 705 (19,490 ) Foreign exchange rate impact (8,104 ) 8,104 — Outstanding as of March 31, 2016 (67,365 ) (222,454 ) (289,819 ) Other comprehensive income before reclassification (26,947 ) (17,142 ) (44,089 ) Reclassified from accumulated other comprehensive income — 5,631 5,631 Net current period other comprehensive income (26,947 ) (11,511 ) (38,458 ) Foreign exchange rate impact (55,409 ) 55,409 — Outstanding as of March 31, 2017 $ (149,721 ) $ (178,556 ) $ (328,277 ) _______________ (1) Reclassification of amounts related to pension liability adjustments were included as a component of net periodic pension cost.</t>
  </si>
  <si>
    <t>SEGMENT INFORMATION</t>
  </si>
  <si>
    <t>Segment Reporting [Abstract]</t>
  </si>
  <si>
    <t>SEGMENT INFORMATION We conduct our business in one segment: Industrial Aviation Services. The Industrial Aviation Services segment operations are conducted primarily through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Tanzania and Egypt. The Americas region comprises all our operations and affiliates in North America and South America, including Brazil, Canada, Guyana, Suriname, Trinidad and the U.S. Gulf of Mexico. The Asia Pacific region comprises all our operations and affiliates in Australia and Southeast Asia, including Malaysia and Sakhalin. Additionally, we operate a training unit, Bristow Academy, which is included in Corporate and other. The following tables show region information for fiscal years 2017 , 2016 and 2015 , and as of March 31, 2017 and 2016 , where applicable, reconciled to consolidated totals, and prepared on the same basis as our consolidated financial statements (in thousands): Fiscal Year Ended March 31, 2017 2016 2015 Region gross revenue from external clients: Europe Caspian $ 734,344 $ 858,144 $ 883,992 Africa 204,522 255,254 347,272 Americas 217,500 283,565 346,085 Asia Pacific 233,902 296,840 257,351 Corporate and other 10,234 21,710 23,969 Total region gross revenue $ 1,400,502 $ 1,715,513 $ 1,858,669 Intra-region gross revenue: Europe Caspian $ 6,722 $ 5,708 $ 7,444 Africa — 2 — Americas 4,465 7,834 6,003 Asia Pacific 1 2 254 Corporate and other 332 2,209 3,048 Total intra-region gross revenue $ 11,520 $ 15,755 $ 16,749 Consolidated gross revenue reconciliation: Europe Caspian $ 741,066 $ 863,852 $ 891,436 Africa 204,522 255,256 347,272 Americas 221,965 291,399 352,088 Asia Pacific 233,903 296,842 257,605 Corporate and other 10,566 23,919 27,017 Intra-region eliminations (11,520 ) (15,755 ) (16,749 ) Total consolidated gross revenue $ 1,400,502 $ 1,715,513 $ 1,858,669 Fiscal Year Ended March 31, 2017 2016 2015 Earnings from unconsolidated affiliates, net of losses – equity method investments: Europe Caspian (1) $ 273 $ 310 $ 1,107 Americas 5,207 (2,117 ) (4,946 ) Corporate and other (603 ) — — Total earnings (loss) from unconsolidated affiliates, net of losses – equity method investments $ 4,877 $ (1,807 ) $ (3,839 ) Consolidated operating income (loss) reconciliation: Europe Caspian $ 13,840 $ 50,406 $ 128,543 Africa 30,179 19,702 91,758 Americas 4,224 34,463 79,176 Asia Pacific (20,870 ) 4,073 12,455 Corporate and other (104,616 ) (118,796 ) (130,209 ) Gain (loss) on disposal of assets (14,499 ) (30,693 ) (35,849 ) Total consolidated operating income (loss) $ (91,742 ) $ (40,845 ) $ 145,874 Capital expenditures: Europe Caspian $ 44,024 $ 127,072 $ 192,689 Africa 4,575 1,386 1,330 Americas 8,275 92,418 124,854 Asia Pacific 15,086 23,745 23,077 Corporate and other (2) 63,150 127,754 259,884 Total capital expenditures $ 135,110 $ 372,375 $ 601,834 Depreciation and amortization: Europe Caspian $ 39,511 $ 41,509 $ 37,830 Africa 16,664 29,337 17,333 Americas 32,727 36,371 34,617 Asia Pacific 19,091 20,526 23,450 Corporate and other 10,755 9,069 1,063 Total depreciation and amortization (3) $ 118,748 $ 136,812 $ 114,293 March 31, 2017 2016 Identifiable assets: Europe Caspian $ 1,091,536 $ 1,067,647 Africa 325,719 304,081 Americas 809,071 884,455 Asia Pacific 433,614 426,677 Corporate and other (4) 453,907 580,085 Total identifiable assets $ 3,113,847 $ 3,262,945 March 31, 2017 2016 Investments in unconsolidated affiliates – equity method investments: Europe Caspian $ 257 $ 298 Americas 200,362 183,990 Corporate and other 3,257 4,378 Total investments in unconsolidated affiliates – equity method investments $ 203,876 $ 188,666 _______________ (1) On November 21, 2014, we sold our 50% interest in HCA. See Note 3 for details on the sale of HCA. (2) Includes $39.5 million , $84.8 million and $232.3 million of construction in progress payments that were not allocated to business units in fiscal years 2017 , 2016 and 2015 , respectively. (3) Includes accelerated depreciation expense of $10.4 million during fiscal year 2017 related to aircraft where management made the decision to exit certain model types earlier than originally anticipated in our Europe Caspian, Americas and Africa regions of $0.5 million , $3.9 million and $6.0 million , respectively. We recorded accelerated depreciation expense of $28.7 million during fiscal year 2016 related to aircraft where management made the decision to exit certain model types earlier than originally anticipated in our Europe Caspian, Americas, Africa and Asia Pacific regions of $0.6 million , $6.0 million , $16.8 million and $5.3 million , respectively. We recorded accelerated depreciation expense of $10.4 million during fiscal year 2015 related to aircraft where management made the decision to exit certain model types earlier than originally anticipated in our Americas, Africa and Asia Pacific regions of $2.5 million , $1.9 million and $6.0 million . For further details, see Note 4. (4) Includes $199.3 million and $307.4 million of construction in progress within property and equipment on our consolidated balance sheets as of March 31, 2017 and 2016 , respectively, which primarily represents progress payments on aircraft and facilities under construction to be delivered in future periods. 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7 2016 2015 Gross revenue: United Kingdom $ 510,796 $ 587,493 $ 616,191 Norway 218,848 225,807 266,186 Australia 216,562 272,407 228,774 Nigeria 204,521 246,449 327,164 United States 87,234 158,901 222,661 Canada 61,877 61,257 61,713 Trinidad 57,531 55,423 59,073 Falkland Islands 1,935 44,724 9,172 Other countries 41,198 63,052 67,735 $ 1,400,502 $ 1,715,513 $ 1,858,669 March 31, 2017 2016 Long-lived assets: United Kingdom $ 600,948 $ 577,810 Australia 317,944 305,933 United States 298,804 292,324 Norway 268,892 171,948 Nigeria 228,863 184,440 Canada 204,842 180,665 Trinidad 118,058 113,768 Other countries 16,738 149,004 Construction in progress primarily attributable to aircraft (1) 199,275 307,360 $ 2,254,364 $ 2,283,252 _______________ (1) These costs have been disclosed separately as the physical location where the aircraft will ultimately be operated is subject to change. During fiscal year 2017 , we conducted operations in over 10 countries. Due to the nature of our principal assets, aircraft are regularly and routinely moved between operating areas (both domestic and foreign) to meet changes in market and operating conditions. During fiscal years 2017 , 2016 and 2015 , the aggregate activities of one major integrated oil and gas company accounted for 9% , 11% and 12% , respectively, of our consolidated gross revenue. One other client accounted for 10% or more of our consolidated gross revenue during fiscal years 2017 and 2016. During fiscal year 2017 , our top ten clients accounted for 63% of consolidated gross revenue.</t>
  </si>
  <si>
    <t>QUARTERLY FINANCIAL INFORMATION (Unaudited)</t>
  </si>
  <si>
    <t>Quarterly Financial Data [Abstract]</t>
  </si>
  <si>
    <t>QUARTERLY FINANCIAL INFORMATION (Unaudited) Fiscal Quarter Ended June 30 (1)(2) September 30 (3)(4) December 31 (5)(6) March 31 (7)(8) (In thousands, except per share amounts) Fiscal year 2017 Gross revenue $ 369,398 $ 357,467 $ 337,443 $ 336,194 Operating loss (9) (26,235 ) (26,882 ) (19,097 ) (19,528 ) Net loss attributable to Bristow Group (9) (40,772 ) (29,797 ) (21,927 ) (78,040 ) Loss per share: Basic $ (1.17 ) $ (0.85 ) $ (0.62 ) $ (2.22 ) Diluted $ (1.17 ) $ (0.85 ) $ (0.62 ) $ (2.22 ) Fiscal year 2016 Gross revenue $ 466,996 $ 446,911 $ 419,887 $ 381,719 Operating income (loss) (9) 4,834 (29,833 ) 22,077 (37,923 ) Net income (loss) attributable to Bristow Group (9) (3,257 ) (47,132 ) 3,202 (25,255 ) Earnings (loss) per share: Basic $ (0.27 ) $ (1.21 ) $ 0.09 $ (0.72 ) Diluted $ (0.27 ) $ (1.21 ) $ 0.09 $ (0.72 ) _______________ (1) Operating loss, net loss and diluted loss per share for the fiscal quarter ended June 30, 2016 included: (a) a negative impact of $6.6 million , $4.3 million , and $0.12 , respectively, from organizational restructuring costs to increase efficiency and reduced costs across the organization and (b) a negative impact of $6.9 million , $4.5 million and $0.13 , respectively, due to fleet changes that resulted in additional depreciation expense. Net loss and diluted loss per share for the fiscal quarter ended June 30, 2016 included a negative impact of $13.2 million and $0.38 , respectively, due to tax valuation allowances. (2) Operating income, net loss and diluted loss per share for the fiscal quarter ended June 30, 2015 included: (a) a negative impact of $8.0 million , $5.6 million and $0.16 , respectively, from severance expense related to separation programs designed to increase efficiency and reduce costs across the organization, (b) a negative impact of $10.5 million , $7.9 million and $0.23 due to fleet changes that resulted in additional depreciation expense and (c) a negative impact of $5.4 million , $3.5 million and $0.10 , respectively, due to impairment charges on inventory. Diluted loss per share for the fiscal quarter ended June 30, 2015 was impacted by a negative impact of $0.18 due to the accretion of redeemable noncontrolling interests. (3) Operating loss, net loss and diluted loss per share for the fiscal quarter ended September 30, 2016 included: (a) a negative impact of $10.7 million , $7.3 million , and $0.21 , respectively, from organizational restructuring costs to increase efficiency and reduced costs across the organization, (b) a negative impact of $1.3 million , $0.9 million and $0.02 , respectively, due to fleet changes that resulted in additional depreciation expense and (c) a negative impact of $7.6 million , $5.3 million and $0.15 , respectively, due to impairment charges on inventory. Net loss and diluted loss per share for the fiscal quarter ended September 30, 2016 included a negative impact of $2.5 million and $0.07 , respectively, due to tax valuation allowances. (4) Operating loss, net loss and diluted loss per share for the fiscal quarter ended September 30, 2015 included: (a) a negative impact of $5.7 million , $4.2 million and $0.12 , respectively, from severance expense related to separation programs designed to increase efficiency and reduce costs across the organization, (b) a negative impact of $10.5 million , $7.9 million and $0.22 due to fleet changes that resulted in additional depreciation expense and (c) a negative impact of $22.3 million , $25.6 million and $0.73 , respectively, due to impairment of goodwill related to our Bristow Norway and Bristow Academy reporting units. Diluted loss per share for the fiscal quarter ended September 30, 2015 was positively impacted by $0.14 due to the accretion of redeemable noncontrolling interests. (5) Operating loss, net loss and diluted loss per share for the fiscal quarter ended December 31, 2016 included: (a) a negative impact of $0.8 million , $0.6 million , and $0.02 , respectively, from organizational restructuring costs to increase efficiency and reduced costs across the organization, (b) a negative impact of $1.1 million , $0.8 million and $0.02 , respectively, due to fleet changes that resulted in additional depreciation expense and (c) a negative impact of $8.7 million , $7.9 million and $0.22 , respectively, due to impairment of goodwill related to Eastern Airways. Net loss and diluted loss per share for the fiscal quarter ended December 31, 2016 included a negative impact of $3.7 million and $0.10 , respectively, due to tax valuation allowances. (6) Operating income, net income and diluted earnings per share for the fiscal quarter ended December 31, 2015 included: (a) a decrease of $7.3 million , $5.4 million and $0.15 , respectively, from severance expense related to separation programs designed to increase efficiency and reduce costs across the organization and (b) a decrease of $5.0 million , $3.8 million and $0.11 due to fleet changes that resulted in additional depreciation expense. Net income and diluted earnings per share for the fiscal quarter ended December 31, 2015 included a decrease of $9.5 million and $0.27 , respectively, due to tax valuation allowance. (7) Operating loss, net loss and diluted loss per share for the fiscal quarter ended March 31, 2017 included: (a) a negative impact of $2.8 million , $2.1 million , and $0.06 , respectively, from organizational restructuring costs to increase efficiency and reduced costs across the organization, (b) a negative impact of $1.1 million , $0.7 million and $0.02 , respectively, due to fleet changes that resulted in additional depreciation expense and (c) a positive impact of $5.9 million , $5.9 million and $0.17 , respectively, from the reversal of Airnorth contingent consideration. Net loss and diluted loss per share for the fiscal quarter ended March 31, 2017 included a negative impact of $40.0 million and $1.14 , respectively, due to tax items that include a one-time non-cash tax effect from repositioning of certain aircraft from one tax jurisdiction to another related to recent financing transactions and the valuation of deferred tax assets. (8) Operating loss, net loss and diluted loss per share for the fiscal quarter ended March 31, 2016 included: (a) a negative impact of $5.9 million , $2.3 million and $0.07 , respectively, from organizational restructuring costs to increase efficiency and reduced costs across the organization and (b) a negative impact of $3.6 million , $3.2 million and $0.09 due to fleet changes that resulted in additional depreciation expense and (c) a negative impact of $27.4 million , $15.7 million and $0.44 , respectively, due to impairment of goodwill related to our Africa region and impairment of goodwill and intangibles for Eastern Airways. Net loss and diluted loss per share for the fiscal quarter ended March 31, 2016 included a negative impact of $5.1 million and $0.14 , respectively, due to tax valuation allowances. (9) The fiscal quarters ended June 30, September 30 and December 31, 2016 , and March 31, 2017 included $10.0 million , $2.2 million , $0.9 million and $1.4 million , respectively, in loss on disposal of assets included in operating loss which also increased (decreased) net loss by $(6.8) million , $(1.5) million , $1.1 million and $(0.8) million , respectively, and diluted loss per share by $(0.19) , $(0.04) , $0.03 and $(0.02) , respectively. The fiscal quarters ended June 30, September 30 and December 31, 2015, and March 31, 2016 included $7.7 million , $14.0 million , $2.2 million and $6.8 million , respectively in loss on disposal of assets included in operating income (loss) which also decreased net income (loss) by $5.9 million , $10.8 million , $1.7 million and $3.7 million , respectively, and diluted earnings (loss) per share by $0.17 , $0.31 , $0.05 and $0.10 , respectively.</t>
  </si>
  <si>
    <t>SUPPLEMENTAL CONDENSED CONSOLIDATING FINANCIAL INFORMATION</t>
  </si>
  <si>
    <t>Supplemental Condensed Consolidating Financial Information [Abstract]</t>
  </si>
  <si>
    <t>SUPPLEMENTAL CONDENSED CONSOLIDATING FINANCIAL INFORMATION In connection with the issuance of the 6 ¼% Senior Notes and the 3% Convertible Senior Notes (which we repurchased during fiscal year 2016), the Guarantor Subsidiaries fully, unconditionally, jointly and severally guaranteed the payment obligations under these notes. As part of the Eighth Amendment to our Amended and Restated Credit Agreement, Bristow Academy, Inc. became a Guarantor Subsidiary. Therefore, Bristow Academy, Inc. is presented as a Guarantor Subsidiary for fiscal year 2017 in the following supplemental consolidating financial statements. Further, Bristow U.S. Leasing LLC, a new U.S. subsidiary of the Company created in fiscal year 2017, also is presented as Guarantor Subsidiaries for fiscal year 2017 in the following supplemental consolidating financial statement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Fiscal Year Ended March 31, 2017 Parent Company Only Guarantor Subsidiaries Non- Guarantor Subsidiaries Eliminations Consolidated (In thousands) Revenue: Gross revenue $ — $ 170,306 $ 1,230,196 $ — $ 1,400,502 Intercompany revenue — 114,196 — (114,196 ) — — 284,502 1,230,196 (114,196 ) 1,400,502 Operating expense: Direct cost and reimbursable expense 77 202,974 951,246 — 1,154,297 Intercompany expenses — — 114,196 (114,196 ) — Depreciation and amortization 9,513 51,784 57,451 — 118,748 General and administrative 64,278 23,055 108,034 — 195,367 73,868 277,813 1,230,927 (114,196 ) 1,468,412 Loss on impairment — (4,761 ) (11,517 ) — (16,278 ) Gain (loss) on disposal of assets — (15,576 ) 1,077 — (14,499 ) Earnings from unconsolidated affiliates, net of losses (28,119 ) — 6,903 28,161 6,945 Operating loss (101,987 ) (13,648 ) (4,268 ) 28,161 (91,742 ) Interest expense, net (43,581 ) (3,480 ) (2,858 ) — (49,919 ) Other income (expense), net 1,257 3,883 (7,781 ) — (2,641 ) Loss before (provision) benefit for income taxes (144,311 ) (13,245 ) (14,907 ) 28,161 (144,302 ) Allocation of consolidated income taxes (26,175 ) (10,862 ) 4,449 — (32,588 ) Net loss (170,486 ) (24,107 ) (10,458 ) 28,161 (176,890 ) Net (income) loss attributable to noncontrolling interests (50 ) — 6,404 — 6,354 Net loss attributable to Bristow Group $ (170,536 ) $ (24,107 ) $ (4,054 ) $ 28,161 $ (170,536 ) Supplemental Condensed Consolidating Statement of Comprehensive Income (Loss) Fiscal Year Ended March 31, 2017 Parent Company Only Guarantor Subsidiaries Non- Guarantor Subsidiaries Eliminations Consolidated (In thousands) Net loss $ (170,486 ) $ (24,107 ) $ (10,458 ) $ 28,161 $ (176,890 ) Other comprehensive income (loss): Currency translation adjustments — 388 209,065 (231,089 ) (21,636 ) Pension liability adjustment — — (11,511 ) — (11,511 ) Total comprehensive income (loss) (170,486 ) (23,719 ) 187,096 (202,928 ) (210,037 ) Net (income) loss attributable to noncontrolling interests (50 ) — 6,404 — 6,354 Currency translation adjustments attributable to noncontrolling interests — — (5,311 ) — (5,311 ) Total comprehensive income attributable to noncontrolling interests (50 ) — 1,093 — 1,043 Total comprehensive income (loss) attributable to Bristow Group $ (170,536 ) $ (23,719 ) $ 188,189 $ (202,928 ) $ (208,994 ) Supplemental Condensed Consolidating Balance Sheet As of March 31, 2017 Parent Company Only Guarantor Subsidiaries Non- Guarantor Subsidiaries Eliminations Consolidated (In thousands) ASSETS Current assets: Cash and cash equivalents $ 3,382 $ 299 $ 92,975 $ — $ 96,656 Accounts receivable 76,383 288,235 212,900 (370,603 ) 206,915 Inventories — 34,721 90,190 — 124,911 Assets held for sale — 30,716 7,530 — 38,246 Prepaid expenses and other current assets 3,237 4,501 43,856 (10,451 ) 41,143 Total current assets 83,002 358,472 447,451 (381,054 ) 507,871 Intercompany investment 2,491,631 104,435 126,296 (2,722,362 ) — Investment in unconsolidated affiliates — — 210,162 — 210,162 Intercompany notes receivable 306,641 37,633 39,706 (383,980 ) — Property and equipment - at cost: Land and buildings 4,806 62,114 164,528 — 231,448 Aircraft and equipment 151,005 1,199,073 1,272,623 — 2,622,701 155,811 1,261,187 1,437,151 — 2,854,149 Less – Accumulated depreciation and amortization (29,099 ) (258,225 ) (312,461 ) — (599,785 ) 126,712 1,002,962 1,124,690 — 2,254,364 Goodwill — — 19,798 — 19,798 Other assets 18,770 2,139 100,743 — 121,652 Total assets $ 3,026,756 $ 1,505,641 $ 2,068,846 $ (3,487,396 ) $ 3,113,847 LIABILITIES, REDEEMABLE NONCONTROLLING INTERESTS AND STOCKHOLDERS’ INVESTMENT Current liabilities: Accounts payable $ 231,841 $ 70,434 $ 151,382 $ (355,442 ) $ 98,215 Accrued liabilities 61,791 17,379 132,704 (25,628 ) 186,246 Deferred taxes (1,272 ) 2,102 — — 830 Short-term borrowings and current maturities of long-term debt 79,053 17,432 34,578 — 131,063 Contingent consideration — — — — — Total current liabilities 371,413 107,347 318,664 (381,070 ) 416,354 Long-term debt, less current maturities 763,325 284,710 102,921 — 1,150,956 Intercompany notes payable 70,689 226,091 87,200 (383,980 ) — Accrued pension liabilities — — 61,647 — 61,647 Other liabilities and deferred credits 11,597 6,229 11,073 — 28,899 Deferred taxes 112,716 40,344 1,813 — 154,873 Redeemable noncontrolling interests — — 6,886 — 6,886 Stockholders’ investment: Common stock 379 20,028 115,317 (135,345 ) 379 Additional paid-in-capital 809,995 29,387 284,048 (313,435 ) 809,995 Retained earnings 991,906 791,117 819,987 (1,611,104 ) 991,906 Accumulated other comprehensive income (loss) 78,306 388 255,491 (662,462 ) (328,277 ) Treasury shares (184,796 ) — — — (184,796 ) Total Bristow Group stockholders’ investment 1,695,790 840,920 1,474,843 (2,722,346 ) 1,289,207 Noncontrolling interests 1,226 — 3,799 — 5,025 Total stockholders’ investment 1,697,016 840,920 1,478,642 (2,722,346 ) 1,294,232 Total liabilities, redeemable noncontrolling interests and stockholders’ investment $ 3,026,756 $ 1,505,641 $ 2,068,846 $ (3,487,396 ) $ 3,113,847 Supplemental Condensed Consolidating Statement of Cash Flows Fiscal Year Ended March 31, 2017 Parent Company Only Guarantor Subsidiaries Non- Guarantor Subsidiaries Eliminations Consolidated (In thousands) Net cash provided by (used in) operating activities $ (101,676 ) $ 18,359 $ 94,019 $ — $ 10,702 Cash flows from investing activities: Capital expenditures (16,544 ) (25,756 ) (92,810 ) — (135,110 ) Proceeds from asset dispositions — 16,346 2,125 — 18,471 Deposit received on asset held for sale — 290 — — 290 Net cash used in investing activities (16,544 ) (9,120 ) (90,685 ) — (116,349 ) Cash flows from financing activities: Proceeds from borrowings 300,600 309,889 97,778 — 708,267 Payment of contingent consideration — — (10,000 ) — (10,000 ) Debt issuance costs (2,925 ) (4,199 ) (886 ) — (8,010 ) Repayment of debt (533,500 ) (5,016 ) (31,812 ) — (570,328 ) Partial prepayment of put/call obligation (49 ) — — — (49 ) Dividends paid to noncontrolling interest — — (2,533 ) — (2,533 ) Dividends paid 13,780 (21,226 ) (2,385 ) — (9,831 ) Increases (decreases) in cash related to intercompany advances and debt 308,455 (291,781 ) (16,674 ) — — Net cash provided by (used in) financing activities 86,361 (12,333 ) 33,488 — 107,516 Effect of exchange rate changes on cash and cash equivalents — — (9,523 ) — (9,523 ) Net increase (decrease) in cash and cash equivalents (31,859 ) (3,094 ) 27,299 — (7,654 ) Cash and cash equivalents at beginning of period 35,241 3,393 65,676 — 104,310 Cash and cash equivalents at end of period $ 3,382 $ 299 $ 92,975 $ — $ 96,656 Supplemental Condensed Consolidating Statement of Income Fiscal Year Ended March 31, 2016 Parent Company Only Guarantor Subsidiaries Non- Guarantor Subsidiaries Eliminations Consolidated (In thousands) Revenue: Gross revenue $ — $ 229,499 $ 1,486,014 $ — $ 1,715,513 Intercompany revenue — 87,673 — (87,673 ) — — 317,172 1,486,014 (87,673 ) 1,715,513 Operating expense: Direct cost and reimbursable expense 320 192,500 1,116,545 — 1,309,365 Intercompany expenses — — 87,673 (87,673 ) — Depreciation and amortization 7,137 60,312 69,363 — 136,812 General and administrative 68,787 27,440 128,418 — 224,645 76,244 280,252 1,401,999 (87,673 ) 1,670,822 Loss on impairment — (7,264 ) (47,840 ) — (55,104 ) Loss on disposal of assets — (21,579 ) (9,114 ) — (30,693 ) Earnings from unconsolidated affiliates, net of losses 1,271 — 220 (1,230 ) 261 Operating income (loss) (74,973 ) 8,077 27,281 (1,230 ) (40,845 ) Interest expense, net (30,167 ) (3,859 ) (102 ) — (34,128 ) Other income (expense), net 400 499 (5,157 ) — (4,258 ) Income (loss) before (provision) benefit for income taxes (104,740 ) 4,717 22,022 (1,230 ) (79,231 ) Allocation of consolidated income taxes 32,355 (3,546 ) (26,727 ) — 2,082 Net income (loss) (72,385 ) 1,171 (4,705 ) (1,230 ) (77,149 ) Net (income) loss attributable to noncontrolling interests (57 ) — 4,764 — 4,707 Net income (loss) attributable to Bristow Group (72,442 ) 1,171 59 (1,230 ) (72,442 ) Accretion of redeemable noncontrolling interests — — (1,498 ) — (1,498 ) Net income (loss) attributable to common stockholders $ (72,442 ) $ 1,171 $ (1,439 ) $ (1,230 ) $ (73,940 ) Supplemental Condensed Consolidating Statement of Comprehensive Income (Loss) Fiscal Year Ended March 31, 2016 Parent Company Only Guarantor Subsidiaries Non- Guarantor Subsidiaries Eliminations Consolidated (In thousands) Net income (loss) $ (72,385 ) $ 1,171 $ (4,705 ) $ (1,230 ) $ (77,149 ) Other comprehensive income (loss): Currency translation adjustments 2 — (186,812 ) 165,206 (21,604 ) Pension liability adjustment — — 705 — 705 Total comprehensive income (loss) (72,383 ) 1,171 (190,812 ) 163,976 (98,048 ) Net (income) loss attributable to noncontrolling interests (57 ) — 4,764 — 4,707 Currency translation adjustment attributable to noncontrolling interest — — 1,409 — 1,409 Total comprehensive income (loss) attributable to noncontrolling interests (57 ) — 6,173 — 6,116 Total comprehensive income (loss) attributable to Bristow Group (72,440 ) 1,171 (184,639 ) 163,976 (91,932 ) Accretion of redeemable noncontrolling interests — — (1,498 ) — (1,498 ) Total comprehensive (income) loss attributable to common stockholders $ (72,440 ) $ 1,171 $ (186,137 ) $ 163,976 $ (93,430 )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 - at cost: Land and buildings 4,776 63,976 184,346 — 253,098 Aircraft and equipment 137,751 1,142,829 1,289,997 — 2,570,577 142,527 1,206,805 1,474,343 — 2,823,675 Less – Accumulated depreciation and amortization (23,556 ) (238,644 ) (278,223 ) — (540,423 ) 118,971 968,161 1,196,120 — 2,283,252 Goodwill — — 29,990 — 29,990 Other assets 48,190 743 112,722 — 161,655 Total assets $ 3,336,685 $ 1,518,361 $ 2,282,499 $ (3,874,600 ) $ 3,262,945 LIABILITIES, REDEEMABLE NONCONTROLLING INTEREST AND STOCKHOLDERS’ INVESTMENT Current liabilities: Accounts payable $ 208,230 $ 475,118 $ 296,860 $ (883,242 ) $ 96,966 Accrued liabilities 26,886 31,371 401,031 (257,683 ) 201,605 Deferred taxes 88 1,914 (121 ) — 1,881 Short-term borrowings and current maturities of long-term debt 25,678 — 34,716 — 60,394 Contingent consideration — — 29,522 — 29,522 Total current liabilities 260,882 508,403 762,008 (1,140,925 ) 390,368 Long-term debt, less current maturities 1,047,150 — 24,428 — 1,071,578 Intercompany notes payable — 108,952 81,422 (190,374 ) — Accrued pension liabilities — — 70,107 — 70,107 Other liabilities and deferred credits 12,278 6,935 14,060 — 33,273 Deferred taxes 147,631 3,670 20,953 — 172,254 Redeemable noncontrolling interest — — 15,473 — 15,473 Stockholders’ investment: Common stock 377 4,996 130,348 (135,344 ) 377 Additional paid-in-capital 801,173 9,291 284,048 (293,339 ) 801,173 Retained earnings 1,172,273 876,114 807,131 (1,683,245 ) 1,172,273 Accumulated other comprehensive incom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 and stockholders’ investment $ 3,336,685 $ 1,518,361 $ 2,282,499 $ (3,874,600 ) $ 3,262,945 Supplemental Condensed Consolidating Statement of Cash Flows Fiscal Year Ended March 31, 2016 Parent Company Only Guarantor Subsidiaries Non- Guarantor Subsidiaries Eliminations Consolidated (In thousands) Net cash provided by (used in) operating activities $ (96,497 ) $ 104,989 $ 107,534 $ — $ 116,026 Cash flows from investing activities: Capital expenditures (31,223 ) (239,773 ) (101,379 ) — (372,375 ) Proceeds from asset dispositions — 50,780 9,255 — 60,035 Investment in unconsolidated affiliates — — (4,410 ) — (4,410 ) Net cash used in investing activities (31,223 ) (188,993 ) (96,534 ) — (316,750 ) Cash flows from financing activities: Proceeds from borrowings 908,225 — 20,577 — 928,802 Payment of contingent consideration — — (9,453 ) — (9,453 ) Debt issuance costs (5,139 ) — — — (5,139 ) Repayment of debt and debt redemption premiums (649,650 ) — (27,353 ) — (677,003 ) Partial prepayment of put/call obligation (55 ) — — — (55 ) Acquisition of noncontrolling interest — — (7,309 ) — (7,309 ) Dividends to noncontrolling interest — — (153 ) — (153 ) Dividends paid (38,076 ) — — — (38,076 ) Increases (decreases) in cash related to intercompany advances and debt (52,470 ) 86,513 (34,043 ) — — Net cash provided by (used in) financing activities 162,835 86,513 (57,734 ) — 191,614 Effect of exchange rate changes on cash and cash equivalents — — 9,274 — 9,274 Net increase (decrease) in cash and cash equivalents 35,115 2,509 (37,460 ) — 164 Cash and cash equivalents at beginning of period 126 884 103,136 — 104,146 Cash and cash equivalents at end of period $ 35,241 $ 3,393 $ 65,676 $ — $ 104,310 Supplemental Condensed Consolidating Statement of Operations Fiscal Year Ended March 31, 2015 Parent Company Only Guarantor Subsidiaries Non- Guarantor Subsidiaries Eliminations Consolidated (In thousands) Revenue: Gross revenue $ — $ 300,171 $ 1,558,498 $ — $ 1,858,669 Intercompany revenue 767 91,476 — (92,243 ) — 767 391,647 1,558,498 (92,243 ) 1,858,669 Operating expense: Direct cost and reimbursable expense — 212,216 1,087,341 — 1,299,557 Intercompany expenses — — 92,243 (92,243 ) — Depreciation and amortization 1,834 46,098 66,361 — 114,293 General and administrative 76,453 39,898 137,807 — 254,158 78,287 298,212 1,383,752 (92,243 ) 1,668,008 Loss on impairment — — (7,167 ) — (7,167 ) Gain (loss) on disposal of assets — 269 (36,118 ) — (35,849 ) Earnings from unconsolidated affiliates, net of losses 44,731 — (1,815 ) (44,687 ) (1,771 ) Operating income (loss) (32,789 ) 93,704 129,646 (44,687 ) 145,874 Interest expense, net 112,336 (4,581 ) (137,109 ) — (29,354 ) Other income (expense), net (2,268 ) 483 (3,262 ) — (5,047 ) Income (loss) before (provision) benefit for income taxes 77,279 89,606 (10,725 ) (44,687 ) 111,473 Allocation of consolidated income taxes 7,080 (1,319 ) (28,527 ) — (22,766 ) Net income (loss) 84,359 88,287 (39,252 ) (44,687 ) 88,707 Net income attributable to noncontrolling interests (59 ) — (4,348 ) — (4,407 ) Net income (loss) attributable to Bristow Group $ 84,300 $ 88,287 $ (43,600 ) $ (44,687 ) $ 84,300 Supplemental Condensed Consolidating Statement of Comprehensive Income (Loss) Fiscal Year Ended March 31, 2015 Parent Company Only Guarantor Subsidiaries Non- Guarantor Subsidiaries Eliminations Consolidated (In thousands) Net income (loss) $ 84,359 $ 88,287 $ (39,252 ) $ (44,687 ) $ 88,707 Other comprehensive income (loss): Currency translation adjustments (25,885 ) — 24,852 (70,584 ) (71,617 ) Pension liability adjustment — — (36,978 ) — (36,978 ) Total comprehensive income (loss) 58,474 88,287 (51,378 ) (115,271 ) (19,888 ) Net income attributable to noncontrolling interests (59 ) — (4,348 ) — (4,407 ) Currency translation adjustments attributable to noncontrolling interests — — (5,228 ) — (5,228 ) Total comprehensive income attributable to noncontrolling interests (59 ) — (9,576 ) — (9,635 ) Total comprehensive income (loss) attributable to Bristow Group $ 58,415 $ 88,287 $ (60,954 ) $ (115,271 ) $ (29,523 ) Supplemental Condensed Consolidating Statement of Cash Flows Fiscal Year Ended March 31, 2015 Parent Company Only Guarantor Subsidiaries Non- Guarantor Subsidiaries Eliminations Consolidated (In thousands) Net cash provided by (used in) operating activities $ (99,130 ) $ 245,451 $ 106,459 $ 446 $ 253,226 Cash flows from investing activities: Capital expenditures (46,217 ) (286,879 ) (268,738 ) — (601,834 ) Acquisitions, net of cash received — — (20,303 ) — (20,303 ) Proceeds from sale of unconsolidated affiliate — — 4,185 — 4,185 Proceeds from asset dispositions — 211,423 203,436 — 414,859 Net cash used in investing activities (46,217 ) (75,456 ) (81,420 ) — (203,093 ) Cash flows from financing activities: Proceeds from borrowings 453,000 — 1,393 — 454,393 Repayment of debt and debt redemption premiums (448,799 ) — (11,475 ) — (460,274 ) Partial prepayment of put/call obligation (59 ) — — — (59 ) Acquisition of noncontrolling interest — — (3,170 ) — (3,170 ) Repurchase of Common Stock (80,831 ) — — — (80,831 ) Dividends paid (45,078 ) — — — (45,078 ) Increases (decreases) in cash related to intercompany advances and debt 255,878 (169,111 ) (86,767 ) — — Issuance of Common Stock 5,172 — — — 5,172 Tax benefit related to stock-based compensation 1,550 — — — 1,550 Net cash provided by (used in) financing activities 140,833 (169,111 ) (100,019 ) — (128,297 ) Effect of exchange rate changes on cash and cash equivalents — — (22,031 ) — (22,031 ) Net increase (decrease) in cash and cash equivalents (4,514 ) 884 (97,011 ) 446 (100,195 ) Cash and cash equivalents at beginning of period 4,640 — 200,147 (446 ) 204,341 Cash and cash equivalents at end of period $ 126 $ 884 $ 103,136 $ — $ 104,146</t>
  </si>
  <si>
    <t>OPERATIONS, BASIS OF PRESENTATION AND SUMMARY OF SIGNIFICANT ACCOUNTING POLICIES (SAP)</t>
  </si>
  <si>
    <t>Policy Text Block [Abstract]</t>
  </si>
  <si>
    <t>Basis of presentation policy</t>
  </si>
  <si>
    <t>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 Our fiscal year ends March 31, and we refer to fiscal years based on the end of such period. Therefore, the fiscal year ended March 31, 2017 is referred to as fiscal year 2017 . Certain reclassifications of prior period information have been made to conform to the presentation of the current period information as a result of an adoption of a required accounting standard. In the prior period financial statements, we had included unamortized debt issuance costs in other assets. Current period presentation has reclassified certain of these unamortized debt issuance costs as direct deductions of our debt balances on our consolidated balance sheets. These reclassifications had no effect on net income (loss) or cash flows provided by operating activities as previously reported.</t>
  </si>
  <si>
    <t>Use of estimates policy</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t>
  </si>
  <si>
    <t>Cash and cah equivalents policy</t>
  </si>
  <si>
    <t>Our cash equivalents include funds invested in highly-liquid debt instruments with original maturities of 90 days or less.</t>
  </si>
  <si>
    <t>Accounts receivable policy</t>
  </si>
  <si>
    <t>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t>
  </si>
  <si>
    <t>Inventories policy</t>
  </si>
  <si>
    <t>Inventories are stated at the lower of average cost or net realizable value and consist primarily of spare parts.</t>
  </si>
  <si>
    <t>Property and equipment policy</t>
  </si>
  <si>
    <t>Property and equipment are stated at cost. Property and equipment includes construction in progress, primarily consisting of progress payments on aircraft purchases and facility construction, of $199.3 million and $307.4 million as of March 31, 2017 and 2016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 and the residual value used in calculating depreciation of aircraft generally ranges from 30% to 50% of cost. The estimated useful lives for buildings on owned properties range from 15 to 30 years . Other depreciable assets are depreciated over estimated useful lives ranging from 3 to 15 years ,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 We capitalize betterments and improvements to our aircraft and depreciate such costs over the remaining useful lives of the aircraft. Betterments and improvements increase the life or utility of an aircraft.</t>
  </si>
  <si>
    <t>Goodwill policy</t>
  </si>
  <si>
    <t>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 policy</t>
  </si>
  <si>
    <t>Intangible assets with finite useful lives are amortized over their respective estimated useful lives to their estimated residual values.</t>
  </si>
  <si>
    <t>Contingent liabilities policy</t>
  </si>
  <si>
    <t>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 Some of our acquisitions include a provision that provides for additional consideration to be paid to the sellers of the acquired company based on the achievement of specified performance thresholds. In such cases, we record the obligations to pay those amounts at fair value at the acquisition date and include such obligations in the consideration transferred. This contingent consideration obligation is included in contingent consideration for the current portion and other liabilities and deferred credits for the long-term portion on our consolidated balance sheets. We assess the estimated fair value of the contractual obligation to pay the contingent consideration on a quarterly basis and any changes in estimated fair value are recorded as accretion expense included in depreciation and amortization on our consolidated statements of operations. In other cases, additional consideration is based on the achievement of performance thresholds and continued employment with the Company. In these cases, we record such amounts in general and administrative expense when such additional consideration is earned.</t>
  </si>
  <si>
    <t>Impairment of long-lived assets policy</t>
  </si>
  <si>
    <t xml:space="preserve">Long-lived assets, such as property and equipment, and purchased intangibles subject to amortization, are reviewed for impairment whenever events or changes in circumstances indicate that the carrying amount of an asset may not be recoverable. If the carrying amount of an asset group to be held and used exceeds its estimated future cash flows, an impairment charge is recognized in the amount by which the carrying amount of the asset group exceeds the fair value of the asset group. Assets held for sale are classified as current assets on our consolidated balance sheets and recorded at the lower of the carrying amount or fair value less costs to sell, and are no longer depreciated. </t>
  </si>
  <si>
    <t>Impairment of 50% or less owned companies policy</t>
  </si>
  <si>
    <t>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t>
  </si>
  <si>
    <t>Revenue recognition policy</t>
  </si>
  <si>
    <t>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solidated statements of operations. Eastern Airways and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t>
  </si>
  <si>
    <t>Maintenance and repairs policy</t>
  </si>
  <si>
    <t>We generally charge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 hour maintenance agreements. Under these agreements, we are charged an agreed amount per hour of flying time related to maintenance, repair and overhaul of the parts and components covered. The costs charged under these contractual agreements are recognized in the period in which the flight hours occur. To the extent that we have not yet been billed for costs incurred under these arrangements, these costs are included in accrued maintenance and repairs on our consolidated balance sheets. From time to time, we receive credits from our original equipment manufacturers as settlement for additional labor and maintenance expense costs incurred for aircraft performance issues. We record these credits as a reduction in maintenance expense when the credits are utilized in lieu of cash payments for purchases or services. The cost of certain major overhauls on owned fixed-wing aircraft operated by Eastern Airways and Airnorth are capitalized when incurred and depreciated over the period until the next expected major overhaul. The cost of major overhauls on leased fixed-wing aircraft operated by Eastern Airways and Airnorth are charged to maintenance and repair costs when incurred.</t>
  </si>
  <si>
    <t>Taxes policy</t>
  </si>
  <si>
    <t>We follow the liability method of accounting for income taxes. Under this method, deferred income tax assets and liabilities are determined based upon temporary differences between the carrying amount and tax basis of our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We record a valuation reserve when we believe that it is more likely than not that any deferred income tax asset created will not be realized. In assessing the realizability of deferred income tax assets, management considers whether it is more-likely-than-not that some portion or all of the deferred income tax assets will not be realized. The ultimate realization of deferred income tax assets is dependent upon the generation of future taxable income during the periods in which such temporary differences become deductible.</t>
  </si>
  <si>
    <t>Tax uncertainties policy</t>
  </si>
  <si>
    <t>We recognize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benefit (provision) for income taxes in our statement of operations.</t>
  </si>
  <si>
    <t>Foreign currency policy</t>
  </si>
  <si>
    <t>In preparing our financial statements, we must convert all non-U.S. dollar currencies to U.S. dollars. Balance sheet information is presented based on the exchange rate as of the balance sheet date, and statement of operations information is presented based on the average exchange rate for the period. The various components of stockholders’ investment are presented at their historical average exchange rates. The resulting difference after applying the different exchange rates is the currency translation adjustment, which is reported in stockholders’ investment as accumulated other comprehensive gains or losses. Foreign currency transaction gains and losses are recorded in other income (expense), net in our statement of operations and result from the effect of changes in exchange rates on transactions denominated in currencies other than a company’s functional currency, including transactions between consolidated companies. An exception is made where an intercompany loan or advance is deemed to be of a long-term investment nature, in which instance foreign currency transaction gains or losses are included as currency translation adjustments and are reported in stockholders’ investment as accumulated other comprehensive gains or losses. Changes in exchange rates could cause significant changes in our financial position and results of operations in the future.</t>
  </si>
  <si>
    <t>VARIABLE INTEREST ENTITIES AND OTHER INVESTMENTS IN SIGNIFICANT AFFILIATES (SAP)</t>
  </si>
  <si>
    <t>Variable interest entity policy</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t>FAIR VALUE DISCLOSURES (SAP)</t>
  </si>
  <si>
    <t>Fair value of financial instruments policy</t>
  </si>
  <si>
    <t>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t>
  </si>
  <si>
    <t>EMPLOYEE BENEFIT PLANS (SAP)</t>
  </si>
  <si>
    <t>Pension and other postretirement plans, policy</t>
  </si>
  <si>
    <t>We utilize a British pound sterling denominated AA corporate bond index as a basis for determining the discount rate for our U.K. plans and NOK-denominated corporate bonds that are credit-rated AA or AAA as a basis for determining the discount rate for our Norway plan.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Trustee who is responsible for the investment strategy of the plans, although day-to-day management of the assets is delegated to a team of regulated investment fund managers. The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Trustee’s stated objectives. In addition, in order to avoid an undue concentration of risk, assets are diversified within and across asset classes. In determining the overall investment strategy for the plans, the Trustee undertakes regular asset and liability modeling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t>
  </si>
  <si>
    <t>Share-based compensation, option and incentive plans policy</t>
  </si>
  <si>
    <t>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estimate pre-vesting option forfeitures at the time of grant and periodically revise those estimates in subsequent periods if actual pre-vesting forfeitures differ from those estimates. We record stock-based compensation expense only for those awards expected to vest using an estimated forfeiture rate based on our historical forfeiture data.</t>
  </si>
  <si>
    <t>OPERATIONS, BASIS OF PRESENTATION AND SUMMARY OF SIGNIFICANT ACCOUNTING POLICIES (Tables)</t>
  </si>
  <si>
    <t>Schedule of valuation and qualifying accounts disclosure</t>
  </si>
  <si>
    <t>The following table is a rollforward of the allowance related to dormant, obsolete and excess inventory (in thousands): Fiscal Year Ended March 31, 2017 2016 2015 Balance – beginning of fiscal year $ 27,763 $ 45,414 $ 47,298 Impairment of inventories 7,572 5,439 7,167 Additional allowances 1,617 192 4,867 Inventory disposed and scrapped (14,635 ) (22,428 ) (10,125 ) Foreign currency effects (803 ) (854 ) (3,793 ) Balance – end of fiscal year $ 21,514 $ 27,763 $ 45,414 The following table is a rollforward of the allowance for doubtful accounts from non-affiliates (in thousands): Fiscal Year Ended March 31, 2017 2016 2015 Balance – beginning of fiscal year $ 5,562 $ 859 $ 5,074 Additional allowances 575 6,638 1,050 Write-offs and collections (1,639 ) (1,935 ) (5,265 ) Balance – end of fiscal year $ 4,498 $ 5,562 $ 859</t>
  </si>
  <si>
    <t>Schedule of goodwill</t>
  </si>
  <si>
    <t>Goodwill of $19.8 million and $30.0 million as of March 31, 2017 and 2016 , respectively, related to our reporting units were as follows (in thousands): Europe Caspian Asia Pacific Africa Corporate and other Total March 31, 2015 $ 35,701 $ 23,791 $ 5,946 $ 10,190 $ 75,628 Purchase price adjustments to previously acquired goodwill (1) (170 ) (3,991 ) — — (4,161 ) Foreign currency translation (328 ) 164 233 33 102 Impairments (25,177 ) — (6,179 ) (10,223 ) (41,579 ) March 31, 2016 10,026 19,964 — — 29,990 Foreign currency translation (1,320 ) (166 ) — — (1,486 ) Impairments (8,706 ) — — — (8,706 ) March 31, 2017 $ — $ 19,798 $ — $ — $ 19,798 _____________ (1) Relates to the correction of an immaterial error related to the acquisitions of Airnorth and Eastern. We determined that the accounting treatment for the supplemental rent for leased aircraft at Airnorth and Eastern was incorrectly being expensed in advance of a maintenance event occurring. To correct this error, we reduced goodwill by $4.2 million , increased prepaid expenses and other current assets by $2.7 million , increased deferred tax liabilities by $3.1 million , decreased accrued maintenance and repairs by $3.6 million and increased direct costs $1.0 million . This error is not material to our consolidated financial statements for fiscal year 2016 or our previously reported consolidated financial statements for any period. Accumulated goodwill impairment of $50.9 million and $42.2 million as of March 31, 2017 and 2016 , respectively, related to our reporting units were as follows (in thousands): Europe Caspian Africa Corporate and other Americas Total March 31, 2015 $ — $ — $ — $ (576 ) $ (576 ) Impairments (25,177 ) (6,179 ) (10,223 ) — (41,579 ) March 31, 2016 (25,177 ) (6,179 ) (10,223 ) (576 ) (42,155 ) Impairments (8,706 ) — — — (8,706 ) March 31, 2017 $ (33,883 ) $ (6,179 ) $ (10,223 ) $ (576 ) $ (50,861 )</t>
  </si>
  <si>
    <t>Schedule of other intangible assets</t>
  </si>
  <si>
    <t>Intangible assets by type were as follows (in thousands): Client contracts Client relationships Trade name and trademarks Internally developed software Licenses Total Gross Carrying Amount March 31, 2015 $ 8,165 $ 13,056 $ 5,148 $ 1,179 $ 758 $ 28,306 Foreign currency translation 5 (277 ) (140 ) (30 ) (6 ) (448 ) March 31, 2016 8,170 12,779 5,008 1,149 752 27,858 Foreign currency translation (1 ) (27 ) (525 ) (87 ) (6 ) (646 ) March 31, 2017 $ 8,169 $ 12,752 $ 4,483 $ 1,062 $ 746 $ 27,212 Accumulated Amortization March 31, 2015 $ (7,399 ) $ (1,583 ) $ (323 ) $ (244 ) $ (542 ) $ (10,091 ) Impairments — (8,086 ) — — — (8,086 ) Amortization expense (663 ) (931 ) (313 ) (236 ) (59 ) (2,202 ) March 31, 2016 (8,062 ) (10,600 ) (636 ) (480 ) (601 ) (20,379 ) Amortization expense (93 ) (471 ) (272 ) (205 ) (56 ) (1,097 ) March 31, 2017 $ (8,155 ) $ (11,071 ) $ (908 ) $ (685 ) $ (657 ) $ (21,476 ) Weighted average remaining contractual life, in years 0.2 4.6 13.1 1.8 1.6 5.8</t>
  </si>
  <si>
    <t>Schedule of expected amortization expense</t>
  </si>
  <si>
    <t>Future amortization expense of intangible assets for each of the years ending March 31 are as follows (in thousands): 2018 $ 837 2019 715 2020 442 2021 442 2022 442 Thereafter 2,858 $ 5,736</t>
  </si>
  <si>
    <t>Schedule of interest (expense), net</t>
  </si>
  <si>
    <t xml:space="preserve">During fiscal years 2017 , 2016 and 2015 interest expense, net consisted of the following (in thousands): Fiscal Year Ended 2017 2016 2015 Interest income $ 943 $ 1,058 $ 956 Interest expense (50,862 ) (35,186 ) (30,310 ) Interest expense, net $ (49,919 ) $ (34,128 ) $ (29,354 ) </t>
  </si>
  <si>
    <t>ACQUISITIONS (Tables) - Airnorth</t>
  </si>
  <si>
    <t>Business Acquisition [Line Items]</t>
  </si>
  <si>
    <t>Schedule of business acquisitions, by acquisition</t>
  </si>
  <si>
    <t xml:space="preserve">The following table summarizes the consolidated assets and liabilities of Airnorth as of January 29, 2015 (in thousands): Current assets $ 15,188 Property and equipment 39,822 Goodwill (1) 24,252 Prepaid expenses and other assets (1) 4,403 Total assets 83,665 Current liabilities, including debt (1) (20,104 ) Long-term debt, less current maturities (20,606 ) Other long-term liabilities (9,441 ) Total liabilities (50,151 ) Temporary equity (3,427 ) Net assets $ 30,087 _____________ (1) For details on the correction of an immaterial error related to the acquisition of Airnorth, see Note 1. </t>
  </si>
  <si>
    <t>Temporary equity</t>
  </si>
  <si>
    <t>Changes in the balance for the redeemable noncontrolling interest related to Airnorth are as follows (in thousands): Acquisition of Airnorth on January 29, 2015 $ 3,427 Noncontrolling interest expense (39 ) Currency translation (49 ) Balance as of March 31, 2015 3,339 Noncontrolling interest expense 788 Accretion of noncontrolling interest 1,498 Currency translation (158 ) Acquisition of remaining 15% of Airnorth (5,467 ) Balance as of March 31, 2016 $ —</t>
  </si>
  <si>
    <t>Business acquisition, pro forma information</t>
  </si>
  <si>
    <t>The summary pro forma condensed consolidated financial information presented below for fiscal year 2015 gives effect to the acquisition of Airnorth as if it had occurred as of April 1, 2013. The pro forma adjustments are based upon available information and certain assumptions that we believe are reasonable. The pro forma net income has been adjusted to reflect depreciation and amortization expense as if those adjustments had been applied on April 1, 2013. The summary pro forma condensed consolidated financial information is for informational purposes only and does not purport to represent what our consolidated results of operations actually would have been if the acquisition of Airnorth had occurred at any date, and such data does not purport to project our results of operations for any future period. Fiscal Year Ended March 31, 2015 (In thousands) (Unaudited) Gross revenue $ 1,927,680 Net income 87,902</t>
  </si>
  <si>
    <t>VARIABLE INTEREST ENTITIES AND OTHER INVESTMENTS IN SIGNIFICANT AFFILIATES (Tables)</t>
  </si>
  <si>
    <t>Variable Interest Entity [Line Items]</t>
  </si>
  <si>
    <t>Noncontrolling Interest Bristow Aviation</t>
  </si>
  <si>
    <t>Changes in the balance for the noncontrolling interest associated with Bristow Aviation are as follows (in thousands): Fiscal Year Ended March 31, 2017 2016 2015 Balance – beginning of fiscal year $ 1,410 $ 1,457 $ 1,645 Payments to noncontrolling interest shareholders (49 ) (55 ) (59 ) Noncontrolling interest expense 50 55 58 Currency translation (185 ) (47 ) (187 ) Balance – end of fiscal year $ 1,226 $ 1,410 $ 1,457</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7 2016 Assets Cash and cash equivalents $ 92,409 $ 62,773 Accounts receivable 222,560 565,223 Inventories 90,190 102,738 Prepaid expenses and other current assets 50,016 53,776 Total current assets 455,175 784,510 Investment in unconsolidated affiliates 3,513 4,676 Property and equipment, net 306,831 251,494 Goodwill 19,798 29,990 Other assets 203,228 82,443 Total assets $ 988,545 $ 1,153,113 Liabilities Accounts payable $ 146,841 $ 521,563 Accrued liabilities 122,130 141,977 Accrued interest 1,891,305 1,698,360 Deferred taxes — — Current maturities of long-term debt 18,578 10,322 Total current liabilities 2,178,854 2,372,222 Long-term debt, less current maturities 501,782 155,222 Accrued pension liabilities 61,647 70,107 Other liabilities and deferred credits 8,138 7,928 Deferred taxes 20,264 20,330 Temporary equity 6,886 15,473 Total liabilities and temporary equity $ 2,777,571 $ 2,641,282 Fiscal Year Ended March 31, 2017 2016 2015 Revenue $ 1,209,019 $ 1,441,834 $ 1,512,312 Operating income (loss) (80,542 ) (57,780 ) 40,524 Net loss (279,159 ) (279,309 ) (179,757 )</t>
  </si>
  <si>
    <t>Schedule of unconsolidated affiliates</t>
  </si>
  <si>
    <t>Our percentage of economic ownership and investment balances for the unconsolidated affiliates are as follows: March 31, 2017 2016 2017 2016 (In thousands) Cost Method: PAS 25 % 25 % $ 6,286 $ 6,286 Equity Method: Cougar (1) 40 % 40 % 56,885 59,742 Líder (1) 41.9 % 41.9 % 143,477 124,248 Other 3,514 4,676 Total $ 210,162 $ 194,952 _______________ (1) We had a 25% voting interest in Cougar and an approximate 20% voting interest in Líder as of March 31, 2017 and 2016 . Earnings from unconsolidated affiliates were as follows (in thousands): Fiscal Year Ended March 31, 2017 2016 2015 Dividends from entities accounted for under the cost method: PAS $ 2,068 $ 2,068 $ 2,068 Earnings, net of losses, from entities accounted for under the equity method: Cougar (2,857 ) (2,001 ) (710 ) Líder 8,064 (116 ) (4,236 ) Other (1) (330 ) 310 1,107 4,877 (1,807 ) (3,839 ) Total $ 6,945 $ 261 $ (1,771 ) _______________ (1) We sold our 50% interest in HCA in November 2014.</t>
  </si>
  <si>
    <t>Schedule of combined financial information for unconsolidated affiliates</t>
  </si>
  <si>
    <t>A summary of combined financial information of our unconsolidated affiliates accounted for under the equity method is set forth below (in thousands): March 31, 2017 2016 (Unaudited) Current assets $ 248,998 $ 269,619 Non-current assets 310,975 295,416 Total assets $ 559,973 $ 565,035 Current liabilities $ 127,292 $ 146,938 Non-current liabilities 244,978 266,545 Equity 187,703 151,552 Total liabilities and equity $ 559,973 $ 565,035 Fiscal Year Ended March 31, 2017 2016 2015 (Unaudited) Revenue $ 327,351 $ 368,586 $ 499,692 Gross profit $ 50,371 $ 60,873 $ 99,127 Net income $ 14,581 $ 21,871 $ 559</t>
  </si>
  <si>
    <t>Eastern Airways International Limited [Member]</t>
  </si>
  <si>
    <t>Changes in the balance for the redeemable noncontrolling interest related to Eastern Airways are as follows (in thousands): Balance as of March 31, 2014 $ 22,283 Noncontrolling interest expense 3,389 Currency translation (2,787 ) Balance as of March 31, 2015 22,885 Noncontrolling interest expense (6,499 ) Currency translation (913 ) Balance as of March 31, 2016 15,473 Noncontrolling interest expense (6,848 ) Currency translation (1,739 ) Balance as of March 31, 2017 $ 6,886</t>
  </si>
  <si>
    <t>PROPERTY AND EQUIPMENT AND ASSETS HELD FOR SALE (Tables)</t>
  </si>
  <si>
    <t>During fiscal years 2017 , 2016 and 2015 , we made capital expenditures as follows: Fiscal Year Ended March 31, 2017 2016 2015 Number of aircraft delivered: Medium 5 1 6 Large — 3 10 SAR aircraft 4 4 5 Total aircraft (1) 9 8 21 Capital expenditures (in thousands): Aircraft and related equipment (2) $ 127,447 $ 285,530 $ 476,368 Other 7,663 86,845 125,466 Total capital expenditures $ 135,110 $ 372,375 $ 601,834 _______________ (1) During fiscal year 2016, we took delivery of two aircraft that were purchased using short-term debt borrowings for the final payments of the aircraft. As of March 31, 2017, the short-term borrowings for these aircraft have been paid. (2) During fiscal years 2017 , 2016 and 2015 , we spent $71.4 million , $202.7 million and $440.9 million , respectively, on progress payments for aircraft to be delivered in future periods.</t>
  </si>
  <si>
    <t>Sold or disposed of and impairments on assets held for sale</t>
  </si>
  <si>
    <t>The following table presents details on the aircraft sold or disposed of and impairments on assets held for sale during fiscal years 2017 , 2016 and 2015 : Fiscal Year Ended March 31, 2017 2016 2015 (In thousands, except for number of aircraft) Number of aircraft sold or disposed of (1) 14 35 44 Proceeds from sale or disposal of assets (1) $ 18,471 $ 60,035 $ 414,859 Gain (loss) from sale or disposal of assets $ (2,049 ) $ (1,122 ) $ 208 Number of aircraft impaired 14 16 27 Impairment charges on aircraft held for sale and construction in progress $ 12,450 $ 29,571 $ 36,057 _______________ (1) During fiscal years 2016 and 2015 , three and 14 of these aircraft, respectively, were sold and leased back and we received $29.2 million and $380.7 million , respectively, in proceeds for the aircraft. We did not enter into any sale leasebacks during fiscal year 2017.</t>
  </si>
  <si>
    <t>DEBT (Tables)</t>
  </si>
  <si>
    <t>Schedule of debt</t>
  </si>
  <si>
    <t>Debt as of March 31, 2017 and 2016 consisted of the following (in thousands): March 31, 2017 2016 6 ¼% Senior Notes due 2022 $ 401,535 $ 401,535 Term Loan 261,907 335,665 Term Loan Credit Facility 45,900 200,000 Revolving Credit Facility 139,100 144,000 Lombard Debt 196,832 — Macquarie Debt 200,000 — Airnorth Debt 16,471 19,652 Eastern Airways Debt 15,326 15,643 Other Debt 16,293 24,394 Unamortized debt issuance costs (11,345 ) (8,917 ) Total debt 1,282,019 1,131,972 Less short-term borrowings and current maturities of long-term debt (131,063 ) (60,394 ) Total long-term debt $ 1,150,956 $ 1,071,578</t>
  </si>
  <si>
    <t>Schedule of maturities of long-term debt</t>
  </si>
  <si>
    <t>Aggregate annual maturities (which excludes unamortized discount of $0.2 million and unamortized debt issuance costs of $11.3 million ) for all debt for the next five fiscal years and thereafter are as follows (in thousands): Fiscal year ending March 31 2018 $ 134,009 2019 77,397 2020 351,437 2021 28,559 2022 157,664 Thereafter 544,491 $ 1,293,557</t>
  </si>
  <si>
    <t>FAIR VALUE DISCLOSURES (Tables)</t>
  </si>
  <si>
    <t>Schedule of fair value assets measured on non-recurring basis</t>
  </si>
  <si>
    <t>The following table summarizes the assets as of March 31, 2017 , valued at fair value on a non-recurring basis (in thousands): Quoted Prices in Active Markets for Identical Assets (Level 1) Significant Other Observable Inputs (Level 2) Significant Unobservable Inputs (Level 3) Balance as of March 31, 2017 Total Loss for Inventories $ — $ 46,568 $ — $ 46,568 $ (7,572 ) Assets held for sale — 38,246 — 38,246 (12,450 ) Goodwill — — 19,798 19,798 (8,706 ) Total assets $ — $ 84,814 $ 19,798 $ 104,612 $ (28,728 ) The following table summarizes the assets as of March 31, 2016 , valued at fair value on a non-recurring basis (in thousands): Quoted Prices in Active Markets for Identical Assets (Level 1) Significant Other Observable Inputs (Level 2) Significant Unobservable Inputs (Level 3) Balance as of March 31, 2016 Total Loss for Inventories $ — $ 6,261 $ — $ 6,261 $ (5,439 ) Assets held for sale — 43,783 — 43,783 (29,571 ) Goodwill — — 29,990 29,990 (41,579 ) Other intangible assets — — — — (8,086 ) Total assets $ — $ 50,044 $ 29,990 $ 80,034 $ (84,675 )</t>
  </si>
  <si>
    <t>Schedule of fair value assets measured on recurring basis</t>
  </si>
  <si>
    <t>The following table summarizes the financial instruments we had as of March 31, 2017 , valued at fair value on a recurring basis (in thousands): Quoted Prices in Active Markets for Identical Assets (Level 1) Significant Other Observable Inputs (Level 2) Significant Unobservable Inputs (Level 3) Balance as of March 31, 2017 Balance Sheet Classification Rabbi Trust investments $ 3,075 $ — $ — $ 3,075 Other assets Total assets $ 3,075 $ — $ — $ 3,075 The following table summarizes the financial instruments we had as of March 31, 2016 , valued at fair value on a recurring basis (in thousands): Quoted Prices in Active Markets for Identical Assets (Level 1) Significant Other Observable Inputs (Level 2) Significant Unobservable Inputs (Level 3) Balance at March 31, 2016 Balance Sheet Classification Rabbi Trust investments $ 2,990 $ — $ — $ 2,990 Other assets Total assets $ 2,990 $ — $ — $ 2,990 Contingent consideration (1) : Current $ — $ — $ 29,522 $ 29,522 Contingent consideration Long-term — — 3,069 3,069 Other liabilities and deferred credits Total liabilities $ — $ — $ 32,591 $ 32,591 _______________ (1) Relates to our investments in Cougar totaling $26.0 million and our acquisition of Airnorth totaling $6.6 million (see Notes 2 and 3 ).</t>
  </si>
  <si>
    <t>Fair value, liabilities measured on recurring basis, unobservable input reconciliation</t>
  </si>
  <si>
    <t>The following table provides a rollforward of the contingent consideration liability Level 3 fair value measurements during fiscal year 2017 (in thousands): Significant Unobservable Inputs (Level 3) Contingent consideration: Balance as of March 31, 2016 $ 32,591 Change in fair value of contingent consideration (6,591 ) Payment of Cougar third year earn-out (10,000 ) Reclass of remaining Cougar third year earn-out to short-term borrowings and accrued liabilities (16,000 ) Balance as of March 31, 2017 $ —</t>
  </si>
  <si>
    <t>Schedule of carrying value and fair value of debt</t>
  </si>
  <si>
    <t>The carrying and fair value of our long-term debt, including the current portion and excluding unamortized debt issuance costs, are as follows (in thousands): March 31, 2017 2016 Carrying Value Fair Value Carrying Value Fair Value 6 ¼% Senior Notes $ 401,535 $ 323,236 $ 401,535 $ 277,059 Term Loan 261,907 261,907 335,665 335,665 Term Loan Credit Facility 45,900 45,900 200,000 200,000 Revolving Credit Facility 139,100 139,100 144,000 144,000 Lombard Debt 196,832 196,832 — — Macquarie Debt 200,000 200,000 — — Airnorth Debt 16,471 16,471 19,652 19,652 Eastern Airways Debt 15,326 15,326 15,643 15,643 Other Debt 16,293 16,293 24,394 24,394 $ 1,293,364 $ 1,215,065 $ 1,140,889 $ 1,016,413</t>
  </si>
  <si>
    <t>COMMITMENTS AND CONTINGENCIES (Tables)</t>
  </si>
  <si>
    <t>Aircraft Purchase Contracts Table</t>
  </si>
  <si>
    <t>As shown in the table below, we expect to make additional capital expenditures over the next six fiscal years to purchase additional aircraft. As of March 31, 2017 , we had 32 aircraft on order and options to acquire an additional four aircraft. Although a similar number of our existing aircraft may be sold during the same period, the additional aircraft on order will provide incremental fleet capacity in terms of revenue and operating income. Fiscal Year Ending March 31, 2018 2019 2020 2021 and thereafter (1) Total Commitments as of March 31, 2017: (2) Number of aircraft: Medium 5 — — — 5 Large — 5 4 14 23 U.K. SAR 4 — — — 4 9 5 4 14 32 Related commitment expenditures (in thousands) (3) Medium and large $ 2,263 $ 89,994 $ 69,504 $ 187,532 $ 349,293 U.K. SAR 58,975 — — — 58,975 $ 61,238 $ 89,994 $ 69,504 $ 187,532 $ 408,268 Options as of March 31, 2017: Number of aircraft: Large — 2 2 — 4 — 2 2 — 4 Related option expenditures (in thousands) (3) $ — $ 44,181 $ 31,536 $ — $ 75,717 _______________ (1) Includes $80.6 million for five aircraft orders that can be cancelled prior to the delivery dates. During fiscal year 2017, we made non-refundable deposits of $4.5 million related to these aircraft. (2) Signed client contracts are currently in place that will utilize four of these aircraft. (3) Includes progress payments on aircraft scheduled to be delivered in future periods only if options are exercised.</t>
  </si>
  <si>
    <t>Rollforward schedule of aircraft purchase orders and options</t>
  </si>
  <si>
    <t>The following chart presents an analysis of our aircraft orders and options during fiscal years 2017 , 2016 and 2015 : Fiscal Year Ended March 31, 2017 2016 2015 Orders Options Orders Options Orders Options Beginning of fiscal year 36 14 45 30 43 55 Aircraft delivered (9 ) — (8 ) — (18 ) — Aircraft ordered 5 — — — 8 — New options — — — 4 — — Exercised options — — (1 ) — 12 (12 ) Expired options — (10 ) — (20 ) — (13 ) End of fiscal year 32 4 36 14 45 30</t>
  </si>
  <si>
    <t>Schedule of future minimum payments for operating leases</t>
  </si>
  <si>
    <t>As of March 31, 2017 , aggregate future payments under all non-cancelable operating leases that have initial or remaining terms in excess of one year, including leases for 95 aircraft, are as follows (in thousands): Aircraft Other Total Fiscal year ending March 31, 2018 $ 179,940 $ 11,319 $ 191,259 2019 154,331 10,218 164,549 2020 106,513 8,522 115,035 2021 39,327 7,448 46,775 2022 19,930 6,942 26,872 Thereafter 9,387 32,368 41,755 $ 509,428 $ 76,817 $ 586,245</t>
  </si>
  <si>
    <t>Aircraft Lease Table</t>
  </si>
  <si>
    <t>The following is a summary of the terms related to aircraft leased under operating leases with original or remaining terms in excess of one year as of March 31, 2017 : End of Lease Term Number of Aircraft Fiscal year 2018 to fiscal year 2019 33 Fiscal year 2020 to fiscal year 2022 48 Fiscal year 2023 to fiscal year 2025 14 95</t>
  </si>
  <si>
    <t>TAXES (Tables)</t>
  </si>
  <si>
    <t>Schedule of deferred tax assets and liabilities</t>
  </si>
  <si>
    <t>The components of deferred tax assets and liabilities are as follows (in thousands): March 31, 2017 2016 Deferred tax assets: Foreign tax credits $ 39,554 $ 41,140 State net operating losses 8,432 — Net operating losses 97,878 28,695 Accrued pension liability 10,445 13,266 Accrued equity compensation 17,162 17,092 Deferred revenue 1,446 1,749 Employee award programs 4,343 5,098 Employee payroll accruals 5,328 5,099 Inventories 3,111 3,305 Investment in unconsolidated affiliates 17,099 10,863 Other 5,865 4,903 Valuation allowance - foreign tax credits (31,974 ) — Valuation allowance - state (8,432 ) — Valuation allowance (34,321 ) (29,373 ) Total deferred tax assets $ 135,936 $ 101,837 Deferred tax liabilities: Property and equipment $ (220,305 ) $ (202,388 ) Inventories (1,967 ) (799 ) Investment in unconsolidated affiliates (28,631 ) (38 ) Employee programs (1,033 ) (1,360 ) Deferred gain (3,208 ) — Other (5,371 ) (3,390 ) Total deferred tax liabilities $ (260,515 ) $ (207,975 ) Net deferred tax liabilities $ (124,579 ) $ (106,138 )</t>
  </si>
  <si>
    <t>Schedule of income before income tax, domestic and foreign</t>
  </si>
  <si>
    <t xml:space="preserve">The components of income before provision for income taxes for fiscal years 2017 , 2016 and 2015 are as follows (in thousands): Fiscal Year Ended March 31, 2017 2016 2015 Domestic $ (147,988 ) $ (115,277 ) $ (40,602 ) Foreign 3,686 36,046 152,075 Total $ (144,302 ) $ (79,231 ) $ 111,473 </t>
  </si>
  <si>
    <t>Schedule of components of income tax expense (benefit)</t>
  </si>
  <si>
    <t xml:space="preserve">The provision for income taxes for fiscal years 2017 , 2016 and 2015 consisted of the following (in thousands): Fiscal Year Ended March 31, 2017 2016 2015 Current: Domestic $ 2,797 $ (29,907 ) $ 4 Foreign 17,153 27,317 34,822 $ 19,950 $ (2,590 ) $ 34,826 Deferred: Domestic $ 24,651 $ (4,483 ) $ (11,358 ) Foreign (12,013 ) 4,991 (702 ) $ 12,638 $ 508 $ (12,060 ) Total $ 32,588 $ (2,082 ) $ 22,766 </t>
  </si>
  <si>
    <t>Schedule of effective income tax rate reconciliation</t>
  </si>
  <si>
    <t xml:space="preserve">The reconciliation of the U.S. Federal statutory tax rate to the effective income tax rate for the provision for income taxes is shown below: Fiscal Year Ended March 31, 2017 2016 2015 Statutory rate 35.0 % 35.0 % 35.0 % Net foreign tax on non-U.S. earnings (0.5 )% (8.4 )% 26.3 % Benefit of foreign tax deduction in the U.S. 2.5 % 2.6 % — % Foreign earnings indefinitely reinvested abroad (1.1 )% 15.9 % (47.0 )% Change in valuation allowance (25.7 )% (25.3 )% 4.0 % Foreign earnings that are currently taxed in the U.S. (28.3 )% (7.9 )% 8.7 % Effect of reduction in corporate income tax rate (0.2 )% 1.1 % — % Goodwill impairment (1.0 )% (11.8 )% — % Benefit of current year foreign tax credits — % — % (11.3 )% Tax reserve release 0.6 % 0.2 % (0.1 )% Other, net (3.9 )% 1.2 % 4.8 % Effective tax rate (22.6 )% 2.6 % 20.4 % </t>
  </si>
  <si>
    <t>Schedule of years open by jurisdiction</t>
  </si>
  <si>
    <t xml:space="preserve">The following table summarizes the years open by jurisdiction as of March 31, 2017 : Jurisdiction Years Open U.S. Fiscal year 2014 to present U.K. Fiscal year 2016 to present Nigeria Fiscal year 2009 to present Trinidad Fiscal year 2005 to present Australia Fiscal year 2013 to present Norway Fiscal year 2014 to present </t>
  </si>
  <si>
    <t>Rollforward of unrecognized tax benefits</t>
  </si>
  <si>
    <t xml:space="preserve">The activity associated with our unrecognized tax benefit during fiscal years 2017 and 2016 is as follows (in thousands): Fiscal Year Ended March 31, 2017 2016 Unrecognized tax benefits – beginning of fiscal year $ 1,093 $ 4,904 Eastern pre-acquisition tax liability — (4,193 ) Increases for tax positions taken in prior years 1,059 898 Decreases for tax positions taken in prior years (818 ) (188 ) Decrease related to statute of limitation expirations (2 ) (328 ) Unrecognized tax benefits – end of fiscal year $ 1,332 $ 1,093 </t>
  </si>
  <si>
    <t>EMPLOYEE BENEFIT PLANS (Tables)</t>
  </si>
  <si>
    <t>Defined Benefit Plan Disclosure [Line Items]</t>
  </si>
  <si>
    <t>Schedule of accumulated and projected benefit obligation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7 2016 (In thousands) Change in benefit obligation: Projected benefit obligation (PBO) at beginning of period $ 525,053 $ 639,299 Service cost 627 8,243 Interest cost 15,330 20,108 Actuarial loss (gain) 73,622 (17,096 ) Benefit payments and expenses (26,456 ) (29,836 ) Curtailments — (12,960 ) Settlements — (65,799 ) Effect of exchange rate changes (70,990 ) (16,906 ) Projected benefit obligation (PBO) at end of period $ 517,186 $ 525,053</t>
  </si>
  <si>
    <t>Schedule of change in plan asset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Change in plan assets: Market value of assets at beginning of period $ 454,946 $ 539,723 Actual return on assets 71,873 (6,271 ) Employer contributions 16,530 32,128 Benefit payments and expenses (26,456 ) (29,836 ) Settlements — (65,799 ) Effect of exchange rate changes (61,354 ) (14,999 ) Market value of assets at end of period $ 455,539 $ 454,946</t>
  </si>
  <si>
    <t>Schedule of net funded statu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Reconciliation of funded status: Accumulated benefit obligation (ABO) $ 517,186 $ 524,540 Projected benefit obligation (PBO) $ 517,186 $ 525,053 Fair value of assets (455,539 ) (454,946 ) Net recognized pension liability $ 61,647 $ 70,107 Amounts recognized in accumulated other comprehensive loss $ 220,396 $ 235,720</t>
  </si>
  <si>
    <t>Schedule of components of net periodic pension cost</t>
  </si>
  <si>
    <t xml:space="preserve">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7 2016 2015 (In thousands) Components of net periodic pension cost: Service cost for benefits earned during the period $ 627 $ 8,243 $ 7,878 Interest cost on PBO 15,330 20,108 26,000 Expected return on assets (21,697 ) (27,208 ) (31,020 ) Amortization of unrecognized losses 7,266 8,246 6,653 Net periodic pension cost $ 1,526 $ 9,389 $ 9,511 </t>
  </si>
  <si>
    <t>Schedule of assumptions</t>
  </si>
  <si>
    <t xml:space="preserve">Actuarial assumptions used to develop the components of the U.K. plans were as follows: Fiscal Year Ended March 31, 2017 2016 2015 Discount rate 3.30 % 3.30 % 4.40 % Expected long-term rate of return on assets 5.30 % 5.40 % 6.29 % Pension increase rate 2.80 % 2.80 % 3.10 % Actuarial assumptions used to develop the components of the Norway plan were as follows: Fiscal Year Ended March 31, 2016 2015 Discount rate 2.50 % 4.25 % Rate of compensation increase 3.50 % 4.00 % Social Security increase amount 3.25 % 3.75 % Expected return on plan assets 1.50 % 2.75 % Pension increase rate — % 1.75 % </t>
  </si>
  <si>
    <t>Schedule of investment strategy</t>
  </si>
  <si>
    <t xml:space="preserve">The market value of the plan's assets as of March 31, 2017 and 2016 was allocated between asset classes as follows. Details of target allocation percentages under the Trustee’s investment strategies as of the same dates are also included. Target Allocation as of March 31, Actual Allocation as of March 31, Asset Category 2017 2016 2017 2016 Equity securities 64.8 % 58.3 % 51.1 % 60.7 % Debt securities 34.8 % 31.1 % 33.4 % 35.9 % Property — % — % — % 0.1 % Other assets 0.4 % 10.6 % 15.5 % 3.3 % Total 100.0 % 100.0 % 100.0 % 100.0 % </t>
  </si>
  <si>
    <t>Schedule of fair value hierarchy</t>
  </si>
  <si>
    <t xml:space="preserve">The following table summarizes, by level within the fair value hierarchy, the plan assets we had as of March 31, 2017 , which are valued at fair value (in thousands): Quoted Prices in Active Markets for Identical Assets (Level 1) Significant Other Observable Inputs (Level 2) Significant Unobservable Inputs (Level 3) Balance as of March 31, 2017 Cash and cash equivalents $ 70,650 $ — $ — $ 70,650 Equity investments - U.K. — 47,392 — 47,392 Equity investments - Non-U.K. — 185,567 — 185,567 Government debt securities — 80,654 — 80,654 Corporate debt securities — 71,276 — 71,276 Total investments $ 70,650 $ 384,889 $ — $ 455,539 The following table summarizes, by level within the fair value hierarchy, the plan assets we had as of March 31, 2016 , which are valued at fair value (in thousands): Quoted Prices in Active Markets for Identical Assets (Level 1) Significant Other Observable Inputs (Level 2) Significant Unobservable Inputs (Level 3) Balance as of March 31, 2016 Cash and cash equivalents $ 14,229 $ — $ — $ 14,229 Equity investments - U.K. — 61,085 — 61,085 Equity investments - Non-U.K. — 117,140 — 117,140 Diversified growth (absolute return) funds — 98,024 — 98,024 Government debt securities — 72,728 — 72,728 Corporate debt securities — 89,256 — 89,256 Insurance policies — — 2,484 2,484 Total investments $ 14,229 $ 438,233 $ 2,484 $ 454,946 </t>
  </si>
  <si>
    <t>Future benefit payments</t>
  </si>
  <si>
    <t xml:space="preserve">Estimated future benefit payments over each of the next five fiscal years from March 31, 2017 and in aggregate for the following five fiscal years after fiscal year 2022 , including life assurance premiums, are as follows (in thousands): Projected Benefit Payments by the Plans for Fiscal Years Ending March 31, Payments 2018 $ 19,882 2019 20,382 2020 20,883 2021 21,508 2022 22,008 Aggregate 2023 - 2027 117,417 </t>
  </si>
  <si>
    <t>Schedule of stock option activity</t>
  </si>
  <si>
    <t xml:space="preserve">A summary of our stock option activity for fiscal year 2017 is presented below: Weighted Average Exercise Prices Number of Shares Weighted Average Remaining Contractual Life Aggregate Intrinsic Value (in thousands) Outstanding at March 31, 2016 $ 57.74 2,041,442 Granted 16.21 1,024,168 Expired or forfeited 57.79 (222,002 ) Outstanding at March 31, 2017 42.78 2,843,608 6.66 $ — Exercisable at March 31, 2017 55.95 1,431,992 4.40 $ — </t>
  </si>
  <si>
    <t>Schedule of Black Scholes assumptions</t>
  </si>
  <si>
    <t xml:space="preserve">The following table shows the assumptions we used to compute the stock-based compensation expense for stock option grants issued during fiscal years 2017 , 2016 and 2015 . Fiscal Year Ended March 31, 2017 2016 2015 Risk free interest rate 1.07 % 1.62 % 1.67 % Expected life (years) 5 5 5 Volatility 46.8 % 28.1 % 30.1 % Dividend yield 2.74 % 3.14 % 2.06 % Weighted average grant-date fair value of options granted $ 2.16 $ 10.71 $ 17.17 </t>
  </si>
  <si>
    <t>Schedule of non-vested restricted stock and restricted stock units</t>
  </si>
  <si>
    <t xml:space="preserve">The following is a summary of non-vested restricted stock as of March 31, 2017 and 2016 and changes during fiscal year 2017 : Units Weighted Average Grant Date Fair Value per Unit Non-vested as of March 31, 2016 440,856 $ 65.24 Granted 642,753 10.21 Forfeited (45,535 ) 59.78 Vested (298,581 ) 42.39 Non-vested as of March 31, 2017 739,493 26.97 </t>
  </si>
  <si>
    <t>Schedule of separation programs</t>
  </si>
  <si>
    <t>The expense related to the VSPs and ISPs for the fiscal years 2017 , 2016 and 2015 is as follows (in thousands): Fiscal Year Ended March 31, 2017 2016 2015 VSP: Direct cost $ 1,663 $ 7,664 $ — General and administrative 23 886 — Total $ 1,686 $ 8,550 $ — ISP: Direct cost $ 5,938 $ 5,162 $ 233 General and administrative 9,238 8,788 692 Total $ 15,176 $ 13,950 $ 925</t>
  </si>
  <si>
    <t>STOCKHOLDERS' INVESTMENT, EARNINGS PER SHARE AND ACCUMULATED OTHER COMPREHENSIVE INCOME (Tables)</t>
  </si>
  <si>
    <t>Rollforward schedule of Common Stock</t>
  </si>
  <si>
    <t xml:space="preserve">The following is a summary of changes in outstanding shares of Common Stock for the years ended March 31, 2017 and 2016 : Shares Weighted Average Price Per Share Outstanding as of March 31, 2015 34,838,374 Issuance of restricted stock 138,369 $ 45.69 Outstanding as of March 31, 2016 34,976,743 Issuance of restricted stock 237,248 $ 17.41 Outstanding as of March 31, 2017 35,213,991 </t>
  </si>
  <si>
    <t>Schedule of antidilutive securities</t>
  </si>
  <si>
    <t>Diluted earnings per common share excludes options to purchase shares and restricted stock awards, which were outstanding during the period but were anti-dilutive, as follows: Fiscal Year Ended March 31, 2017 2016 2015 Options: Outstanding 1,815,020 1,194,783 682,800 Weighted average exercise price $ 31.98 $ 62.11 $ 69.04 Restricted stock awards: Outstanding 541,014 286,804 — Weighted average price $ 26.76 $ 37.27 $ —</t>
  </si>
  <si>
    <t>Schedule of earnings per share</t>
  </si>
  <si>
    <t>The following table sets forth the computation of basic and diluted earnings per share: Fiscal Year Ended March 31, 2017 2016 2015 Earnings (in thousands): Income (loss) available to common stockholders $ (170,536 ) $ (73,940 ) $ 84,300 Shares: Weighted average number of common shares outstanding – basic 35,044,040 34,893,844 35,193,480 Net effect of dilutive stock options, restricted stock units and restricted stock awards based on the treasury stock method — — 335,125 Weighted average number of common shares outstanding – diluted 35,044,040 34,893,844 35,528,605 Basic earnings (loss) per common share $ (4.87 ) $ (2.12 ) $ 2.40 Diluted earnings (loss) per common share $ (4.87 ) $ (2.12 ) $ 2.37</t>
  </si>
  <si>
    <t>Schedule of accumulated other comprehensive income</t>
  </si>
  <si>
    <t>The following table sets forth the changes in the balances of each component of accumulated other comprehensive income: Currency Translation Adjustments Pension Liability Adjustments (1) Total Outstanding as of March 31, 2014 $ 57,812 $ (214,318 ) $ (156,506 ) Other comprehensive income before reclassification (76,845 ) (42,301 ) (119,146 ) Reclassified from accumulated other comprehensive income — 5,323 5,323 Net current period other comprehensive income (76,845 ) (36,978 ) (113,823 ) Foreign exchange rate impact (20,033 ) 20,033 — Outstanding as of March 31, 2015 (39,066 ) (231,263 ) (270,329 ) Other comprehensive income before reclassification (20,195 ) (5,583 ) (25,778 ) Reclassified from accumulated other comprehensive income — 6,288 6,288 Net current period other comprehensive income (20,195 ) 705 (19,490 ) Foreign exchange rate impact (8,104 ) 8,104 — Outstanding as of March 31, 2016 (67,365 ) (222,454 ) (289,819 ) Other comprehensive income before reclassification (26,947 ) (17,142 ) (44,089 ) Reclassified from accumulated other comprehensive income — 5,631 5,631 Net current period other comprehensive income (26,947 ) (11,511 ) (38,458 ) Foreign exchange rate impact (55,409 ) 55,409 — Outstanding as of March 31, 2017 $ (149,721 ) $ (178,556 ) $ (328,277 ) _______________ (1) Reclassification of amounts related to pension liability adjustments were included as a component of net periodic pension cost.</t>
  </si>
  <si>
    <t>SEGMENT INFORMATION (Tables)</t>
  </si>
  <si>
    <t>Schedule of revenue by segment</t>
  </si>
  <si>
    <t>The following tables show region information for fiscal years 2017 , 2016 and 2015 , and as of March 31, 2017 and 2016 , where applicable, reconciled to consolidated totals, and prepared on the same basis as our consolidated financial statements (in thousands): Fiscal Year Ended March 31, 2017 2016 2015 Region gross revenue from external clients: Europe Caspian $ 734,344 $ 858,144 $ 883,992 Africa 204,522 255,254 347,272 Americas 217,500 283,565 346,085 Asia Pacific 233,902 296,840 257,351 Corporate and other 10,234 21,710 23,969 Total region gross revenue $ 1,400,502 $ 1,715,513 $ 1,858,669 Intra-region gross revenue: Europe Caspian $ 6,722 $ 5,708 $ 7,444 Africa — 2 — Americas 4,465 7,834 6,003 Asia Pacific 1 2 254 Corporate and other 332 2,209 3,048 Total intra-region gross revenue $ 11,520 $ 15,755 $ 16,749 Consolidated gross revenue reconciliation: Europe Caspian $ 741,066 $ 863,852 $ 891,436 Africa 204,522 255,256 347,272 Americas 221,965 291,399 352,088 Asia Pacific 233,903 296,842 257,605 Corporate and other 10,566 23,919 27,017 Intra-region eliminations (11,520 ) (15,755 ) (16,749 ) Total consolidated gross revenue $ 1,400,502 $ 1,715,513 $ 1,858,669</t>
  </si>
  <si>
    <t>Schedule of consolidated operating income loss</t>
  </si>
  <si>
    <t>The following tables show region information for fiscal years 2017 , 2016 and 2015 , and as of March 31, 2017 and 2016 , where applicable, reconciled to consolidated totals, and prepared on the same basis as our consolidated financial statements (in thousands): Consolidated operating income (loss) reconciliation: Europe Caspian $ 13,840 $ 50,406 $ 128,543 Africa 30,179 19,702 91,758 Americas 4,224 34,463 79,176 Asia Pacific (20,870 ) 4,073 12,455 Corporate and other (104,616 ) (118,796 ) (130,209 ) Gain (loss) on disposal of assets (14,499 ) (30,693 ) (35,849 ) Total consolidated operating income $ (91,742 ) $ (40,845 ) $ 145,874</t>
  </si>
  <si>
    <t>Schedule of capital expenditures by region</t>
  </si>
  <si>
    <t>The following tables show region information for fiscal years 2017 , 2016 and 2015 , and as of March 31, 2017 and 2016 , where applicable, reconciled to consolidated totals, and prepared on the same basis as our consolidated financial statements (in thousands): Capital expenditures: Europe Caspian $ 44,024 $ 127,072 $ 192,689 Africa 4,575 1,386 1,330 Americas 8,275 92,418 124,854 Asia Pacific 15,086 23,745 23,077 Corporate and other (2) 63,150 127,754 259,884 Total capital expenditures $ 135,110 $ 372,375 $ 601,834 _______________ (2) Includes $39.5 million , $84.8 million and $232.3 million of construction in progress payments that were not allocated to business units in fiscal years 2017 , 2016 and 2015 , respectively.</t>
  </si>
  <si>
    <t>Schedule of depreciation and amortization</t>
  </si>
  <si>
    <t>The following tables show region information for fiscal years 2017 , 2016 and 2015 , and as of March 31, 2017 and 2016 , where applicable, reconciled to consolidated totals, and prepared on the same basis as our consolidated financial statements (in thousands): Depreciation and amortization: Europe Caspian $ 39,511 $ 41,509 $ 37,830 Africa 16,664 29,337 17,333 Americas 32,727 36,371 34,617 Asia Pacific 19,091 20,526 23,450 Corporate and other 10,755 9,069 1,063 Total depreciation and amortization (3) $ 118,748 $ 136,812 $ 114,293 _______________ (3) Includes accelerated depreciation expense of $10.4 million during fiscal year 2017 related to aircraft where our management decided to exit certain model types earlier than originally anticipated in our Europe Caspian, Americas, Africa and Asia Pacific regions of $0.5 million , $3.9 million , $6.0 million and $0.0 million , respectively. We recorded accelerated depreciation expense of $28.7 million during fiscal year 2016 related to aircraft where management decided to exit certain model types earlier than originally anticipated in our Europe, Americas, Africa and Asia Pacific regions of $0.6 million , $6.0 million , $16.8 million and $5.3 million , respectively. For further details, see Note 4.</t>
  </si>
  <si>
    <t>Schedule of identifiable assets</t>
  </si>
  <si>
    <t>The following tables show region information for fiscal years 2017 , 2016 and 2015 , and as of March 31, 2017 and 2016 , where applicable, reconciled to consolidated totals, and prepared on the same basis as our consolidated financial statements (in thousands): March 31, 2017 2016 Identifiable assets: Europe Caspian $ 1,091,536 $ 1,067,647 Africa 325,719 304,081 Americas 809,071 884,455 Asia Pacific 433,614 426,677 Corporate and other (4) 453,907 580,085 Total identifiable assets $ 3,113,847 $ 3,262,945 _______________ (4) Includes $199.3 million and $307.4 million of construction in progress within property and equipment on our consolidated balance sheets as of March 31, 2017 and 2016 , respectively, which primarily represents progress payments on aircraft to be delivered in future periods.</t>
  </si>
  <si>
    <t>Schedule of equity method investments</t>
  </si>
  <si>
    <t>The following tables show region information for fiscal years 2017 , 2016 and 2015 , and as of March 31, 2017 and 2016 , where applicable, reconciled to consolidated totals, and prepared on the same basis as our consolidated financial statements (in thousands): March 31, 2017 2016 Investments in unconsolidated affiliates – equity method investments: Europe Caspian $ 257 $ 298 Americas 200,362 183,990 Corporate and other 3,257 4,378 Total investments in unconsolidated affiliates – equity method investments $ 203,876 $ 188,666 The following tables show region information for fiscal years 2017 , 2016 and 2015 , and as of March 31, 2017 and 2016 , where applicable, reconciled to consolidated totals, and prepared on the same basis as our consolidated financial statements (in thousands): Fiscal Year Ended March 31, 2017 2016 2015 Earnings from unconsolidated affiliates, net of losses – equity method investments: Europe Caspian (1) $ 273 $ 310 $ 1,107 Americas 5,207 (2,117 ) (4,946 ) Corporate and other (603 ) — — Total earnings from unconsolidated affiliates, net of losses – equity method investments $ 4,877 $ (1,807 ) $ (3,839 ) _______________ (1) On November 21, 2014, we sold our 50% interest in HCA. See Note 3 for details on the sale of HCA and the FB Entities.</t>
  </si>
  <si>
    <t>Schedule of revenue by country</t>
  </si>
  <si>
    <t xml:space="preserve">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7 2016 2015 Gross revenue: United Kingdom $ 510,796 $ 587,493 $ 616,191 Norway 218,848 225,807 266,186 Australia 216,562 272,407 228,774 Nigeria 204,521 246,449 327,164 United States 87,234 158,901 222,661 Canada 61,877 61,257 61,713 Trinidad 57,531 55,423 59,073 Falkland Islands 1,935 44,724 9,172 Other countries 41,198 63,052 67,735 $ 1,400,502 $ 1,715,513 $ 1,858,669 </t>
  </si>
  <si>
    <t>Schedule of long-lived assets by country</t>
  </si>
  <si>
    <t>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March 31, 2017 2016 Long-lived assets: United Kingdom $ 600,948 $ 577,810 Australia 317,944 305,933 Nigeria 228,863 184,440 United States 298,804 292,324 Canada 204,842 180,665 Norway 268,892 171,948 Trinidad 118,058 113,768 Brazil — — Tanzania — — Other countries 16,738 149,004 Construction in progress primarily attributable to aircraft (1) 199,275 307,360 $ 2,254,364 $ 2,283,252 _______________ (1) These costs have been disclosed separately as the physical location where the aircraft will ultimately be operated is subject to change.</t>
  </si>
  <si>
    <t>QUARTERLY FINANCIAL INFORMATION (Unaudited) (Tables)</t>
  </si>
  <si>
    <t>Schedule of Quarterly Financial Information</t>
  </si>
  <si>
    <t xml:space="preserve"> Fiscal Quarter Ended June 30 (1)(2) September 30 (3)(4) December 31 (5)(6) March 31 (7)(8) (In thousands, except per share amounts) Fiscal year 2017 Gross revenue $ 369,398 $ 357,467 $ 337,443 $ 336,194 Operating loss (9) (26,235 ) (26,882 ) (19,097 ) (19,528 ) Net loss attributable to Bristow Group (9) (40,772 ) (29,797 ) (21,927 ) (78,040 ) Loss per share: Basic $ (1.17 ) $ (0.85 ) $ (0.62 ) $ (2.22 ) Diluted $ (1.17 ) $ (0.85 ) $ (0.62 ) $ (2.22 ) Fiscal year 2016 Gross revenue $ 466,996 $ 446,911 $ 419,887 $ 381,719 Operating income (loss) (9) 4,834 (29,833 ) 22,077 (37,923 ) Net income (loss) attributable to Bristow Group (9) (3,257 ) (47,132 ) 3,202 (25,255 ) Earnings (loss) per share: Basic $ (0.27 ) $ (1.21 ) $ 0.09 $ (0.72 ) Diluted $ (0.27 ) $ (1.21 ) $ 0.09 $ (0.72 ) _______________ (1) Operating loss, net loss and diluted loss per share for the fiscal quarter ended June 30, 2016 included: (a) a negative impact of $6.6 million , $4.3 million , and $0.12 , respectively, from organizational restructuring costs to increase efficiency and reduced costs across the organization and (b) a negative impact of $6.9 million , $4.5 million and $0.13 , respectively, due to fleet changes that resulted in additional depreciation expense. Net loss and diluted loss per share for the fiscal quarter ended June 30, 2016 included a negative impact of $13.2 million and $0.38 , respectively, due to tax valuation allowances. (2) Operating income, net loss and diluted loss per share for the fiscal quarter ended June 30, 2015 included: (a) a negative impact of $8.0 million , $5.6 million and $0.16 , respectively, from severance expense related to separation programs designed to increase efficiency and reduce costs across the organization, (b) a negative impact of $10.5 million , $7.9 million and $0.23 due to fleet changes that resulted in additional depreciation expense and (c) a negative impact of $5.4 million , $3.5 million and $0.10 , respectively, due to impairment charges on inventory. Diluted loss per share for the fiscal quarter ended June 30, 2015 was impacted by a negative impact of $0.18 due to the accretion of redeemable noncontrolling interests. (3) Operating loss, net loss and diluted loss per share for the fiscal quarter ended September 30, 2016 included: (a) a negative impact of $10.7 million , $7.3 million , and $0.21 , respectively, from organizational restructuring costs to increase efficiency and reduced costs across the organization, (b) a negative impact of $1.3 million , $0.9 million and $0.02 , respectively, due to fleet changes that resulted in additional depreciation expense and (c) a negative impact of $7.6 million , $5.3 million and $0.15 , respectively, due to impairment charges on inventory. Net loss and diluted loss per share for the fiscal quarter ended September 30, 2016 included a negative impact of $2.5 million and $0.07 , respectively, due to tax valuation allowances. (4) Operating loss, net loss and diluted loss per share for the fiscal quarter ended September 30, 2015 included: (a) a negative impact of $5.7 million , $4.2 million and $0.12 , respectively, from severance expense related to separation programs designed to increase efficiency and reduce costs across the organization, (b) a negative impact of $10.5 million , $7.9 million and $0.22 due to fleet changes that resulted in additional depreciation expense and (c) a negative impact of $22.3 million , $25.6 million and $0.73 , respectively, due to impairment of goodwill related to our Bristow Norway and Bristow Academy reporting units. Diluted loss per share for the fiscal quarter ended September 30, 2015 was positively impacted by $0.14 due to the accretion of redeemable noncontrolling interests. (5) Operating loss, net loss and diluted loss per share for the fiscal quarter ended December 31, 2016 included: (a) a negative impact of $0.8 million , $0.6 million , and $0.02 , respectively, from organizational restructuring costs to increase efficiency and reduced costs across the organization, (b) a negative impact of $1.1 million , $0.8 million and $0.02 , respectively, due to fleet changes that resulted in additional depreciation expense and (c) a negative impact of $8.7 million , $7.9 million and $0.22 , respectively, due to impairment of goodwill related to Eastern Airways. Net loss and diluted loss per share for the fiscal quarter ended December 31, 2016 included a negative impact of $3.7 million and $0.10 , respectively, due to tax valuation allowances. (6) Operating income, net income and diluted earnings per share for the fiscal quarter ended December 31, 2015 included: (a) a decrease of $7.3 million , $5.4 million and $0.15 , respectively, from severance expense related to separation programs designed to increase efficiency and reduce costs across the organization and (b) a decrease of $5.0 million , $3.8 million and $0.11 due to fleet changes that resulted in additional depreciation expense. Net income and diluted earnings per share for the fiscal quarter ended December 31, 2015 included a decrease of $9.5 million and $0.27 , respectively, due to tax valuation allowance. (7) Operating loss, net loss and diluted loss per share for the fiscal quarter ended March 31, 2017 included: (a) a negative impact of $2.8 million , $2.1 million , and $0.06 , respectively, from organizational restructuring costs to increase efficiency and reduced costs across the organization, (b) a negative impact of $1.1 million , $0.7 million and $0.02 , respectively, due to fleet changes that resulted in additional depreciation expense and (c) a positive impact of $5.9 million , $5.9 million and $0.17 , respectively, from the reversal of Airnorth contingent consideration. Net loss and diluted loss per share for the fiscal quarter ended March 31, 2017 included a negative impact of $40.0 million and $1.14 , respectively, due to tax items that include a one-time non-cash tax effect from repositioning of certain aircraft from one tax jurisdiction to another related to recent financing transactions and the valuation of deferred tax assets. (8) Operating loss, net loss and diluted loss per share for the fiscal quarter ended March 31, 2016 included: (a) a negative impact of $5.9 million , $2.3 million and $0.07 , respectively, from organizational restructuring costs to increase efficiency and reduced costs across the organization and (b) a negative impact of $3.6 million , $3.2 million and $0.09 due to fleet changes that resulted in additional depreciation expense and (c) a negative impact of $27.4 million , $15.7 million and $0.44 , respectively, due to impairment of goodwill related to our Africa region and impairment of goodwill and intangibles for Eastern Airways. Net loss and diluted loss per share for the fiscal quarter ended March 31, 2016 included a negative impact of $5.1 million and $0.14 , respectively, due to tax valuation allowances. (9) The fiscal quarters ended June 30, September 30 and December 31, 2016 , and March 31, 2017 included $10.0 million , $2.2 million , $0.9 million and $1.4 million , respectively, in loss on disposal of assets included in operating loss which also increased (decreased) net loss by $(6.8) million , $(1.5) million , $1.1 million and $(0.8) million , respectively, and diluted loss per share by $(0.19) , $(0.04) , $0.03 and $(0.02) , respectively. The fiscal quarters ended June 30, September 30 and December 31, 2015, and March 31, 2016 included $7.7 million , $14.0 million , $2.2 million and $6.8 million , respectively in loss on disposal of assets included in operating income (loss) which also decreased net income (loss) by $5.9 million , $10.8 million , $1.7 million and $3.7 million , respectively, and diluted earnings (loss) per share by $0.17 , $0.31 , $0.05 and $0.10 , respectively.</t>
  </si>
  <si>
    <t>SUPPLEMENTAL CONDENSED CONSOLIDATING FINANCIAL INFORMATION (Tables)</t>
  </si>
  <si>
    <t>Condensed Income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Fiscal Year Ended March 31, 2017 Parent Company Only Guarantor Subsidiaries Non- Guarantor Subsidiaries Eliminations Consolidated (In thousands) Revenue: Gross revenue $ — $ 170,306 $ 1,230,196 $ — $ 1,400,502 Intercompany revenue — 114,196 — (114,196 ) — — 284,502 1,230,196 (114,196 ) 1,400,502 Operating expense: Direct cost and reimbursable expense 77 202,974 951,246 — 1,154,297 Intercompany expenses — — 114,196 (114,196 ) — Depreciation and amortization 9,513 51,784 57,451 — 118,748 General and administrative 64,278 23,055 108,034 — 195,367 73,868 277,813 1,230,927 (114,196 ) 1,468,412 Loss on impairment — (4,761 ) (11,517 ) — (16,278 ) Gain (loss) on disposal of assets — (15,576 ) 1,077 — (14,499 ) Earnings from unconsolidated affiliates, net of losses (28,119 ) — 6,903 28,161 6,945 Operating loss (101,987 ) (13,648 ) (4,268 ) 28,161 (91,742 ) Interest expense, net (43,581 ) (3,480 ) (2,858 ) — (49,919 ) Other income (expense), net 1,257 3,883 (7,781 ) — (2,641 ) Loss before (provision) benefit for income taxes (144,311 ) (13,245 ) (14,907 ) 28,161 (144,302 ) Allocation of consolidated income taxes (26,175 ) (10,862 ) 4,449 — (32,588 ) Net loss (170,486 ) (24,107 ) (10,458 ) 28,161 (176,890 ) Net (income) loss attributable to noncontrolling interests (50 ) — 6,404 — 6,354 Net loss attributable to Bristow Group $ (170,536 ) $ (24,107 ) $ (4,054 ) $ 28,161 $ (170,536 ) Supplemental Condensed Consolidating Statement of Income Fiscal Year Ended March 31, 2016 Parent Company Only Guarantor Subsidiaries Non- Guarantor Subsidiaries Eliminations Consolidated (In thousands) Revenue: Gross revenue $ — $ 229,499 $ 1,486,014 $ — $ 1,715,513 Intercompany revenue — 87,673 — (87,673 ) — — 317,172 1,486,014 (87,673 ) 1,715,513 Operating expense: Direct cost and reimbursable expense 320 192,500 1,116,545 — 1,309,365 Intercompany expenses — — 87,673 (87,673 ) — Depreciation and amortization 7,137 60,312 69,363 — 136,812 General and administrative 68,787 27,440 128,418 — 224,645 76,244 280,252 1,401,999 (87,673 ) 1,670,822 Loss on impairment — (7,264 ) (47,840 ) — (55,104 ) Loss on disposal of assets — (21,579 ) (9,114 ) — (30,693 ) Earnings from unconsolidated affiliates, net of losses 1,271 — 220 (1,230 ) 261 Operating income (loss) (74,973 ) 8,077 27,281 (1,230 ) (40,845 ) Interest expense, net (30,167 ) (3,859 ) (102 ) — (34,128 ) Other income (expense), net 400 499 (5,157 ) — (4,258 ) Income (loss) before (provision) benefit for income taxes (104,740 ) 4,717 22,022 (1,230 ) (79,231 ) Allocation of consolidated income taxes 32,355 (3,546 ) (26,727 ) — 2,082 Net income (loss) (72,385 ) 1,171 (4,705 ) (1,230 ) (77,149 ) Net (income) loss attributable to noncontrolling interests (57 ) — 4,764 — 4,707 Net income (loss) attributable to Bristow Group (72,442 ) 1,171 59 (1,230 ) (72,442 ) Accretion of redeemable noncontrolling interests — — (1,498 ) — (1,498 ) Net income (loss) attributable to common stockholders $ (72,442 ) $ 1,171 $ (1,439 ) $ (1,230 ) $ (73,940 ) Supplemental Condensed Consolidating Statement of Operations Fiscal Year Ended March 31, 2015 Parent Company Only Guarantor Subsidiaries Non- Guarantor Subsidiaries Eliminations Consolidated (In thousands) Revenue: Gross revenue $ — $ 300,171 $ 1,558,498 $ — $ 1,858,669 Intercompany revenue 767 91,476 — (92,243 ) — 767 391,647 1,558,498 (92,243 ) 1,858,669 Operating expense: Direct cost and reimbursable expense — 212,216 1,087,341 — 1,299,557 Intercompany expenses — — 92,243 (92,243 ) — Depreciation and amortization 1,834 46,098 66,361 — 114,293 General and administrative 76,453 39,898 137,807 — 254,158 78,287 298,212 1,383,752 (92,243 ) 1,668,008 Loss on impairment — — (7,167 ) — (7,167 ) Gain (loss) on disposal of assets — 269 (36,118 ) — (35,849 ) Earnings from unconsolidated affiliates, net of losses 44,731 — (1,815 ) (44,687 ) (1,771 ) Operating income (loss) (32,789 ) 93,704 129,646 (44,687 ) 145,874 Interest expense, net 112,336 (4,581 ) (137,109 ) — (29,354 ) Other income (expense), net (2,268 ) 483 (3,262 ) — (5,047 ) Income (loss) before (provision) benefit for income taxes 77,279 89,606 (10,725 ) (44,687 ) 111,473 Allocation of consolidated income taxes 7,080 (1,319 ) (28,527 ) — (22,766 ) Net income (loss) 84,359 88,287 (39,252 ) (44,687 ) 88,707 Net income attributable to noncontrolling interests (59 ) — (4,348 ) — (4,407 ) Net income (loss) attributable to Bristow Group $ 84,300 $ 88,287 $ (43,600 ) $ (44,687 ) $ 84,300</t>
  </si>
  <si>
    <t>Condensed Statement of Comprehensive Income</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omprehensive Income (Loss) Fiscal Year Ended March 31, 2017 Parent Company Only Guarantor Subsidiaries Non- Guarantor Subsidiaries Eliminations Consolidated (In thousands) Net loss $ (170,486 ) $ (24,107 ) $ (10,458 ) $ 28,161 $ (176,890 ) Other comprehensive income (loss): Currency translation adjustments — 388 209,065 (231,089 ) (21,636 ) Pension liability adjustment — — (11,511 ) — (11,511 ) Total comprehensive income (loss) (170,486 ) (23,719 ) 187,096 (202,928 ) (210,037 ) Net (income) loss attributable to noncontrolling interests (50 ) — 6,404 — 6,354 Currency translation adjustments attributable to noncontrolling interests — — (5,311 ) — (5,311 ) Total comprehensive income attributable to noncontrolling interests (50 ) — 1,093 — 1,043 Total comprehensive income (loss) attributable to Bristow Group $ (170,536 ) $ (23,719 ) $ 188,189 $ (202,928 ) $ (208,994 ) Supplemental Condensed Consolidating Statement of Comprehensive Income (Loss) Fiscal Year Ended March 31, 2016 Parent Company Only Guarantor Subsidiaries Non- Guarantor Subsidiaries Eliminations Consolidated (In thousands) Net income (loss) $ (72,385 ) $ 1,171 $ (4,705 ) $ (1,230 ) $ (77,149 ) Other comprehensive income (loss): Currency translation adjustments 2 — (186,812 ) 165,206 (21,604 ) Pension liability adjustment — — 705 — 705 Total comprehensive income (loss) (72,383 ) 1,171 (190,812 ) 163,976 (98,048 ) Net (income) loss attributable to noncontrolling interests (57 ) — 4,764 — 4,707 Currency translation adjustment attributable to noncontrolling interest — — 1,409 — 1,409 Total comprehensive income (loss) attributable to noncontrolling interests (57 ) — 6,173 — 6,116 Total comprehensive income (loss) attributable to Bristow Group (72,440 ) 1,171 (184,639 ) 163,976 (91,932 ) Accretion of redeemable noncontrolling interests — — (1,498 ) — (1,498 ) Total comprehensive (income) loss attributable to common stockholders $ (72,440 ) $ 1,171 $ (186,137 ) $ 163,976 $ (93,430 ) Supplemental Condensed Consolidating Statement of Comprehensive Income (Loss) Fiscal Year Ended March 31, 2015 Parent Company Only Guarantor Subsidiaries Non- Guarantor Subsidiaries Eliminations Consolidated (In thousands) Net income (loss) $ 84,359 $ 88,287 $ (39,252 ) $ (44,687 ) $ 88,707 Other comprehensive income (loss): Currency translation adjustments (25,885 ) — 24,852 (70,584 ) (71,617 ) Pension liability adjustment — — (36,978 ) — (36,978 ) Total comprehensive income (loss) 58,474 88,287 (51,378 ) (115,271 ) (19,888 ) Net income attributable to noncontrolling interests (59 ) — (4,348 ) — (4,407 ) Currency translation adjustments attributable to noncontrolling interests — — (5,228 ) — (5,228 ) Total comprehensive income attributable to noncontrolling interests (59 ) — (9,576 ) — (9,635 ) Total comprehensive income (loss) attributable to Bristow Group $ 58,415 $ 88,287 $ (60,954 ) $ (115,271 ) $ (29,523 )</t>
  </si>
  <si>
    <t>Condensed Balance Shee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Balance Sheet As of March 31, 2017 Parent Company Only Guarantor Subsidiaries Non- Guarantor Subsidiaries Eliminations Consolidated (In thousands) ASSETS Current assets: Cash and cash equivalents $ 3,382 $ 299 $ 92,975 $ — $ 96,656 Accounts receivable 76,383 288,235 212,900 (370,603 ) 206,915 Inventories — 34,721 90,190 — 124,911 Assets held for sale — 30,716 7,530 — 38,246 Prepaid expenses and other current assets 3,237 4,501 43,856 (10,451 ) 41,143 Total current assets 83,002 358,472 447,451 (381,054 ) 507,871 Intercompany investment 2,491,631 104,435 126,296 (2,722,362 ) — Investment in unconsolidated affiliates — — 210,162 — 210,162 Intercompany notes receivable 306,641 37,633 39,706 (383,980 ) — Property and equipment - at cost: Land and buildings 4,806 62,114 164,528 — 231,448 Aircraft and equipment 151,005 1,199,073 1,272,623 — 2,622,701 155,811 1,261,187 1,437,151 — 2,854,149 Less – Accumulated depreciation and amortization (29,099 ) (258,225 ) (312,461 ) — (599,785 ) 126,712 1,002,962 1,124,690 — 2,254,364 Goodwill — — 19,798 — 19,798 Other assets 18,770 2,139 100,743 — 121,652 Total assets $ 3,026,756 $ 1,505,641 $ 2,068,846 $ (3,487,396 ) $ 3,113,847 LIABILITIES, REDEEMABLE NONCONTROLLING INTERESTS AND STOCKHOLDERS’ INVESTMENT Current liabilities: Accounts payable $ 231,841 $ 70,434 $ 151,382 $ (355,442 ) $ 98,215 Accrued liabilities 61,791 17,379 132,704 (25,628 ) 186,246 Deferred taxes (1,272 ) 2,102 — — 830 Short-term borrowings and current maturities of long-term debt 79,053 17,432 34,578 — 131,063 Contingent consideration — — — — — Total current liabilities 371,413 107,347 318,664 (381,070 ) 416,354 Long-term debt, less current maturities 763,325 284,710 102,921 — 1,150,956 Intercompany notes payable 70,689 226,091 87,200 (383,980 ) — Accrued pension liabilities — — 61,647 — 61,647 Other liabilities and deferred credits 11,597 6,229 11,073 — 28,899 Deferred taxes 112,716 40,344 1,813 — 154,873 Redeemable noncontrolling interests — — 6,886 — 6,886 Stockholders’ investment: Common stock 379 20,028 115,317 (135,345 ) 379 Additional paid-in-capital 809,995 29,387 284,048 (313,435 ) 809,995 Retained earnings 991,906 791,117 819,987 (1,611,104 ) 991,906 Accumulated other comprehensive income (loss) 78,306 388 255,491 (662,462 ) (328,277 ) Treasury shares (184,796 ) — — — (184,796 ) Total Bristow Group stockholders’ investment 1,695,790 840,920 1,474,843 (2,722,346 ) 1,289,207 Noncontrolling interests 1,226 — 3,799 — 5,025 Total stockholders’ investment 1,697,016 840,920 1,478,642 (2,722,346 ) 1,294,232 Total liabilities, redeemable noncontrolling interests and stockholders’ investment $ 3,026,756 $ 1,505,641 $ 2,068,846 $ (3,487,396 ) $ 3,113,847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 - at cost: Land and buildings 4,776 63,976 184,346 — 253,098 Aircraft and equipment 137,751 1,142,829 1,289,997 — 2,570,577 142,527 1,206,805 1,474,343 — 2,823,675 Less – Accumulated depreciation and amortization (23,556 ) (238,644 ) (278,223 ) — (540,423 ) 118,971 968,161 1,196,120 — 2,283,252 Goodwill — — 29,990 — 29,990 Other assets 48,190 743 112,722 — 161,655 Total assets $ 3,336,685 $ 1,518,361 $ 2,282,499 $ (3,874,600 ) $ 3,262,945 LIABILITIES, REDEEMABLE NONCONTROLLING INTEREST AND STOCKHOLDERS’ INVESTMENT Current liabilities: Accounts payable $ 208,230 $ 475,118 $ 296,860 $ (883,242 ) $ 96,966 Accrued liabilities 26,886 31,371 401,031 (257,683 ) 201,605 Deferred taxes 88 1,914 (121 ) — 1,881 Short-term borrowings and current maturities of long-term debt 25,678 — 34,716 — 60,394 Contingent consideration — — 29,522 — 29,522 Total current liabilities 260,882 508,403 762,008 (1,140,925 ) 390,368 Long-term debt, less current maturities 1,047,150 — 24,428 — 1,071,578 Intercompany notes payable — 108,952 81,422 (190,374 ) — Accrued pension liabilities — — 70,107 — 70,107 Other liabilities and deferred credits 12,278 6,935 14,060 — 33,273 Deferred taxes 147,631 3,670 20,953 — 172,254 Redeemable noncontrolling interest — — 15,473 — 15,473 Stockholders’ investment: Common stock 377 4,996 130,348 (135,344 ) 377 Additional paid-in-capital 801,173 9,291 284,048 (293,339 ) 801,173 Retained earnings 1,172,273 876,114 807,131 (1,683,245 ) 1,172,273 Accumulated other comprehensive incom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 and stockholders’ investment $ 3,336,685 $ 1,518,361 $ 2,282,499 $ (3,874,600 ) $ 3,262,945</t>
  </si>
  <si>
    <t>Condensed Cash Flow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ash Flows Fiscal Year Ended March 31, 2017 Parent Company Only Guarantor Subsidiaries Non- Guarantor Subsidiaries Eliminations Consolidated (In thousands) Net cash provided by (used in) operating activities $ (101,676 ) $ 18,359 $ 94,019 $ — $ 10,702 Cash flows from investing activities: Capital expenditures (16,544 ) (25,756 ) (92,810 ) — (135,110 ) Proceeds from asset dispositions — 16,346 2,125 — 18,471 Deposit received on asset held for sale — 290 — — 290 Net cash used in investing activities (16,544 ) (9,120 ) (90,685 ) — (116,349 ) Cash flows from financing activities: Proceeds from borrowings 300,600 309,889 97,778 — 708,267 Payment of contingent consideration — — (10,000 ) — (10,000 ) Debt issuance costs (2,925 ) (4,199 ) (886 ) — (8,010 ) Repayment of debt (533,500 ) (5,016 ) (31,812 ) — (570,328 ) Partial prepayment of put/call obligation (49 ) — — — (49 ) Dividends paid to noncontrolling interest — — (2,533 ) — (2,533 ) Dividends paid 13,780 (21,226 ) (2,385 ) — (9,831 ) Increases (decreases) in cash related to intercompany advances and debt 308,455 (291,781 ) (16,674 ) — — Net cash provided by (used in) financing activities 86,361 (12,333 ) 33,488 — 107,516 Effect of exchange rate changes on cash and cash equivalents — — (9,523 ) — (9,523 ) Net increase (decrease) in cash and cash equivalents (31,859 ) (3,094 ) 27,299 — (7,654 ) Cash and cash equivalents at beginning of period 35,241 3,393 65,676 — 104,310 Cash and cash equivalents at end of period $ 3,382 $ 299 $ 92,975 $ — $ 96,656 Supplemental Condensed Consolidating Statement of Cash Flows Fiscal Year Ended March 31, 2016 Parent Company Only Guarantor Subsidiaries Non- Guarantor Subsidiaries Eliminations Consolidated (In thousands) Net cash provided by (used in) operating activities $ (96,497 ) $ 104,989 $ 107,534 $ — $ 116,026 Cash flows from investing activities: Capital expenditures (31,223 ) (239,773 ) (101,379 ) — (372,375 ) Proceeds from asset dispositions — 50,780 9,255 — 60,035 Investment in unconsolidated affiliates — — (4,410 ) — (4,410 ) Net cash used in investing activities (31,223 ) (188,993 ) (96,534 ) — (316,750 ) Cash flows from financing activities: Proceeds from borrowings 908,225 — 20,577 — 928,802 Payment of contingent consideration — — (9,453 ) — (9,453 ) Debt issuance costs (5,139 ) — — — (5,139 ) Repayment of debt and debt redemption premiums (649,650 ) — (27,353 ) — (677,003 ) Partial prepayment of put/call obligation (55 ) — — — (55 ) Acquisition of noncontrolling interest — — (7,309 ) — (7,309 ) Dividends to noncontrolling interest — — (153 ) — (153 ) Dividends paid (38,076 ) — — — (38,076 ) Increases (decreases) in cash related to intercompany advances and debt (52,470 ) 86,513 (34,043 ) — — Net cash provided by (used in) financing activities 162,835 86,513 (57,734 ) — 191,614 Effect of exchange rate changes on cash and cash equivalents — — 9,274 — 9,274 Net increase (decrease) in cash and cash equivalents 35,115 2,509 (37,460 ) — 164 Cash and cash equivalents at beginning of period 126 884 103,136 — 104,146 Cash and cash equivalents at end of period $ 35,241 $ 3,393 $ 65,676 $ — $ 104,310 Supplemental Condensed Consolidating Statement of Cash Flows Fiscal Year Ended March 31, 2015 Parent Company Only Guarantor Subsidiaries Non- Guarantor Subsidiaries Eliminations Consolidated (In thousands) Net cash provided by (used in) operating activities $ (99,130 ) $ 245,451 $ 106,459 $ 446 $ 253,226 Cash flows from investing activities: Capital expenditures (46,217 ) (286,879 ) (268,738 ) — (601,834 ) Acquisitions, net of cash received — — (20,303 ) — (20,303 ) Proceeds from sale of unconsolidated affiliate — — 4,185 — 4,185 Proceeds from asset dispositions — 211,423 203,436 — 414,859 Net cash used in investing activities (46,217 ) (75,456 ) (81,420 ) — (203,093 ) Cash flows from financing activities: Proceeds from borrowings 453,000 — 1,393 — 454,393 Repayment of debt and debt redemption premiums (448,799 ) — (11,475 ) — (460,274 ) Partial prepayment of put/call obligation (59 ) — — — (59 ) Acquisition of noncontrolling interest — — (3,170 ) — (3,170 ) Repurchase of Common Stock (80,831 ) — — — (80,831 ) Dividends paid (45,078 ) — — — (45,078 ) Increases (decreases) in cash related to intercompany advances and debt 255,878 (169,111 ) (86,767 ) — — Issuance of Common Stock 5,172 — — — 5,172 Tax benefit related to stock-based compensation 1,550 — — — 1,550 Net cash provided by (used in) financing activities 140,833 (169,111 ) (100,019 ) — (128,297 ) Effect of exchange rate changes on cash and cash equivalents — — (22,031 ) — (22,031 ) Net increase (decrease) in cash and cash equivalents (4,514 ) 884 (97,011 ) 446 (100,195 ) Cash and cash equivalents at beginning of period 4,640 — 200,147 (446 ) 204,341 Cash and cash equivalents at end of period $ 126 $ 884 $ 103,136 $ — $ 104,146</t>
  </si>
  <si>
    <t>OPERATIONS, BASIS OF PRESENTATION AND SUMMARY OF SIGNIFICANT ACCOUNTING POLICIES (Details) $ in Thousands, £ in Millions, AUD in Millions</t>
  </si>
  <si>
    <t>Jan. 29, 2015USD ($)</t>
  </si>
  <si>
    <t>Jan. 29, 2015AUD</t>
  </si>
  <si>
    <t>Nov. 21, 2014USD ($)</t>
  </si>
  <si>
    <t>Nov. 21, 2014GBP (£)</t>
  </si>
  <si>
    <t>Nov. 30, 2015USD ($)</t>
  </si>
  <si>
    <t>Nov. 30, 2015AUD</t>
  </si>
  <si>
    <t>Dec. 31, 2016USD ($)</t>
  </si>
  <si>
    <t>Sep. 30, 2015USD ($)</t>
  </si>
  <si>
    <t>Mar. 31, 2017USD ($)aircraftAffiliates</t>
  </si>
  <si>
    <t>Mar. 31, 2016USD ($)aircraft</t>
  </si>
  <si>
    <t>Mar. 31, 2015USD ($)aircraft</t>
  </si>
  <si>
    <t>Mar. 31, 2014USD ($)aircraft</t>
  </si>
  <si>
    <t>Mar. 31, 2017USD ($)Customer</t>
  </si>
  <si>
    <t>Mar. 31, 2016USD ($)</t>
  </si>
  <si>
    <t>Nov. 01, 2015</t>
  </si>
  <si>
    <t>Sep. 29, 2015USD ($)</t>
  </si>
  <si>
    <t>Mar. 31, 2015USD ($)</t>
  </si>
  <si>
    <t>Valuation and Qualifying Accounts Disclosure [Line Items]</t>
  </si>
  <si>
    <t>Impairment of inventories</t>
  </si>
  <si>
    <t>Dormant, obsolete and excess inventory</t>
  </si>
  <si>
    <t>Movement in Valuation Allowances and Reserves [Roll Forward]</t>
  </si>
  <si>
    <t>Property and equipment [Line Items]</t>
  </si>
  <si>
    <t>Construction in progress within property and equipment</t>
  </si>
  <si>
    <t>Impairment charges on assets held for sale</t>
  </si>
  <si>
    <t>Goodwill [Line Items]</t>
  </si>
  <si>
    <t>Accumulated goodwill impairment loss</t>
  </si>
  <si>
    <t>Goodwill, impairment loss</t>
  </si>
  <si>
    <t>Goodwill [Roll Forward]</t>
  </si>
  <si>
    <t>Goodwill, beginning balance</t>
  </si>
  <si>
    <t>Purchase price adjustments to previously acquired goodwill</t>
  </si>
  <si>
    <t>Goodwill, translation adjustments</t>
  </si>
  <si>
    <t>Goodwill, ending balance</t>
  </si>
  <si>
    <t>Accumulated goodwill impairment [Rollforward]:</t>
  </si>
  <si>
    <t>Accumulated goodwill impairment loss, beginning balance</t>
  </si>
  <si>
    <t>Accumulated goodwill impairment loss, ending balance</t>
  </si>
  <si>
    <t>Other Intangible Assets [Line Items]</t>
  </si>
  <si>
    <t>Impairments, intangible assets</t>
  </si>
  <si>
    <t>Finite-lived Intangible Assets [Roll Forward]</t>
  </si>
  <si>
    <t>Intangible Assets, gross beginning balance</t>
  </si>
  <si>
    <t>Foreign currency translation</t>
  </si>
  <si>
    <t>Intangible Assets, gross ending balance</t>
  </si>
  <si>
    <t>Accumulated amortization of intangible assets- beginning balance</t>
  </si>
  <si>
    <t>Amortization expense</t>
  </si>
  <si>
    <t>Accumulated amortization of intangible assets- ending balance</t>
  </si>
  <si>
    <t>Weighted average remaining contractual life, in years</t>
  </si>
  <si>
    <t>5 years 9 months</t>
  </si>
  <si>
    <t>Thereafter</t>
  </si>
  <si>
    <t>Total</t>
  </si>
  <si>
    <t>Other [Line Items]</t>
  </si>
  <si>
    <t>Number of aircraft operated | aircraft</t>
  </si>
  <si>
    <t>Deferred set-up costs, current</t>
  </si>
  <si>
    <t>Amortization of other deferred charges</t>
  </si>
  <si>
    <t>Deferred tax assets, net, noncurrent</t>
  </si>
  <si>
    <t>Deferred contract acquisition cost, non current</t>
  </si>
  <si>
    <t>Foreign currency transaction gain/loss</t>
  </si>
  <si>
    <t>Proceeds from assignment of aircraft purchase agreements</t>
  </si>
  <si>
    <t>Number Of Aircraft Assigned Future Payments | aircraft</t>
  </si>
  <si>
    <t>Deferred Sale Leaseback Cumulative Progress Payments</t>
  </si>
  <si>
    <t>Removal of deferred sale leaseback advance</t>
  </si>
  <si>
    <t>Unamortized debt issuance costs</t>
  </si>
  <si>
    <t>Interest income</t>
  </si>
  <si>
    <t>Interest expense</t>
  </si>
  <si>
    <t>Current deferred taxes</t>
  </si>
  <si>
    <t>Current tax liabilities</t>
  </si>
  <si>
    <t>All debt excluding Revolving Credit Facility</t>
  </si>
  <si>
    <t>Senior Notes | Senior Notes Due 2022</t>
  </si>
  <si>
    <t>ATP Oil And Gas Corporation [Member]</t>
  </si>
  <si>
    <t>Allowance for doubtful accounts receivable, recoveries</t>
  </si>
  <si>
    <t>Allowance for doubtful accounts receivable, write-offs</t>
  </si>
  <si>
    <t>Airnorth</t>
  </si>
  <si>
    <t>Business acquisition, percentage of voting interests acquired</t>
  </si>
  <si>
    <t>15.00%</t>
  </si>
  <si>
    <t>85.00%</t>
  </si>
  <si>
    <t>Acquisition cost</t>
  </si>
  <si>
    <t>Redeemable non controlling interest, carrying amount, period increase (decrease)</t>
  </si>
  <si>
    <t>Adjustments to additional paid in capital</t>
  </si>
  <si>
    <t>Deferred tax liabilities</t>
  </si>
  <si>
    <t>Accrued maintenance</t>
  </si>
  <si>
    <t>Eastern Airways</t>
  </si>
  <si>
    <t>Maximum | Aircraft</t>
  </si>
  <si>
    <t>Property and equipment useful life</t>
  </si>
  <si>
    <t>15 years</t>
  </si>
  <si>
    <t>Property and equipment salvage value percentage</t>
  </si>
  <si>
    <t>50.00%</t>
  </si>
  <si>
    <t>Maximum | Building</t>
  </si>
  <si>
    <t>30 years</t>
  </si>
  <si>
    <t>Maximum | Other depreciable assets</t>
  </si>
  <si>
    <t>Minimum | Aircraft</t>
  </si>
  <si>
    <t>5 years</t>
  </si>
  <si>
    <t>30.00%</t>
  </si>
  <si>
    <t>Minimum | Building</t>
  </si>
  <si>
    <t>Minimum | Other depreciable assets</t>
  </si>
  <si>
    <t>3 years</t>
  </si>
  <si>
    <t>Unconsolidated affiliates</t>
  </si>
  <si>
    <t>Number of aircraft operated | Affiliates</t>
  </si>
  <si>
    <t>Nigeria</t>
  </si>
  <si>
    <t>Number of uncollectible customer | Customer</t>
  </si>
  <si>
    <t>Australia</t>
  </si>
  <si>
    <t>Norway</t>
  </si>
  <si>
    <t>Number of client contracts | Customer</t>
  </si>
  <si>
    <t>Allowance for doubtful accounts</t>
  </si>
  <si>
    <t>Balance- beginning of fiscal year</t>
  </si>
  <si>
    <t>Additional allowances</t>
  </si>
  <si>
    <t>Write-offs</t>
  </si>
  <si>
    <t>Balance- end of fiscal year</t>
  </si>
  <si>
    <t>Inventory valuation</t>
  </si>
  <si>
    <t>Foreign currency effects</t>
  </si>
  <si>
    <t>Europe Caspian</t>
  </si>
  <si>
    <t>Europe Caspian | Norway</t>
  </si>
  <si>
    <t>Africa</t>
  </si>
  <si>
    <t>Americas</t>
  </si>
  <si>
    <t>Asia Pacific</t>
  </si>
  <si>
    <t>Corporate and other</t>
  </si>
  <si>
    <t>Helideck Certification Agency (HCA)</t>
  </si>
  <si>
    <t>Equity investment ownership percentage</t>
  </si>
  <si>
    <t>Client contracts</t>
  </si>
  <si>
    <t>2 months 13 days</t>
  </si>
  <si>
    <t>Client relationships</t>
  </si>
  <si>
    <t>4 years 7 months</t>
  </si>
  <si>
    <t>Trade names and trademarks</t>
  </si>
  <si>
    <t>13 years 1 month</t>
  </si>
  <si>
    <t>Internally developed software</t>
  </si>
  <si>
    <t>1 year 9 months</t>
  </si>
  <si>
    <t>Licenses</t>
  </si>
  <si>
    <t>1 year 7 months</t>
  </si>
  <si>
    <t>ACQUISITIONS (Details) $ in Thousands, AUD in Millions</t>
  </si>
  <si>
    <t>Mar. 31, 2017USD ($)</t>
  </si>
  <si>
    <t>Sep. 30, 2016USD ($)</t>
  </si>
  <si>
    <t>Jun. 30, 2016USD ($)</t>
  </si>
  <si>
    <t>Dec. 31, 2015USD ($)</t>
  </si>
  <si>
    <t>Jun. 30, 2015USD ($)</t>
  </si>
  <si>
    <t>Mar. 31, 2017USD ($)aircraft</t>
  </si>
  <si>
    <t>Current assets</t>
  </si>
  <si>
    <t>Property and equipment, net</t>
  </si>
  <si>
    <t>Current liabilities, including debt</t>
  </si>
  <si>
    <t>Other long-term liabilities</t>
  </si>
  <si>
    <t>Revenues</t>
  </si>
  <si>
    <t>Redeemable noncontrolling interest, beginning balance</t>
  </si>
  <si>
    <t>Accretion of redeemable noncontrolling interest</t>
  </si>
  <si>
    <t>Redeemable noncontrolling interest, ending balance</t>
  </si>
  <si>
    <t>Potential earn-out payments</t>
  </si>
  <si>
    <t>Business combination contingent consideration arrangement terms</t>
  </si>
  <si>
    <t>4 years</t>
  </si>
  <si>
    <t>Number of aircraft owned | aircraft</t>
  </si>
  <si>
    <t>Total liabilities</t>
  </si>
  <si>
    <t>Net assets</t>
  </si>
  <si>
    <t>Noncontrolling interest expense</t>
  </si>
  <si>
    <t>Acquisition of noncontrolling interest</t>
  </si>
  <si>
    <t>Currency translation</t>
  </si>
  <si>
    <t>Business acquisition, pro forma gross revenue</t>
  </si>
  <si>
    <t>Business acquisition, pro forma net income</t>
  </si>
  <si>
    <t>Airnorth | Call option</t>
  </si>
  <si>
    <t>Option indexed to issuer's equity, period</t>
  </si>
  <si>
    <t>6 months</t>
  </si>
  <si>
    <t>Airnorth | Put option</t>
  </si>
  <si>
    <t>VARIABLE INTEREST ENTITIES AND OTHER INVESTMENTS IN SIGNIFICANT AFFILIATES (Details) £ / shares in Units, $ in Thousands, £ in Millions</t>
  </si>
  <si>
    <t>Jul. 31, 2014</t>
  </si>
  <si>
    <t>Apr. 30, 2017USD ($)</t>
  </si>
  <si>
    <t>Apr. 30, 2016USD ($)</t>
  </si>
  <si>
    <t>Apr. 30, 2015USD ($)</t>
  </si>
  <si>
    <t>Mar. 31, 2017USD ($)aircraftClass_Of_Sharesvoting_rights</t>
  </si>
  <si>
    <t>Dec. 31, 2013</t>
  </si>
  <si>
    <t>Mar. 31, 2017USD ($)AffiliatesaircraftClass_Of_SharesNominationsvoting_rights</t>
  </si>
  <si>
    <t>Mar. 31, 2014USD ($)</t>
  </si>
  <si>
    <t>Mar. 31, 2013</t>
  </si>
  <si>
    <t>Mar. 31, 2017GBP (£)aircraftClass_Of_Sharesvoting_rights</t>
  </si>
  <si>
    <t>Feb. 06, 2014USD ($)</t>
  </si>
  <si>
    <t>Feb. 06, 2014GBP (£)</t>
  </si>
  <si>
    <t>May 31, 2004USD ($)shares</t>
  </si>
  <si>
    <t>May 31, 2004£ / shares</t>
  </si>
  <si>
    <t>Apr. 30, 2004</t>
  </si>
  <si>
    <t>Number of variable interest entities | Affiliates</t>
  </si>
  <si>
    <t>Number of joint ventures | Affiliates</t>
  </si>
  <si>
    <t>Equity Method Investment, Summarized Financial Information, Income Statement [Abstract]</t>
  </si>
  <si>
    <t>Current Assets</t>
  </si>
  <si>
    <t>Non-current Assets</t>
  </si>
  <si>
    <t>Current Liabilities</t>
  </si>
  <si>
    <t>Non-current Liabilities</t>
  </si>
  <si>
    <t>Equity</t>
  </si>
  <si>
    <t>Total liabilities and equity</t>
  </si>
  <si>
    <t>Revenue</t>
  </si>
  <si>
    <t>Gross profit</t>
  </si>
  <si>
    <t>Net loss</t>
  </si>
  <si>
    <t>Noncontrolling Interest [Abstract]</t>
  </si>
  <si>
    <t>Noncontrolling interests- beginning balance</t>
  </si>
  <si>
    <t>Noncontrolling interests expense</t>
  </si>
  <si>
    <t>Noncontrolling interests- ending balance</t>
  </si>
  <si>
    <t>VIE Financial Information</t>
  </si>
  <si>
    <t>Accounts Receivable Net Current</t>
  </si>
  <si>
    <t>Current maturities of long-term debt</t>
  </si>
  <si>
    <t>Unconsolidated affiliates [Abstract]</t>
  </si>
  <si>
    <t>Income taxes paid</t>
  </si>
  <si>
    <t>Cost Method Investment Dividends Or Distributions</t>
  </si>
  <si>
    <t>Income (loss) from equity method investments</t>
  </si>
  <si>
    <t>Dividends from Equity Method Investments</t>
  </si>
  <si>
    <t>VIH Aviation Group [Member]</t>
  </si>
  <si>
    <t>Related party costs</t>
  </si>
  <si>
    <t>VIH Helicopters USA [Member]</t>
  </si>
  <si>
    <t>VIH Aerospace [Member]</t>
  </si>
  <si>
    <t>Related party purchases</t>
  </si>
  <si>
    <t>S-92 [Member] | VIH Aviation Group [Member]</t>
  </si>
  <si>
    <t>Number of aircraft leased from affiliates | aircraft</t>
  </si>
  <si>
    <t>AW139 [Member] | VIH Aviation Group [Member]</t>
  </si>
  <si>
    <t>Employee Trust Fund</t>
  </si>
  <si>
    <t>Ownership percentage in variable interest entity, third party</t>
  </si>
  <si>
    <t>2.00%</t>
  </si>
  <si>
    <t>Caledonia Investments Plc</t>
  </si>
  <si>
    <t>46.00%</t>
  </si>
  <si>
    <t>European Union</t>
  </si>
  <si>
    <t>5.00%</t>
  </si>
  <si>
    <t>Nigerian Company owned by 100% Nigerian Employees</t>
  </si>
  <si>
    <t>VIE, qualitative or quantitative information, purchased percentage from third party</t>
  </si>
  <si>
    <t>29.00%</t>
  </si>
  <si>
    <t>19.00%</t>
  </si>
  <si>
    <t>Bristow Aviation Holdings Limited [Member]</t>
  </si>
  <si>
    <t>Ownership percentage in VIE</t>
  </si>
  <si>
    <t>49.00%</t>
  </si>
  <si>
    <t>Class of shares, number | Class_Of_Shares</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Deferred interest cost</t>
  </si>
  <si>
    <t>Call option price held by noncontrolling interest | £</t>
  </si>
  <si>
    <t>Call Option Rate Over LIBOR</t>
  </si>
  <si>
    <t>3.00%</t>
  </si>
  <si>
    <t>Call option guaranteed rate</t>
  </si>
  <si>
    <t>12.00%</t>
  </si>
  <si>
    <t>Put option guaranteed rate</t>
  </si>
  <si>
    <t>10.00%</t>
  </si>
  <si>
    <t>Payments to noncontrolling interest shareholders</t>
  </si>
  <si>
    <t>Total liabilities and temporary equity</t>
  </si>
  <si>
    <t>Bristow Aviation Holdings Limited [Member] | Caledonia Investments Plc</t>
  </si>
  <si>
    <t>Number of voting rights | voting_rights</t>
  </si>
  <si>
    <t>Number of board of directors nomination | Nominations</t>
  </si>
  <si>
    <t>Bristow Helicopters Nigeria Ltd [Member]</t>
  </si>
  <si>
    <t>48.00%</t>
  </si>
  <si>
    <t>8.00%</t>
  </si>
  <si>
    <t>Pan African Airlines Nigeria Ltd [Member]</t>
  </si>
  <si>
    <t>50.17%</t>
  </si>
  <si>
    <t>60.00%</t>
  </si>
  <si>
    <t>Aviashelf Aviation Co. [Member]</t>
  </si>
  <si>
    <t>48.50%</t>
  </si>
  <si>
    <t>Option to acquire additional interest in affiliate</t>
  </si>
  <si>
    <t>8.50%</t>
  </si>
  <si>
    <t>Bristow Helicopter Leasing [Member]</t>
  </si>
  <si>
    <t>Sakhalin Bristow Air Services [Member]</t>
  </si>
  <si>
    <t>Number of aircraft providing technical support to | aircraft</t>
  </si>
  <si>
    <t>Eastern Airways International Limited [Member] | Put option</t>
  </si>
  <si>
    <t>7 years</t>
  </si>
  <si>
    <t>Petroleum Air Services</t>
  </si>
  <si>
    <t>25.00%</t>
  </si>
  <si>
    <t>Cougar</t>
  </si>
  <si>
    <t>40.00%</t>
  </si>
  <si>
    <t>Fair value of earn-out</t>
  </si>
  <si>
    <t>Reporting of unconsolidated affiliate earnings, Time difference</t>
  </si>
  <si>
    <t>3 months</t>
  </si>
  <si>
    <t>Cougar | Subsequent event</t>
  </si>
  <si>
    <t>Lider</t>
  </si>
  <si>
    <t>20.00%</t>
  </si>
  <si>
    <t>41.90%</t>
  </si>
  <si>
    <t>42.50%</t>
  </si>
  <si>
    <t>Lider | Aircraft</t>
  </si>
  <si>
    <t>Lider | Fixed wing aircraft</t>
  </si>
  <si>
    <t>Other unconsolidated significant affiliates</t>
  </si>
  <si>
    <t>Director one | Bristow Aviation Holdings Limited [Member]</t>
  </si>
  <si>
    <t>Director two | Bristow Aviation Holdings Limited [Member]</t>
  </si>
  <si>
    <t>PROPERTY AND EQUIPMENT AND ASSETS HELD FOR SALE (Details) $ in Thousands</t>
  </si>
  <si>
    <t>Mar. 31, 2014aircraft</t>
  </si>
  <si>
    <t>Number of aircraft delivered | aircraft</t>
  </si>
  <si>
    <t>Number of aircraft sold or disposed of | aircraft</t>
  </si>
  <si>
    <t>Gain (loss) on disposal of assets</t>
  </si>
  <si>
    <t>Number of aircraft sale leaseback | aircraft</t>
  </si>
  <si>
    <t>Sale leaseback transaction, gross proceeds</t>
  </si>
  <si>
    <t>Accelerated depreciation</t>
  </si>
  <si>
    <t>Number of aircraft movement into (out of) deferred sale leaseback advance | aircraft</t>
  </si>
  <si>
    <t>Number of aircraft purchased with short-term borrowings | aircraft</t>
  </si>
  <si>
    <t>Number of aircraft transferred to held for sale | aircraft</t>
  </si>
  <si>
    <t>Property and equipment, gross, period increase (decrease)</t>
  </si>
  <si>
    <t>Damage from Fire, Explosion or Other Hazard [Member]</t>
  </si>
  <si>
    <t>Insurance Recoveries</t>
  </si>
  <si>
    <t>Number of aircraft impaired | aircraft</t>
  </si>
  <si>
    <t>Medium aircraft</t>
  </si>
  <si>
    <t>Number of aircraft in exit plan | aircraft</t>
  </si>
  <si>
    <t>Large aircraft</t>
  </si>
  <si>
    <t>SAR aircraft</t>
  </si>
  <si>
    <t>Prototype aircraft</t>
  </si>
  <si>
    <t>Fixed wing aircraft</t>
  </si>
  <si>
    <t>Aircraft and related equipment</t>
  </si>
  <si>
    <t>Other depreciable assets</t>
  </si>
  <si>
    <t>Construction in progress</t>
  </si>
  <si>
    <t>Improper Capitalization Of Profit [Member] | Sales [Member]</t>
  </si>
  <si>
    <t>Quantifying Misstatement in Current Year Financial Statements, Amount</t>
  </si>
  <si>
    <t>Improper Capitalization Of Profit [Member] | Depreciation and amortization</t>
  </si>
  <si>
    <t>Improper Capitalization Of Profit [Member] | Cost of Sales [Member]</t>
  </si>
  <si>
    <t>Improper Capitalization Of Profit [Member] | Other Noncurrent Assets [Member]</t>
  </si>
  <si>
    <t>Improper Capitalization Of Profit [Member] | Other Noncurrent Liabilities [Member]</t>
  </si>
  <si>
    <t>DEBT (Details) $ / shares in Units, $ in Thousands, £ in Millions</t>
  </si>
  <si>
    <t>Mar. 07, 2017USD ($)</t>
  </si>
  <si>
    <t>Feb. 02, 2017USD ($)aircraft</t>
  </si>
  <si>
    <t>Feb. 01, 2017USD ($)aircraft</t>
  </si>
  <si>
    <t>Nov. 11, 2016USD ($)Debt</t>
  </si>
  <si>
    <t>May 23, 2016USD ($)Quarter$ / shares</t>
  </si>
  <si>
    <t>Oct. 12, 2012USD ($)</t>
  </si>
  <si>
    <t>Jan. 31, 2017USD ($)aircraft</t>
  </si>
  <si>
    <t>Jan. 31, 2017GBP (£)aircraft</t>
  </si>
  <si>
    <t>Dec. 31, 2016USD ($)aircraft</t>
  </si>
  <si>
    <t>Dec. 31, 2016GBP (£)aircraft</t>
  </si>
  <si>
    <t>Jan. 31, 2017aircraft</t>
  </si>
  <si>
    <t>Mar. 31, 2017USD ($)Debt</t>
  </si>
  <si>
    <t>Debt Instrument [Line Items]</t>
  </si>
  <si>
    <t>Total debt</t>
  </si>
  <si>
    <t>Less short-term borrowings and current maturities of long-term debt</t>
  </si>
  <si>
    <t>Write off of deferred debt issuance cost</t>
  </si>
  <si>
    <t>Lease terms</t>
  </si>
  <si>
    <t>180 months</t>
  </si>
  <si>
    <t>Debt, Long-term and Short-term, Combined Amount</t>
  </si>
  <si>
    <t>Annual Maturities [Abstract]</t>
  </si>
  <si>
    <t>Long-term Debt, Gross</t>
  </si>
  <si>
    <t>Debt Instrument, Unamortized Discount</t>
  </si>
  <si>
    <t>Interest Paid</t>
  </si>
  <si>
    <t>Capitalized Interest</t>
  </si>
  <si>
    <t>Amended And Restated Credit Agreement</t>
  </si>
  <si>
    <t>Percentage of domestic capital stock guarantee</t>
  </si>
  <si>
    <t>100.00%</t>
  </si>
  <si>
    <t>Percentage of foreign capital stock guarantee</t>
  </si>
  <si>
    <t>65.00%</t>
  </si>
  <si>
    <t>Amended And Restated Credit Agreement | Eighth Amendment</t>
  </si>
  <si>
    <t>Number of consecutive quarters under scope, financial ratio | Quarter</t>
  </si>
  <si>
    <t>Debt Instrument Required Senior Secured Leverage Ratio Numerator, Maximum, Period One</t>
  </si>
  <si>
    <t>Debt Instrument Required Senior Secured Leverage Ratio, Denominator, Period One</t>
  </si>
  <si>
    <t>Debt Instrument Required Senior Secured Leverage Ratio, Numerator, Maximum, Thereafter</t>
  </si>
  <si>
    <t>Debt Instrument Required Senior Secured Leverage Ratio, Denominator, Thereafter</t>
  </si>
  <si>
    <t>Amount To Reduce From Current Assets For Current Ratio</t>
  </si>
  <si>
    <t>Debt Instrument Required Current Ratio Numerator, Minimum</t>
  </si>
  <si>
    <t>Debt Instrument Required Current Ratio, Denominator, Minimum</t>
  </si>
  <si>
    <t>In Excess Leverage ratio, Minimum, For Allowance Of Additional Indebtedness, Numerator</t>
  </si>
  <si>
    <t>In Excess Leverage ratio, Minimum, For Allowance Of Additional Indebtedness, Denominator</t>
  </si>
  <si>
    <t>Maximum Additional Debt Amount When Leverage Ratio Is Exceeded</t>
  </si>
  <si>
    <t>Debt Agreement, Maximum, Common Stock Dividend Per Share | $ / shares</t>
  </si>
  <si>
    <t>Amended And Restated Credit Agreement | Eighth Amendment | Minimum</t>
  </si>
  <si>
    <t>Margin rate</t>
  </si>
  <si>
    <t>0.50%</t>
  </si>
  <si>
    <t>Amended And Restated Credit Agreement | Eighth Amendment | Maximum</t>
  </si>
  <si>
    <t>3.50%</t>
  </si>
  <si>
    <t>Debt instrument, face amount</t>
  </si>
  <si>
    <t>Debt instrument, repurchase amount</t>
  </si>
  <si>
    <t>Total consideration paid</t>
  </si>
  <si>
    <t>Debt instrument, interest rate, stated percentage</t>
  </si>
  <si>
    <t>6.25%</t>
  </si>
  <si>
    <t>Senior Notes | Senior Notes Due 2022 | Minimum</t>
  </si>
  <si>
    <t>Redemption premium rate</t>
  </si>
  <si>
    <t>103.75%</t>
  </si>
  <si>
    <t>Senior Notes | Senior Notes Due 2022 | Maximum</t>
  </si>
  <si>
    <t>107.75%</t>
  </si>
  <si>
    <t>Term Loan</t>
  </si>
  <si>
    <t>Repayment of debt</t>
  </si>
  <si>
    <t>Term Loan | Amended And Restated Credit Agreement</t>
  </si>
  <si>
    <t>Debt instrument, term</t>
  </si>
  <si>
    <t>Term Loan Credit Facility</t>
  </si>
  <si>
    <t>Revolving Credit Facility</t>
  </si>
  <si>
    <t>Revolving Credit Facility | Amended And Restated Credit Agreement</t>
  </si>
  <si>
    <t>Debt instrument, interest rate, effective percentage</t>
  </si>
  <si>
    <t>3.79%</t>
  </si>
  <si>
    <t>2.69%</t>
  </si>
  <si>
    <t>Revolving Credit Facility | Amended And Restated Credit Agreement | Minimum</t>
  </si>
  <si>
    <t>Line of credit facility, unused capacity, commitment fee percentage</t>
  </si>
  <si>
    <t>0.25%</t>
  </si>
  <si>
    <t>0.00%</t>
  </si>
  <si>
    <t>Revolving Credit Facility | Amended And Restated Credit Agreement | Maximum</t>
  </si>
  <si>
    <t>0.625%</t>
  </si>
  <si>
    <t>2.50%</t>
  </si>
  <si>
    <t>Secured Debt | Lombard Debt</t>
  </si>
  <si>
    <t>2.25%</t>
  </si>
  <si>
    <t>Number of debt borrowings | Debt</t>
  </si>
  <si>
    <t>Number Of Aircraft Financed | aircraft</t>
  </si>
  <si>
    <t>Secured Debt | Macquarie Debt</t>
  </si>
  <si>
    <t>Number of leased aircraft | aircraft</t>
  </si>
  <si>
    <t>5.35%</t>
  </si>
  <si>
    <t>Number Of Aircraft Pledged As Collateral | aircraft</t>
  </si>
  <si>
    <t>Secured Debt | Macquarie Debt | Minimum</t>
  </si>
  <si>
    <t>60 months</t>
  </si>
  <si>
    <t>Secured Debt | Macquarie Debt | Maximum</t>
  </si>
  <si>
    <t>63 months</t>
  </si>
  <si>
    <t>Secured Debt | GE Commitment Letter</t>
  </si>
  <si>
    <t>Debt Instrument, Maximum Deferral Of Lease Commitments</t>
  </si>
  <si>
    <t>6 years</t>
  </si>
  <si>
    <t>Debt Instrument, Number Of Aircraft To Be Extended | aircraft</t>
  </si>
  <si>
    <t>Debt Instrument, Aircraft Lease Extension, Number Of Years</t>
  </si>
  <si>
    <t>2 years</t>
  </si>
  <si>
    <t>Other Debt | Airnorth Debt</t>
  </si>
  <si>
    <t>Other Debt | Airnorth Debt | Minimum</t>
  </si>
  <si>
    <t>Debt instrument, remaining term</t>
  </si>
  <si>
    <t>Other Debt | Airnorth Debt | Maximum</t>
  </si>
  <si>
    <t>Other Debt | Eastern Airways Debt</t>
  </si>
  <si>
    <t>1.75%</t>
  </si>
  <si>
    <t>1.971%</t>
  </si>
  <si>
    <t>Other Debt | Other Debt</t>
  </si>
  <si>
    <t>Other Debt | Other Debt | Cougar</t>
  </si>
  <si>
    <t>Letters of Credit | Amended And Restated Credit Agreement</t>
  </si>
  <si>
    <t>Letters of credit outstanding, amount</t>
  </si>
  <si>
    <t>Term Loan, one of three loans | Airnorth Debt</t>
  </si>
  <si>
    <t>2.85%</t>
  </si>
  <si>
    <t>Term Loan, two of three loans | Airnorth Debt</t>
  </si>
  <si>
    <t>3.10%</t>
  </si>
  <si>
    <t>FAIR VALUE DISCLOSURES (Details) - USD ($) $ in Thousands</t>
  </si>
  <si>
    <t>Fair Value [Line Items]</t>
  </si>
  <si>
    <t>Intangible Assets</t>
  </si>
  <si>
    <t>Intangible Assets, Gross (Excluding Goodwill)</t>
  </si>
  <si>
    <t>Total loss on sale of assets and asset impairment charges</t>
  </si>
  <si>
    <t>Rabbi Trust investments</t>
  </si>
  <si>
    <t>Carrying value of total debt</t>
  </si>
  <si>
    <t>Fair value of total debt</t>
  </si>
  <si>
    <t>Fair value measurements nonrecurring</t>
  </si>
  <si>
    <t>Fair value, measurements, recurring</t>
  </si>
  <si>
    <t>Fair value, inputs, Level 1 | Fair value measurements nonrecurring</t>
  </si>
  <si>
    <t>Fair value, inputs, Level 1 | Fair value, measurements, recurring</t>
  </si>
  <si>
    <t>Fair value, inputs, Level 2 | Fair value measurements nonrecurring</t>
  </si>
  <si>
    <t>Fair value, inputs, Level 2 | Fair value, measurements, recurring</t>
  </si>
  <si>
    <t>Fair value, inputs, Level 3</t>
  </si>
  <si>
    <t>Contingent consideration - beginning balance</t>
  </si>
  <si>
    <t>Change in fair value of contingent consideration</t>
  </si>
  <si>
    <t>Earn out payment</t>
  </si>
  <si>
    <t>Reclass of contingent consideration</t>
  </si>
  <si>
    <t>Contingent consideration - ending balance</t>
  </si>
  <si>
    <t>Fair value, inputs, Level 3 | Fair value measurements nonrecurring</t>
  </si>
  <si>
    <t>Fair value, inputs, Level 3 | Fair value, measurements, recurring</t>
  </si>
  <si>
    <t>Fair Value Inputs, Discount Rate</t>
  </si>
  <si>
    <t>4.00%</t>
  </si>
  <si>
    <t>COMMITMENTS AND CONTINGENCIES (Details) $ in Thousands</t>
  </si>
  <si>
    <t>Apr. 29, 2016aircraftPeople</t>
  </si>
  <si>
    <t>Nov. 30, 2005USD ($)People</t>
  </si>
  <si>
    <t>Mar. 31, 2017USD ($)aircraftFacility</t>
  </si>
  <si>
    <t>Unrecorded Unconditional Purchase Obligation [Line Items]</t>
  </si>
  <si>
    <t>Number of signed client contracts</t>
  </si>
  <si>
    <t>Number of aircrafts purchased without orders</t>
  </si>
  <si>
    <t>Operating lease [Line Items]</t>
  </si>
  <si>
    <t>Operating leases rental expense | $</t>
  </si>
  <si>
    <t>Operating leases, future minimum payments, due 2018 | $</t>
  </si>
  <si>
    <t>Operating leases, future minimum payments, due 2019 | $</t>
  </si>
  <si>
    <t>Operating leases, future minimum payments, due 2020 | $</t>
  </si>
  <si>
    <t>Operating leases, future minimum payments, due 2021 | $</t>
  </si>
  <si>
    <t>Operating leases, future minimum payments, due 2022 | $</t>
  </si>
  <si>
    <t>Operating leases, future minimum payments, due thereafter | $</t>
  </si>
  <si>
    <t>Operating leases, future minimum payments, total | $</t>
  </si>
  <si>
    <t>Number of aircraft sale leaseback</t>
  </si>
  <si>
    <t>Aircraft lease terms, maximum</t>
  </si>
  <si>
    <t>Aircraft lease renewal option terms, maximum</t>
  </si>
  <si>
    <t>240 months</t>
  </si>
  <si>
    <t>Sale leaseback transaction, gross proceeds | $</t>
  </si>
  <si>
    <t>Number of operating lease</t>
  </si>
  <si>
    <t>Site contingency, number of locations | Facility</t>
  </si>
  <si>
    <t>Number of aircraft operated</t>
  </si>
  <si>
    <t>Minimum</t>
  </si>
  <si>
    <t>Loss Contingency, Estimate of Possible Loss | $</t>
  </si>
  <si>
    <t>Maximum</t>
  </si>
  <si>
    <t>Nigerian litigation</t>
  </si>
  <si>
    <t>Number of affiliates | People</t>
  </si>
  <si>
    <t>Loss contingency, damages sought, value | $</t>
  </si>
  <si>
    <t>CHC fatal accident</t>
  </si>
  <si>
    <t>Number of fatalities | People</t>
  </si>
  <si>
    <t>CHC fatal accident | Crew</t>
  </si>
  <si>
    <t>CHC fatal accident | Passenger</t>
  </si>
  <si>
    <t>Unionized employees concentration risk</t>
  </si>
  <si>
    <t>Concentration risk, percentage</t>
  </si>
  <si>
    <t>Collective bargaining agreements, maximum annual escalation per employee, percent</t>
  </si>
  <si>
    <t>4.50%</t>
  </si>
  <si>
    <t>Unionized employees concentration risk | Workforce subject to collective bargaining arrangements expiring within one year</t>
  </si>
  <si>
    <t>92.00%</t>
  </si>
  <si>
    <t>H225 Super Puma</t>
  </si>
  <si>
    <t>Number of aircrafts owned</t>
  </si>
  <si>
    <t>Number of leased aircraft</t>
  </si>
  <si>
    <t>H225 Super Puma | Norway</t>
  </si>
  <si>
    <t>H225 Super Puma | United Kingdom</t>
  </si>
  <si>
    <t>H225 Super Puma | Australia</t>
  </si>
  <si>
    <t>H225 Super Puma | Commercial Purposes [Member] | Norway</t>
  </si>
  <si>
    <t>Number Of Aircraft Suspend Operations</t>
  </si>
  <si>
    <t>H225 Super Puma | Commercial Purposes [Member] | United Kingdom</t>
  </si>
  <si>
    <t>H225 Super Puma | Commercial Purposes [Member] | Australia</t>
  </si>
  <si>
    <t>H225 Super Puma | Search And Rescue Purposes [Member] | Norway</t>
  </si>
  <si>
    <t>H225 Super Puma | Search And Rescue Purposes [Member] | Australia</t>
  </si>
  <si>
    <t>Fiscal year 2018 to fiscal year 2019</t>
  </si>
  <si>
    <t>Fiscal year 2020 to fiscal year 2022</t>
  </si>
  <si>
    <t>Fiscal year 2023 to fiscal year 2025</t>
  </si>
  <si>
    <t>Other commitments</t>
  </si>
  <si>
    <t>Unrecorded unconditional purchase obligation | $</t>
  </si>
  <si>
    <t>Aircraft operating lease</t>
  </si>
  <si>
    <t>Other operating lease</t>
  </si>
  <si>
    <t>Commitments</t>
  </si>
  <si>
    <t>Number of aircraft - beginning balance</t>
  </si>
  <si>
    <t>Number of aircraft delivered</t>
  </si>
  <si>
    <t>Number of aircraft ordered</t>
  </si>
  <si>
    <t>New options</t>
  </si>
  <si>
    <t>Number of exercised options</t>
  </si>
  <si>
    <t>Number of expired options</t>
  </si>
  <si>
    <t>Number of aircraft - ending balance</t>
  </si>
  <si>
    <t>Options</t>
  </si>
  <si>
    <t>Aircraft</t>
  </si>
  <si>
    <t>Unrecorded unconditional purchase obligation minimum quantity required, due in one year</t>
  </si>
  <si>
    <t>Unrecorded unconditional purchase obligation minimum quantity required, due in year two</t>
  </si>
  <si>
    <t>Unrecorded unconditional purchase obligation minimum quantity required, due in year three</t>
  </si>
  <si>
    <t>Unrecorded unconditional purchase obligation minimum quantity required, due in year four and thereafter</t>
  </si>
  <si>
    <t>Unrecorded unconditional purchase obligation, minimum quantity required</t>
  </si>
  <si>
    <t>Unrecorded unconditional purchase obligation, due within one year | $</t>
  </si>
  <si>
    <t>Unrecorded unconditional purchase obligation, due within two years | $</t>
  </si>
  <si>
    <t>Unrecorded unconditional purchase obligation, due within three years | $</t>
  </si>
  <si>
    <t>Unrecorded unconditional purchase obligation, due within four years and thereafter | $</t>
  </si>
  <si>
    <t>Unrecorded conditional purchase obligation, maximum quantity required, due in one year</t>
  </si>
  <si>
    <t>Unrecorded conditional purchase obligation, maximum quantity required, due in year two</t>
  </si>
  <si>
    <t>Unrecorded conditional purchase obligation, maximum quantity required, due in year three</t>
  </si>
  <si>
    <t>Unrecorded conditional purchase obligation, maximum quantity required, due in year four and thereafter</t>
  </si>
  <si>
    <t>Unrecorded conditional purchase obligation, maximum quantity required</t>
  </si>
  <si>
    <t>Unrecorded conditional purchase obligation balance on first anniversary | $</t>
  </si>
  <si>
    <t>Unrecorded conditional purchase obligation balance on second anniversary | $</t>
  </si>
  <si>
    <t>Unrecorded conditional purchase obligation balance on third anniversary | $</t>
  </si>
  <si>
    <t>Unrecorded Conditional Purchase Obligation Balance On Fourth Anniversary And After | $</t>
  </si>
  <si>
    <t>Unrecorded conditional purchase obligation balance sheet amount | $</t>
  </si>
  <si>
    <t>Aircraft | Medium and large aircraft</t>
  </si>
  <si>
    <t>Aircraft | U.K. SAR configured aircraft</t>
  </si>
  <si>
    <t>Aircraft | Medium aircraft</t>
  </si>
  <si>
    <t>Aircraft | Large aircraft</t>
  </si>
  <si>
    <t>Cancellable commitments</t>
  </si>
  <si>
    <t>Deposits | $</t>
  </si>
  <si>
    <t>TAXES (Details) $ in Thousands</t>
  </si>
  <si>
    <t>Jan. 29, 2015</t>
  </si>
  <si>
    <t>Components of Deferred Tax Assets and Liabilities [Line Items]</t>
  </si>
  <si>
    <t>Foreign tax credit carryback, maximum, period</t>
  </si>
  <si>
    <t>1 year</t>
  </si>
  <si>
    <t>Foreign tax credit carryforward, maximum, period</t>
  </si>
  <si>
    <t>10 years</t>
  </si>
  <si>
    <t>Cash tax refunds received</t>
  </si>
  <si>
    <t>Unused Losses</t>
  </si>
  <si>
    <t>Increase (decrease) in valuation allowance</t>
  </si>
  <si>
    <t>Number of aircraft involved in intercompany leasing transaction | aircraft</t>
  </si>
  <si>
    <t>Remaining useful life of an intercompany leasing transaction</t>
  </si>
  <si>
    <t>13 years</t>
  </si>
  <si>
    <t>Tax benefit from intercompany leasing transaction</t>
  </si>
  <si>
    <t>Unrecognized tax benefits period increase decrease</t>
  </si>
  <si>
    <t>Interest and penalties</t>
  </si>
  <si>
    <t>Unremitted foreign earnings reinvested abroad</t>
  </si>
  <si>
    <t>Tax benefit attributable to options exercised</t>
  </si>
  <si>
    <t>Deferred tax assets:</t>
  </si>
  <si>
    <t>Deferred tax assets - foreign tax credits</t>
  </si>
  <si>
    <t>Deferred tax assets - state net operating loss</t>
  </si>
  <si>
    <t>Deferred tax assets - net operating loss</t>
  </si>
  <si>
    <t>Deferred tax assets - accrued pension liability</t>
  </si>
  <si>
    <t>Deferred tax assets - accrued equity compensation</t>
  </si>
  <si>
    <t>Deferred tax assets - deferred revenues</t>
  </si>
  <si>
    <t>Deferred tax assets, employee award programs</t>
  </si>
  <si>
    <t>Deferred tax assets - employee payroll accruals</t>
  </si>
  <si>
    <t>Deferred tax assets, inventories</t>
  </si>
  <si>
    <t>Deferred tax assets, investment in unconsolidated affiliates</t>
  </si>
  <si>
    <t>Deferred tax assets - other</t>
  </si>
  <si>
    <t>Total deferred tax assets</t>
  </si>
  <si>
    <t>Deferred tax liabilities:</t>
  </si>
  <si>
    <t>Deferred tax liabilities- property and equipment</t>
  </si>
  <si>
    <t>Deferred tax liabilities- inventories</t>
  </si>
  <si>
    <t>Deferred tax liabilities- investments in unconsolidated affiliates</t>
  </si>
  <si>
    <t>Deferred tax liabilities - employee programs</t>
  </si>
  <si>
    <t>Deferred tax liabilities, deferred gain</t>
  </si>
  <si>
    <t>Deferred tax liabilities- other</t>
  </si>
  <si>
    <t>Total deferred tax liabilities</t>
  </si>
  <si>
    <t>Net deferred tax liabilities</t>
  </si>
  <si>
    <t>Components of Income Tax Expense (Benefit), Continuing Operations [Abstract]</t>
  </si>
  <si>
    <t>Domestic</t>
  </si>
  <si>
    <t>Foreign</t>
  </si>
  <si>
    <t>Effective income tax rate reconciliation, amount</t>
  </si>
  <si>
    <t>Current domestic provision for income taxes</t>
  </si>
  <si>
    <t>Current foreign provision for income taxes</t>
  </si>
  <si>
    <t>Current provision for income taxes total</t>
  </si>
  <si>
    <t>Deferred domestic provision for income taxes</t>
  </si>
  <si>
    <t>Deferred foreign provision for income taxes</t>
  </si>
  <si>
    <t>Deferred Income Tax Expense (Benefit), Total</t>
  </si>
  <si>
    <t>Income Tax Expense (Benefit)</t>
  </si>
  <si>
    <t>Effective income tax rate reconciliation, tax contingency, percent</t>
  </si>
  <si>
    <t>Statutory rate</t>
  </si>
  <si>
    <t>35.00%</t>
  </si>
  <si>
    <t>Net foreign taxes on non-U.S. earnings</t>
  </si>
  <si>
    <t>(0.50%)</t>
  </si>
  <si>
    <t>(8.40%)</t>
  </si>
  <si>
    <t>26.30%</t>
  </si>
  <si>
    <t>Benefit of foreign tax deduction in the U.S.</t>
  </si>
  <si>
    <t>2.60%</t>
  </si>
  <si>
    <t>Foreign earnings indefinitely reinvested abroad</t>
  </si>
  <si>
    <t>(1.10%)</t>
  </si>
  <si>
    <t>15.90%</t>
  </si>
  <si>
    <t>(47.00%)</t>
  </si>
  <si>
    <t>Change in valuation allowance</t>
  </si>
  <si>
    <t>(25.70%)</t>
  </si>
  <si>
    <t>(25.30%)</t>
  </si>
  <si>
    <t>Foreign earnings that are currently taxed in the U.S.</t>
  </si>
  <si>
    <t>(28.30%)</t>
  </si>
  <si>
    <t>(7.90%)</t>
  </si>
  <si>
    <t>8.70%</t>
  </si>
  <si>
    <t>Effect of reduction in U.K. corporate income tax rate</t>
  </si>
  <si>
    <t>(0.20%)</t>
  </si>
  <si>
    <t>1.10%</t>
  </si>
  <si>
    <t>Goodwill impairment</t>
  </si>
  <si>
    <t>(1.00%)</t>
  </si>
  <si>
    <t>(11.80%)</t>
  </si>
  <si>
    <t>Benefit of current year foreign tax credits</t>
  </si>
  <si>
    <t>(11.30%)</t>
  </si>
  <si>
    <t>Tax reserve release</t>
  </si>
  <si>
    <t>0.60%</t>
  </si>
  <si>
    <t>0.20%</t>
  </si>
  <si>
    <t>(0.10%)</t>
  </si>
  <si>
    <t>Other, net</t>
  </si>
  <si>
    <t>(3.90%)</t>
  </si>
  <si>
    <t>1.20%</t>
  </si>
  <si>
    <t>4.80%</t>
  </si>
  <si>
    <t>Effective Tax Rate Total</t>
  </si>
  <si>
    <t>(22.60%)</t>
  </si>
  <si>
    <t>20.40%</t>
  </si>
  <si>
    <t>Reconciliation of Unrecognized Tax Benefits, Excluding Amounts Pertaining to Examined Tax Returns [Roll Forward]</t>
  </si>
  <si>
    <t>Unrecognized tax benefits- beginning balance</t>
  </si>
  <si>
    <t>Pre-acquisition tax liability</t>
  </si>
  <si>
    <t>Increase for tax positions taken in prior years</t>
  </si>
  <si>
    <t>Decreases for tax positions taken in prior years</t>
  </si>
  <si>
    <t>Decrease related to settlements with authorities</t>
  </si>
  <si>
    <t>Unrecognized tax benefits- ending balance</t>
  </si>
  <si>
    <t>United States</t>
  </si>
  <si>
    <t>Open tax years by jurisdiction</t>
  </si>
  <si>
    <t>U.K.</t>
  </si>
  <si>
    <t>Trinidad</t>
  </si>
  <si>
    <t>Valuation Allowance of Deferred Tax Assets</t>
  </si>
  <si>
    <t>Effective Income Tax Rate Reconciliation, Change in Deferred Tax Assets Valuation Allowance, Amount</t>
  </si>
  <si>
    <t>Domestic tax authority</t>
  </si>
  <si>
    <t>Net operating loss</t>
  </si>
  <si>
    <t>Deferred tax assets, valuation allowance</t>
  </si>
  <si>
    <t>Foreign tax authority</t>
  </si>
  <si>
    <t>State and local jurisdiction</t>
  </si>
  <si>
    <t>EMPLOYEE BENEFIT PLANS (Details)</t>
  </si>
  <si>
    <t>May 23, 2016USD ($)shares</t>
  </si>
  <si>
    <t>Mar. 31, 2017USD ($)ObjectivesPlansAge$ / sharesshares</t>
  </si>
  <si>
    <t>Mar. 31, 2016USD ($)$ / sharesshares</t>
  </si>
  <si>
    <t>Mar. 31, 2015USD ($)$ / shares</t>
  </si>
  <si>
    <t>Compensation Related Costs [Line Items]</t>
  </si>
  <si>
    <t>Share-based compensation expense nonvested restricted stock</t>
  </si>
  <si>
    <t>Share-based compensation expense nonvested options</t>
  </si>
  <si>
    <t>Defined contribution pension match percent</t>
  </si>
  <si>
    <t>Defined contribution pension match gross pay</t>
  </si>
  <si>
    <t>Defined contribution amount</t>
  </si>
  <si>
    <t>Pension plan investment strategy, number of objectives | Objectives</t>
  </si>
  <si>
    <t>Change in benefit obligation:</t>
  </si>
  <si>
    <t>Projected benefit obligation (PBO) at beginning of period</t>
  </si>
  <si>
    <t>Service cost for benefits earned during the period</t>
  </si>
  <si>
    <t>Interest cost on PBO</t>
  </si>
  <si>
    <t>Actuarial loss (gain)</t>
  </si>
  <si>
    <t>Benefit payments and expenses</t>
  </si>
  <si>
    <t>Curtailments</t>
  </si>
  <si>
    <t>Settlements</t>
  </si>
  <si>
    <t>Effect of exchange rate changes</t>
  </si>
  <si>
    <t>Projected benefit obligation (PBO) at end of period</t>
  </si>
  <si>
    <t>Change in plan assets:</t>
  </si>
  <si>
    <t>Market value of assets at beginning of period</t>
  </si>
  <si>
    <t>Actual return on assets</t>
  </si>
  <si>
    <t>Employer contributions</t>
  </si>
  <si>
    <t>Market value of assets at end of period</t>
  </si>
  <si>
    <t>Reconciliation of funded status:</t>
  </si>
  <si>
    <t>Accumulated benefit obligation (ABO)</t>
  </si>
  <si>
    <t>Net recognized pension liability</t>
  </si>
  <si>
    <t>Amounts recognized in accumulated other comprehensive loss</t>
  </si>
  <si>
    <t>Components of net periodic pension cost</t>
  </si>
  <si>
    <t>Expected return on assets</t>
  </si>
  <si>
    <t>Amortization of unrecognized losses</t>
  </si>
  <si>
    <t>Net periodic pension cost</t>
  </si>
  <si>
    <t>Amount in accumulated OCI expected to be recognized in following fiscal year</t>
  </si>
  <si>
    <t>Defined benefit plan, assets, target allocations</t>
  </si>
  <si>
    <t>Target allocation of plan assets</t>
  </si>
  <si>
    <t>Actual allocation of plan assets</t>
  </si>
  <si>
    <t>Projected benefit payments by year</t>
  </si>
  <si>
    <t>Aggregate 2023 - 2027</t>
  </si>
  <si>
    <t>Incentive Compensation</t>
  </si>
  <si>
    <t>Common Stock shares reserved | shares</t>
  </si>
  <si>
    <t>Stock-based compensation expense</t>
  </si>
  <si>
    <t>Options, outstanding, weighted average exercise price, beginning balance | $ / shares</t>
  </si>
  <si>
    <t>Options, grants in period, weighted average exercise price | $ / shares</t>
  </si>
  <si>
    <t>Options, expired or forfeited in period, weighted average exercise price | $ / shares</t>
  </si>
  <si>
    <t>Options, outstanding, weighted average exercise price, ending balance | $ / shares</t>
  </si>
  <si>
    <t>Options, exercisable, weighted average exercise price | $ / shares</t>
  </si>
  <si>
    <t>Options, outstanding, number, beginning balance | shares</t>
  </si>
  <si>
    <t>Options, grants in period | shares</t>
  </si>
  <si>
    <t>Options, expired or forfeited in period | shares</t>
  </si>
  <si>
    <t>Options, outstanding, number, ending balance | shares</t>
  </si>
  <si>
    <t>Options, exercisable | shares</t>
  </si>
  <si>
    <t>Options, exercisable, weighted average remaining contractual term</t>
  </si>
  <si>
    <t>6 years 7 months 29 days</t>
  </si>
  <si>
    <t>Options, outstanding, weighted average remaining contractual term</t>
  </si>
  <si>
    <t>4 years 4 months 25 days</t>
  </si>
  <si>
    <t>Options, outstanding, intrinsic value</t>
  </si>
  <si>
    <t>Options, exercisable, intrinsic value</t>
  </si>
  <si>
    <t>Share-based compensation, nonvested awards, number of shares | shares</t>
  </si>
  <si>
    <t>Non-vested Restricted Stock, nonvested, number, beginning balance | shares</t>
  </si>
  <si>
    <t>Non-vested Restricted Stock, grants in period | shares</t>
  </si>
  <si>
    <t>Non-vested Restricted Stock, vested in period | shares</t>
  </si>
  <si>
    <t>Non-vested Restricted Stock, forfeited in period | shares</t>
  </si>
  <si>
    <t>Non-vested Restricted Stock, nonvested, number, ending balance | shares</t>
  </si>
  <si>
    <t>Non-vested Restricted Stock, weighted average grant date fair value, beginning balance | $ / shares</t>
  </si>
  <si>
    <t>Non-vested Restricted Stock, grants in period, weighted average grant date fair value | $ / shares</t>
  </si>
  <si>
    <t>Non-vested Restricted Stock, forfeited in period, weighted average grant date fair value | $ / shares</t>
  </si>
  <si>
    <t>Non-vested Restricted Stock, vested in period, weighted average grant date fair value | $ / shares</t>
  </si>
  <si>
    <t>Non-vested Restricted Stock, weighted average grant date fair value, ending balance | $ / shares</t>
  </si>
  <si>
    <t>Cash Bonus</t>
  </si>
  <si>
    <t>Contributions to deferred compensation plan</t>
  </si>
  <si>
    <t>Voluntary Separation Program [Member]</t>
  </si>
  <si>
    <t>Severance cost</t>
  </si>
  <si>
    <t>Voluntary Separation Program [Member] | Cost of Sales [Member]</t>
  </si>
  <si>
    <t>Voluntary Separation Program [Member] | General and Administrative Expense [Member]</t>
  </si>
  <si>
    <t>Involuntary Separation Program [Member]</t>
  </si>
  <si>
    <t>Involuntary Separation Program [Member] | Cost of Sales [Member]</t>
  </si>
  <si>
    <t>Involuntary Separation Program [Member] | General and Administrative Expense [Member]</t>
  </si>
  <si>
    <t>Stock options</t>
  </si>
  <si>
    <t>Award requisite service period</t>
  </si>
  <si>
    <t>Fair value assumptions, risk free interest rate</t>
  </si>
  <si>
    <t>1.07%</t>
  </si>
  <si>
    <t>1.62%</t>
  </si>
  <si>
    <t>1.67%</t>
  </si>
  <si>
    <t>Fair value assumptions, expected life (years)</t>
  </si>
  <si>
    <t>Fair value assumptions, volatility</t>
  </si>
  <si>
    <t>46.80%</t>
  </si>
  <si>
    <t>28.10%</t>
  </si>
  <si>
    <t>30.10%</t>
  </si>
  <si>
    <t>Fair value assumptions, dividend yield</t>
  </si>
  <si>
    <t>2.74%</t>
  </si>
  <si>
    <t>3.14%</t>
  </si>
  <si>
    <t>2.06%</t>
  </si>
  <si>
    <t>Weighted average grant-date fair value of options granted | $ / shares</t>
  </si>
  <si>
    <t>Share-based compensation, nonvested awards, compensation cost not yet recognized, period for recognition</t>
  </si>
  <si>
    <t>1 year 6 months</t>
  </si>
  <si>
    <t>Share-based compensation vested awards fair value</t>
  </si>
  <si>
    <t>Share-based compensation arrangement by share-based payment award, options, exercises in period, intrinsic value</t>
  </si>
  <si>
    <t>Employee service share-based compensation, cash received from exercise of stock options</t>
  </si>
  <si>
    <t>Restricted stock and restricted stock units</t>
  </si>
  <si>
    <t>Performance cash</t>
  </si>
  <si>
    <t>Performance cash max payout</t>
  </si>
  <si>
    <t>Performance cash compensation expense</t>
  </si>
  <si>
    <t>Performance cash | Maximum</t>
  </si>
  <si>
    <t>Performance cash, percentage of target amount</t>
  </si>
  <si>
    <t>200.00%</t>
  </si>
  <si>
    <t>Performance cash | Minimum</t>
  </si>
  <si>
    <t>Common Stock award, maximum | shares</t>
  </si>
  <si>
    <t>Number of shares available for grant | shares</t>
  </si>
  <si>
    <t>Plan 2007 | 2007 Plan Amendment [Member]</t>
  </si>
  <si>
    <t>Common Stock, shares reserved for issuance | shares</t>
  </si>
  <si>
    <t>Common Stock, full value shares reserved | shares</t>
  </si>
  <si>
    <t>Common Stock, additional capital shares reserved for future issuance | shares</t>
  </si>
  <si>
    <t>Common Stock, additional full value shares reserved for future issuance | shares</t>
  </si>
  <si>
    <t>Number of shares considered, stock option and stock appreciation right granted | shares</t>
  </si>
  <si>
    <t>Number of shares considered, stock option and stock appreciation right settled | shares</t>
  </si>
  <si>
    <t>Total compensation expense authorized for non-employee directors</t>
  </si>
  <si>
    <t>Plan 2007 | Stock options</t>
  </si>
  <si>
    <t>Stock options, expiration period</t>
  </si>
  <si>
    <t>Plan 2004 | Stock options</t>
  </si>
  <si>
    <t>Original terms</t>
  </si>
  <si>
    <t>Retirement terms, years of service</t>
  </si>
  <si>
    <t>Retirement terms, years of service and retirement age</t>
  </si>
  <si>
    <t>62 years</t>
  </si>
  <si>
    <t>First amendment</t>
  </si>
  <si>
    <t>80 years</t>
  </si>
  <si>
    <t>Share-based compensation award, tranche one | Stock options</t>
  </si>
  <si>
    <t>Award vesting rights, percentage</t>
  </si>
  <si>
    <t>33.00%</t>
  </si>
  <si>
    <t>Share-based compensation award, tranche two | Stock options</t>
  </si>
  <si>
    <t>Share-based compensation award, tranche three | Stock options</t>
  </si>
  <si>
    <t>Fair value, inputs, Level 1</t>
  </si>
  <si>
    <t>Fair value, inputs, Level 2</t>
  </si>
  <si>
    <t>Equity securities</t>
  </si>
  <si>
    <t>64.80%</t>
  </si>
  <si>
    <t>58.30%</t>
  </si>
  <si>
    <t>51.10%</t>
  </si>
  <si>
    <t>60.70%</t>
  </si>
  <si>
    <t>Debt securities</t>
  </si>
  <si>
    <t>34.80%</t>
  </si>
  <si>
    <t>31.10%</t>
  </si>
  <si>
    <t>33.40%</t>
  </si>
  <si>
    <t>35.90%</t>
  </si>
  <si>
    <t>Property</t>
  </si>
  <si>
    <t>0.10%</t>
  </si>
  <si>
    <t>0.40%</t>
  </si>
  <si>
    <t>10.60%</t>
  </si>
  <si>
    <t>15.50%</t>
  </si>
  <si>
    <t>3.30%</t>
  </si>
  <si>
    <t>Cash and cash equivalents | Fair value, inputs, Level 1</t>
  </si>
  <si>
    <t>Cash and cash equivalents | Fair value, inputs, Level 2</t>
  </si>
  <si>
    <t>Cash and cash equivalents | Fair value, inputs, Level 3</t>
  </si>
  <si>
    <t>Equity investments - U.K.</t>
  </si>
  <si>
    <t>Equity investments - U.K. | Fair value, inputs, Level 1</t>
  </si>
  <si>
    <t>Equity investments - U.K. | Fair value, inputs, Level 2</t>
  </si>
  <si>
    <t>Equity investments - U.K. | Fair value, inputs, Level 3</t>
  </si>
  <si>
    <t>Equity investments - Non-U.K.</t>
  </si>
  <si>
    <t>Equity investments - Non-U.K. | Fair value, inputs, Level 1</t>
  </si>
  <si>
    <t>Equity investments - Non-U.K. | Fair value, inputs, Level 2</t>
  </si>
  <si>
    <t>Equity investments - Non-U.K. | Fair value, inputs, Level 3</t>
  </si>
  <si>
    <t>Diviersified growth (absolute return) funds</t>
  </si>
  <si>
    <t>Diviersified growth (absolute return) funds | Fair value, inputs, Level 1</t>
  </si>
  <si>
    <t>Diviersified growth (absolute return) funds | Fair value, inputs, Level 2</t>
  </si>
  <si>
    <t>Diviersified growth (absolute return) funds | Fair value, inputs, Level 3</t>
  </si>
  <si>
    <t>Government debt securities</t>
  </si>
  <si>
    <t>Government debt securities | Fair value, inputs, Level 1</t>
  </si>
  <si>
    <t>Government debt securities | Fair value, inputs, Level 2</t>
  </si>
  <si>
    <t>Government debt securities | Fair value, inputs, Level 3</t>
  </si>
  <si>
    <t>Corporate debt securities</t>
  </si>
  <si>
    <t>Corporate debt securities | Fair value, inputs, Level 1</t>
  </si>
  <si>
    <t>Corporate debt securities | Fair value, inputs, Level 2</t>
  </si>
  <si>
    <t>Corporate debt securities | Fair value, inputs, Level 3</t>
  </si>
  <si>
    <t>Insurance policies</t>
  </si>
  <si>
    <t>Insurance policies | Fair value, inputs, Level 1</t>
  </si>
  <si>
    <t>Insurance policies | Fair value, inputs, Level 2</t>
  </si>
  <si>
    <t>Insurance policies | Fair value, inputs, Level 3</t>
  </si>
  <si>
    <t>Chief Executive Officer</t>
  </si>
  <si>
    <t>Non-employee directors | Plan 2003</t>
  </si>
  <si>
    <t>Stock options, grants in period, net of forfeitures | shares</t>
  </si>
  <si>
    <t>Non-employee directors | Plan 2003 | Stock options</t>
  </si>
  <si>
    <t>Pension plan | U.K. pension plan</t>
  </si>
  <si>
    <t>Annual rate increase limit</t>
  </si>
  <si>
    <t>Number of original closed defined benefit pension plans | Plans</t>
  </si>
  <si>
    <t>Minimum contribution match</t>
  </si>
  <si>
    <t>Number of other defined contribution plans | Plans</t>
  </si>
  <si>
    <t>Number of other defined contribution plans closed to new members | Plans</t>
  </si>
  <si>
    <t>Estimated cash contributions</t>
  </si>
  <si>
    <t>Assumptions used</t>
  </si>
  <si>
    <t>Discount rate</t>
  </si>
  <si>
    <t>4.40%</t>
  </si>
  <si>
    <t>Expected return on plan assets</t>
  </si>
  <si>
    <t>5.30%</t>
  </si>
  <si>
    <t>5.40%</t>
  </si>
  <si>
    <t>6.29%</t>
  </si>
  <si>
    <t>Pension increase rate</t>
  </si>
  <si>
    <t>2.80%</t>
  </si>
  <si>
    <t>Pension plan | U.K. pension plan | Pilot</t>
  </si>
  <si>
    <t>Closed plan maximum contribution</t>
  </si>
  <si>
    <t>7.35%</t>
  </si>
  <si>
    <t>Pension plan | U.K. pension plan | Other employee</t>
  </si>
  <si>
    <t>7.00%</t>
  </si>
  <si>
    <t>Pension plan | Norway pension plan</t>
  </si>
  <si>
    <t>Years of service for maximum pension | Age</t>
  </si>
  <si>
    <t>4.25%</t>
  </si>
  <si>
    <t>Rate of compensation increase</t>
  </si>
  <si>
    <t>Social security increase amount</t>
  </si>
  <si>
    <t>3.25%</t>
  </si>
  <si>
    <t>3.75%</t>
  </si>
  <si>
    <t>1.50%</t>
  </si>
  <si>
    <t>2.75%</t>
  </si>
  <si>
    <t>Pension plan | Norway pension plan | Pilot</t>
  </si>
  <si>
    <t>Retirement age | Age</t>
  </si>
  <si>
    <t>Pension plan | Norway pension plan | Other employee</t>
  </si>
  <si>
    <t>STOCKHOLDERS' INVESTMENT, EARNINGS PER SHARE AND ACCUMULATED COMPREHENSIVE INCOME (Details) - USD ($) $ / shares in Units, $ in Thousands</t>
  </si>
  <si>
    <t>May 18, 2017</t>
  </si>
  <si>
    <t>Nov. 04, 2016</t>
  </si>
  <si>
    <t>Antidilutive Securities Excluded From Computation Of Earnings Per Share [Line Items]</t>
  </si>
  <si>
    <t>Common Stock shares reserved</t>
  </si>
  <si>
    <t>Issuance of restricted stock</t>
  </si>
  <si>
    <t>Weighted average price per share of issued restricted stock and restricted stock units</t>
  </si>
  <si>
    <t>Percentage of stock owned by U.S. citizens requirement</t>
  </si>
  <si>
    <t>75.00%</t>
  </si>
  <si>
    <t>Percentage of stock owned by other than U.S. citizens requirement</t>
  </si>
  <si>
    <t>Common shares owned by foreign addresses</t>
  </si>
  <si>
    <t>Percentage of total outstanding common shares owned by foreign addresses</t>
  </si>
  <si>
    <t>Dividends paid</t>
  </si>
  <si>
    <t>Expired Remaining Authorized Repurchase Amount</t>
  </si>
  <si>
    <t>Income (loss) available to common stockholders – basic</t>
  </si>
  <si>
    <t>Income (loss) available to common stockholders - diluted</t>
  </si>
  <si>
    <t>Weighted average number of common shares outstanding - basic</t>
  </si>
  <si>
    <t>Net effect of dilutive stock options, restricted stock units and restricted stock awards based on the treasury stock method</t>
  </si>
  <si>
    <t>Weighted average number of common shares outstanding - diluted</t>
  </si>
  <si>
    <t>Basic earnings (loss) per share</t>
  </si>
  <si>
    <t>Diluted earnings (loss) per share</t>
  </si>
  <si>
    <t>Accumulated Other Comprehensive Income (Loss), Net of Tax [Abstract]</t>
  </si>
  <si>
    <t>Accumulated other comprehensive loss, beginning balance</t>
  </si>
  <si>
    <t>Other comprehensive income before reclassification</t>
  </si>
  <si>
    <t>Reclassification from accumulated other comprehensive income</t>
  </si>
  <si>
    <t>Net current period other comprehensive loss</t>
  </si>
  <si>
    <t>Accumulated other comprehensive income, foreign exchange rate impact</t>
  </si>
  <si>
    <t>Accumulated other comprehensive loss, ending balance</t>
  </si>
  <si>
    <t>Currency translation adjustment</t>
  </si>
  <si>
    <t>Pension liability adjustment</t>
  </si>
  <si>
    <t>Subsequent event</t>
  </si>
  <si>
    <t>Outstanding</t>
  </si>
  <si>
    <t>Weighted average exercise price</t>
  </si>
  <si>
    <t>Restricted stock awards</t>
  </si>
  <si>
    <t>SEGMENT INFORMATION (Details) $ in Thousands</t>
  </si>
  <si>
    <t>Mar. 31, 2017USD ($)Country</t>
  </si>
  <si>
    <t>Mar. 31, 2017USD ($)CustomerRegionsCountrySegments</t>
  </si>
  <si>
    <t>Mar. 31, 2014</t>
  </si>
  <si>
    <t>Segment Reporting Information [Line Items]</t>
  </si>
  <si>
    <t>Number of operating segments | Segments</t>
  </si>
  <si>
    <t>Number of reportable segments | Regions</t>
  </si>
  <si>
    <t>Total depreciation and amortization</t>
  </si>
  <si>
    <t>Total identifiable assets</t>
  </si>
  <si>
    <t>Total investments in unconsolidated affiliates - equity method</t>
  </si>
  <si>
    <t>Long-lived assets</t>
  </si>
  <si>
    <t>Construction in progress payments not allocated</t>
  </si>
  <si>
    <t>Number of countries in which entity operates | Country</t>
  </si>
  <si>
    <t>Customer concentration risk | Sales revenue</t>
  </si>
  <si>
    <t>63.00%</t>
  </si>
  <si>
    <t>Number of major oil and gas clients over 10% in any of the three comparative years | Customer</t>
  </si>
  <si>
    <t>Number of clients over 10% over one year | Customer</t>
  </si>
  <si>
    <t>Canada</t>
  </si>
  <si>
    <t>Falkland Islands</t>
  </si>
  <si>
    <t>Other countries</t>
  </si>
  <si>
    <t>Intersegment elimination</t>
  </si>
  <si>
    <t>External customer</t>
  </si>
  <si>
    <t>Customer 1 | Customer concentration risk | Sales revenue</t>
  </si>
  <si>
    <t>9.00%</t>
  </si>
  <si>
    <t>11.00%</t>
  </si>
  <si>
    <t>Operating income (loss) excluding gain loss from sale of property plant and equipment</t>
  </si>
  <si>
    <t>Europe Caspian | Intersegment elimination</t>
  </si>
  <si>
    <t>Europe Caspian | External customer</t>
  </si>
  <si>
    <t>Africa | Intersegment elimination</t>
  </si>
  <si>
    <t>Africa | External customer</t>
  </si>
  <si>
    <t>Americas | Intersegment elimination</t>
  </si>
  <si>
    <t>Americas | External customer</t>
  </si>
  <si>
    <t>Asia Pacific | Intersegment elimination</t>
  </si>
  <si>
    <t>Asia Pacific | External customer</t>
  </si>
  <si>
    <t>Corporate and other | Intersegment elimination</t>
  </si>
  <si>
    <t>Corporate and other | External customer</t>
  </si>
  <si>
    <t>QUARTERLY FINANCIAL INFORMATION (Unaudited) (Details) - USD ($) $ / shares in Units, $ in Thousands</t>
  </si>
  <si>
    <t>Unusual or Infrequent Item [Line Items]</t>
  </si>
  <si>
    <t>Gross revenue</t>
  </si>
  <si>
    <t>Organizational restructuring</t>
  </si>
  <si>
    <t>Unusual or infrequent item, net income impact, net</t>
  </si>
  <si>
    <t>Unusual or infrequent item, earnings per share impact, net</t>
  </si>
  <si>
    <t>Unusual or Infrequent Item, or Both, Net (Gain) Loss</t>
  </si>
  <si>
    <t>Employee severance</t>
  </si>
  <si>
    <t>Inventory impairment</t>
  </si>
  <si>
    <t>Accretion of noncontrolling interest</t>
  </si>
  <si>
    <t>Impairment of goodwill</t>
  </si>
  <si>
    <t>Tax items</t>
  </si>
  <si>
    <t>Disposal of assets</t>
  </si>
  <si>
    <t>Reversal of contingent consideration</t>
  </si>
  <si>
    <t>SUPPLEMENTAL CONDENSED CONSOLIDATING FINANCIAL INFORMATION IS (Details) - USD ($) $ in Thousands</t>
  </si>
  <si>
    <t>Condensed Financial Statements, Captions [Line Items]</t>
  </si>
  <si>
    <t>Direct cost and reimbursable expense</t>
  </si>
  <si>
    <t>Intercompany expenses</t>
  </si>
  <si>
    <t>Net income (loss) available to common stockholders, basic</t>
  </si>
  <si>
    <t>Intercompany customer</t>
  </si>
  <si>
    <t>Eliminations</t>
  </si>
  <si>
    <t>Eliminations | External customer</t>
  </si>
  <si>
    <t>Eliminations | Intercompany customer</t>
  </si>
  <si>
    <t>Parent Company Only</t>
  </si>
  <si>
    <t>Parent Company Only | External customer</t>
  </si>
  <si>
    <t>Parent Company Only | Intercompany customer</t>
  </si>
  <si>
    <t>Guarantor Subsidiaries</t>
  </si>
  <si>
    <t>Guarantor Subsidiaries | External customer</t>
  </si>
  <si>
    <t>Guarantor Subsidiaries | Intercompany customer</t>
  </si>
  <si>
    <t>Non-Guarantor Subsidiaries</t>
  </si>
  <si>
    <t>Non-Guarantor Subsidiaries | External customer</t>
  </si>
  <si>
    <t>Non-Guarantor Subsidiaries | Intercompany customer</t>
  </si>
  <si>
    <t>SUPPLEMENTAL CONDENSED CONSOLIDATING FINANCIAL INFORMATION OCI (Details) - USD ($) $ in Thousands</t>
  </si>
  <si>
    <t>Total comprehensive income (loss)</t>
  </si>
  <si>
    <t>Total comprehensive income (loss) attributable to common stockholders</t>
  </si>
  <si>
    <t>SUPPLEMENTAL CONDENSED CONSOLIDATING FINANCIAL INFORMATION BS (Details) - USD ($) $ in Thousands</t>
  </si>
  <si>
    <t>Intercompany investment</t>
  </si>
  <si>
    <t>Intercompany notes receivable</t>
  </si>
  <si>
    <t>Intercompany notes payable</t>
  </si>
  <si>
    <t>Accumulated other comprehensive income (loss)</t>
  </si>
  <si>
    <t>Treasury stock</t>
  </si>
  <si>
    <t>SUPPLEMENTAL CONDENSED CONSOLIDATING FINANCIAL INFORMATION CF (Details) - USD ($) $ in Thousands</t>
  </si>
  <si>
    <t>Net cash provided by (used in) operating activities</t>
  </si>
  <si>
    <t>Proceeds from sale of unconsolidated affiliate</t>
  </si>
  <si>
    <t>Increases (decreases) in cash related to intercompany advances and debt</t>
  </si>
  <si>
    <t>Issuance of Common Stock</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AUD &quot;#,##0.0_);_(&quot;AUD &quot;(#,##0.0)" numFmtId="167"/>
    <numFmt formatCode="_(&quot;£ &quot;#,##0.0_);_(&quot;£ &quot;(#,##0.0)" numFmtId="168"/>
    <numFmt formatCode="_(&quot;AUD &quot;#,##0_);_(&quot;AUD &quot;(#,##0)" numFmtId="169"/>
    <numFmt formatCode="_(&quot;£ &quot;#,##0_);_(&quot;£ &quot;(#,##0)" numFmtId="170"/>
    <numFmt formatCode="_(&quot;Year &quot;#,##0_);_(&quot;Year &quot;(#,##0)" numFmtId="171"/>
    <numFmt formatCode="_(&quot;Plan &quot;#,##0_);_(&quot;Plan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3887</v>
      </c>
    </row>
    <row r="9" spans="1:4">
      <c r="A9" s="4" t="s">
        <v>15</v>
      </c>
      <c r="B9" s="4" t="s">
        <v>16</v>
      </c>
    </row>
    <row r="10" spans="1:4">
      <c r="A10" s="4" t="s">
        <v>17</v>
      </c>
      <c r="B10" s="4" t="s">
        <v>18</v>
      </c>
    </row>
    <row r="11" spans="1:4">
      <c r="A11" s="4" t="s">
        <v>19</v>
      </c>
      <c r="C11" s="5" t="n">
        <v>35217652</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D17" s="6" t="n">
        <v>449793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276374</v>
      </c>
      <c r="C4" s="6" t="n">
        <v>1550638</v>
      </c>
      <c r="D4" s="6" t="n">
        <v>1639263</v>
      </c>
    </row>
    <row r="5" spans="1:4">
      <c r="A5" s="4" t="s">
        <v>34</v>
      </c>
      <c r="B5" s="5" t="n">
        <v>71476</v>
      </c>
      <c r="C5" s="5" t="n">
        <v>78909</v>
      </c>
      <c r="D5" s="5" t="n">
        <v>87724</v>
      </c>
    </row>
    <row r="6" spans="1:4">
      <c r="A6" s="4" t="s">
        <v>35</v>
      </c>
      <c r="B6" s="5" t="n">
        <v>52652</v>
      </c>
      <c r="C6" s="5" t="n">
        <v>85966</v>
      </c>
      <c r="D6" s="5" t="n">
        <v>131682</v>
      </c>
    </row>
    <row r="7" spans="1:4">
      <c r="A7" s="4" t="s">
        <v>36</v>
      </c>
      <c r="B7" s="5" t="n">
        <v>1400502</v>
      </c>
      <c r="C7" s="5" t="n">
        <v>1715513</v>
      </c>
      <c r="D7" s="5" t="n">
        <v>1858669</v>
      </c>
    </row>
    <row r="8" spans="1:4">
      <c r="A8" s="3" t="s">
        <v>37</v>
      </c>
    </row>
    <row r="9" spans="1:4">
      <c r="A9" s="4" t="s">
        <v>38</v>
      </c>
      <c r="B9" s="5" t="n">
        <v>1103984</v>
      </c>
      <c r="C9" s="5" t="n">
        <v>1227541</v>
      </c>
      <c r="D9" s="5" t="n">
        <v>1174991</v>
      </c>
    </row>
    <row r="10" spans="1:4">
      <c r="A10" s="4" t="s">
        <v>39</v>
      </c>
      <c r="B10" s="5" t="n">
        <v>50313</v>
      </c>
      <c r="C10" s="5" t="n">
        <v>81824</v>
      </c>
      <c r="D10" s="5" t="n">
        <v>124566</v>
      </c>
    </row>
    <row r="11" spans="1:4">
      <c r="A11" s="4" t="s">
        <v>40</v>
      </c>
      <c r="B11" s="5" t="n">
        <v>118748</v>
      </c>
      <c r="C11" s="5" t="n">
        <v>136812</v>
      </c>
      <c r="D11" s="5" t="n">
        <v>114293</v>
      </c>
    </row>
    <row r="12" spans="1:4">
      <c r="A12" s="4" t="s">
        <v>41</v>
      </c>
      <c r="B12" s="5" t="n">
        <v>195367</v>
      </c>
      <c r="C12" s="5" t="n">
        <v>224645</v>
      </c>
      <c r="D12" s="5" t="n">
        <v>254158</v>
      </c>
    </row>
    <row r="13" spans="1:4">
      <c r="A13" s="4" t="s">
        <v>42</v>
      </c>
      <c r="B13" s="5" t="n">
        <v>1468412</v>
      </c>
      <c r="C13" s="5" t="n">
        <v>1670822</v>
      </c>
      <c r="D13" s="5" t="n">
        <v>1668008</v>
      </c>
    </row>
    <row r="14" spans="1:4">
      <c r="A14" s="4" t="s">
        <v>43</v>
      </c>
      <c r="B14" s="5" t="n">
        <v>-16278</v>
      </c>
      <c r="C14" s="5" t="n">
        <v>-55104</v>
      </c>
      <c r="D14" s="5" t="n">
        <v>-7167</v>
      </c>
    </row>
    <row r="15" spans="1:4">
      <c r="A15" s="4" t="s">
        <v>44</v>
      </c>
      <c r="B15" s="5" t="n">
        <v>-14499</v>
      </c>
      <c r="C15" s="5" t="n">
        <v>-30693</v>
      </c>
      <c r="D15" s="5" t="n">
        <v>-35849</v>
      </c>
    </row>
    <row r="16" spans="1:4">
      <c r="A16" s="4" t="s">
        <v>45</v>
      </c>
      <c r="B16" s="5" t="n">
        <v>6945</v>
      </c>
      <c r="C16" s="5" t="n">
        <v>261</v>
      </c>
      <c r="D16" s="5" t="n">
        <v>-1771</v>
      </c>
    </row>
    <row r="17" spans="1:4">
      <c r="A17" s="4" t="s">
        <v>46</v>
      </c>
      <c r="B17" s="5" t="n">
        <v>-91742</v>
      </c>
      <c r="C17" s="5" t="n">
        <v>-40845</v>
      </c>
      <c r="D17" s="5" t="n">
        <v>145874</v>
      </c>
    </row>
    <row r="18" spans="1:4">
      <c r="A18" s="4" t="s">
        <v>47</v>
      </c>
      <c r="B18" s="5" t="n">
        <v>-49919</v>
      </c>
      <c r="C18" s="5" t="n">
        <v>-34128</v>
      </c>
      <c r="D18" s="5" t="n">
        <v>-29354</v>
      </c>
    </row>
    <row r="19" spans="1:4">
      <c r="A19" s="4" t="s">
        <v>48</v>
      </c>
      <c r="B19" s="5" t="n">
        <v>-2641</v>
      </c>
      <c r="C19" s="5" t="n">
        <v>-4258</v>
      </c>
      <c r="D19" s="5" t="n">
        <v>-5047</v>
      </c>
    </row>
    <row r="20" spans="1:4">
      <c r="A20" s="4" t="s">
        <v>49</v>
      </c>
      <c r="B20" s="5" t="n">
        <v>-144302</v>
      </c>
      <c r="C20" s="5" t="n">
        <v>-79231</v>
      </c>
      <c r="D20" s="5" t="n">
        <v>111473</v>
      </c>
    </row>
    <row r="21" spans="1:4">
      <c r="A21" s="4" t="s">
        <v>50</v>
      </c>
      <c r="B21" s="5" t="n">
        <v>-32588</v>
      </c>
      <c r="C21" s="5" t="n">
        <v>2082</v>
      </c>
      <c r="D21" s="5" t="n">
        <v>-22766</v>
      </c>
    </row>
    <row r="22" spans="1:4">
      <c r="A22" s="4" t="s">
        <v>51</v>
      </c>
      <c r="B22" s="5" t="n">
        <v>-176890</v>
      </c>
      <c r="C22" s="5" t="n">
        <v>-77149</v>
      </c>
      <c r="D22" s="5" t="n">
        <v>88707</v>
      </c>
    </row>
    <row r="23" spans="1:4">
      <c r="A23" s="4" t="s">
        <v>52</v>
      </c>
      <c r="B23" s="5" t="n">
        <v>6354</v>
      </c>
      <c r="C23" s="5" t="n">
        <v>4707</v>
      </c>
      <c r="D23" s="5" t="n">
        <v>-4407</v>
      </c>
    </row>
    <row r="24" spans="1:4">
      <c r="A24" s="4" t="s">
        <v>53</v>
      </c>
      <c r="B24" s="5" t="n">
        <v>-170536</v>
      </c>
      <c r="C24" s="5" t="n">
        <v>-72442</v>
      </c>
      <c r="D24" s="5" t="n">
        <v>84300</v>
      </c>
    </row>
    <row r="25" spans="1:4">
      <c r="A25" s="4" t="s">
        <v>54</v>
      </c>
      <c r="B25" s="5" t="n">
        <v>0</v>
      </c>
      <c r="C25" s="5" t="n">
        <v>-1498</v>
      </c>
      <c r="D25" s="5" t="n">
        <v>0</v>
      </c>
    </row>
    <row r="26" spans="1:4">
      <c r="A26" s="4" t="s">
        <v>55</v>
      </c>
      <c r="B26" s="6" t="n">
        <v>-170536</v>
      </c>
      <c r="C26" s="6" t="n">
        <v>-73940</v>
      </c>
      <c r="D26" s="6" t="n">
        <v>84300</v>
      </c>
    </row>
    <row r="27" spans="1:4">
      <c r="A27" s="3" t="s">
        <v>56</v>
      </c>
    </row>
    <row r="28" spans="1:4">
      <c r="A28" s="4" t="s">
        <v>57</v>
      </c>
      <c r="B28" s="7" t="n">
        <v>-4.87</v>
      </c>
      <c r="C28" s="7" t="n">
        <v>-2.12</v>
      </c>
      <c r="D28" s="7" t="n">
        <v>2.4</v>
      </c>
    </row>
    <row r="29" spans="1:4">
      <c r="A29" s="4" t="s">
        <v>58</v>
      </c>
      <c r="B29" s="8" t="n">
        <v>-4.87</v>
      </c>
      <c r="C29" s="8" t="n">
        <v>-2.12</v>
      </c>
      <c r="D29" s="8" t="n">
        <v>2.37</v>
      </c>
    </row>
    <row r="30" spans="1:4">
      <c r="A30" s="4" t="s">
        <v>59</v>
      </c>
      <c r="B30" s="7" t="n">
        <v>0.28</v>
      </c>
      <c r="C30" s="7" t="n">
        <v>1.09</v>
      </c>
      <c r="D30" s="7" t="n">
        <v>1.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1</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51</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5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3" t="s">
        <v>315</v>
      </c>
    </row>
    <row r="10" spans="1:2">
      <c r="A10" s="4" t="s">
        <v>310</v>
      </c>
      <c r="B10"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1</v>
      </c>
      <c r="B4" s="6" t="n">
        <v>-176890</v>
      </c>
      <c r="C4" s="6" t="n">
        <v>-77149</v>
      </c>
      <c r="D4" s="6" t="n">
        <v>88707</v>
      </c>
    </row>
    <row r="5" spans="1:4">
      <c r="A5" s="3" t="s">
        <v>62</v>
      </c>
    </row>
    <row r="6" spans="1:4">
      <c r="A6" s="4" t="s">
        <v>63</v>
      </c>
      <c r="B6" s="5" t="n">
        <v>-21636</v>
      </c>
      <c r="C6" s="5" t="n">
        <v>-21604</v>
      </c>
      <c r="D6" s="5" t="n">
        <v>-71617</v>
      </c>
    </row>
    <row r="7" spans="1:4">
      <c r="A7" s="4" t="s">
        <v>64</v>
      </c>
      <c r="B7" s="5" t="n">
        <v>-11511</v>
      </c>
      <c r="C7" s="5" t="n">
        <v>705</v>
      </c>
      <c r="D7" s="5" t="n">
        <v>-36978</v>
      </c>
    </row>
    <row r="8" spans="1:4">
      <c r="A8" s="4" t="s">
        <v>65</v>
      </c>
      <c r="B8" s="5" t="n">
        <v>-210037</v>
      </c>
      <c r="C8" s="5" t="n">
        <v>-98048</v>
      </c>
      <c r="D8" s="5" t="n">
        <v>-19888</v>
      </c>
    </row>
    <row r="9" spans="1:4">
      <c r="A9" s="4" t="s">
        <v>52</v>
      </c>
      <c r="B9" s="5" t="n">
        <v>6354</v>
      </c>
      <c r="C9" s="5" t="n">
        <v>4707</v>
      </c>
      <c r="D9" s="5" t="n">
        <v>-4407</v>
      </c>
    </row>
    <row r="10" spans="1:4">
      <c r="A10" s="4" t="s">
        <v>66</v>
      </c>
      <c r="B10" s="5" t="n">
        <v>-5311</v>
      </c>
      <c r="C10" s="5" t="n">
        <v>1409</v>
      </c>
      <c r="D10" s="5" t="n">
        <v>-5228</v>
      </c>
    </row>
    <row r="11" spans="1:4">
      <c r="A11" s="4" t="s">
        <v>67</v>
      </c>
      <c r="B11" s="5" t="n">
        <v>1043</v>
      </c>
      <c r="C11" s="5" t="n">
        <v>6116</v>
      </c>
      <c r="D11" s="5" t="n">
        <v>-9635</v>
      </c>
    </row>
    <row r="12" spans="1:4">
      <c r="A12" s="4" t="s">
        <v>68</v>
      </c>
      <c r="B12" s="5" t="n">
        <v>-208994</v>
      </c>
      <c r="C12" s="5" t="n">
        <v>-91932</v>
      </c>
      <c r="D12" s="5" t="n">
        <v>-29523</v>
      </c>
    </row>
    <row r="13" spans="1:4">
      <c r="A13" s="4" t="s">
        <v>54</v>
      </c>
      <c r="B13" s="5" t="n">
        <v>0</v>
      </c>
      <c r="C13" s="5" t="n">
        <v>-1498</v>
      </c>
      <c r="D13" s="5" t="n">
        <v>0</v>
      </c>
    </row>
    <row r="14" spans="1:4">
      <c r="A14" s="4" t="s">
        <v>69</v>
      </c>
      <c r="B14" s="6" t="n">
        <v>-208994</v>
      </c>
      <c r="C14" s="6" t="n">
        <v>-93430</v>
      </c>
      <c r="D14" s="6" t="n">
        <v>-295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19</v>
      </c>
    </row>
    <row r="4" spans="1:2">
      <c r="A4" s="4" t="s">
        <v>145</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row r="15" spans="1:2">
      <c r="A15" s="4" t="s">
        <v>390</v>
      </c>
      <c r="B1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8</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4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45</v>
      </c>
    </row>
    <row r="4" spans="1:2">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21</v>
      </c>
      <c r="B1" s="2" t="s">
        <v>1</v>
      </c>
    </row>
    <row r="2" spans="1:2">
      <c r="B2" s="2" t="s">
        <v>2</v>
      </c>
    </row>
    <row r="3" spans="1:2">
      <c r="A3" s="3" t="s">
        <v>248</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72</v>
      </c>
      <c r="B4" s="6" t="n">
        <v>4</v>
      </c>
      <c r="C4" s="9" t="n">
        <v>4.4</v>
      </c>
      <c r="D4" s="9" t="n">
        <v>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29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39"/>
    <col customWidth="1" max="12" min="12" width="29"/>
    <col customWidth="1" max="13" min="13" width="29"/>
    <col customWidth="1" max="14" min="14" width="29"/>
    <col customWidth="1" max="15" min="15" width="29"/>
    <col customWidth="1" max="16" min="16" width="21"/>
    <col customWidth="1" max="17" min="17" width="14"/>
    <col customWidth="1" max="18" min="18" width="21"/>
    <col customWidth="1" max="19" min="19" width="21"/>
    <col customWidth="1" max="20" min="20" width="21"/>
  </cols>
  <sheetData>
    <row r="1" spans="1:20">
      <c r="A1" s="1" t="s">
        <v>430</v>
      </c>
      <c r="B1" s="2" t="s">
        <v>431</v>
      </c>
      <c r="C1" s="2" t="s">
        <v>432</v>
      </c>
      <c r="D1" s="2" t="s">
        <v>433</v>
      </c>
      <c r="E1" s="2" t="s">
        <v>434</v>
      </c>
      <c r="F1" s="2" t="s">
        <v>435</v>
      </c>
      <c r="G1" s="2" t="s">
        <v>436</v>
      </c>
      <c r="H1" s="2" t="s">
        <v>437</v>
      </c>
      <c r="I1" s="2" t="s">
        <v>438</v>
      </c>
      <c r="J1" s="2" t="s">
        <v>437</v>
      </c>
      <c r="K1" s="2" t="s">
        <v>439</v>
      </c>
      <c r="L1" s="2" t="s">
        <v>440</v>
      </c>
      <c r="M1" s="2" t="s">
        <v>441</v>
      </c>
      <c r="N1" s="2" t="s">
        <v>442</v>
      </c>
      <c r="O1" s="2" t="s">
        <v>443</v>
      </c>
      <c r="P1" s="2" t="s">
        <v>444</v>
      </c>
      <c r="Q1" s="2" t="s">
        <v>445</v>
      </c>
      <c r="R1" s="2" t="s">
        <v>446</v>
      </c>
      <c r="S1" s="2" t="s">
        <v>447</v>
      </c>
      <c r="T1" s="2" t="s">
        <v>431</v>
      </c>
    </row>
    <row r="2" spans="1:20">
      <c r="A2" s="3" t="s">
        <v>448</v>
      </c>
    </row>
    <row r="3" spans="1:20">
      <c r="A3" s="4" t="s">
        <v>449</v>
      </c>
      <c r="K3" s="6" t="n">
        <v>7572</v>
      </c>
      <c r="L3" s="6" t="n">
        <v>5439</v>
      </c>
      <c r="M3" s="6" t="n">
        <v>7200</v>
      </c>
    </row>
    <row r="4" spans="1:20">
      <c r="A4" s="4" t="s">
        <v>450</v>
      </c>
      <c r="O4" s="6" t="n">
        <v>56400</v>
      </c>
      <c r="P4" s="6" t="n">
        <v>19400</v>
      </c>
      <c r="S4" s="6" t="n">
        <v>19100</v>
      </c>
    </row>
    <row r="5" spans="1:20">
      <c r="A5" s="3" t="s">
        <v>451</v>
      </c>
    </row>
    <row r="6" spans="1:20">
      <c r="A6" s="4" t="s">
        <v>449</v>
      </c>
      <c r="K6" s="5" t="n">
        <v>7572</v>
      </c>
      <c r="L6" s="5" t="n">
        <v>5439</v>
      </c>
      <c r="M6" s="5" t="n">
        <v>7200</v>
      </c>
    </row>
    <row r="7" spans="1:20">
      <c r="A7" s="3" t="s">
        <v>452</v>
      </c>
    </row>
    <row r="8" spans="1:20">
      <c r="A8" s="4" t="s">
        <v>453</v>
      </c>
      <c r="O8" s="5" t="n">
        <v>199275</v>
      </c>
      <c r="P8" s="5" t="n">
        <v>307360</v>
      </c>
    </row>
    <row r="9" spans="1:20">
      <c r="A9" s="4" t="s">
        <v>454</v>
      </c>
      <c r="K9" s="5" t="n">
        <v>12450</v>
      </c>
      <c r="L9" s="5" t="n">
        <v>29571</v>
      </c>
      <c r="M9" s="5" t="n">
        <v>36057</v>
      </c>
    </row>
    <row r="10" spans="1:20">
      <c r="A10" s="3" t="s">
        <v>455</v>
      </c>
    </row>
    <row r="11" spans="1:20">
      <c r="A11" s="4" t="s">
        <v>89</v>
      </c>
      <c r="J11" s="6" t="n">
        <v>29990</v>
      </c>
      <c r="K11" s="5" t="n">
        <v>29990</v>
      </c>
      <c r="L11" s="5" t="n">
        <v>75628</v>
      </c>
      <c r="M11" s="5" t="n">
        <v>75628</v>
      </c>
      <c r="O11" s="5" t="n">
        <v>19798</v>
      </c>
      <c r="P11" s="5" t="n">
        <v>29990</v>
      </c>
      <c r="S11" s="5" t="n">
        <v>75628</v>
      </c>
    </row>
    <row r="12" spans="1:20">
      <c r="A12" s="4" t="s">
        <v>456</v>
      </c>
      <c r="J12" s="5" t="n">
        <v>-42155</v>
      </c>
      <c r="K12" s="5" t="n">
        <v>-42155</v>
      </c>
      <c r="L12" s="5" t="n">
        <v>-576</v>
      </c>
      <c r="M12" s="5" t="n">
        <v>-576</v>
      </c>
      <c r="O12" s="5" t="n">
        <v>-50861</v>
      </c>
      <c r="P12" s="5" t="n">
        <v>-42155</v>
      </c>
      <c r="S12" s="5" t="n">
        <v>-576</v>
      </c>
    </row>
    <row r="13" spans="1:20">
      <c r="A13" s="4" t="s">
        <v>457</v>
      </c>
      <c r="I13" s="6" t="n">
        <v>-22300</v>
      </c>
      <c r="K13" s="5" t="n">
        <v>-8706</v>
      </c>
      <c r="L13" s="5" t="n">
        <v>-41579</v>
      </c>
    </row>
    <row r="14" spans="1:20">
      <c r="A14" s="3" t="s">
        <v>458</v>
      </c>
    </row>
    <row r="15" spans="1:20">
      <c r="A15" s="4" t="s">
        <v>459</v>
      </c>
      <c r="J15" s="5" t="n">
        <v>29990</v>
      </c>
      <c r="K15" s="5" t="n">
        <v>29990</v>
      </c>
      <c r="L15" s="5" t="n">
        <v>75628</v>
      </c>
    </row>
    <row r="16" spans="1:20">
      <c r="A16" s="4" t="s">
        <v>460</v>
      </c>
      <c r="L16" s="5" t="n">
        <v>-4161</v>
      </c>
    </row>
    <row r="17" spans="1:20">
      <c r="A17" s="4" t="s">
        <v>461</v>
      </c>
      <c r="K17" s="5" t="n">
        <v>-1486</v>
      </c>
      <c r="L17" s="5" t="n">
        <v>102</v>
      </c>
    </row>
    <row r="18" spans="1:20">
      <c r="A18" s="4" t="s">
        <v>457</v>
      </c>
      <c r="I18" s="5" t="n">
        <v>-22300</v>
      </c>
      <c r="K18" s="5" t="n">
        <v>-8706</v>
      </c>
      <c r="L18" s="5" t="n">
        <v>-41579</v>
      </c>
    </row>
    <row r="19" spans="1:20">
      <c r="A19" s="4" t="s">
        <v>462</v>
      </c>
      <c r="K19" s="5" t="n">
        <v>19798</v>
      </c>
      <c r="L19" s="5" t="n">
        <v>29990</v>
      </c>
      <c r="M19" s="5" t="n">
        <v>75628</v>
      </c>
    </row>
    <row r="20" spans="1:20">
      <c r="A20" s="3" t="s">
        <v>463</v>
      </c>
    </row>
    <row r="21" spans="1:20">
      <c r="A21" s="4" t="s">
        <v>464</v>
      </c>
      <c r="J21" s="5" t="n">
        <v>-42155</v>
      </c>
      <c r="K21" s="5" t="n">
        <v>-42155</v>
      </c>
      <c r="L21" s="5" t="n">
        <v>-576</v>
      </c>
    </row>
    <row r="22" spans="1:20">
      <c r="A22" s="4" t="s">
        <v>457</v>
      </c>
      <c r="I22" s="6" t="n">
        <v>-22300</v>
      </c>
      <c r="K22" s="5" t="n">
        <v>-8706</v>
      </c>
      <c r="L22" s="5" t="n">
        <v>-41579</v>
      </c>
    </row>
    <row r="23" spans="1:20">
      <c r="A23" s="4" t="s">
        <v>465</v>
      </c>
      <c r="K23" s="5" t="n">
        <v>-50861</v>
      </c>
      <c r="L23" s="5" t="n">
        <v>-42155</v>
      </c>
      <c r="M23" s="5" t="n">
        <v>-576</v>
      </c>
    </row>
    <row r="24" spans="1:20">
      <c r="A24" s="3" t="s">
        <v>466</v>
      </c>
    </row>
    <row r="25" spans="1:20">
      <c r="A25" s="4" t="s">
        <v>467</v>
      </c>
      <c r="L25" s="5" t="n">
        <v>8086</v>
      </c>
    </row>
    <row r="26" spans="1:20">
      <c r="A26" s="3" t="s">
        <v>468</v>
      </c>
    </row>
    <row r="27" spans="1:20">
      <c r="A27" s="4" t="s">
        <v>469</v>
      </c>
      <c r="J27" s="5" t="n">
        <v>27858</v>
      </c>
      <c r="K27" s="5" t="n">
        <v>27858</v>
      </c>
      <c r="L27" s="5" t="n">
        <v>28306</v>
      </c>
    </row>
    <row r="28" spans="1:20">
      <c r="A28" s="4" t="s">
        <v>470</v>
      </c>
      <c r="K28" s="5" t="n">
        <v>-646</v>
      </c>
      <c r="L28" s="5" t="n">
        <v>-448</v>
      </c>
    </row>
    <row r="29" spans="1:20">
      <c r="A29" s="4" t="s">
        <v>471</v>
      </c>
      <c r="K29" s="5" t="n">
        <v>27212</v>
      </c>
      <c r="L29" s="5" t="n">
        <v>27858</v>
      </c>
      <c r="M29" s="5" t="n">
        <v>28306</v>
      </c>
    </row>
    <row r="30" spans="1:20">
      <c r="A30" s="4" t="s">
        <v>472</v>
      </c>
      <c r="J30" s="5" t="n">
        <v>-20379</v>
      </c>
      <c r="K30" s="5" t="n">
        <v>-20379</v>
      </c>
      <c r="L30" s="5" t="n">
        <v>-10091</v>
      </c>
    </row>
    <row r="31" spans="1:20">
      <c r="A31" s="4" t="s">
        <v>467</v>
      </c>
      <c r="L31" s="5" t="n">
        <v>-8086</v>
      </c>
    </row>
    <row r="32" spans="1:20">
      <c r="A32" s="4" t="s">
        <v>473</v>
      </c>
      <c r="K32" s="5" t="n">
        <v>-1097</v>
      </c>
      <c r="L32" s="5" t="n">
        <v>-2202</v>
      </c>
    </row>
    <row r="33" spans="1:20">
      <c r="A33" s="4" t="s">
        <v>474</v>
      </c>
      <c r="K33" s="6" t="n">
        <v>-21476</v>
      </c>
      <c r="L33" s="5" t="n">
        <v>-20379</v>
      </c>
      <c r="M33" s="5" t="n">
        <v>-10091</v>
      </c>
    </row>
    <row r="34" spans="1:20">
      <c r="A34" s="4" t="s">
        <v>475</v>
      </c>
      <c r="K34" s="4" t="s">
        <v>476</v>
      </c>
    </row>
    <row r="35" spans="1:20">
      <c r="A35" s="5" t="n">
        <v>2018</v>
      </c>
      <c r="O35" s="5" t="n">
        <v>837</v>
      </c>
    </row>
    <row r="36" spans="1:20">
      <c r="A36" s="5" t="n">
        <v>2019</v>
      </c>
      <c r="O36" s="5" t="n">
        <v>715</v>
      </c>
    </row>
    <row r="37" spans="1:20">
      <c r="A37" s="5" t="n">
        <v>2020</v>
      </c>
      <c r="O37" s="5" t="n">
        <v>442</v>
      </c>
    </row>
    <row r="38" spans="1:20">
      <c r="A38" s="5" t="n">
        <v>2021</v>
      </c>
      <c r="O38" s="5" t="n">
        <v>442</v>
      </c>
    </row>
    <row r="39" spans="1:20">
      <c r="A39" s="5" t="n">
        <v>2022</v>
      </c>
      <c r="O39" s="5" t="n">
        <v>442</v>
      </c>
    </row>
    <row r="40" spans="1:20">
      <c r="A40" s="4" t="s">
        <v>477</v>
      </c>
      <c r="O40" s="5" t="n">
        <v>2858</v>
      </c>
    </row>
    <row r="41" spans="1:20">
      <c r="A41" s="4" t="s">
        <v>478</v>
      </c>
      <c r="O41" s="5" t="n">
        <v>5736</v>
      </c>
    </row>
    <row r="42" spans="1:20">
      <c r="A42" s="3" t="s">
        <v>479</v>
      </c>
    </row>
    <row r="43" spans="1:20">
      <c r="A43" s="4" t="s">
        <v>480</v>
      </c>
      <c r="K43" s="5" t="n">
        <v>459</v>
      </c>
    </row>
    <row r="44" spans="1:20">
      <c r="A44" s="4" t="s">
        <v>481</v>
      </c>
      <c r="O44" s="5" t="n">
        <v>9700</v>
      </c>
      <c r="P44" s="5" t="n">
        <v>12100</v>
      </c>
    </row>
    <row r="45" spans="1:20">
      <c r="A45" s="4" t="s">
        <v>482</v>
      </c>
      <c r="K45" s="6" t="n">
        <v>16900</v>
      </c>
      <c r="L45" s="5" t="n">
        <v>10000</v>
      </c>
    </row>
    <row r="46" spans="1:20">
      <c r="A46" s="4" t="s">
        <v>483</v>
      </c>
      <c r="O46" s="5" t="n">
        <v>34800</v>
      </c>
      <c r="P46" s="5" t="n">
        <v>68000</v>
      </c>
    </row>
    <row r="47" spans="1:20">
      <c r="A47" s="4" t="s">
        <v>484</v>
      </c>
      <c r="O47" s="5" t="n">
        <v>51100</v>
      </c>
      <c r="P47" s="5" t="n">
        <v>55100</v>
      </c>
    </row>
    <row r="48" spans="1:20">
      <c r="A48" s="4" t="s">
        <v>485</v>
      </c>
      <c r="K48" s="5" t="n">
        <v>-2900</v>
      </c>
      <c r="L48" s="5" t="n">
        <v>-4300</v>
      </c>
      <c r="M48" s="5" t="n">
        <v>-6500</v>
      </c>
    </row>
    <row r="49" spans="1:20">
      <c r="A49" s="4" t="s">
        <v>147</v>
      </c>
      <c r="K49" s="5" t="n">
        <v>0</v>
      </c>
      <c r="L49" s="5" t="n">
        <v>0</v>
      </c>
      <c r="M49" s="5" t="n">
        <v>4185</v>
      </c>
    </row>
    <row r="50" spans="1:20">
      <c r="A50" s="4" t="s">
        <v>134</v>
      </c>
      <c r="K50" s="5" t="n">
        <v>0</v>
      </c>
      <c r="L50" s="5" t="n">
        <v>0</v>
      </c>
      <c r="M50" s="5" t="n">
        <v>3921</v>
      </c>
    </row>
    <row r="51" spans="1:20">
      <c r="A51" s="4" t="s">
        <v>135</v>
      </c>
      <c r="K51" s="5" t="n">
        <v>0</v>
      </c>
      <c r="L51" s="5" t="n">
        <v>0</v>
      </c>
      <c r="M51" s="5" t="n">
        <v>-2591</v>
      </c>
    </row>
    <row r="52" spans="1:20">
      <c r="A52" s="4" t="s">
        <v>54</v>
      </c>
      <c r="K52" s="5" t="n">
        <v>0</v>
      </c>
      <c r="L52" s="6" t="n">
        <v>1498</v>
      </c>
      <c r="M52" s="6" t="n">
        <v>0</v>
      </c>
    </row>
    <row r="53" spans="1:20">
      <c r="A53" s="4" t="s">
        <v>486</v>
      </c>
      <c r="N53" s="6" t="n">
        <v>106100</v>
      </c>
    </row>
    <row r="54" spans="1:20">
      <c r="A54" s="4" t="s">
        <v>487</v>
      </c>
      <c r="L54" s="5" t="n">
        <v>-2</v>
      </c>
      <c r="M54" s="5" t="n">
        <v>-5</v>
      </c>
      <c r="N54" s="5" t="n">
        <v>7</v>
      </c>
    </row>
    <row r="55" spans="1:20">
      <c r="A55" s="4" t="s">
        <v>488</v>
      </c>
      <c r="N55" s="6" t="n">
        <v>147400</v>
      </c>
    </row>
    <row r="56" spans="1:20">
      <c r="A56" s="4" t="s">
        <v>170</v>
      </c>
      <c r="L56" s="6" t="n">
        <v>75800</v>
      </c>
      <c r="M56" s="6" t="n">
        <v>183700</v>
      </c>
    </row>
    <row r="57" spans="1:20">
      <c r="A57" s="4" t="s">
        <v>489</v>
      </c>
      <c r="L57" s="5" t="n">
        <v>74300</v>
      </c>
      <c r="M57" s="5" t="n">
        <v>182600</v>
      </c>
    </row>
    <row r="58" spans="1:20">
      <c r="A58" s="4" t="s">
        <v>490</v>
      </c>
      <c r="O58" s="5" t="n">
        <v>11345</v>
      </c>
      <c r="P58" s="5" t="n">
        <v>8917</v>
      </c>
    </row>
    <row r="59" spans="1:20">
      <c r="A59" s="4" t="s">
        <v>491</v>
      </c>
      <c r="K59" s="5" t="n">
        <v>943</v>
      </c>
      <c r="L59" s="5" t="n">
        <v>1058</v>
      </c>
      <c r="M59" s="5" t="n">
        <v>956</v>
      </c>
    </row>
    <row r="60" spans="1:20">
      <c r="A60" s="4" t="s">
        <v>492</v>
      </c>
      <c r="K60" s="5" t="n">
        <v>-50862</v>
      </c>
      <c r="L60" s="5" t="n">
        <v>-35186</v>
      </c>
      <c r="M60" s="5" t="n">
        <v>-30310</v>
      </c>
    </row>
    <row r="61" spans="1:20">
      <c r="A61" s="4" t="s">
        <v>47</v>
      </c>
      <c r="K61" s="6" t="n">
        <v>-49919</v>
      </c>
      <c r="L61" s="5" t="n">
        <v>-34128</v>
      </c>
      <c r="M61" s="5" t="n">
        <v>-29354</v>
      </c>
    </row>
    <row r="62" spans="1:20">
      <c r="A62" s="4" t="s">
        <v>493</v>
      </c>
      <c r="O62" s="5" t="n">
        <v>100</v>
      </c>
    </row>
    <row r="63" spans="1:20">
      <c r="A63" s="4" t="s">
        <v>494</v>
      </c>
      <c r="O63" s="6" t="n">
        <v>800</v>
      </c>
    </row>
    <row r="64" spans="1:20">
      <c r="A64" s="4" t="s">
        <v>495</v>
      </c>
    </row>
    <row r="65" spans="1:20">
      <c r="A65" s="3" t="s">
        <v>479</v>
      </c>
    </row>
    <row r="66" spans="1:20">
      <c r="A66" s="4" t="s">
        <v>490</v>
      </c>
      <c r="P66" s="5" t="n">
        <v>8900</v>
      </c>
    </row>
    <row r="67" spans="1:20">
      <c r="A67" s="4" t="s">
        <v>496</v>
      </c>
    </row>
    <row r="68" spans="1:20">
      <c r="A68" s="3" t="s">
        <v>479</v>
      </c>
    </row>
    <row r="69" spans="1:20">
      <c r="A69" s="4" t="s">
        <v>135</v>
      </c>
      <c r="M69" s="5" t="n">
        <v>2600</v>
      </c>
    </row>
    <row r="70" spans="1:20">
      <c r="A70" s="4" t="s">
        <v>38</v>
      </c>
    </row>
    <row r="71" spans="1:20">
      <c r="A71" s="3" t="s">
        <v>458</v>
      </c>
    </row>
    <row r="72" spans="1:20">
      <c r="A72" s="4" t="s">
        <v>460</v>
      </c>
      <c r="L72" s="5" t="n">
        <v>1000</v>
      </c>
    </row>
    <row r="73" spans="1:20">
      <c r="A73" s="4" t="s">
        <v>497</v>
      </c>
    </row>
    <row r="74" spans="1:20">
      <c r="A74" s="3" t="s">
        <v>448</v>
      </c>
    </row>
    <row r="75" spans="1:20">
      <c r="A75" s="4" t="s">
        <v>498</v>
      </c>
      <c r="L75" s="5" t="n">
        <v>4400</v>
      </c>
    </row>
    <row r="76" spans="1:20">
      <c r="A76" s="4" t="s">
        <v>499</v>
      </c>
      <c r="L76" s="5" t="n">
        <v>500</v>
      </c>
    </row>
    <row r="77" spans="1:20">
      <c r="A77" s="4" t="s">
        <v>500</v>
      </c>
    </row>
    <row r="78" spans="1:20">
      <c r="A78" s="3" t="s">
        <v>455</v>
      </c>
    </row>
    <row r="79" spans="1:20">
      <c r="A79" s="4" t="s">
        <v>89</v>
      </c>
      <c r="B79" s="6" t="n">
        <v>24252</v>
      </c>
      <c r="T79" s="6" t="n">
        <v>24252</v>
      </c>
    </row>
    <row r="80" spans="1:20">
      <c r="A80" s="3" t="s">
        <v>458</v>
      </c>
    </row>
    <row r="81" spans="1:20">
      <c r="A81" s="4" t="s">
        <v>462</v>
      </c>
      <c r="B81" s="5" t="n">
        <v>24252</v>
      </c>
    </row>
    <row r="82" spans="1:20">
      <c r="A82" s="3" t="s">
        <v>479</v>
      </c>
    </row>
    <row r="83" spans="1:20">
      <c r="A83" s="4" t="s">
        <v>54</v>
      </c>
      <c r="L83" s="5" t="n">
        <v>1498</v>
      </c>
    </row>
    <row r="84" spans="1:20">
      <c r="A84" s="4" t="s">
        <v>501</v>
      </c>
      <c r="Q84" s="4" t="s">
        <v>502</v>
      </c>
      <c r="T84" s="4" t="s">
        <v>503</v>
      </c>
    </row>
    <row r="85" spans="1:20">
      <c r="A85" s="4" t="s">
        <v>504</v>
      </c>
      <c r="B85" s="6" t="n">
        <v>24000</v>
      </c>
      <c r="C85" s="10" t="n">
        <v>30.3</v>
      </c>
      <c r="F85" s="6" t="n">
        <v>5300</v>
      </c>
      <c r="G85" s="10" t="n">
        <v>7.3</v>
      </c>
    </row>
    <row r="86" spans="1:20">
      <c r="A86" s="4" t="s">
        <v>158</v>
      </c>
      <c r="L86" s="5" t="n">
        <v>5467</v>
      </c>
    </row>
    <row r="87" spans="1:20">
      <c r="A87" s="4" t="s">
        <v>505</v>
      </c>
      <c r="F87" s="5" t="n">
        <v>-5500</v>
      </c>
    </row>
    <row r="88" spans="1:20">
      <c r="A88" s="4" t="s">
        <v>506</v>
      </c>
      <c r="F88" s="6" t="n">
        <v>2600</v>
      </c>
    </row>
    <row r="89" spans="1:20">
      <c r="A89" s="4" t="s">
        <v>89</v>
      </c>
    </row>
    <row r="90" spans="1:20">
      <c r="A90" s="3" t="s">
        <v>458</v>
      </c>
    </row>
    <row r="91" spans="1:20">
      <c r="A91" s="4" t="s">
        <v>460</v>
      </c>
      <c r="L91" s="5" t="n">
        <v>-4200</v>
      </c>
    </row>
    <row r="92" spans="1:20">
      <c r="A92" s="4" t="s">
        <v>80</v>
      </c>
    </row>
    <row r="93" spans="1:20">
      <c r="A93" s="3" t="s">
        <v>458</v>
      </c>
    </row>
    <row r="94" spans="1:20">
      <c r="A94" s="4" t="s">
        <v>460</v>
      </c>
      <c r="L94" s="5" t="n">
        <v>2700</v>
      </c>
    </row>
    <row r="95" spans="1:20">
      <c r="A95" s="4" t="s">
        <v>507</v>
      </c>
    </row>
    <row r="96" spans="1:20">
      <c r="A96" s="3" t="s">
        <v>458</v>
      </c>
    </row>
    <row r="97" spans="1:20">
      <c r="A97" s="4" t="s">
        <v>460</v>
      </c>
      <c r="L97" s="5" t="n">
        <v>3100</v>
      </c>
    </row>
    <row r="98" spans="1:20">
      <c r="A98" s="4" t="s">
        <v>508</v>
      </c>
    </row>
    <row r="99" spans="1:20">
      <c r="A99" s="3" t="s">
        <v>458</v>
      </c>
    </row>
    <row r="100" spans="1:20">
      <c r="A100" s="4" t="s">
        <v>460</v>
      </c>
      <c r="L100" s="5" t="n">
        <v>-3600</v>
      </c>
    </row>
    <row r="101" spans="1:20">
      <c r="A101" s="4" t="s">
        <v>509</v>
      </c>
    </row>
    <row r="102" spans="1:20">
      <c r="A102" s="3" t="s">
        <v>455</v>
      </c>
    </row>
    <row r="103" spans="1:20">
      <c r="A103" s="4" t="s">
        <v>457</v>
      </c>
      <c r="H103" s="6" t="n">
        <v>-8700</v>
      </c>
      <c r="J103" s="5" t="n">
        <v>-8700</v>
      </c>
      <c r="L103" s="5" t="n">
        <v>-13100</v>
      </c>
    </row>
    <row r="104" spans="1:20">
      <c r="A104" s="3" t="s">
        <v>458</v>
      </c>
    </row>
    <row r="105" spans="1:20">
      <c r="A105" s="4" t="s">
        <v>457</v>
      </c>
      <c r="H105" s="5" t="n">
        <v>-8700</v>
      </c>
      <c r="J105" s="5" t="n">
        <v>-8700</v>
      </c>
      <c r="L105" s="5" t="n">
        <v>-13100</v>
      </c>
    </row>
    <row r="106" spans="1:20">
      <c r="A106" s="3" t="s">
        <v>463</v>
      </c>
    </row>
    <row r="107" spans="1:20">
      <c r="A107" s="4" t="s">
        <v>457</v>
      </c>
      <c r="H107" s="6" t="n">
        <v>-8700</v>
      </c>
      <c r="J107" s="5" t="n">
        <v>-8700</v>
      </c>
      <c r="L107" s="5" t="n">
        <v>-13100</v>
      </c>
    </row>
    <row r="108" spans="1:20">
      <c r="A108" s="4" t="s">
        <v>510</v>
      </c>
    </row>
    <row r="109" spans="1:20">
      <c r="A109" s="3" t="s">
        <v>452</v>
      </c>
    </row>
    <row r="110" spans="1:20">
      <c r="A110" s="4" t="s">
        <v>511</v>
      </c>
      <c r="K110" s="4" t="s">
        <v>512</v>
      </c>
    </row>
    <row r="111" spans="1:20">
      <c r="A111" s="4" t="s">
        <v>513</v>
      </c>
      <c r="O111" s="4" t="s">
        <v>514</v>
      </c>
    </row>
    <row r="112" spans="1:20">
      <c r="A112" s="4" t="s">
        <v>515</v>
      </c>
    </row>
    <row r="113" spans="1:20">
      <c r="A113" s="3" t="s">
        <v>452</v>
      </c>
    </row>
    <row r="114" spans="1:20">
      <c r="A114" s="4" t="s">
        <v>511</v>
      </c>
      <c r="K114" s="4" t="s">
        <v>516</v>
      </c>
    </row>
    <row r="115" spans="1:20">
      <c r="A115" s="4" t="s">
        <v>517</v>
      </c>
    </row>
    <row r="116" spans="1:20">
      <c r="A116" s="3" t="s">
        <v>452</v>
      </c>
    </row>
    <row r="117" spans="1:20">
      <c r="A117" s="4" t="s">
        <v>511</v>
      </c>
      <c r="K117" s="4" t="s">
        <v>512</v>
      </c>
    </row>
    <row r="118" spans="1:20">
      <c r="A118" s="4" t="s">
        <v>518</v>
      </c>
    </row>
    <row r="119" spans="1:20">
      <c r="A119" s="3" t="s">
        <v>452</v>
      </c>
    </row>
    <row r="120" spans="1:20">
      <c r="A120" s="4" t="s">
        <v>511</v>
      </c>
      <c r="K120" s="4" t="s">
        <v>519</v>
      </c>
    </row>
    <row r="121" spans="1:20">
      <c r="A121" s="4" t="s">
        <v>513</v>
      </c>
      <c r="O121" s="4" t="s">
        <v>520</v>
      </c>
    </row>
    <row r="122" spans="1:20">
      <c r="A122" s="4" t="s">
        <v>521</v>
      </c>
    </row>
    <row r="123" spans="1:20">
      <c r="A123" s="3" t="s">
        <v>452</v>
      </c>
    </row>
    <row r="124" spans="1:20">
      <c r="A124" s="4" t="s">
        <v>511</v>
      </c>
      <c r="K124" s="4" t="s">
        <v>512</v>
      </c>
    </row>
    <row r="125" spans="1:20">
      <c r="A125" s="4" t="s">
        <v>522</v>
      </c>
    </row>
    <row r="126" spans="1:20">
      <c r="A126" s="3" t="s">
        <v>452</v>
      </c>
    </row>
    <row r="127" spans="1:20">
      <c r="A127" s="4" t="s">
        <v>511</v>
      </c>
      <c r="K127" s="4" t="s">
        <v>523</v>
      </c>
    </row>
    <row r="128" spans="1:20">
      <c r="A128" s="4" t="s">
        <v>524</v>
      </c>
    </row>
    <row r="129" spans="1:20">
      <c r="A129" s="3" t="s">
        <v>479</v>
      </c>
    </row>
    <row r="130" spans="1:20">
      <c r="A130" s="4" t="s">
        <v>525</v>
      </c>
      <c r="K130" s="5" t="n">
        <v>111</v>
      </c>
    </row>
    <row r="131" spans="1:20">
      <c r="A131" s="4" t="s">
        <v>485</v>
      </c>
      <c r="K131" s="6" t="n">
        <v>-3200</v>
      </c>
      <c r="L131" s="5" t="n">
        <v>-22400</v>
      </c>
      <c r="M131" s="5" t="n">
        <v>-25700</v>
      </c>
    </row>
    <row r="132" spans="1:20">
      <c r="A132" s="4" t="s">
        <v>526</v>
      </c>
    </row>
    <row r="133" spans="1:20">
      <c r="A133" s="3" t="s">
        <v>448</v>
      </c>
    </row>
    <row r="134" spans="1:20">
      <c r="A134" s="4" t="s">
        <v>527</v>
      </c>
      <c r="O134" s="5" t="n">
        <v>2</v>
      </c>
    </row>
    <row r="135" spans="1:20">
      <c r="A135" s="4" t="s">
        <v>528</v>
      </c>
    </row>
    <row r="136" spans="1:20">
      <c r="A136" s="3" t="s">
        <v>448</v>
      </c>
    </row>
    <row r="137" spans="1:20">
      <c r="A137" s="4" t="s">
        <v>527</v>
      </c>
      <c r="O137" s="5" t="n">
        <v>1</v>
      </c>
    </row>
    <row r="138" spans="1:20">
      <c r="A138" s="4" t="s">
        <v>529</v>
      </c>
    </row>
    <row r="139" spans="1:20">
      <c r="A139" s="3" t="s">
        <v>479</v>
      </c>
    </row>
    <row r="140" spans="1:20">
      <c r="A140" s="4" t="s">
        <v>530</v>
      </c>
      <c r="O140" s="5" t="n">
        <v>2</v>
      </c>
    </row>
    <row r="141" spans="1:20">
      <c r="A141" s="4" t="s">
        <v>531</v>
      </c>
    </row>
    <row r="142" spans="1:20">
      <c r="A142" s="3" t="s">
        <v>451</v>
      </c>
    </row>
    <row r="143" spans="1:20">
      <c r="A143" s="4" t="s">
        <v>532</v>
      </c>
      <c r="J143" s="5" t="n">
        <v>5562</v>
      </c>
      <c r="K143" s="5" t="n">
        <v>5562</v>
      </c>
      <c r="L143" s="5" t="n">
        <v>859</v>
      </c>
      <c r="M143" s="5" t="n">
        <v>5074</v>
      </c>
    </row>
    <row r="144" spans="1:20">
      <c r="A144" s="4" t="s">
        <v>533</v>
      </c>
      <c r="K144" s="5" t="n">
        <v>575</v>
      </c>
      <c r="L144" s="5" t="n">
        <v>6638</v>
      </c>
      <c r="M144" s="5" t="n">
        <v>1050</v>
      </c>
    </row>
    <row r="145" spans="1:20">
      <c r="A145" s="4" t="s">
        <v>534</v>
      </c>
      <c r="K145" s="5" t="n">
        <v>-1639</v>
      </c>
      <c r="L145" s="5" t="n">
        <v>-1935</v>
      </c>
      <c r="M145" s="5" t="n">
        <v>-5265</v>
      </c>
    </row>
    <row r="146" spans="1:20">
      <c r="A146" s="4" t="s">
        <v>535</v>
      </c>
      <c r="K146" s="5" t="n">
        <v>4498</v>
      </c>
      <c r="L146" s="5" t="n">
        <v>5562</v>
      </c>
      <c r="M146" s="5" t="n">
        <v>859</v>
      </c>
      <c r="N146" s="5" t="n">
        <v>5074</v>
      </c>
    </row>
    <row r="147" spans="1:20">
      <c r="A147" s="4" t="s">
        <v>536</v>
      </c>
    </row>
    <row r="148" spans="1:20">
      <c r="A148" s="3" t="s">
        <v>448</v>
      </c>
    </row>
    <row r="149" spans="1:20">
      <c r="A149" s="4" t="s">
        <v>449</v>
      </c>
      <c r="K149" s="5" t="n">
        <v>7572</v>
      </c>
      <c r="L149" s="5" t="n">
        <v>5439</v>
      </c>
      <c r="M149" s="5" t="n">
        <v>7167</v>
      </c>
    </row>
    <row r="150" spans="1:20">
      <c r="A150" s="3" t="s">
        <v>451</v>
      </c>
    </row>
    <row r="151" spans="1:20">
      <c r="A151" s="4" t="s">
        <v>532</v>
      </c>
      <c r="J151" s="5" t="n">
        <v>27763</v>
      </c>
      <c r="K151" s="5" t="n">
        <v>27763</v>
      </c>
      <c r="L151" s="5" t="n">
        <v>45414</v>
      </c>
      <c r="M151" s="5" t="n">
        <v>47298</v>
      </c>
    </row>
    <row r="152" spans="1:20">
      <c r="A152" s="4" t="s">
        <v>449</v>
      </c>
      <c r="K152" s="5" t="n">
        <v>7572</v>
      </c>
      <c r="L152" s="5" t="n">
        <v>5439</v>
      </c>
      <c r="M152" s="5" t="n">
        <v>7167</v>
      </c>
    </row>
    <row r="153" spans="1:20">
      <c r="A153" s="4" t="s">
        <v>533</v>
      </c>
      <c r="K153" s="5" t="n">
        <v>1617</v>
      </c>
      <c r="L153" s="5" t="n">
        <v>192</v>
      </c>
      <c r="M153" s="5" t="n">
        <v>4867</v>
      </c>
    </row>
    <row r="154" spans="1:20">
      <c r="A154" s="4" t="s">
        <v>534</v>
      </c>
      <c r="K154" s="5" t="n">
        <v>-14635</v>
      </c>
      <c r="L154" s="5" t="n">
        <v>-22428</v>
      </c>
      <c r="M154" s="5" t="n">
        <v>-10125</v>
      </c>
    </row>
    <row r="155" spans="1:20">
      <c r="A155" s="4" t="s">
        <v>537</v>
      </c>
      <c r="K155" s="5" t="n">
        <v>-803</v>
      </c>
      <c r="L155" s="5" t="n">
        <v>-854</v>
      </c>
      <c r="M155" s="5" t="n">
        <v>-3793</v>
      </c>
    </row>
    <row r="156" spans="1:20">
      <c r="A156" s="4" t="s">
        <v>535</v>
      </c>
      <c r="K156" s="5" t="n">
        <v>21514</v>
      </c>
      <c r="L156" s="5" t="n">
        <v>27763</v>
      </c>
      <c r="M156" s="5" t="n">
        <v>45414</v>
      </c>
      <c r="N156" s="6" t="n">
        <v>47298</v>
      </c>
    </row>
    <row r="157" spans="1:20">
      <c r="A157" s="4" t="s">
        <v>538</v>
      </c>
    </row>
    <row r="158" spans="1:20">
      <c r="A158" s="3" t="s">
        <v>455</v>
      </c>
    </row>
    <row r="159" spans="1:20">
      <c r="A159" s="4" t="s">
        <v>89</v>
      </c>
      <c r="J159" s="5" t="n">
        <v>10026</v>
      </c>
      <c r="K159" s="5" t="n">
        <v>10026</v>
      </c>
      <c r="L159" s="5" t="n">
        <v>35701</v>
      </c>
      <c r="M159" s="5" t="n">
        <v>35701</v>
      </c>
      <c r="O159" s="6" t="n">
        <v>0</v>
      </c>
      <c r="P159" s="5" t="n">
        <v>10026</v>
      </c>
      <c r="R159" s="6" t="n">
        <v>24600</v>
      </c>
      <c r="S159" s="5" t="n">
        <v>35701</v>
      </c>
    </row>
    <row r="160" spans="1:20">
      <c r="A160" s="4" t="s">
        <v>456</v>
      </c>
      <c r="J160" s="5" t="n">
        <v>-25177</v>
      </c>
      <c r="K160" s="5" t="n">
        <v>-25177</v>
      </c>
      <c r="L160" s="5" t="n">
        <v>0</v>
      </c>
      <c r="M160" s="5" t="n">
        <v>0</v>
      </c>
      <c r="O160" s="5" t="n">
        <v>-33883</v>
      </c>
      <c r="P160" s="5" t="n">
        <v>-25177</v>
      </c>
      <c r="S160" s="5" t="n">
        <v>0</v>
      </c>
    </row>
    <row r="161" spans="1:20">
      <c r="A161" s="4" t="s">
        <v>457</v>
      </c>
      <c r="K161" s="5" t="n">
        <v>-8706</v>
      </c>
      <c r="L161" s="5" t="n">
        <v>-25177</v>
      </c>
    </row>
    <row r="162" spans="1:20">
      <c r="A162" s="3" t="s">
        <v>458</v>
      </c>
    </row>
    <row r="163" spans="1:20">
      <c r="A163" s="4" t="s">
        <v>459</v>
      </c>
      <c r="J163" s="5" t="n">
        <v>10026</v>
      </c>
      <c r="K163" s="5" t="n">
        <v>10026</v>
      </c>
      <c r="L163" s="5" t="n">
        <v>35701</v>
      </c>
    </row>
    <row r="164" spans="1:20">
      <c r="A164" s="4" t="s">
        <v>460</v>
      </c>
      <c r="L164" s="5" t="n">
        <v>-170</v>
      </c>
    </row>
    <row r="165" spans="1:20">
      <c r="A165" s="4" t="s">
        <v>461</v>
      </c>
      <c r="K165" s="5" t="n">
        <v>-1320</v>
      </c>
      <c r="L165" s="5" t="n">
        <v>-328</v>
      </c>
    </row>
    <row r="166" spans="1:20">
      <c r="A166" s="4" t="s">
        <v>457</v>
      </c>
      <c r="K166" s="5" t="n">
        <v>-8706</v>
      </c>
      <c r="L166" s="5" t="n">
        <v>-25177</v>
      </c>
    </row>
    <row r="167" spans="1:20">
      <c r="A167" s="4" t="s">
        <v>462</v>
      </c>
      <c r="K167" s="5" t="n">
        <v>0</v>
      </c>
      <c r="L167" s="5" t="n">
        <v>10026</v>
      </c>
      <c r="M167" s="5" t="n">
        <v>35701</v>
      </c>
    </row>
    <row r="168" spans="1:20">
      <c r="A168" s="3" t="s">
        <v>463</v>
      </c>
    </row>
    <row r="169" spans="1:20">
      <c r="A169" s="4" t="s">
        <v>464</v>
      </c>
      <c r="J169" s="5" t="n">
        <v>-25177</v>
      </c>
      <c r="K169" s="5" t="n">
        <v>-25177</v>
      </c>
      <c r="L169" s="5" t="n">
        <v>0</v>
      </c>
    </row>
    <row r="170" spans="1:20">
      <c r="A170" s="4" t="s">
        <v>457</v>
      </c>
      <c r="K170" s="5" t="n">
        <v>-8706</v>
      </c>
      <c r="L170" s="5" t="n">
        <v>-25177</v>
      </c>
    </row>
    <row r="171" spans="1:20">
      <c r="A171" s="4" t="s">
        <v>465</v>
      </c>
      <c r="K171" s="5" t="n">
        <v>-33883</v>
      </c>
      <c r="L171" s="5" t="n">
        <v>-25177</v>
      </c>
      <c r="M171" s="5" t="n">
        <v>0</v>
      </c>
    </row>
    <row r="172" spans="1:20">
      <c r="A172" s="4" t="s">
        <v>539</v>
      </c>
    </row>
    <row r="173" spans="1:20">
      <c r="A173" s="3" t="s">
        <v>455</v>
      </c>
    </row>
    <row r="174" spans="1:20">
      <c r="A174" s="4" t="s">
        <v>89</v>
      </c>
      <c r="R174" s="5" t="n">
        <v>12100</v>
      </c>
    </row>
    <row r="175" spans="1:20">
      <c r="A175" s="4" t="s">
        <v>540</v>
      </c>
    </row>
    <row r="176" spans="1:20">
      <c r="A176" s="3" t="s">
        <v>455</v>
      </c>
    </row>
    <row r="177" spans="1:20">
      <c r="A177" s="4" t="s">
        <v>89</v>
      </c>
      <c r="J177" s="5" t="n">
        <v>0</v>
      </c>
      <c r="K177" s="5" t="n">
        <v>0</v>
      </c>
      <c r="L177" s="5" t="n">
        <v>5946</v>
      </c>
      <c r="M177" s="5" t="n">
        <v>5946</v>
      </c>
      <c r="O177" s="5" t="n">
        <v>0</v>
      </c>
      <c r="P177" s="5" t="n">
        <v>0</v>
      </c>
      <c r="R177" s="5" t="n">
        <v>5900</v>
      </c>
      <c r="S177" s="5" t="n">
        <v>5946</v>
      </c>
    </row>
    <row r="178" spans="1:20">
      <c r="A178" s="4" t="s">
        <v>456</v>
      </c>
      <c r="J178" s="5" t="n">
        <v>-6179</v>
      </c>
      <c r="K178" s="5" t="n">
        <v>-6179</v>
      </c>
      <c r="L178" s="5" t="n">
        <v>0</v>
      </c>
      <c r="M178" s="5" t="n">
        <v>0</v>
      </c>
      <c r="O178" s="5" t="n">
        <v>-6179</v>
      </c>
      <c r="P178" s="5" t="n">
        <v>-6179</v>
      </c>
      <c r="S178" s="5" t="n">
        <v>0</v>
      </c>
    </row>
    <row r="179" spans="1:20">
      <c r="A179" s="4" t="s">
        <v>457</v>
      </c>
      <c r="K179" s="5" t="n">
        <v>0</v>
      </c>
      <c r="L179" s="5" t="n">
        <v>-6179</v>
      </c>
    </row>
    <row r="180" spans="1:20">
      <c r="A180" s="3" t="s">
        <v>458</v>
      </c>
    </row>
    <row r="181" spans="1:20">
      <c r="A181" s="4" t="s">
        <v>459</v>
      </c>
      <c r="J181" s="5" t="n">
        <v>0</v>
      </c>
      <c r="K181" s="5" t="n">
        <v>0</v>
      </c>
      <c r="L181" s="5" t="n">
        <v>5946</v>
      </c>
    </row>
    <row r="182" spans="1:20">
      <c r="A182" s="4" t="s">
        <v>460</v>
      </c>
      <c r="L182" s="5" t="n">
        <v>0</v>
      </c>
    </row>
    <row r="183" spans="1:20">
      <c r="A183" s="4" t="s">
        <v>461</v>
      </c>
      <c r="K183" s="5" t="n">
        <v>0</v>
      </c>
      <c r="L183" s="5" t="n">
        <v>233</v>
      </c>
    </row>
    <row r="184" spans="1:20">
      <c r="A184" s="4" t="s">
        <v>457</v>
      </c>
      <c r="K184" s="5" t="n">
        <v>0</v>
      </c>
      <c r="L184" s="5" t="n">
        <v>-6179</v>
      </c>
    </row>
    <row r="185" spans="1:20">
      <c r="A185" s="4" t="s">
        <v>462</v>
      </c>
      <c r="K185" s="5" t="n">
        <v>0</v>
      </c>
      <c r="L185" s="5" t="n">
        <v>0</v>
      </c>
      <c r="M185" s="5" t="n">
        <v>5946</v>
      </c>
    </row>
    <row r="186" spans="1:20">
      <c r="A186" s="3" t="s">
        <v>463</v>
      </c>
    </row>
    <row r="187" spans="1:20">
      <c r="A187" s="4" t="s">
        <v>464</v>
      </c>
      <c r="J187" s="5" t="n">
        <v>-6179</v>
      </c>
      <c r="K187" s="5" t="n">
        <v>-6179</v>
      </c>
      <c r="L187" s="5" t="n">
        <v>0</v>
      </c>
    </row>
    <row r="188" spans="1:20">
      <c r="A188" s="4" t="s">
        <v>457</v>
      </c>
      <c r="K188" s="5" t="n">
        <v>0</v>
      </c>
      <c r="L188" s="5" t="n">
        <v>-6179</v>
      </c>
    </row>
    <row r="189" spans="1:20">
      <c r="A189" s="4" t="s">
        <v>465</v>
      </c>
      <c r="K189" s="5" t="n">
        <v>-6179</v>
      </c>
      <c r="L189" s="5" t="n">
        <v>-6179</v>
      </c>
      <c r="M189" s="5" t="n">
        <v>0</v>
      </c>
    </row>
    <row r="190" spans="1:20">
      <c r="A190" s="4" t="s">
        <v>541</v>
      </c>
    </row>
    <row r="191" spans="1:20">
      <c r="A191" s="3" t="s">
        <v>455</v>
      </c>
    </row>
    <row r="192" spans="1:20">
      <c r="A192" s="4" t="s">
        <v>456</v>
      </c>
      <c r="J192" s="5" t="n">
        <v>-576</v>
      </c>
      <c r="K192" s="5" t="n">
        <v>-576</v>
      </c>
      <c r="L192" s="5" t="n">
        <v>-576</v>
      </c>
      <c r="M192" s="5" t="n">
        <v>-576</v>
      </c>
      <c r="O192" s="5" t="n">
        <v>-576</v>
      </c>
      <c r="P192" s="5" t="n">
        <v>-576</v>
      </c>
      <c r="S192" s="5" t="n">
        <v>-576</v>
      </c>
    </row>
    <row r="193" spans="1:20">
      <c r="A193" s="4" t="s">
        <v>457</v>
      </c>
      <c r="K193" s="5" t="n">
        <v>0</v>
      </c>
      <c r="L193" s="5" t="n">
        <v>0</v>
      </c>
    </row>
    <row r="194" spans="1:20">
      <c r="A194" s="3" t="s">
        <v>458</v>
      </c>
    </row>
    <row r="195" spans="1:20">
      <c r="A195" s="4" t="s">
        <v>457</v>
      </c>
      <c r="K195" s="5" t="n">
        <v>0</v>
      </c>
      <c r="L195" s="5" t="n">
        <v>0</v>
      </c>
    </row>
    <row r="196" spans="1:20">
      <c r="A196" s="3" t="s">
        <v>463</v>
      </c>
    </row>
    <row r="197" spans="1:20">
      <c r="A197" s="4" t="s">
        <v>464</v>
      </c>
      <c r="J197" s="5" t="n">
        <v>-576</v>
      </c>
      <c r="K197" s="5" t="n">
        <v>-576</v>
      </c>
      <c r="L197" s="5" t="n">
        <v>-576</v>
      </c>
    </row>
    <row r="198" spans="1:20">
      <c r="A198" s="4" t="s">
        <v>457</v>
      </c>
      <c r="K198" s="5" t="n">
        <v>0</v>
      </c>
      <c r="L198" s="5" t="n">
        <v>0</v>
      </c>
    </row>
    <row r="199" spans="1:20">
      <c r="A199" s="4" t="s">
        <v>465</v>
      </c>
      <c r="K199" s="5" t="n">
        <v>-576</v>
      </c>
      <c r="L199" s="5" t="n">
        <v>-576</v>
      </c>
      <c r="M199" s="5" t="n">
        <v>-576</v>
      </c>
    </row>
    <row r="200" spans="1:20">
      <c r="A200" s="4" t="s">
        <v>542</v>
      </c>
    </row>
    <row r="201" spans="1:20">
      <c r="A201" s="3" t="s">
        <v>455</v>
      </c>
    </row>
    <row r="202" spans="1:20">
      <c r="A202" s="4" t="s">
        <v>89</v>
      </c>
      <c r="J202" s="5" t="n">
        <v>19964</v>
      </c>
      <c r="K202" s="5" t="n">
        <v>19964</v>
      </c>
      <c r="L202" s="5" t="n">
        <v>23791</v>
      </c>
      <c r="M202" s="5" t="n">
        <v>23791</v>
      </c>
      <c r="O202" s="5" t="n">
        <v>19798</v>
      </c>
      <c r="P202" s="5" t="n">
        <v>19964</v>
      </c>
      <c r="R202" s="5" t="n">
        <v>21900</v>
      </c>
      <c r="S202" s="5" t="n">
        <v>23791</v>
      </c>
    </row>
    <row r="203" spans="1:20">
      <c r="A203" s="4" t="s">
        <v>457</v>
      </c>
      <c r="K203" s="5" t="n">
        <v>0</v>
      </c>
      <c r="L203" s="5" t="n">
        <v>0</v>
      </c>
    </row>
    <row r="204" spans="1:20">
      <c r="A204" s="3" t="s">
        <v>458</v>
      </c>
    </row>
    <row r="205" spans="1:20">
      <c r="A205" s="4" t="s">
        <v>459</v>
      </c>
      <c r="J205" s="5" t="n">
        <v>19964</v>
      </c>
      <c r="K205" s="5" t="n">
        <v>19964</v>
      </c>
      <c r="L205" s="5" t="n">
        <v>23791</v>
      </c>
    </row>
    <row r="206" spans="1:20">
      <c r="A206" s="4" t="s">
        <v>460</v>
      </c>
      <c r="L206" s="5" t="n">
        <v>-3991</v>
      </c>
    </row>
    <row r="207" spans="1:20">
      <c r="A207" s="4" t="s">
        <v>461</v>
      </c>
      <c r="K207" s="5" t="n">
        <v>-166</v>
      </c>
      <c r="L207" s="5" t="n">
        <v>164</v>
      </c>
    </row>
    <row r="208" spans="1:20">
      <c r="A208" s="4" t="s">
        <v>457</v>
      </c>
      <c r="K208" s="5" t="n">
        <v>0</v>
      </c>
      <c r="L208" s="5" t="n">
        <v>0</v>
      </c>
    </row>
    <row r="209" spans="1:20">
      <c r="A209" s="4" t="s">
        <v>462</v>
      </c>
      <c r="K209" s="5" t="n">
        <v>19798</v>
      </c>
      <c r="L209" s="5" t="n">
        <v>19964</v>
      </c>
      <c r="M209" s="5" t="n">
        <v>23791</v>
      </c>
    </row>
    <row r="210" spans="1:20">
      <c r="A210" s="3" t="s">
        <v>463</v>
      </c>
    </row>
    <row r="211" spans="1:20">
      <c r="A211" s="4" t="s">
        <v>457</v>
      </c>
      <c r="K211" s="5" t="n">
        <v>0</v>
      </c>
      <c r="L211" s="5" t="n">
        <v>0</v>
      </c>
    </row>
    <row r="212" spans="1:20">
      <c r="A212" s="4" t="s">
        <v>543</v>
      </c>
    </row>
    <row r="213" spans="1:20">
      <c r="A213" s="3" t="s">
        <v>455</v>
      </c>
    </row>
    <row r="214" spans="1:20">
      <c r="A214" s="4" t="s">
        <v>89</v>
      </c>
      <c r="J214" s="5" t="n">
        <v>0</v>
      </c>
      <c r="K214" s="5" t="n">
        <v>0</v>
      </c>
      <c r="L214" s="5" t="n">
        <v>10190</v>
      </c>
      <c r="M214" s="5" t="n">
        <v>10190</v>
      </c>
      <c r="O214" s="5" t="n">
        <v>0</v>
      </c>
      <c r="P214" s="5" t="n">
        <v>0</v>
      </c>
      <c r="R214" s="6" t="n">
        <v>10200</v>
      </c>
      <c r="S214" s="5" t="n">
        <v>10190</v>
      </c>
    </row>
    <row r="215" spans="1:20">
      <c r="A215" s="4" t="s">
        <v>456</v>
      </c>
      <c r="J215" s="5" t="n">
        <v>-10223</v>
      </c>
      <c r="K215" s="5" t="n">
        <v>-10223</v>
      </c>
      <c r="L215" s="5" t="n">
        <v>0</v>
      </c>
      <c r="M215" s="5" t="n">
        <v>0</v>
      </c>
      <c r="O215" s="6" t="n">
        <v>-10223</v>
      </c>
      <c r="P215" s="6" t="n">
        <v>-10223</v>
      </c>
      <c r="S215" s="6" t="n">
        <v>0</v>
      </c>
    </row>
    <row r="216" spans="1:20">
      <c r="A216" s="4" t="s">
        <v>457</v>
      </c>
      <c r="K216" s="5" t="n">
        <v>0</v>
      </c>
      <c r="L216" s="5" t="n">
        <v>-10223</v>
      </c>
    </row>
    <row r="217" spans="1:20">
      <c r="A217" s="3" t="s">
        <v>458</v>
      </c>
    </row>
    <row r="218" spans="1:20">
      <c r="A218" s="4" t="s">
        <v>459</v>
      </c>
      <c r="J218" s="5" t="n">
        <v>0</v>
      </c>
      <c r="K218" s="5" t="n">
        <v>0</v>
      </c>
      <c r="L218" s="5" t="n">
        <v>10190</v>
      </c>
    </row>
    <row r="219" spans="1:20">
      <c r="A219" s="4" t="s">
        <v>460</v>
      </c>
      <c r="L219" s="5" t="n">
        <v>0</v>
      </c>
    </row>
    <row r="220" spans="1:20">
      <c r="A220" s="4" t="s">
        <v>461</v>
      </c>
      <c r="K220" s="5" t="n">
        <v>0</v>
      </c>
      <c r="L220" s="5" t="n">
        <v>33</v>
      </c>
    </row>
    <row r="221" spans="1:20">
      <c r="A221" s="4" t="s">
        <v>457</v>
      </c>
      <c r="K221" s="5" t="n">
        <v>0</v>
      </c>
      <c r="L221" s="5" t="n">
        <v>-10223</v>
      </c>
    </row>
    <row r="222" spans="1:20">
      <c r="A222" s="4" t="s">
        <v>462</v>
      </c>
      <c r="K222" s="5" t="n">
        <v>0</v>
      </c>
      <c r="L222" s="5" t="n">
        <v>0</v>
      </c>
      <c r="M222" s="5" t="n">
        <v>10190</v>
      </c>
    </row>
    <row r="223" spans="1:20">
      <c r="A223" s="3" t="s">
        <v>463</v>
      </c>
    </row>
    <row r="224" spans="1:20">
      <c r="A224" s="4" t="s">
        <v>464</v>
      </c>
      <c r="J224" s="5" t="n">
        <v>-10223</v>
      </c>
      <c r="K224" s="5" t="n">
        <v>-10223</v>
      </c>
      <c r="L224" s="5" t="n">
        <v>0</v>
      </c>
    </row>
    <row r="225" spans="1:20">
      <c r="A225" s="4" t="s">
        <v>457</v>
      </c>
      <c r="K225" s="5" t="n">
        <v>0</v>
      </c>
      <c r="L225" s="5" t="n">
        <v>-10223</v>
      </c>
    </row>
    <row r="226" spans="1:20">
      <c r="A226" s="4" t="s">
        <v>465</v>
      </c>
      <c r="K226" s="5" t="n">
        <v>-10223</v>
      </c>
      <c r="L226" s="5" t="n">
        <v>-10223</v>
      </c>
      <c r="M226" s="5" t="n">
        <v>0</v>
      </c>
    </row>
    <row r="227" spans="1:20">
      <c r="A227" s="4" t="s">
        <v>544</v>
      </c>
    </row>
    <row r="228" spans="1:20">
      <c r="A228" s="3" t="s">
        <v>479</v>
      </c>
    </row>
    <row r="229" spans="1:20">
      <c r="A229" s="4" t="s">
        <v>545</v>
      </c>
      <c r="N229" s="4" t="s">
        <v>514</v>
      </c>
    </row>
    <row r="230" spans="1:20">
      <c r="A230" s="4" t="s">
        <v>147</v>
      </c>
      <c r="D230" s="6" t="n">
        <v>4200</v>
      </c>
      <c r="E230" s="11" t="n">
        <v>2.7</v>
      </c>
    </row>
    <row r="231" spans="1:20">
      <c r="A231" s="4" t="s">
        <v>134</v>
      </c>
      <c r="D231" s="6" t="n">
        <v>3900</v>
      </c>
    </row>
    <row r="232" spans="1:20">
      <c r="A232" s="4" t="s">
        <v>546</v>
      </c>
    </row>
    <row r="233" spans="1:20">
      <c r="A233" s="3" t="s">
        <v>466</v>
      </c>
    </row>
    <row r="234" spans="1:20">
      <c r="A234" s="4" t="s">
        <v>467</v>
      </c>
      <c r="L234" s="5" t="n">
        <v>0</v>
      </c>
    </row>
    <row r="235" spans="1:20">
      <c r="A235" s="3" t="s">
        <v>468</v>
      </c>
    </row>
    <row r="236" spans="1:20">
      <c r="A236" s="4" t="s">
        <v>469</v>
      </c>
      <c r="J236" s="5" t="n">
        <v>8170</v>
      </c>
      <c r="K236" s="5" t="n">
        <v>8170</v>
      </c>
      <c r="L236" s="5" t="n">
        <v>8165</v>
      </c>
    </row>
    <row r="237" spans="1:20">
      <c r="A237" s="4" t="s">
        <v>470</v>
      </c>
      <c r="K237" s="5" t="n">
        <v>-1</v>
      </c>
      <c r="L237" s="5" t="n">
        <v>5</v>
      </c>
    </row>
    <row r="238" spans="1:20">
      <c r="A238" s="4" t="s">
        <v>471</v>
      </c>
      <c r="K238" s="5" t="n">
        <v>8169</v>
      </c>
      <c r="L238" s="5" t="n">
        <v>8170</v>
      </c>
      <c r="M238" s="5" t="n">
        <v>8165</v>
      </c>
    </row>
    <row r="239" spans="1:20">
      <c r="A239" s="4" t="s">
        <v>472</v>
      </c>
      <c r="J239" s="5" t="n">
        <v>-8062</v>
      </c>
      <c r="K239" s="5" t="n">
        <v>-8062</v>
      </c>
      <c r="L239" s="5" t="n">
        <v>-7399</v>
      </c>
    </row>
    <row r="240" spans="1:20">
      <c r="A240" s="4" t="s">
        <v>467</v>
      </c>
      <c r="L240" s="5" t="n">
        <v>0</v>
      </c>
    </row>
    <row r="241" spans="1:20">
      <c r="A241" s="4" t="s">
        <v>473</v>
      </c>
      <c r="K241" s="5" t="n">
        <v>-93</v>
      </c>
      <c r="L241" s="5" t="n">
        <v>-663</v>
      </c>
    </row>
    <row r="242" spans="1:20">
      <c r="A242" s="4" t="s">
        <v>474</v>
      </c>
      <c r="K242" s="6" t="n">
        <v>-8155</v>
      </c>
      <c r="L242" s="5" t="n">
        <v>-8062</v>
      </c>
      <c r="M242" s="5" t="n">
        <v>-7399</v>
      </c>
    </row>
    <row r="243" spans="1:20">
      <c r="A243" s="4" t="s">
        <v>475</v>
      </c>
      <c r="K243" s="4" t="s">
        <v>547</v>
      </c>
    </row>
    <row r="244" spans="1:20">
      <c r="A244" s="4" t="s">
        <v>548</v>
      </c>
    </row>
    <row r="245" spans="1:20">
      <c r="A245" s="3" t="s">
        <v>466</v>
      </c>
    </row>
    <row r="246" spans="1:20">
      <c r="A246" s="4" t="s">
        <v>467</v>
      </c>
      <c r="L246" s="5" t="n">
        <v>8086</v>
      </c>
    </row>
    <row r="247" spans="1:20">
      <c r="A247" s="3" t="s">
        <v>468</v>
      </c>
    </row>
    <row r="248" spans="1:20">
      <c r="A248" s="4" t="s">
        <v>469</v>
      </c>
      <c r="J248" s="5" t="n">
        <v>12779</v>
      </c>
      <c r="K248" s="6" t="n">
        <v>12779</v>
      </c>
      <c r="L248" s="5" t="n">
        <v>13056</v>
      </c>
    </row>
    <row r="249" spans="1:20">
      <c r="A249" s="4" t="s">
        <v>470</v>
      </c>
      <c r="K249" s="5" t="n">
        <v>-27</v>
      </c>
      <c r="L249" s="5" t="n">
        <v>-277</v>
      </c>
    </row>
    <row r="250" spans="1:20">
      <c r="A250" s="4" t="s">
        <v>471</v>
      </c>
      <c r="K250" s="5" t="n">
        <v>12752</v>
      </c>
      <c r="L250" s="5" t="n">
        <v>12779</v>
      </c>
      <c r="M250" s="5" t="n">
        <v>13056</v>
      </c>
    </row>
    <row r="251" spans="1:20">
      <c r="A251" s="4" t="s">
        <v>472</v>
      </c>
      <c r="J251" s="5" t="n">
        <v>-10600</v>
      </c>
      <c r="K251" s="5" t="n">
        <v>-10600</v>
      </c>
      <c r="L251" s="5" t="n">
        <v>-1583</v>
      </c>
    </row>
    <row r="252" spans="1:20">
      <c r="A252" s="4" t="s">
        <v>467</v>
      </c>
      <c r="L252" s="5" t="n">
        <v>-8086</v>
      </c>
    </row>
    <row r="253" spans="1:20">
      <c r="A253" s="4" t="s">
        <v>473</v>
      </c>
      <c r="K253" s="5" t="n">
        <v>-471</v>
      </c>
      <c r="L253" s="5" t="n">
        <v>-931</v>
      </c>
    </row>
    <row r="254" spans="1:20">
      <c r="A254" s="4" t="s">
        <v>474</v>
      </c>
      <c r="K254" s="6" t="n">
        <v>-11071</v>
      </c>
      <c r="L254" s="5" t="n">
        <v>-10600</v>
      </c>
      <c r="M254" s="5" t="n">
        <v>-1583</v>
      </c>
    </row>
    <row r="255" spans="1:20">
      <c r="A255" s="4" t="s">
        <v>475</v>
      </c>
      <c r="K255" s="4" t="s">
        <v>549</v>
      </c>
    </row>
    <row r="256" spans="1:20">
      <c r="A256" s="4" t="s">
        <v>550</v>
      </c>
    </row>
    <row r="257" spans="1:20">
      <c r="A257" s="3" t="s">
        <v>466</v>
      </c>
    </row>
    <row r="258" spans="1:20">
      <c r="A258" s="4" t="s">
        <v>467</v>
      </c>
      <c r="L258" s="5" t="n">
        <v>0</v>
      </c>
    </row>
    <row r="259" spans="1:20">
      <c r="A259" s="3" t="s">
        <v>468</v>
      </c>
    </row>
    <row r="260" spans="1:20">
      <c r="A260" s="4" t="s">
        <v>469</v>
      </c>
      <c r="J260" s="5" t="n">
        <v>5008</v>
      </c>
      <c r="K260" s="6" t="n">
        <v>5008</v>
      </c>
      <c r="L260" s="5" t="n">
        <v>5148</v>
      </c>
    </row>
    <row r="261" spans="1:20">
      <c r="A261" s="4" t="s">
        <v>470</v>
      </c>
      <c r="K261" s="5" t="n">
        <v>-525</v>
      </c>
      <c r="L261" s="5" t="n">
        <v>-140</v>
      </c>
    </row>
    <row r="262" spans="1:20">
      <c r="A262" s="4" t="s">
        <v>471</v>
      </c>
      <c r="K262" s="5" t="n">
        <v>4483</v>
      </c>
      <c r="L262" s="5" t="n">
        <v>5008</v>
      </c>
      <c r="M262" s="5" t="n">
        <v>5148</v>
      </c>
    </row>
    <row r="263" spans="1:20">
      <c r="A263" s="4" t="s">
        <v>472</v>
      </c>
      <c r="J263" s="5" t="n">
        <v>-636</v>
      </c>
      <c r="K263" s="5" t="n">
        <v>-636</v>
      </c>
      <c r="L263" s="5" t="n">
        <v>-323</v>
      </c>
    </row>
    <row r="264" spans="1:20">
      <c r="A264" s="4" t="s">
        <v>467</v>
      </c>
      <c r="L264" s="5" t="n">
        <v>0</v>
      </c>
    </row>
    <row r="265" spans="1:20">
      <c r="A265" s="4" t="s">
        <v>473</v>
      </c>
      <c r="K265" s="5" t="n">
        <v>-272</v>
      </c>
      <c r="L265" s="5" t="n">
        <v>-313</v>
      </c>
    </row>
    <row r="266" spans="1:20">
      <c r="A266" s="4" t="s">
        <v>474</v>
      </c>
      <c r="K266" s="6" t="n">
        <v>-908</v>
      </c>
      <c r="L266" s="5" t="n">
        <v>-636</v>
      </c>
      <c r="M266" s="5" t="n">
        <v>-323</v>
      </c>
    </row>
    <row r="267" spans="1:20">
      <c r="A267" s="4" t="s">
        <v>475</v>
      </c>
      <c r="K267" s="4" t="s">
        <v>551</v>
      </c>
    </row>
    <row r="268" spans="1:20">
      <c r="A268" s="4" t="s">
        <v>552</v>
      </c>
    </row>
    <row r="269" spans="1:20">
      <c r="A269" s="3" t="s">
        <v>466</v>
      </c>
    </row>
    <row r="270" spans="1:20">
      <c r="A270" s="4" t="s">
        <v>467</v>
      </c>
      <c r="L270" s="5" t="n">
        <v>0</v>
      </c>
    </row>
    <row r="271" spans="1:20">
      <c r="A271" s="3" t="s">
        <v>468</v>
      </c>
    </row>
    <row r="272" spans="1:20">
      <c r="A272" s="4" t="s">
        <v>469</v>
      </c>
      <c r="J272" s="5" t="n">
        <v>1149</v>
      </c>
      <c r="K272" s="6" t="n">
        <v>1149</v>
      </c>
      <c r="L272" s="5" t="n">
        <v>1179</v>
      </c>
    </row>
    <row r="273" spans="1:20">
      <c r="A273" s="4" t="s">
        <v>470</v>
      </c>
      <c r="K273" s="5" t="n">
        <v>-87</v>
      </c>
      <c r="L273" s="5" t="n">
        <v>-30</v>
      </c>
    </row>
    <row r="274" spans="1:20">
      <c r="A274" s="4" t="s">
        <v>471</v>
      </c>
      <c r="K274" s="5" t="n">
        <v>1062</v>
      </c>
      <c r="L274" s="5" t="n">
        <v>1149</v>
      </c>
      <c r="M274" s="5" t="n">
        <v>1179</v>
      </c>
    </row>
    <row r="275" spans="1:20">
      <c r="A275" s="4" t="s">
        <v>472</v>
      </c>
      <c r="J275" s="5" t="n">
        <v>-480</v>
      </c>
      <c r="K275" s="5" t="n">
        <v>-480</v>
      </c>
      <c r="L275" s="5" t="n">
        <v>-244</v>
      </c>
    </row>
    <row r="276" spans="1:20">
      <c r="A276" s="4" t="s">
        <v>467</v>
      </c>
      <c r="L276" s="5" t="n">
        <v>0</v>
      </c>
    </row>
    <row r="277" spans="1:20">
      <c r="A277" s="4" t="s">
        <v>473</v>
      </c>
      <c r="K277" s="5" t="n">
        <v>-205</v>
      </c>
      <c r="L277" s="5" t="n">
        <v>-236</v>
      </c>
    </row>
    <row r="278" spans="1:20">
      <c r="A278" s="4" t="s">
        <v>474</v>
      </c>
      <c r="K278" s="6" t="n">
        <v>-685</v>
      </c>
      <c r="L278" s="5" t="n">
        <v>-480</v>
      </c>
      <c r="M278" s="5" t="n">
        <v>-244</v>
      </c>
    </row>
    <row r="279" spans="1:20">
      <c r="A279" s="4" t="s">
        <v>475</v>
      </c>
      <c r="K279" s="4" t="s">
        <v>553</v>
      </c>
    </row>
    <row r="280" spans="1:20">
      <c r="A280" s="4" t="s">
        <v>554</v>
      </c>
    </row>
    <row r="281" spans="1:20">
      <c r="A281" s="3" t="s">
        <v>466</v>
      </c>
    </row>
    <row r="282" spans="1:20">
      <c r="A282" s="4" t="s">
        <v>467</v>
      </c>
      <c r="L282" s="5" t="n">
        <v>0</v>
      </c>
    </row>
    <row r="283" spans="1:20">
      <c r="A283" s="3" t="s">
        <v>468</v>
      </c>
    </row>
    <row r="284" spans="1:20">
      <c r="A284" s="4" t="s">
        <v>469</v>
      </c>
      <c r="J284" s="5" t="n">
        <v>752</v>
      </c>
      <c r="K284" s="6" t="n">
        <v>752</v>
      </c>
      <c r="L284" s="5" t="n">
        <v>758</v>
      </c>
    </row>
    <row r="285" spans="1:20">
      <c r="A285" s="4" t="s">
        <v>470</v>
      </c>
      <c r="K285" s="5" t="n">
        <v>-6</v>
      </c>
      <c r="L285" s="5" t="n">
        <v>-6</v>
      </c>
    </row>
    <row r="286" spans="1:20">
      <c r="A286" s="4" t="s">
        <v>471</v>
      </c>
      <c r="K286" s="5" t="n">
        <v>746</v>
      </c>
      <c r="L286" s="5" t="n">
        <v>752</v>
      </c>
      <c r="M286" s="5" t="n">
        <v>758</v>
      </c>
    </row>
    <row r="287" spans="1:20">
      <c r="A287" s="4" t="s">
        <v>472</v>
      </c>
      <c r="J287" s="6" t="n">
        <v>-601</v>
      </c>
      <c r="K287" s="5" t="n">
        <v>-601</v>
      </c>
      <c r="L287" s="5" t="n">
        <v>-542</v>
      </c>
    </row>
    <row r="288" spans="1:20">
      <c r="A288" s="4" t="s">
        <v>467</v>
      </c>
      <c r="L288" s="5" t="n">
        <v>0</v>
      </c>
    </row>
    <row r="289" spans="1:20">
      <c r="A289" s="4" t="s">
        <v>473</v>
      </c>
      <c r="K289" s="5" t="n">
        <v>-56</v>
      </c>
      <c r="L289" s="5" t="n">
        <v>-59</v>
      </c>
    </row>
    <row r="290" spans="1:20">
      <c r="A290" s="4" t="s">
        <v>474</v>
      </c>
      <c r="K290" s="6" t="n">
        <v>-657</v>
      </c>
      <c r="L290" s="6" t="n">
        <v>-601</v>
      </c>
      <c r="M290" s="6" t="n">
        <v>-542</v>
      </c>
    </row>
    <row r="291" spans="1:20">
      <c r="A291" s="4" t="s">
        <v>475</v>
      </c>
      <c r="K291" s="4" t="s">
        <v>5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9"/>
    <col customWidth="1" max="18" min="18" width="21"/>
    <col customWidth="1" max="19" min="19" width="14"/>
    <col customWidth="1" max="20" min="20" width="21"/>
    <col customWidth="1" max="21" min="21" width="21"/>
    <col customWidth="1" max="22" min="22" width="17"/>
  </cols>
  <sheetData>
    <row r="1" spans="1:22">
      <c r="A1" s="1" t="s">
        <v>556</v>
      </c>
      <c r="B1" s="2" t="s">
        <v>431</v>
      </c>
      <c r="C1" s="2" t="s">
        <v>432</v>
      </c>
      <c r="D1" s="2" t="s">
        <v>435</v>
      </c>
      <c r="E1" s="2" t="s">
        <v>436</v>
      </c>
      <c r="F1" s="2" t="s">
        <v>557</v>
      </c>
      <c r="G1" s="2" t="s">
        <v>437</v>
      </c>
      <c r="H1" s="2" t="s">
        <v>558</v>
      </c>
      <c r="I1" s="2" t="s">
        <v>559</v>
      </c>
      <c r="J1" s="2" t="s">
        <v>444</v>
      </c>
      <c r="K1" s="2" t="s">
        <v>560</v>
      </c>
      <c r="L1" s="2" t="s">
        <v>438</v>
      </c>
      <c r="M1" s="2" t="s">
        <v>561</v>
      </c>
      <c r="N1" s="2" t="s">
        <v>557</v>
      </c>
      <c r="O1" s="2" t="s">
        <v>444</v>
      </c>
      <c r="P1" s="2" t="s">
        <v>447</v>
      </c>
      <c r="Q1" s="2" t="s">
        <v>562</v>
      </c>
      <c r="R1" s="2" t="s">
        <v>444</v>
      </c>
      <c r="S1" s="2" t="s">
        <v>445</v>
      </c>
      <c r="T1" s="2" t="s">
        <v>447</v>
      </c>
      <c r="U1" s="2" t="s">
        <v>431</v>
      </c>
      <c r="V1" s="2" t="s">
        <v>432</v>
      </c>
    </row>
    <row r="2" spans="1:22">
      <c r="A2" s="3" t="s">
        <v>307</v>
      </c>
    </row>
    <row r="3" spans="1:22">
      <c r="A3" s="4" t="s">
        <v>154</v>
      </c>
      <c r="N3" s="6" t="n">
        <v>10000</v>
      </c>
      <c r="O3" s="6" t="n">
        <v>9453</v>
      </c>
      <c r="P3" s="6" t="n">
        <v>0</v>
      </c>
    </row>
    <row r="4" spans="1:22">
      <c r="A4" s="4" t="s">
        <v>563</v>
      </c>
      <c r="Q4" s="6" t="n">
        <v>507871</v>
      </c>
      <c r="R4" s="6" t="n">
        <v>593096</v>
      </c>
    </row>
    <row r="5" spans="1:22">
      <c r="A5" s="4" t="s">
        <v>564</v>
      </c>
      <c r="Q5" s="5" t="n">
        <v>2254364</v>
      </c>
      <c r="R5" s="5" t="n">
        <v>2283252</v>
      </c>
    </row>
    <row r="6" spans="1:22">
      <c r="A6" s="4" t="s">
        <v>89</v>
      </c>
      <c r="Q6" s="5" t="n">
        <v>19798</v>
      </c>
      <c r="R6" s="5" t="n">
        <v>29990</v>
      </c>
      <c r="T6" s="6" t="n">
        <v>75628</v>
      </c>
    </row>
    <row r="7" spans="1:22">
      <c r="A7" s="4" t="s">
        <v>141</v>
      </c>
      <c r="Q7" s="5" t="n">
        <v>121652</v>
      </c>
      <c r="R7" s="5" t="n">
        <v>161655</v>
      </c>
    </row>
    <row r="8" spans="1:22">
      <c r="A8" s="4" t="s">
        <v>91</v>
      </c>
      <c r="Q8" s="5" t="n">
        <v>3113847</v>
      </c>
      <c r="R8" s="5" t="n">
        <v>3262945</v>
      </c>
    </row>
    <row r="9" spans="1:22">
      <c r="A9" s="4" t="s">
        <v>565</v>
      </c>
      <c r="Q9" s="5" t="n">
        <v>-416354</v>
      </c>
      <c r="R9" s="5" t="n">
        <v>-390368</v>
      </c>
    </row>
    <row r="10" spans="1:22">
      <c r="A10" s="4" t="s">
        <v>105</v>
      </c>
      <c r="Q10" s="5" t="n">
        <v>-1150956</v>
      </c>
      <c r="R10" s="5" t="n">
        <v>-1071578</v>
      </c>
    </row>
    <row r="11" spans="1:22">
      <c r="A11" s="4" t="s">
        <v>566</v>
      </c>
      <c r="Q11" s="5" t="n">
        <v>-28899</v>
      </c>
      <c r="R11" s="5" t="n">
        <v>-33273</v>
      </c>
    </row>
    <row r="12" spans="1:22">
      <c r="A12" s="4" t="s">
        <v>110</v>
      </c>
      <c r="F12" s="6" t="n">
        <v>-6886</v>
      </c>
      <c r="I12" s="6" t="n">
        <v>-15473</v>
      </c>
      <c r="J12" s="6" t="n">
        <v>-15473</v>
      </c>
      <c r="N12" s="5" t="n">
        <v>-15473</v>
      </c>
      <c r="O12" s="5" t="n">
        <v>-15473</v>
      </c>
      <c r="Q12" s="6" t="n">
        <v>-6886</v>
      </c>
      <c r="R12" s="5" t="n">
        <v>-15473</v>
      </c>
    </row>
    <row r="13" spans="1:22">
      <c r="A13" s="4" t="s">
        <v>567</v>
      </c>
      <c r="F13" s="5" t="n">
        <v>336194</v>
      </c>
      <c r="G13" s="6" t="n">
        <v>337443</v>
      </c>
      <c r="H13" s="6" t="n">
        <v>357467</v>
      </c>
      <c r="I13" s="5" t="n">
        <v>369398</v>
      </c>
      <c r="J13" s="5" t="n">
        <v>381719</v>
      </c>
      <c r="K13" s="6" t="n">
        <v>419887</v>
      </c>
      <c r="L13" s="6" t="n">
        <v>446911</v>
      </c>
      <c r="M13" s="6" t="n">
        <v>466996</v>
      </c>
      <c r="N13" s="5" t="n">
        <v>1400502</v>
      </c>
      <c r="O13" s="5" t="n">
        <v>1715513</v>
      </c>
      <c r="P13" s="5" t="n">
        <v>1858669</v>
      </c>
    </row>
    <row r="14" spans="1:22">
      <c r="A14" s="4" t="s">
        <v>568</v>
      </c>
      <c r="I14" s="5" t="n">
        <v>15473</v>
      </c>
      <c r="N14" s="5" t="n">
        <v>15473</v>
      </c>
    </row>
    <row r="15" spans="1:22">
      <c r="A15" s="4" t="s">
        <v>569</v>
      </c>
      <c r="N15" s="5" t="n">
        <v>0</v>
      </c>
      <c r="O15" s="5" t="n">
        <v>1498</v>
      </c>
      <c r="P15" s="5" t="n">
        <v>0</v>
      </c>
    </row>
    <row r="16" spans="1:22">
      <c r="A16" s="4" t="s">
        <v>570</v>
      </c>
      <c r="F16" s="6" t="n">
        <v>6886</v>
      </c>
      <c r="J16" s="5" t="n">
        <v>15473</v>
      </c>
      <c r="N16" s="5" t="n">
        <v>6886</v>
      </c>
      <c r="O16" s="5" t="n">
        <v>15473</v>
      </c>
    </row>
    <row r="17" spans="1:22">
      <c r="A17" s="4" t="s">
        <v>500</v>
      </c>
    </row>
    <row r="18" spans="1:22">
      <c r="A18" s="3" t="s">
        <v>307</v>
      </c>
    </row>
    <row r="19" spans="1:22">
      <c r="A19" s="4" t="s">
        <v>501</v>
      </c>
      <c r="S19" s="4" t="s">
        <v>502</v>
      </c>
      <c r="U19" s="4" t="s">
        <v>503</v>
      </c>
      <c r="V19" s="4" t="s">
        <v>503</v>
      </c>
    </row>
    <row r="20" spans="1:22">
      <c r="A20" s="4" t="s">
        <v>504</v>
      </c>
      <c r="B20" s="6" t="n">
        <v>24000</v>
      </c>
      <c r="C20" s="10" t="n">
        <v>30.3</v>
      </c>
      <c r="D20" s="6" t="n">
        <v>5300</v>
      </c>
      <c r="E20" s="10" t="n">
        <v>7.3</v>
      </c>
    </row>
    <row r="21" spans="1:22">
      <c r="A21" s="4" t="s">
        <v>571</v>
      </c>
      <c r="U21" s="6" t="n">
        <v>13000</v>
      </c>
      <c r="V21" s="12" t="n">
        <v>17</v>
      </c>
    </row>
    <row r="22" spans="1:22">
      <c r="A22" s="4" t="s">
        <v>505</v>
      </c>
      <c r="D22" s="5" t="n">
        <v>-5500</v>
      </c>
    </row>
    <row r="23" spans="1:22">
      <c r="A23" s="4" t="s">
        <v>506</v>
      </c>
      <c r="D23" s="6" t="n">
        <v>2600</v>
      </c>
    </row>
    <row r="24" spans="1:22">
      <c r="A24" s="4" t="s">
        <v>572</v>
      </c>
      <c r="B24" s="4" t="s">
        <v>573</v>
      </c>
      <c r="C24" s="4" t="s">
        <v>573</v>
      </c>
    </row>
    <row r="25" spans="1:22">
      <c r="A25" s="4" t="s">
        <v>154</v>
      </c>
      <c r="O25" s="5" t="n">
        <v>1500</v>
      </c>
    </row>
    <row r="26" spans="1:22">
      <c r="A26" s="4" t="s">
        <v>574</v>
      </c>
      <c r="Q26" s="5" t="n">
        <v>14</v>
      </c>
    </row>
    <row r="27" spans="1:22">
      <c r="A27" s="4" t="s">
        <v>563</v>
      </c>
      <c r="U27" s="5" t="n">
        <v>15188</v>
      </c>
    </row>
    <row r="28" spans="1:22">
      <c r="A28" s="4" t="s">
        <v>564</v>
      </c>
      <c r="U28" s="5" t="n">
        <v>39822</v>
      </c>
    </row>
    <row r="29" spans="1:22">
      <c r="A29" s="4" t="s">
        <v>89</v>
      </c>
      <c r="U29" s="5" t="n">
        <v>24252</v>
      </c>
    </row>
    <row r="30" spans="1:22">
      <c r="A30" s="4" t="s">
        <v>141</v>
      </c>
      <c r="U30" s="5" t="n">
        <v>4403</v>
      </c>
    </row>
    <row r="31" spans="1:22">
      <c r="A31" s="4" t="s">
        <v>91</v>
      </c>
      <c r="U31" s="5" t="n">
        <v>83665</v>
      </c>
    </row>
    <row r="32" spans="1:22">
      <c r="A32" s="4" t="s">
        <v>565</v>
      </c>
      <c r="U32" s="5" t="n">
        <v>-20104</v>
      </c>
    </row>
    <row r="33" spans="1:22">
      <c r="A33" s="4" t="s">
        <v>105</v>
      </c>
      <c r="U33" s="5" t="n">
        <v>-20606</v>
      </c>
    </row>
    <row r="34" spans="1:22">
      <c r="A34" s="4" t="s">
        <v>566</v>
      </c>
      <c r="U34" s="5" t="n">
        <v>-9441</v>
      </c>
    </row>
    <row r="35" spans="1:22">
      <c r="A35" s="4" t="s">
        <v>575</v>
      </c>
      <c r="U35" s="5" t="n">
        <v>-50151</v>
      </c>
    </row>
    <row r="36" spans="1:22">
      <c r="A36" s="4" t="s">
        <v>110</v>
      </c>
      <c r="B36" s="6" t="n">
        <v>-3427</v>
      </c>
      <c r="I36" s="5" t="n">
        <v>0</v>
      </c>
      <c r="J36" s="5" t="n">
        <v>0</v>
      </c>
      <c r="M36" s="5" t="n">
        <v>-3339</v>
      </c>
      <c r="N36" s="5" t="n">
        <v>0</v>
      </c>
      <c r="O36" s="5" t="n">
        <v>-3339</v>
      </c>
      <c r="P36" s="5" t="n">
        <v>-3339</v>
      </c>
      <c r="R36" s="6" t="n">
        <v>0</v>
      </c>
      <c r="T36" s="6" t="n">
        <v>-3339</v>
      </c>
      <c r="U36" s="5" t="n">
        <v>-3427</v>
      </c>
    </row>
    <row r="37" spans="1:22">
      <c r="A37" s="4" t="s">
        <v>576</v>
      </c>
      <c r="U37" s="6" t="n">
        <v>30087</v>
      </c>
    </row>
    <row r="38" spans="1:22">
      <c r="A38" s="4" t="s">
        <v>567</v>
      </c>
      <c r="N38" s="5" t="n">
        <v>77100</v>
      </c>
      <c r="O38" s="5" t="n">
        <v>75400</v>
      </c>
      <c r="P38" s="5" t="n">
        <v>11400</v>
      </c>
    </row>
    <row r="39" spans="1:22">
      <c r="A39" s="4" t="s">
        <v>568</v>
      </c>
      <c r="I39" s="6" t="n">
        <v>0</v>
      </c>
      <c r="M39" s="6" t="n">
        <v>3339</v>
      </c>
      <c r="N39" s="6" t="n">
        <v>0</v>
      </c>
      <c r="O39" s="5" t="n">
        <v>3339</v>
      </c>
    </row>
    <row r="40" spans="1:22">
      <c r="A40" s="4" t="s">
        <v>577</v>
      </c>
      <c r="O40" s="5" t="n">
        <v>788</v>
      </c>
      <c r="P40" s="5" t="n">
        <v>-39</v>
      </c>
    </row>
    <row r="41" spans="1:22">
      <c r="A41" s="4" t="s">
        <v>569</v>
      </c>
      <c r="O41" s="5" t="n">
        <v>1498</v>
      </c>
    </row>
    <row r="42" spans="1:22">
      <c r="A42" s="4" t="s">
        <v>578</v>
      </c>
      <c r="O42" s="5" t="n">
        <v>-5467</v>
      </c>
    </row>
    <row r="43" spans="1:22">
      <c r="A43" s="4" t="s">
        <v>579</v>
      </c>
      <c r="O43" s="5" t="n">
        <v>-158</v>
      </c>
      <c r="P43" s="5" t="n">
        <v>-49</v>
      </c>
    </row>
    <row r="44" spans="1:22">
      <c r="A44" s="4" t="s">
        <v>570</v>
      </c>
      <c r="B44" s="6" t="n">
        <v>3427</v>
      </c>
      <c r="J44" s="6" t="n">
        <v>0</v>
      </c>
      <c r="O44" s="6" t="n">
        <v>0</v>
      </c>
      <c r="P44" s="5" t="n">
        <v>3339</v>
      </c>
    </row>
    <row r="45" spans="1:22">
      <c r="A45" s="4" t="s">
        <v>580</v>
      </c>
      <c r="P45" s="5" t="n">
        <v>1927680</v>
      </c>
    </row>
    <row r="46" spans="1:22">
      <c r="A46" s="4" t="s">
        <v>581</v>
      </c>
      <c r="P46" s="6" t="n">
        <v>87902</v>
      </c>
    </row>
    <row r="47" spans="1:22">
      <c r="A47" s="4" t="s">
        <v>582</v>
      </c>
    </row>
    <row r="48" spans="1:22">
      <c r="A48" s="3" t="s">
        <v>307</v>
      </c>
    </row>
    <row r="49" spans="1:22">
      <c r="A49" s="4" t="s">
        <v>583</v>
      </c>
      <c r="B49" s="4" t="s">
        <v>584</v>
      </c>
      <c r="C49" s="4" t="s">
        <v>584</v>
      </c>
    </row>
    <row r="50" spans="1:22">
      <c r="A50" s="4" t="s">
        <v>585</v>
      </c>
    </row>
    <row r="51" spans="1:22">
      <c r="A51" s="3" t="s">
        <v>307</v>
      </c>
    </row>
    <row r="52" spans="1:22">
      <c r="A52" s="4" t="s">
        <v>583</v>
      </c>
      <c r="B52" s="4" t="s">
        <v>523</v>
      </c>
      <c r="C52" s="4" t="s">
        <v>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A2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5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78"/>
    <col customWidth="1" max="18" min="18" width="21"/>
    <col customWidth="1" max="19" min="19" width="21"/>
    <col customWidth="1" max="20" min="20" width="21"/>
    <col customWidth="1" max="21" min="21" width="14"/>
    <col customWidth="1" max="22" min="22" width="57"/>
    <col customWidth="1" max="23" min="23" width="21"/>
    <col customWidth="1" max="24" min="24" width="21"/>
    <col customWidth="1" max="25" min="25" width="26"/>
    <col customWidth="1" max="26" min="26" width="23"/>
    <col customWidth="1" max="27" min="27" width="14"/>
  </cols>
  <sheetData>
    <row r="1" spans="1:27">
      <c r="A1" s="1" t="s">
        <v>586</v>
      </c>
      <c r="B1" s="2" t="s">
        <v>433</v>
      </c>
      <c r="C1" s="2" t="s">
        <v>434</v>
      </c>
      <c r="D1" s="2" t="s">
        <v>587</v>
      </c>
      <c r="E1" s="2" t="s">
        <v>588</v>
      </c>
      <c r="F1" s="2" t="s">
        <v>589</v>
      </c>
      <c r="G1" s="2" t="s">
        <v>590</v>
      </c>
      <c r="H1" s="2" t="s">
        <v>591</v>
      </c>
      <c r="I1" s="2" t="s">
        <v>437</v>
      </c>
      <c r="J1" s="2" t="s">
        <v>558</v>
      </c>
      <c r="K1" s="2" t="s">
        <v>559</v>
      </c>
      <c r="L1" s="2" t="s">
        <v>444</v>
      </c>
      <c r="M1" s="2" t="s">
        <v>560</v>
      </c>
      <c r="N1" s="2" t="s">
        <v>438</v>
      </c>
      <c r="O1" s="2" t="s">
        <v>561</v>
      </c>
      <c r="P1" s="2" t="s">
        <v>592</v>
      </c>
      <c r="Q1" s="2" t="s">
        <v>593</v>
      </c>
      <c r="R1" s="2" t="s">
        <v>444</v>
      </c>
      <c r="S1" s="2" t="s">
        <v>447</v>
      </c>
      <c r="T1" s="2" t="s">
        <v>594</v>
      </c>
      <c r="U1" s="2" t="s">
        <v>595</v>
      </c>
      <c r="V1" s="2" t="s">
        <v>596</v>
      </c>
      <c r="W1" s="2" t="s">
        <v>597</v>
      </c>
      <c r="X1" s="2" t="s">
        <v>598</v>
      </c>
      <c r="Y1" s="2" t="s">
        <v>599</v>
      </c>
      <c r="Z1" s="2" t="s">
        <v>600</v>
      </c>
      <c r="AA1" s="2" t="s">
        <v>601</v>
      </c>
    </row>
    <row r="2" spans="1:27">
      <c r="A2" s="3" t="s">
        <v>315</v>
      </c>
    </row>
    <row r="3" spans="1:27">
      <c r="A3" s="4" t="s">
        <v>602</v>
      </c>
      <c r="Q3" s="5" t="n">
        <v>4</v>
      </c>
    </row>
    <row r="4" spans="1:27">
      <c r="A4" s="4" t="s">
        <v>603</v>
      </c>
      <c r="Q4" s="5" t="n">
        <v>2</v>
      </c>
    </row>
    <row r="5" spans="1:27">
      <c r="A5" s="3" t="s">
        <v>604</v>
      </c>
    </row>
    <row r="6" spans="1:27">
      <c r="A6" s="4" t="s">
        <v>605</v>
      </c>
      <c r="H6" s="6" t="n">
        <v>248998</v>
      </c>
      <c r="L6" s="6" t="n">
        <v>269619</v>
      </c>
      <c r="Q6" s="6" t="n">
        <v>248998</v>
      </c>
      <c r="R6" s="6" t="n">
        <v>269619</v>
      </c>
    </row>
    <row r="7" spans="1:27">
      <c r="A7" s="4" t="s">
        <v>606</v>
      </c>
      <c r="H7" s="5" t="n">
        <v>310975</v>
      </c>
      <c r="L7" s="5" t="n">
        <v>295416</v>
      </c>
      <c r="Q7" s="5" t="n">
        <v>310975</v>
      </c>
      <c r="R7" s="5" t="n">
        <v>295416</v>
      </c>
    </row>
    <row r="8" spans="1:27">
      <c r="A8" s="4" t="s">
        <v>91</v>
      </c>
      <c r="H8" s="5" t="n">
        <v>559973</v>
      </c>
      <c r="L8" s="5" t="n">
        <v>565035</v>
      </c>
      <c r="Q8" s="5" t="n">
        <v>559973</v>
      </c>
      <c r="R8" s="5" t="n">
        <v>565035</v>
      </c>
    </row>
    <row r="9" spans="1:27">
      <c r="A9" s="4" t="s">
        <v>607</v>
      </c>
      <c r="H9" s="5" t="n">
        <v>127292</v>
      </c>
      <c r="L9" s="5" t="n">
        <v>146938</v>
      </c>
      <c r="Q9" s="5" t="n">
        <v>127292</v>
      </c>
      <c r="R9" s="5" t="n">
        <v>146938</v>
      </c>
    </row>
    <row r="10" spans="1:27">
      <c r="A10" s="4" t="s">
        <v>608</v>
      </c>
      <c r="H10" s="5" t="n">
        <v>244978</v>
      </c>
      <c r="L10" s="5" t="n">
        <v>266545</v>
      </c>
      <c r="Q10" s="5" t="n">
        <v>244978</v>
      </c>
      <c r="R10" s="5" t="n">
        <v>266545</v>
      </c>
    </row>
    <row r="11" spans="1:27">
      <c r="A11" s="4" t="s">
        <v>609</v>
      </c>
      <c r="H11" s="5" t="n">
        <v>187703</v>
      </c>
      <c r="L11" s="5" t="n">
        <v>151552</v>
      </c>
      <c r="Q11" s="5" t="n">
        <v>187703</v>
      </c>
      <c r="R11" s="5" t="n">
        <v>151552</v>
      </c>
    </row>
    <row r="12" spans="1:27">
      <c r="A12" s="4" t="s">
        <v>610</v>
      </c>
      <c r="H12" s="5" t="n">
        <v>559973</v>
      </c>
      <c r="L12" s="5" t="n">
        <v>565035</v>
      </c>
      <c r="Q12" s="5" t="n">
        <v>559973</v>
      </c>
      <c r="R12" s="5" t="n">
        <v>565035</v>
      </c>
    </row>
    <row r="13" spans="1:27">
      <c r="A13" s="4" t="s">
        <v>611</v>
      </c>
      <c r="Q13" s="5" t="n">
        <v>327351</v>
      </c>
      <c r="R13" s="5" t="n">
        <v>368586</v>
      </c>
      <c r="S13" s="6" t="n">
        <v>499692</v>
      </c>
    </row>
    <row r="14" spans="1:27">
      <c r="A14" s="4" t="s">
        <v>612</v>
      </c>
      <c r="Q14" s="5" t="n">
        <v>50371</v>
      </c>
      <c r="R14" s="5" t="n">
        <v>60873</v>
      </c>
      <c r="S14" s="5" t="n">
        <v>99127</v>
      </c>
    </row>
    <row r="15" spans="1:27">
      <c r="A15" s="4" t="s">
        <v>613</v>
      </c>
      <c r="Q15" s="5" t="n">
        <v>14581</v>
      </c>
      <c r="R15" s="5" t="n">
        <v>21871</v>
      </c>
      <c r="S15" s="5" t="n">
        <v>559</v>
      </c>
    </row>
    <row r="16" spans="1:27">
      <c r="A16" s="3" t="s">
        <v>614</v>
      </c>
    </row>
    <row r="17" spans="1:27">
      <c r="A17" s="4" t="s">
        <v>615</v>
      </c>
      <c r="E17" s="6" t="n">
        <v>5025</v>
      </c>
      <c r="F17" s="6" t="n">
        <v>10684</v>
      </c>
      <c r="K17" s="6" t="n">
        <v>10684</v>
      </c>
      <c r="Q17" s="5" t="n">
        <v>10684</v>
      </c>
    </row>
    <row r="18" spans="1:27">
      <c r="A18" s="4" t="s">
        <v>616</v>
      </c>
      <c r="Q18" s="5" t="n">
        <v>-6354</v>
      </c>
      <c r="R18" s="5" t="n">
        <v>-4707</v>
      </c>
      <c r="S18" s="5" t="n">
        <v>4407</v>
      </c>
    </row>
    <row r="19" spans="1:27">
      <c r="A19" s="4" t="s">
        <v>63</v>
      </c>
      <c r="Q19" s="5" t="n">
        <v>-21636</v>
      </c>
      <c r="R19" s="5" t="n">
        <v>-21604</v>
      </c>
      <c r="S19" s="5" t="n">
        <v>-71617</v>
      </c>
    </row>
    <row r="20" spans="1:27">
      <c r="A20" s="4" t="s">
        <v>617</v>
      </c>
      <c r="H20" s="5" t="n">
        <v>5025</v>
      </c>
      <c r="L20" s="5" t="n">
        <v>10684</v>
      </c>
      <c r="Q20" s="5" t="n">
        <v>5025</v>
      </c>
      <c r="R20" s="5" t="n">
        <v>10684</v>
      </c>
    </row>
    <row r="21" spans="1:27">
      <c r="A21" s="3" t="s">
        <v>618</v>
      </c>
    </row>
    <row r="22" spans="1:27">
      <c r="A22" s="4" t="s">
        <v>75</v>
      </c>
      <c r="H22" s="5" t="n">
        <v>96656</v>
      </c>
      <c r="L22" s="5" t="n">
        <v>104310</v>
      </c>
      <c r="Q22" s="5" t="n">
        <v>96656</v>
      </c>
      <c r="R22" s="5" t="n">
        <v>104310</v>
      </c>
      <c r="S22" s="5" t="n">
        <v>104146</v>
      </c>
      <c r="T22" s="6" t="n">
        <v>204341</v>
      </c>
    </row>
    <row r="23" spans="1:27">
      <c r="A23" s="4" t="s">
        <v>619</v>
      </c>
      <c r="H23" s="5" t="n">
        <v>206915</v>
      </c>
      <c r="L23" s="5" t="n">
        <v>249317</v>
      </c>
      <c r="Q23" s="5" t="n">
        <v>206915</v>
      </c>
      <c r="R23" s="5" t="n">
        <v>249317</v>
      </c>
    </row>
    <row r="24" spans="1:27">
      <c r="A24" s="4" t="s">
        <v>78</v>
      </c>
      <c r="H24" s="5" t="n">
        <v>124911</v>
      </c>
      <c r="L24" s="5" t="n">
        <v>142503</v>
      </c>
      <c r="Q24" s="5" t="n">
        <v>124911</v>
      </c>
      <c r="R24" s="5" t="n">
        <v>142503</v>
      </c>
    </row>
    <row r="25" spans="1:27">
      <c r="A25" s="4" t="s">
        <v>80</v>
      </c>
      <c r="H25" s="5" t="n">
        <v>41143</v>
      </c>
      <c r="L25" s="5" t="n">
        <v>53183</v>
      </c>
      <c r="Q25" s="5" t="n">
        <v>41143</v>
      </c>
      <c r="R25" s="5" t="n">
        <v>53183</v>
      </c>
    </row>
    <row r="26" spans="1:27">
      <c r="A26" s="4" t="s">
        <v>81</v>
      </c>
      <c r="H26" s="5" t="n">
        <v>507871</v>
      </c>
      <c r="L26" s="5" t="n">
        <v>593096</v>
      </c>
      <c r="Q26" s="5" t="n">
        <v>507871</v>
      </c>
      <c r="R26" s="5" t="n">
        <v>593096</v>
      </c>
    </row>
    <row r="27" spans="1:27">
      <c r="A27" s="4" t="s">
        <v>82</v>
      </c>
      <c r="H27" s="5" t="n">
        <v>210162</v>
      </c>
      <c r="L27" s="5" t="n">
        <v>194952</v>
      </c>
      <c r="Q27" s="5" t="n">
        <v>210162</v>
      </c>
      <c r="R27" s="5" t="n">
        <v>194952</v>
      </c>
    </row>
    <row r="28" spans="1:27">
      <c r="A28" s="4" t="s">
        <v>564</v>
      </c>
      <c r="H28" s="5" t="n">
        <v>2254364</v>
      </c>
      <c r="L28" s="5" t="n">
        <v>2283252</v>
      </c>
      <c r="Q28" s="5" t="n">
        <v>2254364</v>
      </c>
      <c r="R28" s="5" t="n">
        <v>2283252</v>
      </c>
    </row>
    <row r="29" spans="1:27">
      <c r="A29" s="4" t="s">
        <v>89</v>
      </c>
      <c r="H29" s="5" t="n">
        <v>19798</v>
      </c>
      <c r="L29" s="5" t="n">
        <v>29990</v>
      </c>
      <c r="Q29" s="5" t="n">
        <v>19798</v>
      </c>
      <c r="R29" s="5" t="n">
        <v>29990</v>
      </c>
      <c r="S29" s="5" t="n">
        <v>75628</v>
      </c>
    </row>
    <row r="30" spans="1:27">
      <c r="A30" s="4" t="s">
        <v>90</v>
      </c>
      <c r="H30" s="5" t="n">
        <v>121652</v>
      </c>
      <c r="L30" s="5" t="n">
        <v>161655</v>
      </c>
      <c r="Q30" s="5" t="n">
        <v>121652</v>
      </c>
      <c r="R30" s="5" t="n">
        <v>161655</v>
      </c>
    </row>
    <row r="31" spans="1:27">
      <c r="A31" s="4" t="s">
        <v>91</v>
      </c>
      <c r="H31" s="5" t="n">
        <v>3113847</v>
      </c>
      <c r="L31" s="5" t="n">
        <v>3262945</v>
      </c>
      <c r="Q31" s="5" t="n">
        <v>3113847</v>
      </c>
      <c r="R31" s="5" t="n">
        <v>3262945</v>
      </c>
    </row>
    <row r="32" spans="1:27">
      <c r="A32" s="4" t="s">
        <v>93</v>
      </c>
      <c r="H32" s="5" t="n">
        <v>98215</v>
      </c>
      <c r="L32" s="5" t="n">
        <v>96966</v>
      </c>
      <c r="Q32" s="5" t="n">
        <v>98215</v>
      </c>
      <c r="R32" s="5" t="n">
        <v>96966</v>
      </c>
    </row>
    <row r="33" spans="1:27">
      <c r="A33" s="4" t="s">
        <v>142</v>
      </c>
      <c r="H33" s="5" t="n">
        <v>186246</v>
      </c>
      <c r="L33" s="5" t="n">
        <v>201605</v>
      </c>
      <c r="Q33" s="5" t="n">
        <v>186246</v>
      </c>
      <c r="R33" s="5" t="n">
        <v>201605</v>
      </c>
    </row>
    <row r="34" spans="1:27">
      <c r="A34" s="4" t="s">
        <v>99</v>
      </c>
      <c r="H34" s="5" t="n">
        <v>12909</v>
      </c>
      <c r="L34" s="5" t="n">
        <v>11985</v>
      </c>
      <c r="Q34" s="5" t="n">
        <v>12909</v>
      </c>
      <c r="R34" s="5" t="n">
        <v>11985</v>
      </c>
    </row>
    <row r="35" spans="1:27">
      <c r="A35" s="4" t="s">
        <v>101</v>
      </c>
      <c r="H35" s="5" t="n">
        <v>830</v>
      </c>
      <c r="L35" s="5" t="n">
        <v>1881</v>
      </c>
      <c r="Q35" s="5" t="n">
        <v>830</v>
      </c>
      <c r="R35" s="5" t="n">
        <v>1881</v>
      </c>
    </row>
    <row r="36" spans="1:27">
      <c r="A36" s="4" t="s">
        <v>620</v>
      </c>
      <c r="H36" s="5" t="n">
        <v>131063</v>
      </c>
      <c r="L36" s="5" t="n">
        <v>60394</v>
      </c>
      <c r="Q36" s="5" t="n">
        <v>131063</v>
      </c>
      <c r="R36" s="5" t="n">
        <v>60394</v>
      </c>
    </row>
    <row r="37" spans="1:27">
      <c r="A37" s="4" t="s">
        <v>104</v>
      </c>
      <c r="H37" s="5" t="n">
        <v>416354</v>
      </c>
      <c r="L37" s="5" t="n">
        <v>390368</v>
      </c>
      <c r="Q37" s="5" t="n">
        <v>416354</v>
      </c>
      <c r="R37" s="5" t="n">
        <v>390368</v>
      </c>
    </row>
    <row r="38" spans="1:27">
      <c r="A38" s="4" t="s">
        <v>105</v>
      </c>
      <c r="H38" s="5" t="n">
        <v>1150956</v>
      </c>
      <c r="L38" s="5" t="n">
        <v>1071578</v>
      </c>
      <c r="Q38" s="5" t="n">
        <v>1150956</v>
      </c>
      <c r="R38" s="5" t="n">
        <v>1071578</v>
      </c>
    </row>
    <row r="39" spans="1:27">
      <c r="A39" s="4" t="s">
        <v>106</v>
      </c>
      <c r="H39" s="5" t="n">
        <v>61647</v>
      </c>
      <c r="L39" s="5" t="n">
        <v>70107</v>
      </c>
      <c r="Q39" s="5" t="n">
        <v>61647</v>
      </c>
      <c r="R39" s="5" t="n">
        <v>70107</v>
      </c>
    </row>
    <row r="40" spans="1:27">
      <c r="A40" s="4" t="s">
        <v>107</v>
      </c>
      <c r="H40" s="5" t="n">
        <v>28899</v>
      </c>
      <c r="L40" s="5" t="n">
        <v>33273</v>
      </c>
      <c r="Q40" s="5" t="n">
        <v>28899</v>
      </c>
      <c r="R40" s="5" t="n">
        <v>33273</v>
      </c>
    </row>
    <row r="41" spans="1:27">
      <c r="A41" s="4" t="s">
        <v>101</v>
      </c>
      <c r="H41" s="5" t="n">
        <v>154873</v>
      </c>
      <c r="L41" s="5" t="n">
        <v>172254</v>
      </c>
      <c r="Q41" s="5" t="n">
        <v>154873</v>
      </c>
      <c r="R41" s="5" t="n">
        <v>172254</v>
      </c>
    </row>
    <row r="42" spans="1:27">
      <c r="A42" s="4" t="s">
        <v>310</v>
      </c>
      <c r="H42" s="5" t="n">
        <v>6886</v>
      </c>
      <c r="L42" s="5" t="n">
        <v>15473</v>
      </c>
      <c r="Q42" s="5" t="n">
        <v>6886</v>
      </c>
      <c r="R42" s="5" t="n">
        <v>15473</v>
      </c>
    </row>
    <row r="43" spans="1:27">
      <c r="A43" s="4" t="s">
        <v>567</v>
      </c>
      <c r="H43" s="5" t="n">
        <v>336194</v>
      </c>
      <c r="I43" s="6" t="n">
        <v>337443</v>
      </c>
      <c r="J43" s="6" t="n">
        <v>357467</v>
      </c>
      <c r="K43" s="5" t="n">
        <v>369398</v>
      </c>
      <c r="L43" s="5" t="n">
        <v>381719</v>
      </c>
      <c r="M43" s="6" t="n">
        <v>419887</v>
      </c>
      <c r="N43" s="6" t="n">
        <v>446911</v>
      </c>
      <c r="O43" s="6" t="n">
        <v>466996</v>
      </c>
      <c r="Q43" s="5" t="n">
        <v>1400502</v>
      </c>
      <c r="R43" s="5" t="n">
        <v>1715513</v>
      </c>
      <c r="S43" s="5" t="n">
        <v>1858669</v>
      </c>
    </row>
    <row r="44" spans="1:27">
      <c r="A44" s="4" t="s">
        <v>51</v>
      </c>
      <c r="Q44" s="5" t="n">
        <v>-176890</v>
      </c>
      <c r="R44" s="5" t="n">
        <v>-77149</v>
      </c>
      <c r="S44" s="5" t="n">
        <v>88707</v>
      </c>
    </row>
    <row r="45" spans="1:27">
      <c r="A45" s="3" t="s">
        <v>621</v>
      </c>
    </row>
    <row r="46" spans="1:27">
      <c r="A46" s="4" t="s">
        <v>154</v>
      </c>
      <c r="Q46" s="5" t="n">
        <v>10000</v>
      </c>
      <c r="R46" s="5" t="n">
        <v>9453</v>
      </c>
      <c r="S46" s="5" t="n">
        <v>0</v>
      </c>
    </row>
    <row r="47" spans="1:27">
      <c r="A47" s="4" t="s">
        <v>147</v>
      </c>
      <c r="Q47" s="6" t="n">
        <v>0</v>
      </c>
      <c r="R47" s="5" t="n">
        <v>0</v>
      </c>
      <c r="S47" s="5" t="n">
        <v>4185</v>
      </c>
    </row>
    <row r="48" spans="1:27">
      <c r="A48" s="4" t="s">
        <v>480</v>
      </c>
      <c r="Q48" s="5" t="n">
        <v>459</v>
      </c>
    </row>
    <row r="49" spans="1:27">
      <c r="A49" s="4" t="s">
        <v>622</v>
      </c>
      <c r="Q49" s="6" t="n">
        <v>28100</v>
      </c>
      <c r="R49" s="5" t="n">
        <v>28000</v>
      </c>
      <c r="S49" s="5" t="n">
        <v>34800</v>
      </c>
    </row>
    <row r="50" spans="1:27">
      <c r="A50" s="4" t="s">
        <v>623</v>
      </c>
      <c r="Q50" s="5" t="n">
        <v>2068</v>
      </c>
      <c r="R50" s="5" t="n">
        <v>2068</v>
      </c>
      <c r="S50" s="5" t="n">
        <v>2068</v>
      </c>
    </row>
    <row r="51" spans="1:27">
      <c r="A51" s="4" t="s">
        <v>624</v>
      </c>
      <c r="Q51" s="5" t="n">
        <v>4877</v>
      </c>
      <c r="R51" s="5" t="n">
        <v>-1807</v>
      </c>
      <c r="S51" s="5" t="n">
        <v>-3839</v>
      </c>
    </row>
    <row r="52" spans="1:27">
      <c r="A52" s="4" t="s">
        <v>45</v>
      </c>
      <c r="Q52" s="5" t="n">
        <v>6945</v>
      </c>
      <c r="R52" s="5" t="n">
        <v>261</v>
      </c>
      <c r="S52" s="5" t="n">
        <v>-1771</v>
      </c>
    </row>
    <row r="53" spans="1:27">
      <c r="A53" s="4" t="s">
        <v>625</v>
      </c>
      <c r="Q53" s="5" t="n">
        <v>400</v>
      </c>
      <c r="R53" s="5" t="n">
        <v>800</v>
      </c>
      <c r="S53" s="5" t="n">
        <v>5600</v>
      </c>
    </row>
    <row r="54" spans="1:27">
      <c r="A54" s="4" t="s">
        <v>82</v>
      </c>
      <c r="H54" s="6" t="n">
        <v>210162</v>
      </c>
      <c r="L54" s="5" t="n">
        <v>194952</v>
      </c>
      <c r="Q54" s="5" t="n">
        <v>210162</v>
      </c>
      <c r="R54" s="5" t="n">
        <v>194952</v>
      </c>
    </row>
    <row r="55" spans="1:27">
      <c r="A55" s="4" t="s">
        <v>134</v>
      </c>
      <c r="Q55" s="5" t="n">
        <v>0</v>
      </c>
      <c r="R55" s="5" t="n">
        <v>0</v>
      </c>
      <c r="S55" s="5" t="n">
        <v>3921</v>
      </c>
    </row>
    <row r="56" spans="1:27">
      <c r="A56" s="4" t="s">
        <v>626</v>
      </c>
    </row>
    <row r="57" spans="1:27">
      <c r="A57" s="3" t="s">
        <v>621</v>
      </c>
    </row>
    <row r="58" spans="1:27">
      <c r="A58" s="4" t="s">
        <v>627</v>
      </c>
      <c r="Q58" s="5" t="n">
        <v>12500</v>
      </c>
      <c r="R58" s="5" t="n">
        <v>6500</v>
      </c>
      <c r="S58" s="5" t="n">
        <v>6400</v>
      </c>
    </row>
    <row r="59" spans="1:27">
      <c r="A59" s="4" t="s">
        <v>628</v>
      </c>
    </row>
    <row r="60" spans="1:27">
      <c r="A60" s="3" t="s">
        <v>621</v>
      </c>
    </row>
    <row r="61" spans="1:27">
      <c r="A61" s="4" t="s">
        <v>627</v>
      </c>
      <c r="Q61" s="5" t="n">
        <v>100</v>
      </c>
    </row>
    <row r="62" spans="1:27">
      <c r="A62" s="4" t="s">
        <v>629</v>
      </c>
    </row>
    <row r="63" spans="1:27">
      <c r="A63" s="3" t="s">
        <v>621</v>
      </c>
    </row>
    <row r="64" spans="1:27">
      <c r="A64" s="4" t="s">
        <v>630</v>
      </c>
      <c r="Q64" s="6" t="n">
        <v>500</v>
      </c>
      <c r="R64" s="5" t="n">
        <v>2600</v>
      </c>
      <c r="S64" s="5" t="n">
        <v>7300</v>
      </c>
    </row>
    <row r="65" spans="1:27">
      <c r="A65" s="4" t="s">
        <v>631</v>
      </c>
    </row>
    <row r="66" spans="1:27">
      <c r="A66" s="3" t="s">
        <v>621</v>
      </c>
    </row>
    <row r="67" spans="1:27">
      <c r="A67" s="4" t="s">
        <v>632</v>
      </c>
      <c r="H67" s="5" t="n">
        <v>6</v>
      </c>
      <c r="Q67" s="5" t="n">
        <v>6</v>
      </c>
      <c r="V67" s="5" t="n">
        <v>6</v>
      </c>
    </row>
    <row r="68" spans="1:27">
      <c r="A68" s="4" t="s">
        <v>633</v>
      </c>
    </row>
    <row r="69" spans="1:27">
      <c r="A69" s="3" t="s">
        <v>621</v>
      </c>
    </row>
    <row r="70" spans="1:27">
      <c r="A70" s="4" t="s">
        <v>632</v>
      </c>
      <c r="H70" s="5" t="n">
        <v>1</v>
      </c>
      <c r="Q70" s="5" t="n">
        <v>1</v>
      </c>
      <c r="V70" s="5" t="n">
        <v>1</v>
      </c>
    </row>
    <row r="71" spans="1:27">
      <c r="A71" s="4" t="s">
        <v>634</v>
      </c>
    </row>
    <row r="72" spans="1:27">
      <c r="A72" s="3" t="s">
        <v>315</v>
      </c>
    </row>
    <row r="73" spans="1:27">
      <c r="A73" s="4" t="s">
        <v>635</v>
      </c>
      <c r="Q73" s="4" t="s">
        <v>636</v>
      </c>
    </row>
    <row r="74" spans="1:27">
      <c r="A74" s="4" t="s">
        <v>637</v>
      </c>
    </row>
    <row r="75" spans="1:27">
      <c r="A75" s="3" t="s">
        <v>315</v>
      </c>
    </row>
    <row r="76" spans="1:27">
      <c r="A76" s="4" t="s">
        <v>635</v>
      </c>
      <c r="Q76" s="4" t="s">
        <v>638</v>
      </c>
    </row>
    <row r="77" spans="1:27">
      <c r="A77" s="4" t="s">
        <v>639</v>
      </c>
    </row>
    <row r="78" spans="1:27">
      <c r="A78" s="3" t="s">
        <v>315</v>
      </c>
    </row>
    <row r="79" spans="1:27">
      <c r="A79" s="4" t="s">
        <v>635</v>
      </c>
      <c r="Q79" s="4" t="s">
        <v>640</v>
      </c>
    </row>
    <row r="80" spans="1:27">
      <c r="A80" s="4" t="s">
        <v>641</v>
      </c>
    </row>
    <row r="81" spans="1:27">
      <c r="A81" s="3" t="s">
        <v>315</v>
      </c>
    </row>
    <row r="82" spans="1:27">
      <c r="A82" s="4" t="s">
        <v>635</v>
      </c>
      <c r="Q82" s="4" t="s">
        <v>514</v>
      </c>
    </row>
    <row r="83" spans="1:27">
      <c r="A83" s="4" t="s">
        <v>642</v>
      </c>
      <c r="D83" s="4" t="s">
        <v>643</v>
      </c>
      <c r="G83" s="4" t="s">
        <v>636</v>
      </c>
      <c r="P83" s="4" t="s">
        <v>644</v>
      </c>
    </row>
    <row r="84" spans="1:27">
      <c r="A84" s="4" t="s">
        <v>645</v>
      </c>
    </row>
    <row r="85" spans="1:27">
      <c r="A85" s="3" t="s">
        <v>315</v>
      </c>
    </row>
    <row r="86" spans="1:27">
      <c r="A86" s="4" t="s">
        <v>646</v>
      </c>
      <c r="Q86" s="4" t="s">
        <v>647</v>
      </c>
    </row>
    <row r="87" spans="1:27">
      <c r="A87" s="4" t="s">
        <v>648</v>
      </c>
      <c r="H87" s="5" t="n">
        <v>3</v>
      </c>
      <c r="Q87" s="5" t="n">
        <v>3</v>
      </c>
      <c r="V87" s="5" t="n">
        <v>3</v>
      </c>
    </row>
    <row r="88" spans="1:27">
      <c r="A88" s="4" t="s">
        <v>635</v>
      </c>
      <c r="Q88" s="4" t="s">
        <v>649</v>
      </c>
    </row>
    <row r="89" spans="1:27">
      <c r="A89" s="4" t="s">
        <v>650</v>
      </c>
      <c r="Y89" s="5" t="n">
        <v>8000000</v>
      </c>
    </row>
    <row r="90" spans="1:27">
      <c r="A90" s="4" t="s">
        <v>651</v>
      </c>
      <c r="Z90" s="13" t="n">
        <v>1</v>
      </c>
    </row>
    <row r="91" spans="1:27">
      <c r="A91" s="4" t="s">
        <v>652</v>
      </c>
      <c r="Y91" s="6" t="n">
        <v>14400</v>
      </c>
    </row>
    <row r="92" spans="1:27">
      <c r="A92" s="4" t="s">
        <v>653</v>
      </c>
      <c r="H92" s="6" t="n">
        <v>113800</v>
      </c>
      <c r="Q92" s="6" t="n">
        <v>113800</v>
      </c>
      <c r="V92" s="13" t="n">
        <v>91</v>
      </c>
    </row>
    <row r="93" spans="1:27">
      <c r="A93" s="4" t="s">
        <v>654</v>
      </c>
      <c r="Q93" s="4" t="s">
        <v>655</v>
      </c>
    </row>
    <row r="94" spans="1:27">
      <c r="A94" s="4" t="s">
        <v>656</v>
      </c>
      <c r="Q94" s="6" t="n">
        <v>1900000</v>
      </c>
    </row>
    <row r="95" spans="1:27">
      <c r="A95" s="4" t="s">
        <v>657</v>
      </c>
      <c r="V95" s="13" t="n">
        <v>1</v>
      </c>
    </row>
    <row r="96" spans="1:27">
      <c r="A96" s="4" t="s">
        <v>658</v>
      </c>
      <c r="H96" s="4" t="s">
        <v>659</v>
      </c>
      <c r="Q96" s="4" t="s">
        <v>659</v>
      </c>
      <c r="V96" s="4" t="s">
        <v>659</v>
      </c>
    </row>
    <row r="97" spans="1:27">
      <c r="A97" s="4" t="s">
        <v>660</v>
      </c>
      <c r="Y97" s="4" t="s">
        <v>661</v>
      </c>
    </row>
    <row r="98" spans="1:27">
      <c r="A98" s="4" t="s">
        <v>662</v>
      </c>
      <c r="AA98" s="4" t="s">
        <v>663</v>
      </c>
    </row>
    <row r="99" spans="1:27">
      <c r="A99" s="3" t="s">
        <v>614</v>
      </c>
    </row>
    <row r="100" spans="1:27">
      <c r="A100" s="4" t="s">
        <v>615</v>
      </c>
      <c r="E100" s="5" t="n">
        <v>1226</v>
      </c>
      <c r="F100" s="5" t="n">
        <v>1410</v>
      </c>
      <c r="G100" s="6" t="n">
        <v>1457</v>
      </c>
      <c r="K100" s="5" t="n">
        <v>1410</v>
      </c>
      <c r="O100" s="5" t="n">
        <v>1457</v>
      </c>
      <c r="Q100" s="6" t="n">
        <v>1410</v>
      </c>
      <c r="R100" s="5" t="n">
        <v>1457</v>
      </c>
      <c r="S100" s="5" t="n">
        <v>1645</v>
      </c>
    </row>
    <row r="101" spans="1:27">
      <c r="A101" s="4" t="s">
        <v>664</v>
      </c>
      <c r="Q101" s="5" t="n">
        <v>-49</v>
      </c>
      <c r="R101" s="5" t="n">
        <v>-55</v>
      </c>
      <c r="S101" s="5" t="n">
        <v>-59</v>
      </c>
    </row>
    <row r="102" spans="1:27">
      <c r="A102" s="4" t="s">
        <v>616</v>
      </c>
      <c r="Q102" s="5" t="n">
        <v>50</v>
      </c>
      <c r="R102" s="5" t="n">
        <v>55</v>
      </c>
      <c r="S102" s="5" t="n">
        <v>58</v>
      </c>
    </row>
    <row r="103" spans="1:27">
      <c r="A103" s="4" t="s">
        <v>63</v>
      </c>
      <c r="Q103" s="5" t="n">
        <v>-185</v>
      </c>
      <c r="R103" s="5" t="n">
        <v>-47</v>
      </c>
      <c r="S103" s="5" t="n">
        <v>-187</v>
      </c>
    </row>
    <row r="104" spans="1:27">
      <c r="A104" s="4" t="s">
        <v>617</v>
      </c>
      <c r="H104" s="6" t="n">
        <v>1226</v>
      </c>
      <c r="L104" s="5" t="n">
        <v>1410</v>
      </c>
      <c r="Q104" s="5" t="n">
        <v>1226</v>
      </c>
      <c r="R104" s="5" t="n">
        <v>1410</v>
      </c>
      <c r="S104" s="5" t="n">
        <v>1457</v>
      </c>
      <c r="T104" s="5" t="n">
        <v>1645</v>
      </c>
    </row>
    <row r="105" spans="1:27">
      <c r="A105" s="3" t="s">
        <v>618</v>
      </c>
    </row>
    <row r="106" spans="1:27">
      <c r="A106" s="4" t="s">
        <v>75</v>
      </c>
      <c r="H106" s="5" t="n">
        <v>92409</v>
      </c>
      <c r="L106" s="5" t="n">
        <v>62773</v>
      </c>
      <c r="Q106" s="5" t="n">
        <v>92409</v>
      </c>
      <c r="R106" s="5" t="n">
        <v>62773</v>
      </c>
    </row>
    <row r="107" spans="1:27">
      <c r="A107" s="4" t="s">
        <v>619</v>
      </c>
      <c r="H107" s="5" t="n">
        <v>222560</v>
      </c>
      <c r="L107" s="5" t="n">
        <v>565223</v>
      </c>
      <c r="Q107" s="5" t="n">
        <v>222560</v>
      </c>
      <c r="R107" s="5" t="n">
        <v>565223</v>
      </c>
    </row>
    <row r="108" spans="1:27">
      <c r="A108" s="4" t="s">
        <v>78</v>
      </c>
      <c r="H108" s="5" t="n">
        <v>90190</v>
      </c>
      <c r="L108" s="5" t="n">
        <v>102738</v>
      </c>
      <c r="Q108" s="5" t="n">
        <v>90190</v>
      </c>
      <c r="R108" s="5" t="n">
        <v>102738</v>
      </c>
    </row>
    <row r="109" spans="1:27">
      <c r="A109" s="4" t="s">
        <v>80</v>
      </c>
      <c r="H109" s="5" t="n">
        <v>50016</v>
      </c>
      <c r="L109" s="5" t="n">
        <v>53776</v>
      </c>
      <c r="Q109" s="5" t="n">
        <v>50016</v>
      </c>
      <c r="R109" s="5" t="n">
        <v>53776</v>
      </c>
    </row>
    <row r="110" spans="1:27">
      <c r="A110" s="4" t="s">
        <v>81</v>
      </c>
      <c r="H110" s="5" t="n">
        <v>455175</v>
      </c>
      <c r="L110" s="5" t="n">
        <v>784510</v>
      </c>
      <c r="Q110" s="5" t="n">
        <v>455175</v>
      </c>
      <c r="R110" s="5" t="n">
        <v>784510</v>
      </c>
    </row>
    <row r="111" spans="1:27">
      <c r="A111" s="4" t="s">
        <v>82</v>
      </c>
      <c r="H111" s="5" t="n">
        <v>3513</v>
      </c>
      <c r="L111" s="5" t="n">
        <v>4676</v>
      </c>
      <c r="Q111" s="5" t="n">
        <v>3513</v>
      </c>
      <c r="R111" s="5" t="n">
        <v>4676</v>
      </c>
    </row>
    <row r="112" spans="1:27">
      <c r="A112" s="4" t="s">
        <v>564</v>
      </c>
      <c r="H112" s="5" t="n">
        <v>306831</v>
      </c>
      <c r="L112" s="5" t="n">
        <v>251494</v>
      </c>
      <c r="Q112" s="5" t="n">
        <v>306831</v>
      </c>
      <c r="R112" s="5" t="n">
        <v>251494</v>
      </c>
    </row>
    <row r="113" spans="1:27">
      <c r="A113" s="4" t="s">
        <v>89</v>
      </c>
      <c r="H113" s="5" t="n">
        <v>19798</v>
      </c>
      <c r="L113" s="5" t="n">
        <v>29990</v>
      </c>
      <c r="Q113" s="5" t="n">
        <v>19798</v>
      </c>
      <c r="R113" s="5" t="n">
        <v>29990</v>
      </c>
    </row>
    <row r="114" spans="1:27">
      <c r="A114" s="4" t="s">
        <v>90</v>
      </c>
      <c r="H114" s="5" t="n">
        <v>203228</v>
      </c>
      <c r="L114" s="5" t="n">
        <v>82443</v>
      </c>
      <c r="Q114" s="5" t="n">
        <v>203228</v>
      </c>
      <c r="R114" s="5" t="n">
        <v>82443</v>
      </c>
    </row>
    <row r="115" spans="1:27">
      <c r="A115" s="4" t="s">
        <v>91</v>
      </c>
      <c r="H115" s="5" t="n">
        <v>988545</v>
      </c>
      <c r="L115" s="5" t="n">
        <v>1153113</v>
      </c>
      <c r="Q115" s="5" t="n">
        <v>988545</v>
      </c>
      <c r="R115" s="5" t="n">
        <v>1153113</v>
      </c>
    </row>
    <row r="116" spans="1:27">
      <c r="A116" s="4" t="s">
        <v>93</v>
      </c>
      <c r="H116" s="5" t="n">
        <v>146841</v>
      </c>
      <c r="L116" s="5" t="n">
        <v>521563</v>
      </c>
      <c r="Q116" s="5" t="n">
        <v>146841</v>
      </c>
      <c r="R116" s="5" t="n">
        <v>521563</v>
      </c>
    </row>
    <row r="117" spans="1:27">
      <c r="A117" s="4" t="s">
        <v>142</v>
      </c>
      <c r="H117" s="5" t="n">
        <v>122130</v>
      </c>
      <c r="L117" s="5" t="n">
        <v>141977</v>
      </c>
      <c r="Q117" s="5" t="n">
        <v>122130</v>
      </c>
      <c r="R117" s="5" t="n">
        <v>141977</v>
      </c>
    </row>
    <row r="118" spans="1:27">
      <c r="A118" s="4" t="s">
        <v>99</v>
      </c>
      <c r="H118" s="5" t="n">
        <v>1891305</v>
      </c>
      <c r="L118" s="5" t="n">
        <v>1698360</v>
      </c>
      <c r="Q118" s="5" t="n">
        <v>1891305</v>
      </c>
      <c r="R118" s="5" t="n">
        <v>1698360</v>
      </c>
    </row>
    <row r="119" spans="1:27">
      <c r="A119" s="4" t="s">
        <v>101</v>
      </c>
      <c r="H119" s="5" t="n">
        <v>0</v>
      </c>
      <c r="L119" s="5" t="n">
        <v>0</v>
      </c>
      <c r="Q119" s="5" t="n">
        <v>0</v>
      </c>
      <c r="R119" s="5" t="n">
        <v>0</v>
      </c>
    </row>
    <row r="120" spans="1:27">
      <c r="A120" s="4" t="s">
        <v>620</v>
      </c>
      <c r="H120" s="5" t="n">
        <v>18578</v>
      </c>
      <c r="L120" s="5" t="n">
        <v>10322</v>
      </c>
      <c r="Q120" s="5" t="n">
        <v>18578</v>
      </c>
      <c r="R120" s="5" t="n">
        <v>10322</v>
      </c>
    </row>
    <row r="121" spans="1:27">
      <c r="A121" s="4" t="s">
        <v>104</v>
      </c>
      <c r="H121" s="5" t="n">
        <v>2178854</v>
      </c>
      <c r="L121" s="5" t="n">
        <v>2372222</v>
      </c>
      <c r="Q121" s="5" t="n">
        <v>2178854</v>
      </c>
      <c r="R121" s="5" t="n">
        <v>2372222</v>
      </c>
    </row>
    <row r="122" spans="1:27">
      <c r="A122" s="4" t="s">
        <v>105</v>
      </c>
      <c r="H122" s="5" t="n">
        <v>501782</v>
      </c>
      <c r="L122" s="5" t="n">
        <v>155222</v>
      </c>
      <c r="Q122" s="5" t="n">
        <v>501782</v>
      </c>
      <c r="R122" s="5" t="n">
        <v>155222</v>
      </c>
    </row>
    <row r="123" spans="1:27">
      <c r="A123" s="4" t="s">
        <v>106</v>
      </c>
      <c r="H123" s="5" t="n">
        <v>61647</v>
      </c>
      <c r="L123" s="5" t="n">
        <v>70107</v>
      </c>
      <c r="Q123" s="5" t="n">
        <v>61647</v>
      </c>
      <c r="R123" s="5" t="n">
        <v>70107</v>
      </c>
    </row>
    <row r="124" spans="1:27">
      <c r="A124" s="4" t="s">
        <v>107</v>
      </c>
      <c r="H124" s="5" t="n">
        <v>8138</v>
      </c>
      <c r="L124" s="5" t="n">
        <v>7928</v>
      </c>
      <c r="Q124" s="5" t="n">
        <v>8138</v>
      </c>
      <c r="R124" s="5" t="n">
        <v>7928</v>
      </c>
    </row>
    <row r="125" spans="1:27">
      <c r="A125" s="4" t="s">
        <v>101</v>
      </c>
      <c r="H125" s="5" t="n">
        <v>20264</v>
      </c>
      <c r="L125" s="5" t="n">
        <v>20330</v>
      </c>
      <c r="Q125" s="5" t="n">
        <v>20264</v>
      </c>
      <c r="R125" s="5" t="n">
        <v>20330</v>
      </c>
    </row>
    <row r="126" spans="1:27">
      <c r="A126" s="4" t="s">
        <v>310</v>
      </c>
      <c r="H126" s="5" t="n">
        <v>6886</v>
      </c>
      <c r="L126" s="5" t="n">
        <v>15473</v>
      </c>
      <c r="Q126" s="5" t="n">
        <v>6886</v>
      </c>
      <c r="R126" s="5" t="n">
        <v>15473</v>
      </c>
    </row>
    <row r="127" spans="1:27">
      <c r="A127" s="4" t="s">
        <v>665</v>
      </c>
      <c r="H127" s="5" t="n">
        <v>2777571</v>
      </c>
      <c r="L127" s="5" t="n">
        <v>2641282</v>
      </c>
      <c r="Q127" s="5" t="n">
        <v>2777571</v>
      </c>
      <c r="R127" s="5" t="n">
        <v>2641282</v>
      </c>
    </row>
    <row r="128" spans="1:27">
      <c r="A128" s="4" t="s">
        <v>567</v>
      </c>
      <c r="Q128" s="5" t="n">
        <v>1209019</v>
      </c>
      <c r="R128" s="5" t="n">
        <v>1441834</v>
      </c>
      <c r="S128" s="5" t="n">
        <v>1512312</v>
      </c>
    </row>
    <row r="129" spans="1:27">
      <c r="A129" s="4" t="s">
        <v>46</v>
      </c>
      <c r="Q129" s="5" t="n">
        <v>-80542</v>
      </c>
      <c r="R129" s="5" t="n">
        <v>-57780</v>
      </c>
      <c r="S129" s="5" t="n">
        <v>40524</v>
      </c>
    </row>
    <row r="130" spans="1:27">
      <c r="A130" s="4" t="s">
        <v>51</v>
      </c>
      <c r="Q130" s="5" t="n">
        <v>-279159</v>
      </c>
      <c r="R130" s="5" t="n">
        <v>-279309</v>
      </c>
      <c r="S130" s="5" t="n">
        <v>-179757</v>
      </c>
    </row>
    <row r="131" spans="1:27">
      <c r="A131" s="3" t="s">
        <v>621</v>
      </c>
    </row>
    <row r="132" spans="1:27">
      <c r="A132" s="4" t="s">
        <v>82</v>
      </c>
      <c r="H132" s="6" t="n">
        <v>3513</v>
      </c>
      <c r="L132" s="5" t="n">
        <v>4676</v>
      </c>
      <c r="Q132" s="6" t="n">
        <v>3513</v>
      </c>
      <c r="R132" s="5" t="n">
        <v>4676</v>
      </c>
    </row>
    <row r="133" spans="1:27">
      <c r="A133" s="4" t="s">
        <v>666</v>
      </c>
    </row>
    <row r="134" spans="1:27">
      <c r="A134" s="3" t="s">
        <v>315</v>
      </c>
    </row>
    <row r="135" spans="1:27">
      <c r="A135" s="4" t="s">
        <v>667</v>
      </c>
      <c r="H135" s="5" t="n">
        <v>3</v>
      </c>
      <c r="Q135" s="5" t="n">
        <v>3</v>
      </c>
      <c r="V135" s="5" t="n">
        <v>3</v>
      </c>
    </row>
    <row r="136" spans="1:27">
      <c r="A136" s="4" t="s">
        <v>668</v>
      </c>
      <c r="Q136" s="5" t="n">
        <v>2</v>
      </c>
    </row>
    <row r="137" spans="1:27">
      <c r="A137" s="4" t="s">
        <v>669</v>
      </c>
    </row>
    <row r="138" spans="1:27">
      <c r="A138" s="3" t="s">
        <v>315</v>
      </c>
    </row>
    <row r="139" spans="1:27">
      <c r="A139" s="4" t="s">
        <v>646</v>
      </c>
      <c r="Q139" s="4" t="s">
        <v>670</v>
      </c>
    </row>
    <row r="140" spans="1:27">
      <c r="A140" s="4" t="s">
        <v>642</v>
      </c>
      <c r="G140" s="4" t="s">
        <v>671</v>
      </c>
    </row>
    <row r="141" spans="1:27">
      <c r="A141" s="4" t="s">
        <v>672</v>
      </c>
    </row>
    <row r="142" spans="1:27">
      <c r="A142" s="3" t="s">
        <v>315</v>
      </c>
    </row>
    <row r="143" spans="1:27">
      <c r="A143" s="4" t="s">
        <v>646</v>
      </c>
      <c r="Q143" s="4" t="s">
        <v>673</v>
      </c>
    </row>
    <row r="144" spans="1:27">
      <c r="A144" s="4" t="s">
        <v>324</v>
      </c>
    </row>
    <row r="145" spans="1:27">
      <c r="A145" s="3" t="s">
        <v>315</v>
      </c>
    </row>
    <row r="146" spans="1:27">
      <c r="A146" s="4" t="s">
        <v>646</v>
      </c>
      <c r="Q146" s="4" t="s">
        <v>674</v>
      </c>
    </row>
    <row r="147" spans="1:27">
      <c r="A147" s="3" t="s">
        <v>621</v>
      </c>
    </row>
    <row r="148" spans="1:27">
      <c r="A148" s="4" t="s">
        <v>571</v>
      </c>
      <c r="W148" s="6" t="n">
        <v>7500</v>
      </c>
      <c r="X148" s="13" t="n">
        <v>6</v>
      </c>
    </row>
    <row r="149" spans="1:27">
      <c r="A149" s="4" t="s">
        <v>675</v>
      </c>
    </row>
    <row r="150" spans="1:27">
      <c r="A150" s="3" t="s">
        <v>315</v>
      </c>
    </row>
    <row r="151" spans="1:27">
      <c r="A151" s="4" t="s">
        <v>646</v>
      </c>
      <c r="Q151" s="4" t="s">
        <v>676</v>
      </c>
    </row>
    <row r="152" spans="1:27">
      <c r="A152" s="4" t="s">
        <v>677</v>
      </c>
      <c r="Q152" s="4" t="s">
        <v>678</v>
      </c>
    </row>
    <row r="153" spans="1:27">
      <c r="A153" s="4" t="s">
        <v>679</v>
      </c>
    </row>
    <row r="154" spans="1:27">
      <c r="A154" s="3" t="s">
        <v>315</v>
      </c>
    </row>
    <row r="155" spans="1:27">
      <c r="A155" s="4" t="s">
        <v>646</v>
      </c>
      <c r="Q155" s="4" t="s">
        <v>649</v>
      </c>
    </row>
    <row r="156" spans="1:27">
      <c r="A156" s="4" t="s">
        <v>680</v>
      </c>
    </row>
    <row r="157" spans="1:27">
      <c r="A157" s="3" t="s">
        <v>315</v>
      </c>
    </row>
    <row r="158" spans="1:27">
      <c r="A158" s="4" t="s">
        <v>646</v>
      </c>
      <c r="Q158" s="4" t="s">
        <v>649</v>
      </c>
    </row>
    <row r="159" spans="1:27">
      <c r="A159" s="4" t="s">
        <v>324</v>
      </c>
    </row>
    <row r="160" spans="1:27">
      <c r="A160" s="3" t="s">
        <v>614</v>
      </c>
    </row>
    <row r="161" spans="1:27">
      <c r="A161" s="4" t="s">
        <v>615</v>
      </c>
      <c r="E161" s="5" t="n">
        <v>6886</v>
      </c>
      <c r="F161" s="5" t="n">
        <v>15473</v>
      </c>
      <c r="G161" s="6" t="n">
        <v>22885</v>
      </c>
      <c r="K161" s="6" t="n">
        <v>15473</v>
      </c>
      <c r="O161" s="6" t="n">
        <v>22885</v>
      </c>
      <c r="Q161" s="6" t="n">
        <v>15473</v>
      </c>
      <c r="R161" s="5" t="n">
        <v>22885</v>
      </c>
      <c r="S161" s="5" t="n">
        <v>22283</v>
      </c>
    </row>
    <row r="162" spans="1:27">
      <c r="A162" s="4" t="s">
        <v>616</v>
      </c>
      <c r="Q162" s="5" t="n">
        <v>-6848</v>
      </c>
      <c r="R162" s="5" t="n">
        <v>-6499</v>
      </c>
      <c r="S162" s="5" t="n">
        <v>3389</v>
      </c>
    </row>
    <row r="163" spans="1:27">
      <c r="A163" s="4" t="s">
        <v>63</v>
      </c>
      <c r="Q163" s="5" t="n">
        <v>-1739</v>
      </c>
      <c r="R163" s="5" t="n">
        <v>-913</v>
      </c>
      <c r="S163" s="5" t="n">
        <v>-2787</v>
      </c>
    </row>
    <row r="164" spans="1:27">
      <c r="A164" s="4" t="s">
        <v>617</v>
      </c>
      <c r="H164" s="6" t="n">
        <v>6886</v>
      </c>
      <c r="L164" s="5" t="n">
        <v>15473</v>
      </c>
      <c r="Q164" s="6" t="n">
        <v>6886</v>
      </c>
      <c r="R164" s="5" t="n">
        <v>15473</v>
      </c>
      <c r="S164" s="5" t="n">
        <v>22885</v>
      </c>
      <c r="T164" s="5" t="n">
        <v>22283</v>
      </c>
    </row>
    <row r="165" spans="1:27">
      <c r="A165" s="3" t="s">
        <v>621</v>
      </c>
    </row>
    <row r="166" spans="1:27">
      <c r="A166" s="4" t="s">
        <v>480</v>
      </c>
      <c r="Q166" s="5" t="n">
        <v>31</v>
      </c>
    </row>
    <row r="167" spans="1:27">
      <c r="A167" s="4" t="s">
        <v>681</v>
      </c>
      <c r="Q167" s="5" t="n">
        <v>3</v>
      </c>
    </row>
    <row r="168" spans="1:27">
      <c r="A168" s="4" t="s">
        <v>682</v>
      </c>
    </row>
    <row r="169" spans="1:27">
      <c r="A169" s="3" t="s">
        <v>621</v>
      </c>
    </row>
    <row r="170" spans="1:27">
      <c r="A170" s="4" t="s">
        <v>583</v>
      </c>
      <c r="Q170" s="4" t="s">
        <v>683</v>
      </c>
    </row>
    <row r="171" spans="1:27">
      <c r="A171" s="4" t="s">
        <v>684</v>
      </c>
    </row>
    <row r="172" spans="1:27">
      <c r="A172" s="3" t="s">
        <v>618</v>
      </c>
    </row>
    <row r="173" spans="1:27">
      <c r="A173" s="4" t="s">
        <v>82</v>
      </c>
      <c r="H173" s="6" t="n">
        <v>6286</v>
      </c>
      <c r="L173" s="6" t="n">
        <v>6286</v>
      </c>
      <c r="Q173" s="6" t="n">
        <v>6286</v>
      </c>
      <c r="R173" s="6" t="n">
        <v>6286</v>
      </c>
    </row>
    <row r="174" spans="1:27">
      <c r="A174" s="3" t="s">
        <v>621</v>
      </c>
    </row>
    <row r="175" spans="1:27">
      <c r="A175" s="4" t="s">
        <v>545</v>
      </c>
      <c r="H175" s="4" t="s">
        <v>685</v>
      </c>
      <c r="L175" s="4" t="s">
        <v>685</v>
      </c>
      <c r="Q175" s="4" t="s">
        <v>685</v>
      </c>
      <c r="R175" s="4" t="s">
        <v>685</v>
      </c>
      <c r="V175" s="4" t="s">
        <v>685</v>
      </c>
    </row>
    <row r="176" spans="1:27">
      <c r="A176" s="4" t="s">
        <v>574</v>
      </c>
      <c r="H176" s="5" t="n">
        <v>46</v>
      </c>
      <c r="Q176" s="5" t="n">
        <v>46</v>
      </c>
      <c r="V176" s="5" t="n">
        <v>46</v>
      </c>
    </row>
    <row r="177" spans="1:27">
      <c r="A177" s="4" t="s">
        <v>82</v>
      </c>
      <c r="H177" s="6" t="n">
        <v>6286</v>
      </c>
      <c r="L177" s="6" t="n">
        <v>6286</v>
      </c>
      <c r="Q177" s="6" t="n">
        <v>6286</v>
      </c>
      <c r="R177" s="6" t="n">
        <v>6286</v>
      </c>
    </row>
    <row r="178" spans="1:27">
      <c r="A178" s="4" t="s">
        <v>686</v>
      </c>
    </row>
    <row r="179" spans="1:27">
      <c r="A179" s="3" t="s">
        <v>618</v>
      </c>
    </row>
    <row r="180" spans="1:27">
      <c r="A180" s="4" t="s">
        <v>82</v>
      </c>
      <c r="H180" s="6" t="n">
        <v>56885</v>
      </c>
      <c r="L180" s="6" t="n">
        <v>59742</v>
      </c>
      <c r="Q180" s="6" t="n">
        <v>56885</v>
      </c>
      <c r="R180" s="6" t="n">
        <v>59742</v>
      </c>
    </row>
    <row r="181" spans="1:27">
      <c r="A181" s="3" t="s">
        <v>621</v>
      </c>
    </row>
    <row r="182" spans="1:27">
      <c r="A182" s="4" t="s">
        <v>154</v>
      </c>
      <c r="F182" s="6" t="n">
        <v>10000</v>
      </c>
      <c r="G182" s="6" t="n">
        <v>8000</v>
      </c>
      <c r="T182" s="6" t="n">
        <v>6000</v>
      </c>
    </row>
    <row r="183" spans="1:27">
      <c r="A183" s="4" t="s">
        <v>501</v>
      </c>
      <c r="H183" s="4" t="s">
        <v>685</v>
      </c>
      <c r="L183" s="4" t="s">
        <v>685</v>
      </c>
      <c r="Q183" s="4" t="s">
        <v>685</v>
      </c>
      <c r="R183" s="4" t="s">
        <v>685</v>
      </c>
      <c r="V183" s="4" t="s">
        <v>685</v>
      </c>
    </row>
    <row r="184" spans="1:27">
      <c r="A184" s="4" t="s">
        <v>545</v>
      </c>
      <c r="H184" s="4" t="s">
        <v>687</v>
      </c>
      <c r="L184" s="4" t="s">
        <v>687</v>
      </c>
      <c r="Q184" s="4" t="s">
        <v>687</v>
      </c>
      <c r="R184" s="4" t="s">
        <v>687</v>
      </c>
      <c r="T184" s="4" t="s">
        <v>687</v>
      </c>
      <c r="V184" s="4" t="s">
        <v>687</v>
      </c>
    </row>
    <row r="185" spans="1:27">
      <c r="A185" s="4" t="s">
        <v>571</v>
      </c>
      <c r="T185" s="6" t="n">
        <v>40000</v>
      </c>
    </row>
    <row r="186" spans="1:27">
      <c r="A186" s="4" t="s">
        <v>572</v>
      </c>
      <c r="U186" s="4" t="s">
        <v>523</v>
      </c>
    </row>
    <row r="187" spans="1:27">
      <c r="A187" s="4" t="s">
        <v>688</v>
      </c>
      <c r="H187" s="6" t="n">
        <v>16000</v>
      </c>
      <c r="L187" s="6" t="n">
        <v>26000</v>
      </c>
      <c r="Q187" s="6" t="n">
        <v>16000</v>
      </c>
      <c r="R187" s="6" t="n">
        <v>26000</v>
      </c>
    </row>
    <row r="188" spans="1:27">
      <c r="A188" s="4" t="s">
        <v>632</v>
      </c>
      <c r="H188" s="5" t="n">
        <v>8</v>
      </c>
      <c r="Q188" s="5" t="n">
        <v>8</v>
      </c>
      <c r="V188" s="5" t="n">
        <v>8</v>
      </c>
    </row>
    <row r="189" spans="1:27">
      <c r="A189" s="4" t="s">
        <v>689</v>
      </c>
      <c r="Q189" s="4" t="s">
        <v>690</v>
      </c>
    </row>
    <row r="190" spans="1:27">
      <c r="A190" s="4" t="s">
        <v>624</v>
      </c>
      <c r="Q190" s="6" t="n">
        <v>-2857</v>
      </c>
      <c r="R190" s="5" t="n">
        <v>-2001</v>
      </c>
      <c r="S190" s="6" t="n">
        <v>-710</v>
      </c>
    </row>
    <row r="191" spans="1:27">
      <c r="A191" s="4" t="s">
        <v>82</v>
      </c>
      <c r="H191" s="6" t="n">
        <v>56885</v>
      </c>
      <c r="L191" s="5" t="n">
        <v>59742</v>
      </c>
      <c r="Q191" s="5" t="n">
        <v>56885</v>
      </c>
      <c r="R191" s="5" t="n">
        <v>59742</v>
      </c>
    </row>
    <row r="192" spans="1:27">
      <c r="A192" s="4" t="s">
        <v>691</v>
      </c>
    </row>
    <row r="193" spans="1:27">
      <c r="A193" s="3" t="s">
        <v>621</v>
      </c>
    </row>
    <row r="194" spans="1:27">
      <c r="A194" s="4" t="s">
        <v>154</v>
      </c>
      <c r="E194" s="6" t="n">
        <v>16000</v>
      </c>
    </row>
    <row r="195" spans="1:27">
      <c r="A195" s="4" t="s">
        <v>692</v>
      </c>
    </row>
    <row r="196" spans="1:27">
      <c r="A196" s="3" t="s">
        <v>618</v>
      </c>
    </row>
    <row r="197" spans="1:27">
      <c r="A197" s="4" t="s">
        <v>82</v>
      </c>
      <c r="H197" s="6" t="n">
        <v>143477</v>
      </c>
      <c r="L197" s="6" t="n">
        <v>124248</v>
      </c>
      <c r="Q197" s="6" t="n">
        <v>143477</v>
      </c>
      <c r="R197" s="6" t="n">
        <v>124248</v>
      </c>
    </row>
    <row r="198" spans="1:27">
      <c r="A198" s="3" t="s">
        <v>621</v>
      </c>
    </row>
    <row r="199" spans="1:27">
      <c r="A199" s="4" t="s">
        <v>501</v>
      </c>
      <c r="H199" s="4" t="s">
        <v>693</v>
      </c>
      <c r="L199" s="4" t="s">
        <v>693</v>
      </c>
      <c r="Q199" s="4" t="s">
        <v>693</v>
      </c>
      <c r="R199" s="4" t="s">
        <v>693</v>
      </c>
      <c r="V199" s="4" t="s">
        <v>693</v>
      </c>
    </row>
    <row r="200" spans="1:27">
      <c r="A200" s="4" t="s">
        <v>545</v>
      </c>
      <c r="H200" s="4" t="s">
        <v>694</v>
      </c>
      <c r="L200" s="4" t="s">
        <v>694</v>
      </c>
      <c r="Q200" s="4" t="s">
        <v>694</v>
      </c>
      <c r="R200" s="4" t="s">
        <v>694</v>
      </c>
      <c r="S200" s="4" t="s">
        <v>695</v>
      </c>
      <c r="V200" s="4" t="s">
        <v>694</v>
      </c>
    </row>
    <row r="201" spans="1:27">
      <c r="A201" s="4" t="s">
        <v>624</v>
      </c>
      <c r="Q201" s="6" t="n">
        <v>8064</v>
      </c>
      <c r="R201" s="6" t="n">
        <v>-116</v>
      </c>
      <c r="S201" s="6" t="n">
        <v>-4236</v>
      </c>
    </row>
    <row r="202" spans="1:27">
      <c r="A202" s="4" t="s">
        <v>82</v>
      </c>
      <c r="H202" s="6" t="n">
        <v>143477</v>
      </c>
      <c r="L202" s="6" t="n">
        <v>124248</v>
      </c>
      <c r="Q202" s="6" t="n">
        <v>143477</v>
      </c>
      <c r="R202" s="5" t="n">
        <v>124248</v>
      </c>
    </row>
    <row r="203" spans="1:27">
      <c r="A203" s="4" t="s">
        <v>696</v>
      </c>
    </row>
    <row r="204" spans="1:27">
      <c r="A204" s="3" t="s">
        <v>621</v>
      </c>
    </row>
    <row r="205" spans="1:27">
      <c r="A205" s="4" t="s">
        <v>480</v>
      </c>
      <c r="Q205" s="5" t="n">
        <v>43</v>
      </c>
    </row>
    <row r="206" spans="1:27">
      <c r="A206" s="4" t="s">
        <v>697</v>
      </c>
    </row>
    <row r="207" spans="1:27">
      <c r="A207" s="3" t="s">
        <v>621</v>
      </c>
    </row>
    <row r="208" spans="1:27">
      <c r="A208" s="4" t="s">
        <v>480</v>
      </c>
      <c r="Q208" s="5" t="n">
        <v>22</v>
      </c>
    </row>
    <row r="209" spans="1:27">
      <c r="A209" s="4" t="s">
        <v>544</v>
      </c>
    </row>
    <row r="210" spans="1:27">
      <c r="A210" s="3" t="s">
        <v>621</v>
      </c>
    </row>
    <row r="211" spans="1:27">
      <c r="A211" s="4" t="s">
        <v>545</v>
      </c>
      <c r="T211" s="4" t="s">
        <v>514</v>
      </c>
    </row>
    <row r="212" spans="1:27">
      <c r="A212" s="4" t="s">
        <v>147</v>
      </c>
      <c r="B212" s="6" t="n">
        <v>4200</v>
      </c>
      <c r="C212" s="11" t="n">
        <v>2.7</v>
      </c>
    </row>
    <row r="213" spans="1:27">
      <c r="A213" s="4" t="s">
        <v>134</v>
      </c>
      <c r="B213" s="6" t="n">
        <v>3900</v>
      </c>
    </row>
    <row r="214" spans="1:27">
      <c r="A214" s="4" t="s">
        <v>698</v>
      </c>
    </row>
    <row r="215" spans="1:27">
      <c r="A215" s="3" t="s">
        <v>618</v>
      </c>
    </row>
    <row r="216" spans="1:27">
      <c r="A216" s="4" t="s">
        <v>82</v>
      </c>
      <c r="H216" s="5" t="n">
        <v>3514</v>
      </c>
      <c r="L216" s="5" t="n">
        <v>4676</v>
      </c>
      <c r="Q216" s="6" t="n">
        <v>3514</v>
      </c>
      <c r="R216" s="5" t="n">
        <v>4676</v>
      </c>
    </row>
    <row r="217" spans="1:27">
      <c r="A217" s="3" t="s">
        <v>621</v>
      </c>
    </row>
    <row r="218" spans="1:27">
      <c r="A218" s="4" t="s">
        <v>624</v>
      </c>
      <c r="Q218" s="5" t="n">
        <v>-330</v>
      </c>
      <c r="R218" s="5" t="n">
        <v>310</v>
      </c>
      <c r="S218" s="6" t="n">
        <v>1107</v>
      </c>
    </row>
    <row r="219" spans="1:27">
      <c r="A219" s="4" t="s">
        <v>82</v>
      </c>
      <c r="H219" s="6" t="n">
        <v>3514</v>
      </c>
      <c r="L219" s="6" t="n">
        <v>4676</v>
      </c>
      <c r="Q219" s="6" t="n">
        <v>3514</v>
      </c>
      <c r="R219" s="6" t="n">
        <v>4676</v>
      </c>
    </row>
    <row r="220" spans="1:27">
      <c r="A220" s="4" t="s">
        <v>699</v>
      </c>
    </row>
    <row r="221" spans="1:27">
      <c r="A221" s="3" t="s">
        <v>315</v>
      </c>
    </row>
    <row r="222" spans="1:27">
      <c r="A222" s="4" t="s">
        <v>667</v>
      </c>
      <c r="H222" s="5" t="n">
        <v>1</v>
      </c>
      <c r="Q222" s="5" t="n">
        <v>1</v>
      </c>
      <c r="V222" s="5" t="n">
        <v>1</v>
      </c>
    </row>
    <row r="223" spans="1:27">
      <c r="A223" s="4" t="s">
        <v>700</v>
      </c>
    </row>
    <row r="224" spans="1:27">
      <c r="A224" s="3" t="s">
        <v>315</v>
      </c>
    </row>
    <row r="225" spans="1:27">
      <c r="A225" s="4" t="s">
        <v>667</v>
      </c>
      <c r="H225" s="5" t="n">
        <v>1</v>
      </c>
      <c r="Q225" s="5" t="n">
        <v>1</v>
      </c>
      <c r="V225"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 customWidth="1" max="13" min="13" width="22"/>
  </cols>
  <sheetData>
    <row r="1" spans="1:13">
      <c r="A1" s="1" t="s">
        <v>701</v>
      </c>
      <c r="B1" s="2" t="s">
        <v>198</v>
      </c>
      <c r="J1" s="2" t="s">
        <v>1</v>
      </c>
    </row>
    <row r="2" spans="1:13">
      <c r="B2" s="2" t="s">
        <v>562</v>
      </c>
      <c r="C2" s="2" t="s">
        <v>437</v>
      </c>
      <c r="D2" s="2" t="s">
        <v>558</v>
      </c>
      <c r="E2" s="2" t="s">
        <v>559</v>
      </c>
      <c r="F2" s="2" t="s">
        <v>440</v>
      </c>
      <c r="G2" s="2" t="s">
        <v>560</v>
      </c>
      <c r="H2" s="2" t="s">
        <v>438</v>
      </c>
      <c r="I2" s="2" t="s">
        <v>561</v>
      </c>
      <c r="J2" s="2" t="s">
        <v>562</v>
      </c>
      <c r="K2" s="2" t="s">
        <v>440</v>
      </c>
      <c r="L2" s="2" t="s">
        <v>441</v>
      </c>
      <c r="M2" s="2" t="s">
        <v>702</v>
      </c>
    </row>
    <row r="3" spans="1:13">
      <c r="A3" s="3" t="s">
        <v>452</v>
      </c>
    </row>
    <row r="4" spans="1:13">
      <c r="A4" s="4" t="s">
        <v>703</v>
      </c>
      <c r="J4" s="5" t="n">
        <v>9</v>
      </c>
      <c r="K4" s="5" t="n">
        <v>8</v>
      </c>
      <c r="L4" s="5" t="n">
        <v>21</v>
      </c>
    </row>
    <row r="5" spans="1:13">
      <c r="A5" s="4" t="s">
        <v>145</v>
      </c>
      <c r="J5" s="6" t="n">
        <v>135110</v>
      </c>
      <c r="K5" s="6" t="n">
        <v>372375</v>
      </c>
      <c r="L5" s="6" t="n">
        <v>601834</v>
      </c>
    </row>
    <row r="6" spans="1:13">
      <c r="A6" s="4" t="s">
        <v>704</v>
      </c>
      <c r="J6" s="5" t="n">
        <v>14</v>
      </c>
      <c r="K6" s="5" t="n">
        <v>35</v>
      </c>
      <c r="L6" s="5" t="n">
        <v>44</v>
      </c>
    </row>
    <row r="7" spans="1:13">
      <c r="A7" s="4" t="s">
        <v>148</v>
      </c>
      <c r="J7" s="6" t="n">
        <v>18471</v>
      </c>
      <c r="K7" s="6" t="n">
        <v>60035</v>
      </c>
      <c r="L7" s="6" t="n">
        <v>414859</v>
      </c>
    </row>
    <row r="8" spans="1:13">
      <c r="A8" s="4" t="s">
        <v>705</v>
      </c>
      <c r="B8" s="6" t="n">
        <v>-1400</v>
      </c>
      <c r="C8" s="6" t="n">
        <v>-900</v>
      </c>
      <c r="D8" s="6" t="n">
        <v>-2200</v>
      </c>
      <c r="E8" s="6" t="n">
        <v>-10000</v>
      </c>
      <c r="F8" s="6" t="n">
        <v>-6800</v>
      </c>
      <c r="G8" s="6" t="n">
        <v>-2200</v>
      </c>
      <c r="H8" s="6" t="n">
        <v>-14000</v>
      </c>
      <c r="I8" s="6" t="n">
        <v>-7700</v>
      </c>
      <c r="J8" s="5" t="n">
        <v>-14499</v>
      </c>
      <c r="K8" s="5" t="n">
        <v>-30693</v>
      </c>
      <c r="L8" s="5" t="n">
        <v>-35849</v>
      </c>
    </row>
    <row r="9" spans="1:13">
      <c r="A9" s="4" t="s">
        <v>454</v>
      </c>
      <c r="J9" s="5" t="n">
        <v>12450</v>
      </c>
      <c r="K9" s="6" t="n">
        <v>29571</v>
      </c>
      <c r="L9" s="6" t="n">
        <v>36057</v>
      </c>
    </row>
    <row r="10" spans="1:13">
      <c r="A10" s="4" t="s">
        <v>706</v>
      </c>
      <c r="K10" s="5" t="n">
        <v>3</v>
      </c>
      <c r="L10" s="5" t="n">
        <v>14</v>
      </c>
    </row>
    <row r="11" spans="1:13">
      <c r="A11" s="4" t="s">
        <v>707</v>
      </c>
      <c r="K11" s="6" t="n">
        <v>29200</v>
      </c>
      <c r="L11" s="6" t="n">
        <v>380700</v>
      </c>
    </row>
    <row r="12" spans="1:13">
      <c r="A12" s="4" t="s">
        <v>708</v>
      </c>
      <c r="J12" s="5" t="n">
        <v>10400</v>
      </c>
      <c r="K12" s="6" t="n">
        <v>28700</v>
      </c>
      <c r="L12" s="5" t="n">
        <v>10400</v>
      </c>
    </row>
    <row r="13" spans="1:13">
      <c r="A13" s="4" t="s">
        <v>709</v>
      </c>
      <c r="K13" s="5" t="n">
        <v>-2</v>
      </c>
    </row>
    <row r="14" spans="1:13">
      <c r="A14" s="4" t="s">
        <v>170</v>
      </c>
      <c r="K14" s="6" t="n">
        <v>75800</v>
      </c>
      <c r="L14" s="5" t="n">
        <v>183700</v>
      </c>
    </row>
    <row r="15" spans="1:13">
      <c r="A15" s="4" t="s">
        <v>489</v>
      </c>
      <c r="K15" s="6" t="n">
        <v>74300</v>
      </c>
      <c r="L15" s="5" t="n">
        <v>182600</v>
      </c>
    </row>
    <row r="16" spans="1:13">
      <c r="A16" s="4" t="s">
        <v>710</v>
      </c>
      <c r="K16" s="5" t="n">
        <v>2</v>
      </c>
    </row>
    <row r="17" spans="1:13">
      <c r="A17" s="4" t="s">
        <v>172</v>
      </c>
      <c r="J17" s="5" t="n">
        <v>0</v>
      </c>
      <c r="K17" s="6" t="n">
        <v>24394</v>
      </c>
      <c r="L17" s="6" t="n">
        <v>0</v>
      </c>
    </row>
    <row r="18" spans="1:13">
      <c r="A18" s="4" t="s">
        <v>78</v>
      </c>
      <c r="B18" s="6" t="n">
        <v>124911</v>
      </c>
      <c r="F18" s="6" t="n">
        <v>142503</v>
      </c>
      <c r="J18" s="6" t="n">
        <v>124911</v>
      </c>
      <c r="K18" s="6" t="n">
        <v>142503</v>
      </c>
    </row>
    <row r="19" spans="1:13">
      <c r="A19" s="4" t="s">
        <v>711</v>
      </c>
      <c r="B19" s="5" t="n">
        <v>12</v>
      </c>
      <c r="F19" s="5" t="n">
        <v>35</v>
      </c>
      <c r="J19" s="5" t="n">
        <v>12</v>
      </c>
      <c r="K19" s="5" t="n">
        <v>35</v>
      </c>
      <c r="L19" s="5" t="n">
        <v>15</v>
      </c>
    </row>
    <row r="20" spans="1:13">
      <c r="A20" s="4" t="s">
        <v>712</v>
      </c>
      <c r="J20" s="6" t="n">
        <v>-19700</v>
      </c>
      <c r="K20" s="6" t="n">
        <v>-83600</v>
      </c>
      <c r="L20" s="6" t="n">
        <v>-91500</v>
      </c>
    </row>
    <row r="21" spans="1:13">
      <c r="A21" s="4" t="s">
        <v>169</v>
      </c>
      <c r="J21" s="5" t="n">
        <v>0</v>
      </c>
      <c r="K21" s="6" t="n">
        <v>18285</v>
      </c>
      <c r="L21" s="6" t="n">
        <v>69680</v>
      </c>
    </row>
    <row r="22" spans="1:13">
      <c r="A22" s="4" t="s">
        <v>487</v>
      </c>
      <c r="K22" s="5" t="n">
        <v>-2</v>
      </c>
      <c r="L22" s="5" t="n">
        <v>-5</v>
      </c>
      <c r="M22" s="5" t="n">
        <v>7</v>
      </c>
    </row>
    <row r="23" spans="1:13">
      <c r="A23" s="4" t="s">
        <v>79</v>
      </c>
      <c r="B23" s="6" t="n">
        <v>38246</v>
      </c>
      <c r="F23" s="6" t="n">
        <v>43783</v>
      </c>
      <c r="J23" s="5" t="n">
        <v>38246</v>
      </c>
      <c r="K23" s="6" t="n">
        <v>43783</v>
      </c>
    </row>
    <row r="24" spans="1:13">
      <c r="A24" s="4" t="s">
        <v>713</v>
      </c>
    </row>
    <row r="25" spans="1:13">
      <c r="A25" s="3" t="s">
        <v>452</v>
      </c>
    </row>
    <row r="26" spans="1:13">
      <c r="A26" s="4" t="s">
        <v>705</v>
      </c>
      <c r="L26" s="6" t="n">
        <v>4900</v>
      </c>
    </row>
    <row r="27" spans="1:13">
      <c r="A27" s="4" t="s">
        <v>714</v>
      </c>
      <c r="L27" s="5" t="n">
        <v>16000</v>
      </c>
    </row>
    <row r="28" spans="1:13">
      <c r="A28" s="4" t="s">
        <v>542</v>
      </c>
    </row>
    <row r="29" spans="1:13">
      <c r="A29" s="3" t="s">
        <v>452</v>
      </c>
    </row>
    <row r="30" spans="1:13">
      <c r="A30" s="4" t="s">
        <v>145</v>
      </c>
      <c r="J30" s="6" t="n">
        <v>15086</v>
      </c>
      <c r="K30" s="5" t="n">
        <v>23745</v>
      </c>
      <c r="L30" s="5" t="n">
        <v>23077</v>
      </c>
    </row>
    <row r="31" spans="1:13">
      <c r="A31" s="4" t="s">
        <v>708</v>
      </c>
      <c r="K31" s="6" t="n">
        <v>5300</v>
      </c>
      <c r="L31" s="6" t="n">
        <v>6000</v>
      </c>
    </row>
    <row r="32" spans="1:13">
      <c r="A32" s="4" t="s">
        <v>79</v>
      </c>
    </row>
    <row r="33" spans="1:13">
      <c r="A33" s="3" t="s">
        <v>452</v>
      </c>
    </row>
    <row r="34" spans="1:13">
      <c r="A34" s="4" t="s">
        <v>715</v>
      </c>
      <c r="J34" s="5" t="n">
        <v>14</v>
      </c>
      <c r="K34" s="5" t="n">
        <v>16</v>
      </c>
      <c r="L34" s="5" t="n">
        <v>27</v>
      </c>
    </row>
    <row r="35" spans="1:13">
      <c r="A35" s="4" t="s">
        <v>574</v>
      </c>
      <c r="B35" s="5" t="n">
        <v>20</v>
      </c>
      <c r="F35" s="5" t="n">
        <v>22</v>
      </c>
      <c r="J35" s="5" t="n">
        <v>20</v>
      </c>
      <c r="K35" s="5" t="n">
        <v>22</v>
      </c>
    </row>
    <row r="36" spans="1:13">
      <c r="A36" s="4" t="s">
        <v>716</v>
      </c>
    </row>
    <row r="37" spans="1:13">
      <c r="A37" s="3" t="s">
        <v>452</v>
      </c>
    </row>
    <row r="38" spans="1:13">
      <c r="A38" s="4" t="s">
        <v>703</v>
      </c>
      <c r="J38" s="5" t="n">
        <v>5</v>
      </c>
      <c r="K38" s="5" t="n">
        <v>1</v>
      </c>
      <c r="L38" s="5" t="n">
        <v>6</v>
      </c>
    </row>
    <row r="39" spans="1:13">
      <c r="A39" s="4" t="s">
        <v>717</v>
      </c>
      <c r="J39" s="5" t="n">
        <v>11</v>
      </c>
      <c r="K39" s="5" t="n">
        <v>18</v>
      </c>
      <c r="L39" s="5" t="n">
        <v>10</v>
      </c>
    </row>
    <row r="40" spans="1:13">
      <c r="A40" s="4" t="s">
        <v>718</v>
      </c>
    </row>
    <row r="41" spans="1:13">
      <c r="A41" s="3" t="s">
        <v>452</v>
      </c>
    </row>
    <row r="42" spans="1:13">
      <c r="A42" s="4" t="s">
        <v>703</v>
      </c>
      <c r="J42" s="5" t="n">
        <v>0</v>
      </c>
      <c r="K42" s="5" t="n">
        <v>3</v>
      </c>
      <c r="L42" s="5" t="n">
        <v>10</v>
      </c>
    </row>
    <row r="43" spans="1:13">
      <c r="A43" s="4" t="s">
        <v>717</v>
      </c>
      <c r="K43" s="5" t="n">
        <v>4</v>
      </c>
      <c r="L43" s="5" t="n">
        <v>4</v>
      </c>
    </row>
    <row r="44" spans="1:13">
      <c r="A44" s="4" t="s">
        <v>719</v>
      </c>
    </row>
    <row r="45" spans="1:13">
      <c r="A45" s="3" t="s">
        <v>452</v>
      </c>
    </row>
    <row r="46" spans="1:13">
      <c r="A46" s="4" t="s">
        <v>703</v>
      </c>
      <c r="J46" s="5" t="n">
        <v>4</v>
      </c>
      <c r="K46" s="5" t="n">
        <v>4</v>
      </c>
      <c r="L46" s="5" t="n">
        <v>5</v>
      </c>
    </row>
    <row r="47" spans="1:13">
      <c r="A47" s="4" t="s">
        <v>720</v>
      </c>
    </row>
    <row r="48" spans="1:13">
      <c r="A48" s="3" t="s">
        <v>452</v>
      </c>
    </row>
    <row r="49" spans="1:13">
      <c r="A49" s="4" t="s">
        <v>715</v>
      </c>
      <c r="L49" s="5" t="n">
        <v>3</v>
      </c>
    </row>
    <row r="50" spans="1:13">
      <c r="A50" s="4" t="s">
        <v>454</v>
      </c>
      <c r="L50" s="6" t="n">
        <v>4300</v>
      </c>
    </row>
    <row r="51" spans="1:13">
      <c r="A51" s="4" t="s">
        <v>721</v>
      </c>
    </row>
    <row r="52" spans="1:13">
      <c r="A52" s="3" t="s">
        <v>452</v>
      </c>
    </row>
    <row r="53" spans="1:13">
      <c r="A53" s="4" t="s">
        <v>717</v>
      </c>
      <c r="K53" s="5" t="n">
        <v>1</v>
      </c>
      <c r="L53" s="5" t="n">
        <v>1</v>
      </c>
    </row>
    <row r="54" spans="1:13">
      <c r="A54" s="4" t="s">
        <v>722</v>
      </c>
    </row>
    <row r="55" spans="1:13">
      <c r="A55" s="3" t="s">
        <v>452</v>
      </c>
    </row>
    <row r="56" spans="1:13">
      <c r="A56" s="4" t="s">
        <v>145</v>
      </c>
      <c r="J56" s="6" t="n">
        <v>127447</v>
      </c>
      <c r="K56" s="6" t="n">
        <v>285530</v>
      </c>
      <c r="L56" s="6" t="n">
        <v>476368</v>
      </c>
    </row>
    <row r="57" spans="1:13">
      <c r="A57" s="4" t="s">
        <v>705</v>
      </c>
      <c r="J57" s="5" t="n">
        <v>-2049</v>
      </c>
      <c r="K57" s="5" t="n">
        <v>-1122</v>
      </c>
      <c r="L57" s="5" t="n">
        <v>208</v>
      </c>
    </row>
    <row r="58" spans="1:13">
      <c r="A58" s="4" t="s">
        <v>723</v>
      </c>
    </row>
    <row r="59" spans="1:13">
      <c r="A59" s="3" t="s">
        <v>452</v>
      </c>
    </row>
    <row r="60" spans="1:13">
      <c r="A60" s="4" t="s">
        <v>145</v>
      </c>
      <c r="J60" s="5" t="n">
        <v>7663</v>
      </c>
      <c r="K60" s="5" t="n">
        <v>86845</v>
      </c>
      <c r="L60" s="5" t="n">
        <v>125466</v>
      </c>
    </row>
    <row r="61" spans="1:13">
      <c r="A61" s="4" t="s">
        <v>724</v>
      </c>
    </row>
    <row r="62" spans="1:13">
      <c r="A62" s="3" t="s">
        <v>452</v>
      </c>
    </row>
    <row r="63" spans="1:13">
      <c r="A63" s="4" t="s">
        <v>145</v>
      </c>
      <c r="J63" s="6" t="n">
        <v>71400</v>
      </c>
      <c r="K63" s="6" t="n">
        <v>202700</v>
      </c>
      <c r="L63" s="5" t="n">
        <v>440900</v>
      </c>
    </row>
    <row r="64" spans="1:13">
      <c r="A64" s="4" t="s">
        <v>725</v>
      </c>
    </row>
    <row r="65" spans="1:13">
      <c r="A65" s="3" t="s">
        <v>452</v>
      </c>
    </row>
    <row r="66" spans="1:13">
      <c r="A66" s="4" t="s">
        <v>726</v>
      </c>
      <c r="L66" s="5" t="n">
        <v>-3500</v>
      </c>
    </row>
    <row r="67" spans="1:13">
      <c r="A67" s="4" t="s">
        <v>727</v>
      </c>
    </row>
    <row r="68" spans="1:13">
      <c r="A68" s="3" t="s">
        <v>452</v>
      </c>
    </row>
    <row r="69" spans="1:13">
      <c r="A69" s="4" t="s">
        <v>726</v>
      </c>
      <c r="L69" s="5" t="n">
        <v>-200</v>
      </c>
    </row>
    <row r="70" spans="1:13">
      <c r="A70" s="4" t="s">
        <v>728</v>
      </c>
    </row>
    <row r="71" spans="1:13">
      <c r="A71" s="3" t="s">
        <v>452</v>
      </c>
    </row>
    <row r="72" spans="1:13">
      <c r="A72" s="4" t="s">
        <v>726</v>
      </c>
      <c r="L72" s="5" t="n">
        <v>2000</v>
      </c>
    </row>
    <row r="73" spans="1:13">
      <c r="A73" s="4" t="s">
        <v>729</v>
      </c>
    </row>
    <row r="74" spans="1:13">
      <c r="A74" s="3" t="s">
        <v>452</v>
      </c>
    </row>
    <row r="75" spans="1:13">
      <c r="A75" s="4" t="s">
        <v>726</v>
      </c>
      <c r="L75" s="5" t="n">
        <v>-4400</v>
      </c>
    </row>
    <row r="76" spans="1:13">
      <c r="A76" s="4" t="s">
        <v>730</v>
      </c>
    </row>
    <row r="77" spans="1:13">
      <c r="A77" s="3" t="s">
        <v>452</v>
      </c>
    </row>
    <row r="78" spans="1:13">
      <c r="A78" s="4" t="s">
        <v>726</v>
      </c>
      <c r="L78" s="6" t="n">
        <v>900</v>
      </c>
    </row>
  </sheetData>
  <mergeCells count="3">
    <mergeCell ref="A1:A2"/>
    <mergeCell ref="B1:I1"/>
    <mergeCell ref="J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5"/>
    <col customWidth="1" max="6" min="6" width="37"/>
    <col customWidth="1" max="7" min="7" width="21"/>
    <col customWidth="1" max="8" min="8" width="29"/>
    <col customWidth="1" max="9" min="9" width="29"/>
    <col customWidth="1" max="10" min="10" width="29"/>
    <col customWidth="1" max="11" min="11" width="29"/>
    <col customWidth="1" max="12" min="12" width="22"/>
    <col customWidth="1" max="13" min="13" width="25"/>
    <col customWidth="1" max="14" min="14" width="21"/>
    <col customWidth="1" max="15" min="15" width="21"/>
  </cols>
  <sheetData>
    <row r="1" spans="1:15">
      <c r="A1" s="1" t="s">
        <v>731</v>
      </c>
      <c r="B1" s="2" t="s">
        <v>732</v>
      </c>
      <c r="C1" s="2" t="s">
        <v>733</v>
      </c>
      <c r="D1" s="2" t="s">
        <v>734</v>
      </c>
      <c r="E1" s="2" t="s">
        <v>735</v>
      </c>
      <c r="F1" s="2" t="s">
        <v>736</v>
      </c>
      <c r="G1" s="2" t="s">
        <v>737</v>
      </c>
      <c r="H1" s="2" t="s">
        <v>738</v>
      </c>
      <c r="I1" s="2" t="s">
        <v>739</v>
      </c>
      <c r="J1" s="2" t="s">
        <v>740</v>
      </c>
      <c r="K1" s="2" t="s">
        <v>741</v>
      </c>
      <c r="L1" s="2" t="s">
        <v>742</v>
      </c>
      <c r="M1" s="2" t="s">
        <v>743</v>
      </c>
      <c r="N1" s="2" t="s">
        <v>444</v>
      </c>
      <c r="O1" s="2" t="s">
        <v>447</v>
      </c>
    </row>
    <row r="2" spans="1:15">
      <c r="A2" s="3" t="s">
        <v>744</v>
      </c>
    </row>
    <row r="3" spans="1:15">
      <c r="A3" s="4" t="s">
        <v>490</v>
      </c>
      <c r="M3" s="6" t="n">
        <v>-11345</v>
      </c>
      <c r="N3" s="6" t="n">
        <v>-8917</v>
      </c>
    </row>
    <row r="4" spans="1:15">
      <c r="A4" s="4" t="s">
        <v>745</v>
      </c>
      <c r="M4" s="5" t="n">
        <v>1282019</v>
      </c>
      <c r="N4" s="5" t="n">
        <v>1131972</v>
      </c>
    </row>
    <row r="5" spans="1:15">
      <c r="A5" s="4" t="s">
        <v>746</v>
      </c>
      <c r="M5" s="5" t="n">
        <v>-131063</v>
      </c>
      <c r="N5" s="5" t="n">
        <v>-60394</v>
      </c>
    </row>
    <row r="6" spans="1:15">
      <c r="A6" s="4" t="s">
        <v>105</v>
      </c>
      <c r="M6" s="5" t="n">
        <v>1150956</v>
      </c>
      <c r="N6" s="5" t="n">
        <v>1071578</v>
      </c>
    </row>
    <row r="7" spans="1:15">
      <c r="A7" s="4" t="s">
        <v>155</v>
      </c>
      <c r="M7" s="5" t="n">
        <v>8010</v>
      </c>
      <c r="N7" s="5" t="n">
        <v>5139</v>
      </c>
      <c r="O7" s="6" t="n">
        <v>0</v>
      </c>
    </row>
    <row r="8" spans="1:15">
      <c r="A8" s="4" t="s">
        <v>135</v>
      </c>
      <c r="M8" s="5" t="n">
        <v>0</v>
      </c>
      <c r="N8" s="5" t="n">
        <v>0</v>
      </c>
      <c r="O8" s="5" t="n">
        <v>-2591</v>
      </c>
    </row>
    <row r="9" spans="1:15">
      <c r="A9" s="4" t="s">
        <v>747</v>
      </c>
      <c r="M9" s="6" t="n">
        <v>923</v>
      </c>
      <c r="N9" s="5" t="n">
        <v>0</v>
      </c>
      <c r="O9" s="5" t="n">
        <v>660</v>
      </c>
    </row>
    <row r="10" spans="1:15">
      <c r="A10" s="4" t="s">
        <v>748</v>
      </c>
      <c r="M10" s="4" t="s">
        <v>749</v>
      </c>
    </row>
    <row r="11" spans="1:15">
      <c r="A11" s="4" t="s">
        <v>153</v>
      </c>
      <c r="M11" s="6" t="n">
        <v>708267</v>
      </c>
      <c r="N11" s="5" t="n">
        <v>928802</v>
      </c>
      <c r="O11" s="5" t="n">
        <v>454393</v>
      </c>
    </row>
    <row r="12" spans="1:15">
      <c r="A12" s="4" t="s">
        <v>750</v>
      </c>
      <c r="M12" s="5" t="n">
        <v>1293364</v>
      </c>
      <c r="N12" s="5" t="n">
        <v>1140889</v>
      </c>
    </row>
    <row r="13" spans="1:15">
      <c r="A13" s="3" t="s">
        <v>751</v>
      </c>
    </row>
    <row r="14" spans="1:15">
      <c r="A14" s="14" t="n">
        <v>2018</v>
      </c>
      <c r="M14" s="5" t="n">
        <v>134009</v>
      </c>
    </row>
    <row r="15" spans="1:15">
      <c r="A15" s="14" t="n">
        <v>2019</v>
      </c>
      <c r="M15" s="5" t="n">
        <v>77397</v>
      </c>
    </row>
    <row r="16" spans="1:15">
      <c r="A16" s="14" t="n">
        <v>2020</v>
      </c>
      <c r="M16" s="5" t="n">
        <v>351437</v>
      </c>
    </row>
    <row r="17" spans="1:15">
      <c r="A17" s="14" t="n">
        <v>2021</v>
      </c>
      <c r="M17" s="5" t="n">
        <v>28559</v>
      </c>
    </row>
    <row r="18" spans="1:15">
      <c r="A18" s="14" t="n">
        <v>2022</v>
      </c>
      <c r="M18" s="5" t="n">
        <v>157664</v>
      </c>
    </row>
    <row r="19" spans="1:15">
      <c r="A19" s="4" t="s">
        <v>477</v>
      </c>
      <c r="M19" s="5" t="n">
        <v>544491</v>
      </c>
    </row>
    <row r="20" spans="1:15">
      <c r="A20" s="4" t="s">
        <v>752</v>
      </c>
      <c r="M20" s="5" t="n">
        <v>1293557</v>
      </c>
    </row>
    <row r="21" spans="1:15">
      <c r="A21" s="4" t="s">
        <v>753</v>
      </c>
      <c r="M21" s="5" t="n">
        <v>200</v>
      </c>
    </row>
    <row r="22" spans="1:15">
      <c r="A22" s="4" t="s">
        <v>754</v>
      </c>
      <c r="M22" s="5" t="n">
        <v>51400</v>
      </c>
      <c r="N22" s="5" t="n">
        <v>41800</v>
      </c>
      <c r="O22" s="5" t="n">
        <v>38000</v>
      </c>
    </row>
    <row r="23" spans="1:15">
      <c r="A23" s="4" t="s">
        <v>755</v>
      </c>
      <c r="M23" s="6" t="n">
        <v>10200</v>
      </c>
      <c r="N23" s="5" t="n">
        <v>10600</v>
      </c>
      <c r="O23" s="5" t="n">
        <v>14600</v>
      </c>
    </row>
    <row r="24" spans="1:15">
      <c r="A24" s="4" t="s">
        <v>756</v>
      </c>
    </row>
    <row r="25" spans="1:15">
      <c r="A25" s="3" t="s">
        <v>744</v>
      </c>
    </row>
    <row r="26" spans="1:15">
      <c r="A26" s="4" t="s">
        <v>757</v>
      </c>
      <c r="M26" s="4" t="s">
        <v>758</v>
      </c>
    </row>
    <row r="27" spans="1:15">
      <c r="A27" s="4" t="s">
        <v>759</v>
      </c>
      <c r="M27" s="4" t="s">
        <v>760</v>
      </c>
    </row>
    <row r="28" spans="1:15">
      <c r="A28" s="4" t="s">
        <v>761</v>
      </c>
    </row>
    <row r="29" spans="1:15">
      <c r="A29" s="3" t="s">
        <v>744</v>
      </c>
    </row>
    <row r="30" spans="1:15">
      <c r="A30" s="4" t="s">
        <v>762</v>
      </c>
      <c r="F30" s="5" t="n">
        <v>4</v>
      </c>
    </row>
    <row r="31" spans="1:15">
      <c r="A31" s="4" t="s">
        <v>763</v>
      </c>
      <c r="F31" s="8" t="n">
        <v>4.25</v>
      </c>
    </row>
    <row r="32" spans="1:15">
      <c r="A32" s="4" t="s">
        <v>764</v>
      </c>
      <c r="F32" s="5" t="n">
        <v>1</v>
      </c>
    </row>
    <row r="33" spans="1:15">
      <c r="A33" s="4" t="s">
        <v>765</v>
      </c>
      <c r="F33" s="5" t="n">
        <v>4</v>
      </c>
    </row>
    <row r="34" spans="1:15">
      <c r="A34" s="4" t="s">
        <v>766</v>
      </c>
      <c r="F34" s="5" t="n">
        <v>1</v>
      </c>
    </row>
    <row r="35" spans="1:15">
      <c r="A35" s="4" t="s">
        <v>767</v>
      </c>
      <c r="F35" s="6" t="n">
        <v>25000</v>
      </c>
    </row>
    <row r="36" spans="1:15">
      <c r="A36" s="4" t="s">
        <v>768</v>
      </c>
      <c r="F36" s="5" t="n">
        <v>1</v>
      </c>
    </row>
    <row r="37" spans="1:15">
      <c r="A37" s="4" t="s">
        <v>769</v>
      </c>
      <c r="F37" s="5" t="n">
        <v>1</v>
      </c>
    </row>
    <row r="38" spans="1:15">
      <c r="A38" s="4" t="s">
        <v>770</v>
      </c>
      <c r="F38" s="8" t="n">
        <v>4.75</v>
      </c>
    </row>
    <row r="39" spans="1:15">
      <c r="A39" s="4" t="s">
        <v>771</v>
      </c>
      <c r="F39" s="5" t="n">
        <v>1</v>
      </c>
    </row>
    <row r="40" spans="1:15">
      <c r="A40" s="4" t="s">
        <v>772</v>
      </c>
      <c r="F40" s="6" t="n">
        <v>100000</v>
      </c>
    </row>
    <row r="41" spans="1:15">
      <c r="A41" s="4" t="s">
        <v>773</v>
      </c>
      <c r="F41" s="7" t="n">
        <v>0.07000000000000001</v>
      </c>
    </row>
    <row r="42" spans="1:15">
      <c r="A42" s="4" t="s">
        <v>774</v>
      </c>
    </row>
    <row r="43" spans="1:15">
      <c r="A43" s="3" t="s">
        <v>744</v>
      </c>
    </row>
    <row r="44" spans="1:15">
      <c r="A44" s="4" t="s">
        <v>775</v>
      </c>
      <c r="F44" s="4" t="s">
        <v>776</v>
      </c>
    </row>
    <row r="45" spans="1:15">
      <c r="A45" s="4" t="s">
        <v>777</v>
      </c>
    </row>
    <row r="46" spans="1:15">
      <c r="A46" s="3" t="s">
        <v>744</v>
      </c>
    </row>
    <row r="47" spans="1:15">
      <c r="A47" s="4" t="s">
        <v>775</v>
      </c>
      <c r="F47" s="4" t="s">
        <v>778</v>
      </c>
    </row>
    <row r="48" spans="1:15">
      <c r="A48" s="4" t="s">
        <v>496</v>
      </c>
    </row>
    <row r="49" spans="1:15">
      <c r="A49" s="3" t="s">
        <v>744</v>
      </c>
    </row>
    <row r="50" spans="1:15">
      <c r="A50" s="4" t="s">
        <v>779</v>
      </c>
      <c r="G50" s="6" t="n">
        <v>450000</v>
      </c>
    </row>
    <row r="51" spans="1:15">
      <c r="A51" s="4" t="s">
        <v>155</v>
      </c>
      <c r="G51" s="6" t="n">
        <v>7400</v>
      </c>
    </row>
    <row r="52" spans="1:15">
      <c r="A52" s="4" t="s">
        <v>780</v>
      </c>
      <c r="O52" s="5" t="n">
        <v>48500</v>
      </c>
    </row>
    <row r="53" spans="1:15">
      <c r="A53" s="4" t="s">
        <v>781</v>
      </c>
      <c r="O53" s="5" t="n">
        <v>52000</v>
      </c>
    </row>
    <row r="54" spans="1:15">
      <c r="A54" s="4" t="s">
        <v>135</v>
      </c>
      <c r="O54" s="5" t="n">
        <v>2600</v>
      </c>
    </row>
    <row r="55" spans="1:15">
      <c r="A55" s="4" t="s">
        <v>747</v>
      </c>
      <c r="O55" s="6" t="n">
        <v>700</v>
      </c>
    </row>
    <row r="56" spans="1:15">
      <c r="A56" s="4" t="s">
        <v>782</v>
      </c>
      <c r="M56" s="4" t="s">
        <v>783</v>
      </c>
    </row>
    <row r="57" spans="1:15">
      <c r="A57" s="4" t="s">
        <v>750</v>
      </c>
      <c r="M57" s="6" t="n">
        <v>401535</v>
      </c>
      <c r="N57" s="5" t="n">
        <v>401535</v>
      </c>
    </row>
    <row r="58" spans="1:15">
      <c r="A58" s="4" t="s">
        <v>784</v>
      </c>
    </row>
    <row r="59" spans="1:15">
      <c r="A59" s="3" t="s">
        <v>744</v>
      </c>
    </row>
    <row r="60" spans="1:15">
      <c r="A60" s="4" t="s">
        <v>785</v>
      </c>
      <c r="O60" s="4" t="s">
        <v>786</v>
      </c>
    </row>
    <row r="61" spans="1:15">
      <c r="A61" s="4" t="s">
        <v>787</v>
      </c>
    </row>
    <row r="62" spans="1:15">
      <c r="A62" s="3" t="s">
        <v>744</v>
      </c>
    </row>
    <row r="63" spans="1:15">
      <c r="A63" s="4" t="s">
        <v>785</v>
      </c>
      <c r="O63" s="4" t="s">
        <v>788</v>
      </c>
    </row>
    <row r="64" spans="1:15">
      <c r="A64" s="4" t="s">
        <v>789</v>
      </c>
    </row>
    <row r="65" spans="1:15">
      <c r="A65" s="3" t="s">
        <v>744</v>
      </c>
    </row>
    <row r="66" spans="1:15">
      <c r="A66" s="4" t="s">
        <v>790</v>
      </c>
      <c r="B66" s="6" t="n">
        <v>45900</v>
      </c>
      <c r="M66" s="5" t="n">
        <v>73900</v>
      </c>
    </row>
    <row r="67" spans="1:15">
      <c r="A67" s="4" t="s">
        <v>750</v>
      </c>
      <c r="M67" s="5" t="n">
        <v>261907</v>
      </c>
      <c r="N67" s="5" t="n">
        <v>335665</v>
      </c>
    </row>
    <row r="68" spans="1:15">
      <c r="A68" s="4" t="s">
        <v>791</v>
      </c>
    </row>
    <row r="69" spans="1:15">
      <c r="A69" s="3" t="s">
        <v>744</v>
      </c>
    </row>
    <row r="70" spans="1:15">
      <c r="A70" s="4" t="s">
        <v>779</v>
      </c>
      <c r="M70" s="6" t="n">
        <v>350000</v>
      </c>
    </row>
    <row r="71" spans="1:15">
      <c r="A71" s="4" t="s">
        <v>792</v>
      </c>
      <c r="M71" s="4" t="s">
        <v>519</v>
      </c>
    </row>
    <row r="72" spans="1:15">
      <c r="A72" s="3" t="s">
        <v>751</v>
      </c>
    </row>
    <row r="73" spans="1:15">
      <c r="A73" s="4" t="s">
        <v>752</v>
      </c>
      <c r="M73" s="6" t="n">
        <v>262100</v>
      </c>
    </row>
    <row r="74" spans="1:15">
      <c r="A74" s="4" t="s">
        <v>753</v>
      </c>
      <c r="M74" s="5" t="n">
        <v>200</v>
      </c>
    </row>
    <row r="75" spans="1:15">
      <c r="A75" s="4" t="s">
        <v>793</v>
      </c>
    </row>
    <row r="76" spans="1:15">
      <c r="A76" s="3" t="s">
        <v>744</v>
      </c>
    </row>
    <row r="77" spans="1:15">
      <c r="A77" s="4" t="s">
        <v>779</v>
      </c>
      <c r="M77" s="5" t="n">
        <v>200000</v>
      </c>
    </row>
    <row r="78" spans="1:15">
      <c r="A78" s="4" t="s">
        <v>790</v>
      </c>
      <c r="B78" s="6" t="n">
        <v>154100</v>
      </c>
      <c r="M78" s="6" t="n">
        <v>154100</v>
      </c>
    </row>
    <row r="79" spans="1:15">
      <c r="A79" s="4" t="s">
        <v>775</v>
      </c>
      <c r="M79" s="4" t="s">
        <v>636</v>
      </c>
    </row>
    <row r="80" spans="1:15">
      <c r="A80" s="4" t="s">
        <v>750</v>
      </c>
      <c r="M80" s="6" t="n">
        <v>45900</v>
      </c>
      <c r="N80" s="5" t="n">
        <v>200000</v>
      </c>
    </row>
    <row r="81" spans="1:15">
      <c r="A81" s="4" t="s">
        <v>757</v>
      </c>
      <c r="M81" s="4" t="s">
        <v>758</v>
      </c>
    </row>
    <row r="82" spans="1:15">
      <c r="A82" s="4" t="s">
        <v>759</v>
      </c>
      <c r="M82" s="4" t="s">
        <v>760</v>
      </c>
    </row>
    <row r="83" spans="1:15">
      <c r="A83" s="4" t="s">
        <v>794</v>
      </c>
    </row>
    <row r="84" spans="1:15">
      <c r="A84" s="3" t="s">
        <v>744</v>
      </c>
    </row>
    <row r="85" spans="1:15">
      <c r="A85" s="4" t="s">
        <v>153</v>
      </c>
      <c r="M85" s="6" t="n">
        <v>300600</v>
      </c>
    </row>
    <row r="86" spans="1:15">
      <c r="A86" s="4" t="s">
        <v>790</v>
      </c>
      <c r="M86" s="5" t="n">
        <v>305500</v>
      </c>
    </row>
    <row r="87" spans="1:15">
      <c r="A87" s="4" t="s">
        <v>750</v>
      </c>
      <c r="M87" s="5" t="n">
        <v>139100</v>
      </c>
      <c r="N87" s="6" t="n">
        <v>144000</v>
      </c>
    </row>
    <row r="88" spans="1:15">
      <c r="A88" s="4" t="s">
        <v>795</v>
      </c>
    </row>
    <row r="89" spans="1:15">
      <c r="A89" s="3" t="s">
        <v>744</v>
      </c>
    </row>
    <row r="90" spans="1:15">
      <c r="A90" s="4" t="s">
        <v>779</v>
      </c>
      <c r="M90" s="6" t="n">
        <v>400000</v>
      </c>
    </row>
    <row r="91" spans="1:15">
      <c r="A91" s="4" t="s">
        <v>775</v>
      </c>
      <c r="M91" s="4" t="s">
        <v>776</v>
      </c>
    </row>
    <row r="92" spans="1:15">
      <c r="A92" s="4" t="s">
        <v>796</v>
      </c>
      <c r="M92" s="4" t="s">
        <v>797</v>
      </c>
      <c r="N92" s="4" t="s">
        <v>798</v>
      </c>
    </row>
    <row r="93" spans="1:15">
      <c r="A93" s="4" t="s">
        <v>799</v>
      </c>
    </row>
    <row r="94" spans="1:15">
      <c r="A94" s="3" t="s">
        <v>744</v>
      </c>
    </row>
    <row r="95" spans="1:15">
      <c r="A95" s="4" t="s">
        <v>800</v>
      </c>
      <c r="M95" s="4" t="s">
        <v>801</v>
      </c>
    </row>
    <row r="96" spans="1:15">
      <c r="A96" s="4" t="s">
        <v>775</v>
      </c>
      <c r="M96" s="4" t="s">
        <v>802</v>
      </c>
    </row>
    <row r="97" spans="1:15">
      <c r="A97" s="4" t="s">
        <v>803</v>
      </c>
    </row>
    <row r="98" spans="1:15">
      <c r="A98" s="3" t="s">
        <v>744</v>
      </c>
    </row>
    <row r="99" spans="1:15">
      <c r="A99" s="4" t="s">
        <v>800</v>
      </c>
      <c r="M99" s="4" t="s">
        <v>804</v>
      </c>
    </row>
    <row r="100" spans="1:15">
      <c r="A100" s="4" t="s">
        <v>775</v>
      </c>
      <c r="M100" s="4" t="s">
        <v>805</v>
      </c>
    </row>
    <row r="101" spans="1:15">
      <c r="A101" s="4" t="s">
        <v>806</v>
      </c>
    </row>
    <row r="102" spans="1:15">
      <c r="A102" s="3" t="s">
        <v>744</v>
      </c>
    </row>
    <row r="103" spans="1:15">
      <c r="A103" s="4" t="s">
        <v>779</v>
      </c>
      <c r="E103" s="6" t="n">
        <v>200000</v>
      </c>
    </row>
    <row r="104" spans="1:15">
      <c r="A104" s="4" t="s">
        <v>792</v>
      </c>
      <c r="E104" s="4" t="s">
        <v>683</v>
      </c>
    </row>
    <row r="105" spans="1:15">
      <c r="A105" s="4" t="s">
        <v>153</v>
      </c>
      <c r="H105" s="6" t="n">
        <v>90100</v>
      </c>
      <c r="I105" s="11" t="n">
        <v>72.40000000000001</v>
      </c>
      <c r="J105" s="6" t="n">
        <v>109900</v>
      </c>
      <c r="K105" s="11" t="n">
        <v>89.09999999999999</v>
      </c>
    </row>
    <row r="106" spans="1:15">
      <c r="A106" s="4" t="s">
        <v>790</v>
      </c>
      <c r="J106" s="6" t="n">
        <v>4500</v>
      </c>
      <c r="K106" s="11" t="n">
        <v>3.7</v>
      </c>
    </row>
    <row r="107" spans="1:15">
      <c r="A107" s="4" t="s">
        <v>775</v>
      </c>
      <c r="L107" s="4" t="s">
        <v>807</v>
      </c>
    </row>
    <row r="108" spans="1:15">
      <c r="A108" s="4" t="s">
        <v>750</v>
      </c>
      <c r="M108" s="6" t="n">
        <v>196832</v>
      </c>
      <c r="N108" s="6" t="n">
        <v>0</v>
      </c>
    </row>
    <row r="109" spans="1:15">
      <c r="A109" s="4" t="s">
        <v>808</v>
      </c>
      <c r="E109" s="5" t="n">
        <v>2</v>
      </c>
    </row>
    <row r="110" spans="1:15">
      <c r="A110" s="4" t="s">
        <v>809</v>
      </c>
      <c r="H110" s="5" t="n">
        <v>5</v>
      </c>
      <c r="I110" s="5" t="n">
        <v>5</v>
      </c>
      <c r="J110" s="5" t="n">
        <v>3</v>
      </c>
      <c r="K110" s="5" t="n">
        <v>3</v>
      </c>
      <c r="L110" s="5" t="n">
        <v>5</v>
      </c>
    </row>
    <row r="111" spans="1:15">
      <c r="A111" s="4" t="s">
        <v>810</v>
      </c>
    </row>
    <row r="112" spans="1:15">
      <c r="A112" s="3" t="s">
        <v>744</v>
      </c>
    </row>
    <row r="113" spans="1:15">
      <c r="A113" s="4" t="s">
        <v>779</v>
      </c>
      <c r="D113" s="6" t="n">
        <v>200000</v>
      </c>
    </row>
    <row r="114" spans="1:15">
      <c r="A114" s="4" t="s">
        <v>792</v>
      </c>
      <c r="D114" s="4" t="s">
        <v>519</v>
      </c>
    </row>
    <row r="115" spans="1:15">
      <c r="A115" s="4" t="s">
        <v>811</v>
      </c>
      <c r="D115" s="5" t="n">
        <v>5</v>
      </c>
    </row>
    <row r="116" spans="1:15">
      <c r="A116" s="4" t="s">
        <v>775</v>
      </c>
      <c r="D116" s="4" t="s">
        <v>812</v>
      </c>
    </row>
    <row r="117" spans="1:15">
      <c r="A117" s="4" t="s">
        <v>750</v>
      </c>
      <c r="M117" s="5" t="n">
        <v>200000</v>
      </c>
      <c r="N117" s="5" t="n">
        <v>0</v>
      </c>
    </row>
    <row r="118" spans="1:15">
      <c r="A118" s="4" t="s">
        <v>813</v>
      </c>
      <c r="D118" s="5" t="n">
        <v>20</v>
      </c>
    </row>
    <row r="119" spans="1:15">
      <c r="A119" s="4" t="s">
        <v>814</v>
      </c>
    </row>
    <row r="120" spans="1:15">
      <c r="A120" s="3" t="s">
        <v>744</v>
      </c>
    </row>
    <row r="121" spans="1:15">
      <c r="A121" s="4" t="s">
        <v>748</v>
      </c>
      <c r="D121" s="4" t="s">
        <v>815</v>
      </c>
    </row>
    <row r="122" spans="1:15">
      <c r="A122" s="4" t="s">
        <v>816</v>
      </c>
    </row>
    <row r="123" spans="1:15">
      <c r="A123" s="3" t="s">
        <v>744</v>
      </c>
    </row>
    <row r="124" spans="1:15">
      <c r="A124" s="4" t="s">
        <v>748</v>
      </c>
      <c r="D124" s="4" t="s">
        <v>817</v>
      </c>
    </row>
    <row r="125" spans="1:15">
      <c r="A125" s="4" t="s">
        <v>818</v>
      </c>
    </row>
    <row r="126" spans="1:15">
      <c r="A126" s="3" t="s">
        <v>744</v>
      </c>
    </row>
    <row r="127" spans="1:15">
      <c r="A127" s="4" t="s">
        <v>779</v>
      </c>
      <c r="C127" s="6" t="n">
        <v>230000</v>
      </c>
    </row>
    <row r="128" spans="1:15">
      <c r="A128" s="4" t="s">
        <v>819</v>
      </c>
      <c r="C128" s="6" t="n">
        <v>25000</v>
      </c>
    </row>
    <row r="129" spans="1:15">
      <c r="A129" s="4" t="s">
        <v>792</v>
      </c>
      <c r="C129" s="4" t="s">
        <v>820</v>
      </c>
    </row>
    <row r="130" spans="1:15">
      <c r="A130" s="4" t="s">
        <v>775</v>
      </c>
      <c r="C130" s="4" t="s">
        <v>640</v>
      </c>
    </row>
    <row r="131" spans="1:15">
      <c r="A131" s="4" t="s">
        <v>813</v>
      </c>
      <c r="C131" s="5" t="n">
        <v>20</v>
      </c>
    </row>
    <row r="132" spans="1:15">
      <c r="A132" s="3" t="s">
        <v>751</v>
      </c>
    </row>
    <row r="133" spans="1:15">
      <c r="A133" s="4" t="s">
        <v>821</v>
      </c>
      <c r="C133" s="5" t="n">
        <v>3</v>
      </c>
    </row>
    <row r="134" spans="1:15">
      <c r="A134" s="4" t="s">
        <v>822</v>
      </c>
      <c r="C134" s="4" t="s">
        <v>823</v>
      </c>
    </row>
    <row r="135" spans="1:15">
      <c r="A135" s="4" t="s">
        <v>824</v>
      </c>
    </row>
    <row r="136" spans="1:15">
      <c r="A136" s="3" t="s">
        <v>744</v>
      </c>
    </row>
    <row r="137" spans="1:15">
      <c r="A137" s="4" t="s">
        <v>750</v>
      </c>
      <c r="M137" s="6" t="n">
        <v>16471</v>
      </c>
      <c r="N137" s="5" t="n">
        <v>19652</v>
      </c>
    </row>
    <row r="138" spans="1:15">
      <c r="A138" s="4" t="s">
        <v>825</v>
      </c>
    </row>
    <row r="139" spans="1:15">
      <c r="A139" s="3" t="s">
        <v>744</v>
      </c>
    </row>
    <row r="140" spans="1:15">
      <c r="A140" s="4" t="s">
        <v>826</v>
      </c>
      <c r="M140" s="4" t="s">
        <v>523</v>
      </c>
    </row>
    <row r="141" spans="1:15">
      <c r="A141" s="4" t="s">
        <v>827</v>
      </c>
    </row>
    <row r="142" spans="1:15">
      <c r="A142" s="3" t="s">
        <v>744</v>
      </c>
    </row>
    <row r="143" spans="1:15">
      <c r="A143" s="4" t="s">
        <v>826</v>
      </c>
      <c r="M143" s="4" t="s">
        <v>683</v>
      </c>
    </row>
    <row r="144" spans="1:15">
      <c r="A144" s="4" t="s">
        <v>828</v>
      </c>
    </row>
    <row r="145" spans="1:15">
      <c r="A145" s="3" t="s">
        <v>744</v>
      </c>
    </row>
    <row r="146" spans="1:15">
      <c r="A146" s="4" t="s">
        <v>775</v>
      </c>
      <c r="M146" s="4" t="s">
        <v>829</v>
      </c>
    </row>
    <row r="147" spans="1:15">
      <c r="A147" s="4" t="s">
        <v>796</v>
      </c>
      <c r="M147" s="4" t="s">
        <v>830</v>
      </c>
    </row>
    <row r="148" spans="1:15">
      <c r="A148" s="4" t="s">
        <v>750</v>
      </c>
      <c r="M148" s="6" t="n">
        <v>15326</v>
      </c>
      <c r="N148" s="5" t="n">
        <v>15643</v>
      </c>
    </row>
    <row r="149" spans="1:15">
      <c r="A149" s="4" t="s">
        <v>831</v>
      </c>
    </row>
    <row r="150" spans="1:15">
      <c r="A150" s="3" t="s">
        <v>744</v>
      </c>
    </row>
    <row r="151" spans="1:15">
      <c r="A151" s="4" t="s">
        <v>750</v>
      </c>
      <c r="M151" s="5" t="n">
        <v>16293</v>
      </c>
      <c r="N151" s="6" t="n">
        <v>24394</v>
      </c>
    </row>
    <row r="152" spans="1:15">
      <c r="A152" s="4" t="s">
        <v>832</v>
      </c>
    </row>
    <row r="153" spans="1:15">
      <c r="A153" s="3" t="s">
        <v>744</v>
      </c>
    </row>
    <row r="154" spans="1:15">
      <c r="A154" s="4" t="s">
        <v>750</v>
      </c>
      <c r="M154" s="5" t="n">
        <v>16000</v>
      </c>
    </row>
    <row r="155" spans="1:15">
      <c r="A155" s="4" t="s">
        <v>833</v>
      </c>
    </row>
    <row r="156" spans="1:15">
      <c r="A156" s="3" t="s">
        <v>744</v>
      </c>
    </row>
    <row r="157" spans="1:15">
      <c r="A157" s="4" t="s">
        <v>779</v>
      </c>
      <c r="M157" s="5" t="n">
        <v>30000</v>
      </c>
    </row>
    <row r="158" spans="1:15">
      <c r="A158" s="4" t="s">
        <v>750</v>
      </c>
      <c r="M158" s="5" t="n">
        <v>139100</v>
      </c>
    </row>
    <row r="159" spans="1:15">
      <c r="A159" s="4" t="s">
        <v>834</v>
      </c>
      <c r="M159" s="6" t="n">
        <v>600</v>
      </c>
    </row>
    <row r="160" spans="1:15">
      <c r="A160" s="4" t="s">
        <v>835</v>
      </c>
    </row>
    <row r="161" spans="1:15">
      <c r="A161" s="3" t="s">
        <v>744</v>
      </c>
    </row>
    <row r="162" spans="1:15">
      <c r="A162" s="4" t="s">
        <v>775</v>
      </c>
      <c r="M162" s="4" t="s">
        <v>836</v>
      </c>
    </row>
    <row r="163" spans="1:15">
      <c r="A163" s="4" t="s">
        <v>837</v>
      </c>
    </row>
    <row r="164" spans="1:15">
      <c r="A164" s="3" t="s">
        <v>744</v>
      </c>
    </row>
    <row r="165" spans="1:15">
      <c r="A165" s="4" t="s">
        <v>782</v>
      </c>
      <c r="M165" s="4" t="s">
        <v>838</v>
      </c>
    </row>
    <row r="166" spans="1:15">
      <c r="A166" s="4" t="s">
        <v>775</v>
      </c>
      <c r="M166" s="4" t="s">
        <v>636</v>
      </c>
    </row>
    <row r="167" spans="1:15">
      <c r="A167" s="4" t="s">
        <v>808</v>
      </c>
      <c r="M167"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839</v>
      </c>
      <c r="B1" s="2" t="s">
        <v>198</v>
      </c>
      <c r="C1" s="2" t="s">
        <v>1</v>
      </c>
    </row>
    <row r="2" spans="1:5">
      <c r="B2" s="2" t="s">
        <v>202</v>
      </c>
      <c r="C2" s="2" t="s">
        <v>2</v>
      </c>
      <c r="D2" s="2" t="s">
        <v>30</v>
      </c>
      <c r="E2" s="2" t="s">
        <v>31</v>
      </c>
    </row>
    <row r="3" spans="1:5">
      <c r="A3" s="3" t="s">
        <v>840</v>
      </c>
    </row>
    <row r="4" spans="1:5">
      <c r="A4" s="4" t="s">
        <v>89</v>
      </c>
      <c r="C4" s="6" t="n">
        <v>19798</v>
      </c>
      <c r="D4" s="6" t="n">
        <v>29990</v>
      </c>
      <c r="E4" s="6" t="n">
        <v>75628</v>
      </c>
    </row>
    <row r="5" spans="1:5">
      <c r="A5" s="4" t="s">
        <v>78</v>
      </c>
      <c r="C5" s="5" t="n">
        <v>124911</v>
      </c>
      <c r="D5" s="5" t="n">
        <v>142503</v>
      </c>
    </row>
    <row r="6" spans="1:5">
      <c r="A6" s="4" t="s">
        <v>79</v>
      </c>
      <c r="C6" s="5" t="n">
        <v>38246</v>
      </c>
      <c r="D6" s="5" t="n">
        <v>43783</v>
      </c>
    </row>
    <row r="7" spans="1:5">
      <c r="A7" s="4" t="s">
        <v>841</v>
      </c>
      <c r="C7" s="5" t="n">
        <v>5736</v>
      </c>
    </row>
    <row r="8" spans="1:5">
      <c r="A8" s="4" t="s">
        <v>449</v>
      </c>
      <c r="C8" s="5" t="n">
        <v>-7572</v>
      </c>
      <c r="D8" s="5" t="n">
        <v>-5439</v>
      </c>
      <c r="E8" s="5" t="n">
        <v>-7200</v>
      </c>
    </row>
    <row r="9" spans="1:5">
      <c r="A9" s="4" t="s">
        <v>454</v>
      </c>
      <c r="C9" s="5" t="n">
        <v>-12450</v>
      </c>
      <c r="D9" s="5" t="n">
        <v>-29571</v>
      </c>
      <c r="E9" s="5" t="n">
        <v>-36057</v>
      </c>
    </row>
    <row r="10" spans="1:5">
      <c r="A10" s="4" t="s">
        <v>457</v>
      </c>
      <c r="B10" s="6" t="n">
        <v>-22300</v>
      </c>
      <c r="C10" s="5" t="n">
        <v>-8706</v>
      </c>
      <c r="D10" s="5" t="n">
        <v>-41579</v>
      </c>
    </row>
    <row r="11" spans="1:5">
      <c r="A11" s="4" t="s">
        <v>842</v>
      </c>
      <c r="C11" s="5" t="n">
        <v>27212</v>
      </c>
      <c r="D11" s="5" t="n">
        <v>27858</v>
      </c>
      <c r="E11" s="6" t="n">
        <v>28306</v>
      </c>
    </row>
    <row r="12" spans="1:5">
      <c r="A12" s="4" t="s">
        <v>467</v>
      </c>
      <c r="D12" s="5" t="n">
        <v>-8086</v>
      </c>
    </row>
    <row r="13" spans="1:5">
      <c r="A13" s="4" t="s">
        <v>843</v>
      </c>
      <c r="C13" s="5" t="n">
        <v>-28728</v>
      </c>
      <c r="D13" s="5" t="n">
        <v>-84675</v>
      </c>
    </row>
    <row r="14" spans="1:5">
      <c r="A14" s="4" t="s">
        <v>844</v>
      </c>
      <c r="C14" s="5" t="n">
        <v>3100</v>
      </c>
    </row>
    <row r="15" spans="1:5">
      <c r="A15" s="4" t="s">
        <v>100</v>
      </c>
      <c r="C15" s="5" t="n">
        <v>46679</v>
      </c>
      <c r="D15" s="5" t="n">
        <v>48392</v>
      </c>
    </row>
    <row r="16" spans="1:5">
      <c r="A16" s="4" t="s">
        <v>107</v>
      </c>
      <c r="C16" s="5" t="n">
        <v>28899</v>
      </c>
      <c r="D16" s="5" t="n">
        <v>33273</v>
      </c>
    </row>
    <row r="17" spans="1:5">
      <c r="A17" s="4" t="s">
        <v>845</v>
      </c>
      <c r="C17" s="5" t="n">
        <v>1293364</v>
      </c>
      <c r="D17" s="5" t="n">
        <v>1140889</v>
      </c>
    </row>
    <row r="18" spans="1:5">
      <c r="A18" s="4" t="s">
        <v>846</v>
      </c>
      <c r="C18" s="5" t="n">
        <v>1215065</v>
      </c>
      <c r="D18" s="5" t="n">
        <v>1016413</v>
      </c>
    </row>
    <row r="19" spans="1:5">
      <c r="A19" s="4" t="s">
        <v>496</v>
      </c>
    </row>
    <row r="20" spans="1:5">
      <c r="A20" s="3" t="s">
        <v>840</v>
      </c>
    </row>
    <row r="21" spans="1:5">
      <c r="A21" s="4" t="s">
        <v>845</v>
      </c>
      <c r="C21" s="5" t="n">
        <v>401535</v>
      </c>
      <c r="D21" s="5" t="n">
        <v>401535</v>
      </c>
    </row>
    <row r="22" spans="1:5">
      <c r="A22" s="4" t="s">
        <v>846</v>
      </c>
      <c r="C22" s="5" t="n">
        <v>323236</v>
      </c>
      <c r="D22" s="5" t="n">
        <v>277059</v>
      </c>
    </row>
    <row r="23" spans="1:5">
      <c r="A23" s="4" t="s">
        <v>789</v>
      </c>
    </row>
    <row r="24" spans="1:5">
      <c r="A24" s="3" t="s">
        <v>840</v>
      </c>
    </row>
    <row r="25" spans="1:5">
      <c r="A25" s="4" t="s">
        <v>845</v>
      </c>
      <c r="C25" s="5" t="n">
        <v>261907</v>
      </c>
      <c r="D25" s="5" t="n">
        <v>335665</v>
      </c>
    </row>
    <row r="26" spans="1:5">
      <c r="A26" s="4" t="s">
        <v>846</v>
      </c>
      <c r="C26" s="5" t="n">
        <v>261907</v>
      </c>
      <c r="D26" s="5" t="n">
        <v>335665</v>
      </c>
    </row>
    <row r="27" spans="1:5">
      <c r="A27" s="4" t="s">
        <v>794</v>
      </c>
    </row>
    <row r="28" spans="1:5">
      <c r="A28" s="3" t="s">
        <v>840</v>
      </c>
    </row>
    <row r="29" spans="1:5">
      <c r="A29" s="4" t="s">
        <v>845</v>
      </c>
      <c r="C29" s="5" t="n">
        <v>139100</v>
      </c>
      <c r="D29" s="5" t="n">
        <v>144000</v>
      </c>
    </row>
    <row r="30" spans="1:5">
      <c r="A30" s="4" t="s">
        <v>846</v>
      </c>
      <c r="C30" s="5" t="n">
        <v>139100</v>
      </c>
      <c r="D30" s="5" t="n">
        <v>144000</v>
      </c>
    </row>
    <row r="31" spans="1:5">
      <c r="A31" s="4" t="s">
        <v>806</v>
      </c>
    </row>
    <row r="32" spans="1:5">
      <c r="A32" s="3" t="s">
        <v>840</v>
      </c>
    </row>
    <row r="33" spans="1:5">
      <c r="A33" s="4" t="s">
        <v>845</v>
      </c>
      <c r="C33" s="5" t="n">
        <v>196832</v>
      </c>
      <c r="D33" s="5" t="n">
        <v>0</v>
      </c>
    </row>
    <row r="34" spans="1:5">
      <c r="A34" s="4" t="s">
        <v>846</v>
      </c>
      <c r="C34" s="5" t="n">
        <v>196832</v>
      </c>
      <c r="D34" s="5" t="n">
        <v>0</v>
      </c>
    </row>
    <row r="35" spans="1:5">
      <c r="A35" s="4" t="s">
        <v>810</v>
      </c>
    </row>
    <row r="36" spans="1:5">
      <c r="A36" s="3" t="s">
        <v>840</v>
      </c>
    </row>
    <row r="37" spans="1:5">
      <c r="A37" s="4" t="s">
        <v>845</v>
      </c>
      <c r="C37" s="5" t="n">
        <v>200000</v>
      </c>
      <c r="D37" s="5" t="n">
        <v>0</v>
      </c>
    </row>
    <row r="38" spans="1:5">
      <c r="A38" s="4" t="s">
        <v>846</v>
      </c>
      <c r="C38" s="5" t="n">
        <v>200000</v>
      </c>
      <c r="D38" s="5" t="n">
        <v>0</v>
      </c>
    </row>
    <row r="39" spans="1:5">
      <c r="A39" s="4" t="s">
        <v>824</v>
      </c>
    </row>
    <row r="40" spans="1:5">
      <c r="A40" s="3" t="s">
        <v>840</v>
      </c>
    </row>
    <row r="41" spans="1:5">
      <c r="A41" s="4" t="s">
        <v>845</v>
      </c>
      <c r="C41" s="5" t="n">
        <v>16471</v>
      </c>
      <c r="D41" s="5" t="n">
        <v>19652</v>
      </c>
    </row>
    <row r="42" spans="1:5">
      <c r="A42" s="4" t="s">
        <v>846</v>
      </c>
      <c r="C42" s="5" t="n">
        <v>16471</v>
      </c>
      <c r="D42" s="5" t="n">
        <v>19652</v>
      </c>
    </row>
    <row r="43" spans="1:5">
      <c r="A43" s="4" t="s">
        <v>828</v>
      </c>
    </row>
    <row r="44" spans="1:5">
      <c r="A44" s="3" t="s">
        <v>840</v>
      </c>
    </row>
    <row r="45" spans="1:5">
      <c r="A45" s="4" t="s">
        <v>845</v>
      </c>
      <c r="C45" s="5" t="n">
        <v>15326</v>
      </c>
      <c r="D45" s="5" t="n">
        <v>15643</v>
      </c>
    </row>
    <row r="46" spans="1:5">
      <c r="A46" s="4" t="s">
        <v>846</v>
      </c>
      <c r="C46" s="5" t="n">
        <v>15326</v>
      </c>
      <c r="D46" s="5" t="n">
        <v>15643</v>
      </c>
    </row>
    <row r="47" spans="1:5">
      <c r="A47" s="4" t="s">
        <v>831</v>
      </c>
    </row>
    <row r="48" spans="1:5">
      <c r="A48" s="3" t="s">
        <v>840</v>
      </c>
    </row>
    <row r="49" spans="1:5">
      <c r="A49" s="4" t="s">
        <v>845</v>
      </c>
      <c r="C49" s="5" t="n">
        <v>16293</v>
      </c>
      <c r="D49" s="5" t="n">
        <v>24394</v>
      </c>
    </row>
    <row r="50" spans="1:5">
      <c r="A50" s="4" t="s">
        <v>846</v>
      </c>
      <c r="C50" s="5" t="n">
        <v>16293</v>
      </c>
      <c r="D50" s="5" t="n">
        <v>24394</v>
      </c>
    </row>
    <row r="51" spans="1:5">
      <c r="A51" s="4" t="s">
        <v>793</v>
      </c>
    </row>
    <row r="52" spans="1:5">
      <c r="A52" s="3" t="s">
        <v>840</v>
      </c>
    </row>
    <row r="53" spans="1:5">
      <c r="A53" s="4" t="s">
        <v>845</v>
      </c>
      <c r="C53" s="5" t="n">
        <v>45900</v>
      </c>
      <c r="D53" s="5" t="n">
        <v>200000</v>
      </c>
    </row>
    <row r="54" spans="1:5">
      <c r="A54" s="4" t="s">
        <v>846</v>
      </c>
      <c r="C54" s="5" t="n">
        <v>45900</v>
      </c>
      <c r="D54" s="5" t="n">
        <v>200000</v>
      </c>
    </row>
    <row r="55" spans="1:5">
      <c r="A55" s="4" t="s">
        <v>847</v>
      </c>
    </row>
    <row r="56" spans="1:5">
      <c r="A56" s="3" t="s">
        <v>840</v>
      </c>
    </row>
    <row r="57" spans="1:5">
      <c r="A57" s="4" t="s">
        <v>89</v>
      </c>
      <c r="C57" s="5" t="n">
        <v>19798</v>
      </c>
      <c r="D57" s="5" t="n">
        <v>29990</v>
      </c>
    </row>
    <row r="58" spans="1:5">
      <c r="A58" s="4" t="s">
        <v>78</v>
      </c>
      <c r="C58" s="5" t="n">
        <v>46568</v>
      </c>
      <c r="D58" s="5" t="n">
        <v>6261</v>
      </c>
    </row>
    <row r="59" spans="1:5">
      <c r="A59" s="4" t="s">
        <v>79</v>
      </c>
      <c r="C59" s="5" t="n">
        <v>38246</v>
      </c>
      <c r="D59" s="5" t="n">
        <v>43783</v>
      </c>
    </row>
    <row r="60" spans="1:5">
      <c r="A60" s="4" t="s">
        <v>91</v>
      </c>
      <c r="C60" s="5" t="n">
        <v>104612</v>
      </c>
      <c r="D60" s="5" t="n">
        <v>80034</v>
      </c>
    </row>
    <row r="61" spans="1:5">
      <c r="A61" s="4" t="s">
        <v>842</v>
      </c>
      <c r="D61" s="5" t="n">
        <v>0</v>
      </c>
    </row>
    <row r="62" spans="1:5">
      <c r="A62" s="4" t="s">
        <v>848</v>
      </c>
    </row>
    <row r="63" spans="1:5">
      <c r="A63" s="3" t="s">
        <v>840</v>
      </c>
    </row>
    <row r="64" spans="1:5">
      <c r="A64" s="4" t="s">
        <v>844</v>
      </c>
      <c r="C64" s="5" t="n">
        <v>3075</v>
      </c>
      <c r="D64" s="5" t="n">
        <v>2990</v>
      </c>
    </row>
    <row r="65" spans="1:5">
      <c r="A65" s="4" t="s">
        <v>91</v>
      </c>
      <c r="C65" s="5" t="n">
        <v>3075</v>
      </c>
      <c r="D65" s="5" t="n">
        <v>2990</v>
      </c>
    </row>
    <row r="66" spans="1:5">
      <c r="A66" s="4" t="s">
        <v>100</v>
      </c>
      <c r="D66" s="5" t="n">
        <v>29522</v>
      </c>
    </row>
    <row r="67" spans="1:5">
      <c r="A67" s="4" t="s">
        <v>107</v>
      </c>
      <c r="D67" s="5" t="n">
        <v>3069</v>
      </c>
    </row>
    <row r="68" spans="1:5">
      <c r="A68" s="4" t="s">
        <v>575</v>
      </c>
      <c r="D68" s="5" t="n">
        <v>32591</v>
      </c>
    </row>
    <row r="69" spans="1:5">
      <c r="A69" s="4" t="s">
        <v>849</v>
      </c>
    </row>
    <row r="70" spans="1:5">
      <c r="A70" s="3" t="s">
        <v>840</v>
      </c>
    </row>
    <row r="71" spans="1:5">
      <c r="A71" s="4" t="s">
        <v>89</v>
      </c>
      <c r="C71" s="5" t="n">
        <v>0</v>
      </c>
      <c r="D71" s="5" t="n">
        <v>0</v>
      </c>
    </row>
    <row r="72" spans="1:5">
      <c r="A72" s="4" t="s">
        <v>78</v>
      </c>
      <c r="C72" s="5" t="n">
        <v>0</v>
      </c>
      <c r="D72" s="5" t="n">
        <v>0</v>
      </c>
    </row>
    <row r="73" spans="1:5">
      <c r="A73" s="4" t="s">
        <v>79</v>
      </c>
      <c r="C73" s="5" t="n">
        <v>0</v>
      </c>
      <c r="D73" s="5" t="n">
        <v>0</v>
      </c>
    </row>
    <row r="74" spans="1:5">
      <c r="A74" s="4" t="s">
        <v>91</v>
      </c>
      <c r="C74" s="5" t="n">
        <v>0</v>
      </c>
      <c r="D74" s="5" t="n">
        <v>0</v>
      </c>
    </row>
    <row r="75" spans="1:5">
      <c r="A75" s="4" t="s">
        <v>842</v>
      </c>
      <c r="D75" s="5" t="n">
        <v>0</v>
      </c>
    </row>
    <row r="76" spans="1:5">
      <c r="A76" s="4" t="s">
        <v>850</v>
      </c>
    </row>
    <row r="77" spans="1:5">
      <c r="A77" s="3" t="s">
        <v>840</v>
      </c>
    </row>
    <row r="78" spans="1:5">
      <c r="A78" s="4" t="s">
        <v>844</v>
      </c>
      <c r="C78" s="5" t="n">
        <v>3075</v>
      </c>
      <c r="D78" s="5" t="n">
        <v>2990</v>
      </c>
    </row>
    <row r="79" spans="1:5">
      <c r="A79" s="4" t="s">
        <v>91</v>
      </c>
      <c r="C79" s="5" t="n">
        <v>3075</v>
      </c>
      <c r="D79" s="5" t="n">
        <v>2990</v>
      </c>
    </row>
    <row r="80" spans="1:5">
      <c r="A80" s="4" t="s">
        <v>100</v>
      </c>
      <c r="D80" s="5" t="n">
        <v>0</v>
      </c>
    </row>
    <row r="81" spans="1:5">
      <c r="A81" s="4" t="s">
        <v>107</v>
      </c>
      <c r="D81" s="5" t="n">
        <v>0</v>
      </c>
    </row>
    <row r="82" spans="1:5">
      <c r="A82" s="4" t="s">
        <v>575</v>
      </c>
      <c r="D82" s="5" t="n">
        <v>0</v>
      </c>
    </row>
    <row r="83" spans="1:5">
      <c r="A83" s="4" t="s">
        <v>851</v>
      </c>
    </row>
    <row r="84" spans="1:5">
      <c r="A84" s="3" t="s">
        <v>840</v>
      </c>
    </row>
    <row r="85" spans="1:5">
      <c r="A85" s="4" t="s">
        <v>89</v>
      </c>
      <c r="C85" s="5" t="n">
        <v>0</v>
      </c>
      <c r="D85" s="5" t="n">
        <v>0</v>
      </c>
    </row>
    <row r="86" spans="1:5">
      <c r="A86" s="4" t="s">
        <v>78</v>
      </c>
      <c r="C86" s="5" t="n">
        <v>46568</v>
      </c>
      <c r="D86" s="5" t="n">
        <v>6261</v>
      </c>
    </row>
    <row r="87" spans="1:5">
      <c r="A87" s="4" t="s">
        <v>79</v>
      </c>
      <c r="C87" s="5" t="n">
        <v>38246</v>
      </c>
      <c r="D87" s="5" t="n">
        <v>43783</v>
      </c>
    </row>
    <row r="88" spans="1:5">
      <c r="A88" s="4" t="s">
        <v>91</v>
      </c>
      <c r="C88" s="5" t="n">
        <v>84814</v>
      </c>
      <c r="D88" s="5" t="n">
        <v>50044</v>
      </c>
    </row>
    <row r="89" spans="1:5">
      <c r="A89" s="4" t="s">
        <v>842</v>
      </c>
      <c r="D89" s="5" t="n">
        <v>0</v>
      </c>
    </row>
    <row r="90" spans="1:5">
      <c r="A90" s="4" t="s">
        <v>852</v>
      </c>
    </row>
    <row r="91" spans="1:5">
      <c r="A91" s="3" t="s">
        <v>840</v>
      </c>
    </row>
    <row r="92" spans="1:5">
      <c r="A92" s="4" t="s">
        <v>844</v>
      </c>
      <c r="C92" s="5" t="n">
        <v>0</v>
      </c>
      <c r="D92" s="5" t="n">
        <v>0</v>
      </c>
    </row>
    <row r="93" spans="1:5">
      <c r="A93" s="4" t="s">
        <v>91</v>
      </c>
      <c r="C93" s="5" t="n">
        <v>0</v>
      </c>
      <c r="D93" s="5" t="n">
        <v>0</v>
      </c>
    </row>
    <row r="94" spans="1:5">
      <c r="A94" s="4" t="s">
        <v>100</v>
      </c>
      <c r="D94" s="5" t="n">
        <v>0</v>
      </c>
    </row>
    <row r="95" spans="1:5">
      <c r="A95" s="4" t="s">
        <v>107</v>
      </c>
      <c r="D95" s="5" t="n">
        <v>0</v>
      </c>
    </row>
    <row r="96" spans="1:5">
      <c r="A96" s="4" t="s">
        <v>575</v>
      </c>
      <c r="D96" s="5" t="n">
        <v>0</v>
      </c>
    </row>
    <row r="97" spans="1:5">
      <c r="A97" s="4" t="s">
        <v>853</v>
      </c>
    </row>
    <row r="98" spans="1:5">
      <c r="A98" s="3" t="s">
        <v>840</v>
      </c>
    </row>
    <row r="99" spans="1:5">
      <c r="A99" s="4" t="s">
        <v>854</v>
      </c>
      <c r="C99" s="5" t="n">
        <v>32591</v>
      </c>
    </row>
    <row r="100" spans="1:5">
      <c r="A100" s="4" t="s">
        <v>855</v>
      </c>
      <c r="C100" s="5" t="n">
        <v>-6591</v>
      </c>
    </row>
    <row r="101" spans="1:5">
      <c r="A101" s="4" t="s">
        <v>856</v>
      </c>
      <c r="C101" s="5" t="n">
        <v>-10000</v>
      </c>
    </row>
    <row r="102" spans="1:5">
      <c r="A102" s="4" t="s">
        <v>857</v>
      </c>
      <c r="C102" s="5" t="n">
        <v>-16000</v>
      </c>
    </row>
    <row r="103" spans="1:5">
      <c r="A103" s="4" t="s">
        <v>858</v>
      </c>
      <c r="C103" s="5" t="n">
        <v>0</v>
      </c>
      <c r="D103" s="5" t="n">
        <v>32591</v>
      </c>
    </row>
    <row r="104" spans="1:5">
      <c r="A104" s="4" t="s">
        <v>859</v>
      </c>
    </row>
    <row r="105" spans="1:5">
      <c r="A105" s="3" t="s">
        <v>840</v>
      </c>
    </row>
    <row r="106" spans="1:5">
      <c r="A106" s="4" t="s">
        <v>89</v>
      </c>
      <c r="C106" s="5" t="n">
        <v>19798</v>
      </c>
      <c r="D106" s="5" t="n">
        <v>29990</v>
      </c>
    </row>
    <row r="107" spans="1:5">
      <c r="A107" s="4" t="s">
        <v>78</v>
      </c>
      <c r="C107" s="5" t="n">
        <v>0</v>
      </c>
      <c r="D107" s="5" t="n">
        <v>0</v>
      </c>
    </row>
    <row r="108" spans="1:5">
      <c r="A108" s="4" t="s">
        <v>79</v>
      </c>
      <c r="C108" s="5" t="n">
        <v>0</v>
      </c>
      <c r="D108" s="5" t="n">
        <v>0</v>
      </c>
    </row>
    <row r="109" spans="1:5">
      <c r="A109" s="4" t="s">
        <v>91</v>
      </c>
      <c r="C109" s="5" t="n">
        <v>19798</v>
      </c>
      <c r="D109" s="5" t="n">
        <v>29990</v>
      </c>
    </row>
    <row r="110" spans="1:5">
      <c r="A110" s="4" t="s">
        <v>842</v>
      </c>
      <c r="D110" s="5" t="n">
        <v>0</v>
      </c>
    </row>
    <row r="111" spans="1:5">
      <c r="A111" s="4" t="s">
        <v>860</v>
      </c>
    </row>
    <row r="112" spans="1:5">
      <c r="A112" s="3" t="s">
        <v>840</v>
      </c>
    </row>
    <row r="113" spans="1:5">
      <c r="A113" s="4" t="s">
        <v>844</v>
      </c>
      <c r="C113" s="5" t="n">
        <v>0</v>
      </c>
      <c r="D113" s="5" t="n">
        <v>0</v>
      </c>
    </row>
    <row r="114" spans="1:5">
      <c r="A114" s="4" t="s">
        <v>91</v>
      </c>
      <c r="C114" s="5" t="n">
        <v>0</v>
      </c>
      <c r="D114" s="5" t="n">
        <v>0</v>
      </c>
    </row>
    <row r="115" spans="1:5">
      <c r="A115" s="4" t="s">
        <v>100</v>
      </c>
      <c r="D115" s="5" t="n">
        <v>29522</v>
      </c>
    </row>
    <row r="116" spans="1:5">
      <c r="A116" s="4" t="s">
        <v>107</v>
      </c>
      <c r="D116" s="5" t="n">
        <v>3069</v>
      </c>
    </row>
    <row r="117" spans="1:5">
      <c r="A117" s="4" t="s">
        <v>575</v>
      </c>
      <c r="D117" s="6" t="n">
        <v>32591</v>
      </c>
    </row>
    <row r="118" spans="1:5">
      <c r="A118" s="4" t="s">
        <v>686</v>
      </c>
    </row>
    <row r="119" spans="1:5">
      <c r="A119" s="3" t="s">
        <v>840</v>
      </c>
    </row>
    <row r="120" spans="1:5">
      <c r="A120" s="4" t="s">
        <v>861</v>
      </c>
      <c r="D120" s="4" t="s">
        <v>862</v>
      </c>
    </row>
    <row r="121" spans="1:5">
      <c r="A121" s="4" t="s">
        <v>500</v>
      </c>
    </row>
    <row r="122" spans="1:5">
      <c r="A122" s="3" t="s">
        <v>840</v>
      </c>
    </row>
    <row r="123" spans="1:5">
      <c r="A123" s="4" t="s">
        <v>854</v>
      </c>
      <c r="C123" s="6" t="n">
        <v>6600</v>
      </c>
    </row>
    <row r="124" spans="1:5">
      <c r="A124" s="4" t="s">
        <v>858</v>
      </c>
      <c r="D124" s="6" t="n">
        <v>6600</v>
      </c>
    </row>
    <row r="125" spans="1:5">
      <c r="A125" s="4" t="s">
        <v>861</v>
      </c>
      <c r="D125" s="4" t="s">
        <v>636</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37"/>
    <col customWidth="1" max="5" min="5" width="29"/>
    <col customWidth="1" max="6" min="6" width="29"/>
  </cols>
  <sheetData>
    <row r="1" spans="1:6">
      <c r="A1" s="1" t="s">
        <v>863</v>
      </c>
      <c r="B1" s="2" t="s">
        <v>864</v>
      </c>
      <c r="C1" s="2" t="s">
        <v>865</v>
      </c>
      <c r="D1" s="2" t="s">
        <v>866</v>
      </c>
      <c r="E1" s="2" t="s">
        <v>440</v>
      </c>
      <c r="F1" s="2" t="s">
        <v>441</v>
      </c>
    </row>
    <row r="2" spans="1:6">
      <c r="A2" s="3" t="s">
        <v>867</v>
      </c>
    </row>
    <row r="3" spans="1:6">
      <c r="A3" s="4" t="s">
        <v>868</v>
      </c>
      <c r="D3" s="5" t="n">
        <v>4</v>
      </c>
    </row>
    <row r="4" spans="1:6">
      <c r="A4" s="4" t="s">
        <v>869</v>
      </c>
      <c r="D4" s="5" t="n">
        <v>1</v>
      </c>
      <c r="E4" s="5" t="n">
        <v>1</v>
      </c>
      <c r="F4" s="5" t="n">
        <v>3</v>
      </c>
    </row>
    <row r="5" spans="1:6">
      <c r="A5" s="3" t="s">
        <v>870</v>
      </c>
    </row>
    <row r="6" spans="1:6">
      <c r="A6" s="4" t="s">
        <v>871</v>
      </c>
      <c r="D6" s="6" t="n">
        <v>212600</v>
      </c>
      <c r="E6" s="6" t="n">
        <v>211800</v>
      </c>
      <c r="F6" s="6" t="n">
        <v>164800</v>
      </c>
    </row>
    <row r="7" spans="1:6">
      <c r="A7" s="4" t="s">
        <v>872</v>
      </c>
      <c r="D7" s="5" t="n">
        <v>191259</v>
      </c>
    </row>
    <row r="8" spans="1:6">
      <c r="A8" s="4" t="s">
        <v>873</v>
      </c>
      <c r="D8" s="5" t="n">
        <v>164549</v>
      </c>
    </row>
    <row r="9" spans="1:6">
      <c r="A9" s="4" t="s">
        <v>874</v>
      </c>
      <c r="D9" s="5" t="n">
        <v>115035</v>
      </c>
    </row>
    <row r="10" spans="1:6">
      <c r="A10" s="4" t="s">
        <v>875</v>
      </c>
      <c r="D10" s="5" t="n">
        <v>46775</v>
      </c>
    </row>
    <row r="11" spans="1:6">
      <c r="A11" s="4" t="s">
        <v>876</v>
      </c>
      <c r="D11" s="5" t="n">
        <v>26872</v>
      </c>
    </row>
    <row r="12" spans="1:6">
      <c r="A12" s="4" t="s">
        <v>877</v>
      </c>
      <c r="D12" s="5" t="n">
        <v>41755</v>
      </c>
    </row>
    <row r="13" spans="1:6">
      <c r="A13" s="4" t="s">
        <v>878</v>
      </c>
      <c r="D13" s="6" t="n">
        <v>586245</v>
      </c>
    </row>
    <row r="14" spans="1:6">
      <c r="A14" s="4" t="s">
        <v>879</v>
      </c>
      <c r="E14" s="5" t="n">
        <v>3</v>
      </c>
      <c r="F14" s="5" t="n">
        <v>14</v>
      </c>
    </row>
    <row r="15" spans="1:6">
      <c r="A15" s="4" t="s">
        <v>880</v>
      </c>
      <c r="D15" s="4" t="s">
        <v>749</v>
      </c>
    </row>
    <row r="16" spans="1:6">
      <c r="A16" s="4" t="s">
        <v>881</v>
      </c>
      <c r="D16" s="4" t="s">
        <v>882</v>
      </c>
    </row>
    <row r="17" spans="1:6">
      <c r="A17" s="4" t="s">
        <v>883</v>
      </c>
      <c r="E17" s="6" t="n">
        <v>29200</v>
      </c>
      <c r="F17" s="6" t="n">
        <v>380700</v>
      </c>
    </row>
    <row r="18" spans="1:6">
      <c r="A18" s="4" t="s">
        <v>884</v>
      </c>
      <c r="D18" s="5" t="n">
        <v>95</v>
      </c>
    </row>
    <row r="19" spans="1:6">
      <c r="A19" s="4" t="s">
        <v>885</v>
      </c>
      <c r="D19" s="5" t="n">
        <v>3</v>
      </c>
    </row>
    <row r="20" spans="1:6">
      <c r="A20" s="4" t="s">
        <v>886</v>
      </c>
      <c r="D20" s="5" t="n">
        <v>459</v>
      </c>
    </row>
    <row r="21" spans="1:6">
      <c r="A21" s="4" t="s">
        <v>887</v>
      </c>
    </row>
    <row r="22" spans="1:6">
      <c r="A22" s="3" t="s">
        <v>870</v>
      </c>
    </row>
    <row r="23" spans="1:6">
      <c r="A23" s="4" t="s">
        <v>888</v>
      </c>
      <c r="D23" s="6" t="n">
        <v>5000</v>
      </c>
    </row>
    <row r="24" spans="1:6">
      <c r="A24" s="4" t="s">
        <v>889</v>
      </c>
    </row>
    <row r="25" spans="1:6">
      <c r="A25" s="3" t="s">
        <v>870</v>
      </c>
    </row>
    <row r="26" spans="1:6">
      <c r="A26" s="4" t="s">
        <v>888</v>
      </c>
      <c r="D26" s="6" t="n">
        <v>8000</v>
      </c>
    </row>
    <row r="27" spans="1:6">
      <c r="A27" s="4" t="s">
        <v>890</v>
      </c>
    </row>
    <row r="28" spans="1:6">
      <c r="A28" s="3" t="s">
        <v>870</v>
      </c>
    </row>
    <row r="29" spans="1:6">
      <c r="A29" s="4" t="s">
        <v>891</v>
      </c>
      <c r="C29" s="5" t="n">
        <v>2</v>
      </c>
    </row>
    <row r="30" spans="1:6">
      <c r="A30" s="4" t="s">
        <v>892</v>
      </c>
      <c r="C30" s="6" t="n">
        <v>16300</v>
      </c>
    </row>
    <row r="31" spans="1:6">
      <c r="A31" s="4" t="s">
        <v>893</v>
      </c>
    </row>
    <row r="32" spans="1:6">
      <c r="A32" s="3" t="s">
        <v>870</v>
      </c>
    </row>
    <row r="33" spans="1:6">
      <c r="A33" s="4" t="s">
        <v>894</v>
      </c>
      <c r="B33" s="5" t="n">
        <v>13</v>
      </c>
    </row>
    <row r="34" spans="1:6">
      <c r="A34" s="4" t="s">
        <v>895</v>
      </c>
    </row>
    <row r="35" spans="1:6">
      <c r="A35" s="3" t="s">
        <v>870</v>
      </c>
    </row>
    <row r="36" spans="1:6">
      <c r="A36" s="4" t="s">
        <v>894</v>
      </c>
      <c r="B36" s="5" t="n">
        <v>2</v>
      </c>
    </row>
    <row r="37" spans="1:6">
      <c r="A37" s="4" t="s">
        <v>896</v>
      </c>
    </row>
    <row r="38" spans="1:6">
      <c r="A38" s="3" t="s">
        <v>870</v>
      </c>
    </row>
    <row r="39" spans="1:6">
      <c r="A39" s="4" t="s">
        <v>894</v>
      </c>
      <c r="B39" s="5" t="n">
        <v>11</v>
      </c>
    </row>
    <row r="40" spans="1:6">
      <c r="A40" s="4" t="s">
        <v>897</v>
      </c>
    </row>
    <row r="41" spans="1:6">
      <c r="A41" s="3" t="s">
        <v>870</v>
      </c>
    </row>
    <row r="42" spans="1:6">
      <c r="A42" s="4" t="s">
        <v>898</v>
      </c>
      <c r="D42" s="4" t="s">
        <v>649</v>
      </c>
    </row>
    <row r="43" spans="1:6">
      <c r="A43" s="4" t="s">
        <v>899</v>
      </c>
      <c r="D43" s="4" t="s">
        <v>900</v>
      </c>
    </row>
    <row r="44" spans="1:6">
      <c r="A44" s="4" t="s">
        <v>901</v>
      </c>
    </row>
    <row r="45" spans="1:6">
      <c r="A45" s="3" t="s">
        <v>870</v>
      </c>
    </row>
    <row r="46" spans="1:6">
      <c r="A46" s="4" t="s">
        <v>898</v>
      </c>
      <c r="D46" s="4" t="s">
        <v>902</v>
      </c>
    </row>
    <row r="47" spans="1:6">
      <c r="A47" s="4" t="s">
        <v>903</v>
      </c>
    </row>
    <row r="48" spans="1:6">
      <c r="A48" s="3" t="s">
        <v>870</v>
      </c>
    </row>
    <row r="49" spans="1:6">
      <c r="A49" s="4" t="s">
        <v>886</v>
      </c>
      <c r="B49" s="5" t="n">
        <v>27</v>
      </c>
    </row>
    <row r="50" spans="1:6">
      <c r="A50" s="4" t="s">
        <v>904</v>
      </c>
      <c r="B50" s="5" t="n">
        <v>16</v>
      </c>
    </row>
    <row r="51" spans="1:6">
      <c r="A51" s="4" t="s">
        <v>905</v>
      </c>
      <c r="B51" s="5" t="n">
        <v>11</v>
      </c>
    </row>
    <row r="52" spans="1:6">
      <c r="A52" s="4" t="s">
        <v>906</v>
      </c>
    </row>
    <row r="53" spans="1:6">
      <c r="A53" s="3" t="s">
        <v>870</v>
      </c>
    </row>
    <row r="54" spans="1:6">
      <c r="A54" s="4" t="s">
        <v>886</v>
      </c>
      <c r="B54" s="5" t="n">
        <v>5</v>
      </c>
    </row>
    <row r="55" spans="1:6">
      <c r="A55" s="4" t="s">
        <v>907</v>
      </c>
    </row>
    <row r="56" spans="1:6">
      <c r="A56" s="3" t="s">
        <v>870</v>
      </c>
    </row>
    <row r="57" spans="1:6">
      <c r="A57" s="4" t="s">
        <v>886</v>
      </c>
      <c r="B57" s="5" t="n">
        <v>13</v>
      </c>
    </row>
    <row r="58" spans="1:6">
      <c r="A58" s="4" t="s">
        <v>908</v>
      </c>
    </row>
    <row r="59" spans="1:6">
      <c r="A59" s="3" t="s">
        <v>870</v>
      </c>
    </row>
    <row r="60" spans="1:6">
      <c r="A60" s="4" t="s">
        <v>886</v>
      </c>
      <c r="B60" s="5" t="n">
        <v>9</v>
      </c>
    </row>
    <row r="61" spans="1:6">
      <c r="A61" s="4" t="s">
        <v>909</v>
      </c>
    </row>
    <row r="62" spans="1:6">
      <c r="A62" s="3" t="s">
        <v>870</v>
      </c>
    </row>
    <row r="63" spans="1:6">
      <c r="A63" s="4" t="s">
        <v>910</v>
      </c>
      <c r="D63" s="5" t="n">
        <v>1</v>
      </c>
    </row>
    <row r="64" spans="1:6">
      <c r="A64" s="4" t="s">
        <v>911</v>
      </c>
    </row>
    <row r="65" spans="1:6">
      <c r="A65" s="3" t="s">
        <v>870</v>
      </c>
    </row>
    <row r="66" spans="1:6">
      <c r="A66" s="4" t="s">
        <v>910</v>
      </c>
      <c r="D66" s="5" t="n">
        <v>13</v>
      </c>
    </row>
    <row r="67" spans="1:6">
      <c r="A67" s="4" t="s">
        <v>912</v>
      </c>
    </row>
    <row r="68" spans="1:6">
      <c r="A68" s="3" t="s">
        <v>870</v>
      </c>
    </row>
    <row r="69" spans="1:6">
      <c r="A69" s="4" t="s">
        <v>910</v>
      </c>
      <c r="D69" s="5" t="n">
        <v>6</v>
      </c>
    </row>
    <row r="70" spans="1:6">
      <c r="A70" s="4" t="s">
        <v>913</v>
      </c>
    </row>
    <row r="71" spans="1:6">
      <c r="A71" s="3" t="s">
        <v>870</v>
      </c>
    </row>
    <row r="72" spans="1:6">
      <c r="A72" s="4" t="s">
        <v>910</v>
      </c>
      <c r="D72" s="5" t="n">
        <v>4</v>
      </c>
    </row>
    <row r="73" spans="1:6">
      <c r="A73" s="4" t="s">
        <v>914</v>
      </c>
    </row>
    <row r="74" spans="1:6">
      <c r="A74" s="3" t="s">
        <v>870</v>
      </c>
    </row>
    <row r="75" spans="1:6">
      <c r="A75" s="4" t="s">
        <v>910</v>
      </c>
      <c r="D75" s="5" t="n">
        <v>3</v>
      </c>
    </row>
    <row r="76" spans="1:6">
      <c r="A76" s="4" t="s">
        <v>915</v>
      </c>
    </row>
    <row r="77" spans="1:6">
      <c r="A77" s="3" t="s">
        <v>870</v>
      </c>
    </row>
    <row r="78" spans="1:6">
      <c r="A78" s="4" t="s">
        <v>884</v>
      </c>
      <c r="D78" s="5" t="n">
        <v>33</v>
      </c>
    </row>
    <row r="79" spans="1:6">
      <c r="A79" s="4" t="s">
        <v>916</v>
      </c>
    </row>
    <row r="80" spans="1:6">
      <c r="A80" s="3" t="s">
        <v>870</v>
      </c>
    </row>
    <row r="81" spans="1:6">
      <c r="A81" s="4" t="s">
        <v>884</v>
      </c>
      <c r="D81" s="5" t="n">
        <v>48</v>
      </c>
    </row>
    <row r="82" spans="1:6">
      <c r="A82" s="4" t="s">
        <v>917</v>
      </c>
    </row>
    <row r="83" spans="1:6">
      <c r="A83" s="3" t="s">
        <v>870</v>
      </c>
    </row>
    <row r="84" spans="1:6">
      <c r="A84" s="4" t="s">
        <v>884</v>
      </c>
      <c r="D84" s="5" t="n">
        <v>14</v>
      </c>
    </row>
    <row r="85" spans="1:6">
      <c r="A85" s="4" t="s">
        <v>918</v>
      </c>
    </row>
    <row r="86" spans="1:6">
      <c r="A86" s="3" t="s">
        <v>867</v>
      </c>
    </row>
    <row r="87" spans="1:6">
      <c r="A87" s="4" t="s">
        <v>919</v>
      </c>
      <c r="D87" s="6" t="n">
        <v>55100</v>
      </c>
    </row>
    <row r="88" spans="1:6">
      <c r="A88" s="4" t="s">
        <v>920</v>
      </c>
    </row>
    <row r="89" spans="1:6">
      <c r="A89" s="3" t="s">
        <v>870</v>
      </c>
    </row>
    <row r="90" spans="1:6">
      <c r="A90" s="4" t="s">
        <v>871</v>
      </c>
      <c r="D90" s="5" t="n">
        <v>188200</v>
      </c>
      <c r="E90" s="6" t="n">
        <v>184000</v>
      </c>
      <c r="F90" s="6" t="n">
        <v>138300</v>
      </c>
    </row>
    <row r="91" spans="1:6">
      <c r="A91" s="4" t="s">
        <v>872</v>
      </c>
      <c r="D91" s="5" t="n">
        <v>179940</v>
      </c>
    </row>
    <row r="92" spans="1:6">
      <c r="A92" s="4" t="s">
        <v>873</v>
      </c>
      <c r="D92" s="5" t="n">
        <v>154331</v>
      </c>
    </row>
    <row r="93" spans="1:6">
      <c r="A93" s="4" t="s">
        <v>874</v>
      </c>
      <c r="D93" s="5" t="n">
        <v>106513</v>
      </c>
    </row>
    <row r="94" spans="1:6">
      <c r="A94" s="4" t="s">
        <v>875</v>
      </c>
      <c r="D94" s="5" t="n">
        <v>39327</v>
      </c>
    </row>
    <row r="95" spans="1:6">
      <c r="A95" s="4" t="s">
        <v>876</v>
      </c>
      <c r="D95" s="5" t="n">
        <v>19930</v>
      </c>
    </row>
    <row r="96" spans="1:6">
      <c r="A96" s="4" t="s">
        <v>877</v>
      </c>
      <c r="D96" s="5" t="n">
        <v>9387</v>
      </c>
    </row>
    <row r="97" spans="1:6">
      <c r="A97" s="4" t="s">
        <v>878</v>
      </c>
      <c r="D97" s="5" t="n">
        <v>509428</v>
      </c>
    </row>
    <row r="98" spans="1:6">
      <c r="A98" s="4" t="s">
        <v>921</v>
      </c>
    </row>
    <row r="99" spans="1:6">
      <c r="A99" s="3" t="s">
        <v>870</v>
      </c>
    </row>
    <row r="100" spans="1:6">
      <c r="A100" s="4" t="s">
        <v>872</v>
      </c>
      <c r="D100" s="5" t="n">
        <v>11319</v>
      </c>
    </row>
    <row r="101" spans="1:6">
      <c r="A101" s="4" t="s">
        <v>873</v>
      </c>
      <c r="D101" s="5" t="n">
        <v>10218</v>
      </c>
    </row>
    <row r="102" spans="1:6">
      <c r="A102" s="4" t="s">
        <v>874</v>
      </c>
      <c r="D102" s="5" t="n">
        <v>8522</v>
      </c>
    </row>
    <row r="103" spans="1:6">
      <c r="A103" s="4" t="s">
        <v>875</v>
      </c>
      <c r="D103" s="5" t="n">
        <v>7448</v>
      </c>
    </row>
    <row r="104" spans="1:6">
      <c r="A104" s="4" t="s">
        <v>876</v>
      </c>
      <c r="D104" s="5" t="n">
        <v>6942</v>
      </c>
    </row>
    <row r="105" spans="1:6">
      <c r="A105" s="4" t="s">
        <v>877</v>
      </c>
      <c r="D105" s="5" t="n">
        <v>32368</v>
      </c>
    </row>
    <row r="106" spans="1:6">
      <c r="A106" s="4" t="s">
        <v>878</v>
      </c>
      <c r="D106" s="6" t="n">
        <v>76817</v>
      </c>
    </row>
    <row r="107" spans="1:6">
      <c r="A107" s="4" t="s">
        <v>922</v>
      </c>
    </row>
    <row r="108" spans="1:6">
      <c r="A108" s="3" t="s">
        <v>867</v>
      </c>
    </row>
    <row r="109" spans="1:6">
      <c r="A109" s="4" t="s">
        <v>923</v>
      </c>
      <c r="D109" s="5" t="n">
        <v>36</v>
      </c>
      <c r="E109" s="5" t="n">
        <v>45</v>
      </c>
      <c r="F109" s="5" t="n">
        <v>43</v>
      </c>
    </row>
    <row r="110" spans="1:6">
      <c r="A110" s="4" t="s">
        <v>924</v>
      </c>
      <c r="D110" s="5" t="n">
        <v>-9</v>
      </c>
      <c r="E110" s="5" t="n">
        <v>-8</v>
      </c>
      <c r="F110" s="5" t="n">
        <v>-18</v>
      </c>
    </row>
    <row r="111" spans="1:6">
      <c r="A111" s="4" t="s">
        <v>925</v>
      </c>
      <c r="D111" s="5" t="n">
        <v>5</v>
      </c>
      <c r="E111" s="5" t="n">
        <v>0</v>
      </c>
      <c r="F111" s="5" t="n">
        <v>8</v>
      </c>
    </row>
    <row r="112" spans="1:6">
      <c r="A112" s="4" t="s">
        <v>926</v>
      </c>
      <c r="D112" s="5" t="n">
        <v>0</v>
      </c>
      <c r="E112" s="5" t="n">
        <v>0</v>
      </c>
      <c r="F112" s="5" t="n">
        <v>0</v>
      </c>
    </row>
    <row r="113" spans="1:6">
      <c r="A113" s="4" t="s">
        <v>927</v>
      </c>
      <c r="D113" s="5" t="n">
        <v>0</v>
      </c>
      <c r="E113" s="5" t="n">
        <v>-1</v>
      </c>
      <c r="F113" s="5" t="n">
        <v>12</v>
      </c>
    </row>
    <row r="114" spans="1:6">
      <c r="A114" s="4" t="s">
        <v>928</v>
      </c>
      <c r="D114" s="5" t="n">
        <v>0</v>
      </c>
      <c r="E114" s="5" t="n">
        <v>0</v>
      </c>
      <c r="F114" s="5" t="n">
        <v>0</v>
      </c>
    </row>
    <row r="115" spans="1:6">
      <c r="A115" s="4" t="s">
        <v>929</v>
      </c>
      <c r="D115" s="5" t="n">
        <v>32</v>
      </c>
      <c r="E115" s="5" t="n">
        <v>36</v>
      </c>
      <c r="F115" s="5" t="n">
        <v>45</v>
      </c>
    </row>
    <row r="116" spans="1:6">
      <c r="A116" s="4" t="s">
        <v>930</v>
      </c>
    </row>
    <row r="117" spans="1:6">
      <c r="A117" s="3" t="s">
        <v>867</v>
      </c>
    </row>
    <row r="118" spans="1:6">
      <c r="A118" s="4" t="s">
        <v>923</v>
      </c>
      <c r="D118" s="5" t="n">
        <v>14</v>
      </c>
      <c r="E118" s="5" t="n">
        <v>30</v>
      </c>
      <c r="F118" s="5" t="n">
        <v>55</v>
      </c>
    </row>
    <row r="119" spans="1:6">
      <c r="A119" s="4" t="s">
        <v>924</v>
      </c>
      <c r="D119" s="5" t="n">
        <v>0</v>
      </c>
      <c r="E119" s="5" t="n">
        <v>0</v>
      </c>
      <c r="F119" s="5" t="n">
        <v>0</v>
      </c>
    </row>
    <row r="120" spans="1:6">
      <c r="A120" s="4" t="s">
        <v>925</v>
      </c>
      <c r="D120" s="5" t="n">
        <v>0</v>
      </c>
      <c r="E120" s="5" t="n">
        <v>0</v>
      </c>
      <c r="F120" s="5" t="n">
        <v>0</v>
      </c>
    </row>
    <row r="121" spans="1:6">
      <c r="A121" s="4" t="s">
        <v>926</v>
      </c>
      <c r="D121" s="5" t="n">
        <v>0</v>
      </c>
      <c r="E121" s="5" t="n">
        <v>4</v>
      </c>
      <c r="F121" s="5" t="n">
        <v>0</v>
      </c>
    </row>
    <row r="122" spans="1:6">
      <c r="A122" s="4" t="s">
        <v>927</v>
      </c>
      <c r="D122" s="5" t="n">
        <v>0</v>
      </c>
      <c r="E122" s="5" t="n">
        <v>0</v>
      </c>
      <c r="F122" s="5" t="n">
        <v>-12</v>
      </c>
    </row>
    <row r="123" spans="1:6">
      <c r="A123" s="4" t="s">
        <v>928</v>
      </c>
      <c r="D123" s="5" t="n">
        <v>-10</v>
      </c>
      <c r="E123" s="5" t="n">
        <v>-20</v>
      </c>
      <c r="F123" s="5" t="n">
        <v>-13</v>
      </c>
    </row>
    <row r="124" spans="1:6">
      <c r="A124" s="4" t="s">
        <v>929</v>
      </c>
      <c r="D124" s="5" t="n">
        <v>4</v>
      </c>
      <c r="E124" s="5" t="n">
        <v>14</v>
      </c>
      <c r="F124" s="5" t="n">
        <v>30</v>
      </c>
    </row>
    <row r="125" spans="1:6">
      <c r="A125" s="4" t="s">
        <v>931</v>
      </c>
    </row>
    <row r="126" spans="1:6">
      <c r="A126" s="3" t="s">
        <v>867</v>
      </c>
    </row>
    <row r="127" spans="1:6">
      <c r="A127" s="4" t="s">
        <v>932</v>
      </c>
      <c r="D127" s="5" t="n">
        <v>9</v>
      </c>
    </row>
    <row r="128" spans="1:6">
      <c r="A128" s="4" t="s">
        <v>933</v>
      </c>
      <c r="D128" s="5" t="n">
        <v>5</v>
      </c>
    </row>
    <row r="129" spans="1:6">
      <c r="A129" s="4" t="s">
        <v>934</v>
      </c>
      <c r="D129" s="5" t="n">
        <v>4</v>
      </c>
    </row>
    <row r="130" spans="1:6">
      <c r="A130" s="4" t="s">
        <v>935</v>
      </c>
      <c r="D130" s="5" t="n">
        <v>14</v>
      </c>
    </row>
    <row r="131" spans="1:6">
      <c r="A131" s="4" t="s">
        <v>936</v>
      </c>
      <c r="D131" s="5" t="n">
        <v>32</v>
      </c>
    </row>
    <row r="132" spans="1:6">
      <c r="A132" s="4" t="s">
        <v>937</v>
      </c>
      <c r="D132" s="6" t="n">
        <v>61238</v>
      </c>
    </row>
    <row r="133" spans="1:6">
      <c r="A133" s="4" t="s">
        <v>938</v>
      </c>
      <c r="D133" s="5" t="n">
        <v>89994</v>
      </c>
    </row>
    <row r="134" spans="1:6">
      <c r="A134" s="4" t="s">
        <v>939</v>
      </c>
      <c r="D134" s="5" t="n">
        <v>69504</v>
      </c>
    </row>
    <row r="135" spans="1:6">
      <c r="A135" s="4" t="s">
        <v>940</v>
      </c>
      <c r="D135" s="5" t="n">
        <v>187532</v>
      </c>
    </row>
    <row r="136" spans="1:6">
      <c r="A136" s="4" t="s">
        <v>919</v>
      </c>
      <c r="D136" s="6" t="n">
        <v>408268</v>
      </c>
    </row>
    <row r="137" spans="1:6">
      <c r="A137" s="4" t="s">
        <v>941</v>
      </c>
      <c r="D137" s="5" t="n">
        <v>0</v>
      </c>
    </row>
    <row r="138" spans="1:6">
      <c r="A138" s="4" t="s">
        <v>942</v>
      </c>
      <c r="D138" s="5" t="n">
        <v>2</v>
      </c>
    </row>
    <row r="139" spans="1:6">
      <c r="A139" s="4" t="s">
        <v>943</v>
      </c>
      <c r="D139" s="5" t="n">
        <v>2</v>
      </c>
    </row>
    <row r="140" spans="1:6">
      <c r="A140" s="4" t="s">
        <v>944</v>
      </c>
      <c r="D140" s="5" t="n">
        <v>0</v>
      </c>
    </row>
    <row r="141" spans="1:6">
      <c r="A141" s="4" t="s">
        <v>945</v>
      </c>
      <c r="D141" s="5" t="n">
        <v>4</v>
      </c>
    </row>
    <row r="142" spans="1:6">
      <c r="A142" s="4" t="s">
        <v>946</v>
      </c>
      <c r="D142" s="6" t="n">
        <v>0</v>
      </c>
    </row>
    <row r="143" spans="1:6">
      <c r="A143" s="4" t="s">
        <v>947</v>
      </c>
      <c r="D143" s="5" t="n">
        <v>44181</v>
      </c>
    </row>
    <row r="144" spans="1:6">
      <c r="A144" s="4" t="s">
        <v>948</v>
      </c>
      <c r="D144" s="5" t="n">
        <v>31536</v>
      </c>
    </row>
    <row r="145" spans="1:6">
      <c r="A145" s="4" t="s">
        <v>949</v>
      </c>
      <c r="D145" s="5" t="n">
        <v>0</v>
      </c>
    </row>
    <row r="146" spans="1:6">
      <c r="A146" s="4" t="s">
        <v>950</v>
      </c>
      <c r="D146" s="5" t="n">
        <v>75717</v>
      </c>
    </row>
    <row r="147" spans="1:6">
      <c r="A147" s="4" t="s">
        <v>951</v>
      </c>
    </row>
    <row r="148" spans="1:6">
      <c r="A148" s="3" t="s">
        <v>867</v>
      </c>
    </row>
    <row r="149" spans="1:6">
      <c r="A149" s="4" t="s">
        <v>937</v>
      </c>
      <c r="D149" s="5" t="n">
        <v>2263</v>
      </c>
    </row>
    <row r="150" spans="1:6">
      <c r="A150" s="4" t="s">
        <v>938</v>
      </c>
      <c r="D150" s="5" t="n">
        <v>89994</v>
      </c>
    </row>
    <row r="151" spans="1:6">
      <c r="A151" s="4" t="s">
        <v>939</v>
      </c>
      <c r="D151" s="5" t="n">
        <v>69504</v>
      </c>
    </row>
    <row r="152" spans="1:6">
      <c r="A152" s="4" t="s">
        <v>940</v>
      </c>
      <c r="D152" s="5" t="n">
        <v>187532</v>
      </c>
    </row>
    <row r="153" spans="1:6">
      <c r="A153" s="4" t="s">
        <v>919</v>
      </c>
      <c r="D153" s="6" t="n">
        <v>349293</v>
      </c>
    </row>
    <row r="154" spans="1:6">
      <c r="A154" s="4" t="s">
        <v>952</v>
      </c>
    </row>
    <row r="155" spans="1:6">
      <c r="A155" s="3" t="s">
        <v>867</v>
      </c>
    </row>
    <row r="156" spans="1:6">
      <c r="A156" s="4" t="s">
        <v>932</v>
      </c>
      <c r="D156" s="5" t="n">
        <v>4</v>
      </c>
    </row>
    <row r="157" spans="1:6">
      <c r="A157" s="4" t="s">
        <v>933</v>
      </c>
      <c r="D157" s="5" t="n">
        <v>0</v>
      </c>
    </row>
    <row r="158" spans="1:6">
      <c r="A158" s="4" t="s">
        <v>934</v>
      </c>
      <c r="D158" s="5" t="n">
        <v>0</v>
      </c>
    </row>
    <row r="159" spans="1:6">
      <c r="A159" s="4" t="s">
        <v>935</v>
      </c>
      <c r="D159" s="5" t="n">
        <v>0</v>
      </c>
    </row>
    <row r="160" spans="1:6">
      <c r="A160" s="4" t="s">
        <v>936</v>
      </c>
      <c r="D160" s="5" t="n">
        <v>4</v>
      </c>
    </row>
    <row r="161" spans="1:6">
      <c r="A161" s="4" t="s">
        <v>937</v>
      </c>
      <c r="D161" s="6" t="n">
        <v>58975</v>
      </c>
    </row>
    <row r="162" spans="1:6">
      <c r="A162" s="4" t="s">
        <v>938</v>
      </c>
      <c r="D162" s="5" t="n">
        <v>0</v>
      </c>
    </row>
    <row r="163" spans="1:6">
      <c r="A163" s="4" t="s">
        <v>939</v>
      </c>
      <c r="D163" s="5" t="n">
        <v>0</v>
      </c>
    </row>
    <row r="164" spans="1:6">
      <c r="A164" s="4" t="s">
        <v>940</v>
      </c>
      <c r="D164" s="5" t="n">
        <v>0</v>
      </c>
    </row>
    <row r="165" spans="1:6">
      <c r="A165" s="4" t="s">
        <v>919</v>
      </c>
      <c r="D165" s="6" t="n">
        <v>58975</v>
      </c>
    </row>
    <row r="166" spans="1:6">
      <c r="A166" s="4" t="s">
        <v>953</v>
      </c>
    </row>
    <row r="167" spans="1:6">
      <c r="A167" s="3" t="s">
        <v>867</v>
      </c>
    </row>
    <row r="168" spans="1:6">
      <c r="A168" s="4" t="s">
        <v>932</v>
      </c>
      <c r="D168" s="5" t="n">
        <v>5</v>
      </c>
    </row>
    <row r="169" spans="1:6">
      <c r="A169" s="4" t="s">
        <v>933</v>
      </c>
      <c r="D169" s="5" t="n">
        <v>0</v>
      </c>
    </row>
    <row r="170" spans="1:6">
      <c r="A170" s="4" t="s">
        <v>934</v>
      </c>
      <c r="D170" s="5" t="n">
        <v>0</v>
      </c>
    </row>
    <row r="171" spans="1:6">
      <c r="A171" s="4" t="s">
        <v>935</v>
      </c>
      <c r="D171" s="5" t="n">
        <v>0</v>
      </c>
    </row>
    <row r="172" spans="1:6">
      <c r="A172" s="4" t="s">
        <v>936</v>
      </c>
      <c r="D172" s="5" t="n">
        <v>5</v>
      </c>
    </row>
    <row r="173" spans="1:6">
      <c r="A173" s="4" t="s">
        <v>954</v>
      </c>
    </row>
    <row r="174" spans="1:6">
      <c r="A174" s="3" t="s">
        <v>867</v>
      </c>
    </row>
    <row r="175" spans="1:6">
      <c r="A175" s="4" t="s">
        <v>932</v>
      </c>
      <c r="D175" s="5" t="n">
        <v>0</v>
      </c>
    </row>
    <row r="176" spans="1:6">
      <c r="A176" s="4" t="s">
        <v>933</v>
      </c>
      <c r="D176" s="5" t="n">
        <v>5</v>
      </c>
    </row>
    <row r="177" spans="1:6">
      <c r="A177" s="4" t="s">
        <v>934</v>
      </c>
      <c r="D177" s="5" t="n">
        <v>4</v>
      </c>
    </row>
    <row r="178" spans="1:6">
      <c r="A178" s="4" t="s">
        <v>935</v>
      </c>
      <c r="D178" s="5" t="n">
        <v>14</v>
      </c>
    </row>
    <row r="179" spans="1:6">
      <c r="A179" s="4" t="s">
        <v>936</v>
      </c>
      <c r="D179" s="5" t="n">
        <v>23</v>
      </c>
    </row>
    <row r="180" spans="1:6">
      <c r="A180" s="4" t="s">
        <v>941</v>
      </c>
      <c r="D180" s="5" t="n">
        <v>0</v>
      </c>
    </row>
    <row r="181" spans="1:6">
      <c r="A181" s="4" t="s">
        <v>942</v>
      </c>
      <c r="D181" s="5" t="n">
        <v>2</v>
      </c>
    </row>
    <row r="182" spans="1:6">
      <c r="A182" s="4" t="s">
        <v>943</v>
      </c>
      <c r="D182" s="5" t="n">
        <v>2</v>
      </c>
    </row>
    <row r="183" spans="1:6">
      <c r="A183" s="4" t="s">
        <v>944</v>
      </c>
      <c r="D183" s="5" t="n">
        <v>0</v>
      </c>
    </row>
    <row r="184" spans="1:6">
      <c r="A184" s="4" t="s">
        <v>945</v>
      </c>
      <c r="D184" s="5" t="n">
        <v>4</v>
      </c>
    </row>
    <row r="185" spans="1:6">
      <c r="A185" s="4" t="s">
        <v>955</v>
      </c>
    </row>
    <row r="186" spans="1:6">
      <c r="A186" s="3" t="s">
        <v>867</v>
      </c>
    </row>
    <row r="187" spans="1:6">
      <c r="A187" s="4" t="s">
        <v>936</v>
      </c>
      <c r="D187" s="5" t="n">
        <v>5</v>
      </c>
    </row>
    <row r="188" spans="1:6">
      <c r="A188" s="4" t="s">
        <v>919</v>
      </c>
      <c r="D188" s="6" t="n">
        <v>80600</v>
      </c>
    </row>
    <row r="189" spans="1:6">
      <c r="A189" s="4" t="s">
        <v>956</v>
      </c>
      <c r="D189" s="6" t="n">
        <v>4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14"/>
    <col customWidth="1" max="7" min="7" width="14"/>
  </cols>
  <sheetData>
    <row r="1" spans="1:7">
      <c r="A1" s="1" t="s">
        <v>957</v>
      </c>
      <c r="B1" s="2" t="s">
        <v>198</v>
      </c>
      <c r="C1" s="2" t="s">
        <v>1</v>
      </c>
    </row>
    <row r="2" spans="1:7">
      <c r="B2" s="2" t="s">
        <v>438</v>
      </c>
      <c r="C2" s="2" t="s">
        <v>562</v>
      </c>
      <c r="D2" s="2" t="s">
        <v>444</v>
      </c>
      <c r="E2" s="2" t="s">
        <v>447</v>
      </c>
      <c r="F2" s="2" t="s">
        <v>445</v>
      </c>
      <c r="G2" s="2" t="s">
        <v>958</v>
      </c>
    </row>
    <row r="3" spans="1:7">
      <c r="A3" s="3" t="s">
        <v>959</v>
      </c>
    </row>
    <row r="4" spans="1:7">
      <c r="A4" s="4" t="s">
        <v>457</v>
      </c>
      <c r="B4" s="6" t="n">
        <v>22300</v>
      </c>
      <c r="C4" s="6" t="n">
        <v>8706</v>
      </c>
      <c r="D4" s="6" t="n">
        <v>41579</v>
      </c>
    </row>
    <row r="5" spans="1:7">
      <c r="A5" s="4" t="s">
        <v>960</v>
      </c>
      <c r="C5" s="4" t="s">
        <v>961</v>
      </c>
    </row>
    <row r="6" spans="1:7">
      <c r="A6" s="4" t="s">
        <v>962</v>
      </c>
      <c r="C6" s="4" t="s">
        <v>963</v>
      </c>
    </row>
    <row r="7" spans="1:7">
      <c r="A7" s="4" t="s">
        <v>964</v>
      </c>
      <c r="C7" s="6" t="n">
        <v>27700</v>
      </c>
    </row>
    <row r="8" spans="1:7">
      <c r="A8" s="4" t="s">
        <v>965</v>
      </c>
      <c r="C8" s="5" t="n">
        <v>1600</v>
      </c>
    </row>
    <row r="9" spans="1:7">
      <c r="A9" s="4" t="s">
        <v>966</v>
      </c>
      <c r="C9" s="6" t="n">
        <v>37000</v>
      </c>
    </row>
    <row r="10" spans="1:7">
      <c r="A10" s="4" t="s">
        <v>967</v>
      </c>
      <c r="C10" s="5" t="n">
        <v>11</v>
      </c>
    </row>
    <row r="11" spans="1:7">
      <c r="A11" s="4" t="s">
        <v>968</v>
      </c>
      <c r="C11" s="4" t="s">
        <v>969</v>
      </c>
    </row>
    <row r="12" spans="1:7">
      <c r="A12" s="4" t="s">
        <v>970</v>
      </c>
      <c r="C12" s="6" t="n">
        <v>2400</v>
      </c>
      <c r="D12" s="5" t="n">
        <v>2800</v>
      </c>
      <c r="E12" s="6" t="n">
        <v>2900</v>
      </c>
    </row>
    <row r="13" spans="1:7">
      <c r="A13" s="4" t="s">
        <v>971</v>
      </c>
      <c r="C13" s="5" t="n">
        <v>200</v>
      </c>
      <c r="D13" s="5" t="n">
        <v>400</v>
      </c>
      <c r="E13" s="5" t="n">
        <v>500</v>
      </c>
    </row>
    <row r="14" spans="1:7">
      <c r="A14" s="4" t="s">
        <v>972</v>
      </c>
      <c r="C14" s="5" t="n">
        <v>200</v>
      </c>
      <c r="D14" s="5" t="n">
        <v>300</v>
      </c>
      <c r="E14" s="5" t="n">
        <v>400</v>
      </c>
    </row>
    <row r="15" spans="1:7">
      <c r="A15" s="4" t="s">
        <v>973</v>
      </c>
      <c r="C15" s="5" t="n">
        <v>717100</v>
      </c>
      <c r="D15" s="5" t="n">
        <v>832100</v>
      </c>
    </row>
    <row r="16" spans="1:7">
      <c r="A16" s="4" t="s">
        <v>974</v>
      </c>
      <c r="C16" s="5" t="n">
        <v>0</v>
      </c>
      <c r="D16" s="5" t="n">
        <v>0</v>
      </c>
      <c r="E16" s="5" t="n">
        <v>1600</v>
      </c>
    </row>
    <row r="17" spans="1:7">
      <c r="A17" s="4" t="s">
        <v>622</v>
      </c>
      <c r="C17" s="5" t="n">
        <v>28100</v>
      </c>
      <c r="D17" s="5" t="n">
        <v>28000</v>
      </c>
      <c r="E17" s="5" t="n">
        <v>34800</v>
      </c>
    </row>
    <row r="18" spans="1:7">
      <c r="A18" s="3" t="s">
        <v>975</v>
      </c>
    </row>
    <row r="19" spans="1:7">
      <c r="A19" s="4" t="s">
        <v>976</v>
      </c>
      <c r="C19" s="5" t="n">
        <v>39554</v>
      </c>
      <c r="D19" s="5" t="n">
        <v>41140</v>
      </c>
    </row>
    <row r="20" spans="1:7">
      <c r="A20" s="4" t="s">
        <v>977</v>
      </c>
      <c r="C20" s="5" t="n">
        <v>8432</v>
      </c>
      <c r="D20" s="5" t="n">
        <v>0</v>
      </c>
    </row>
    <row r="21" spans="1:7">
      <c r="A21" s="4" t="s">
        <v>978</v>
      </c>
      <c r="C21" s="5" t="n">
        <v>97878</v>
      </c>
      <c r="D21" s="5" t="n">
        <v>28695</v>
      </c>
    </row>
    <row r="22" spans="1:7">
      <c r="A22" s="4" t="s">
        <v>979</v>
      </c>
      <c r="C22" s="5" t="n">
        <v>10445</v>
      </c>
      <c r="D22" s="5" t="n">
        <v>13266</v>
      </c>
    </row>
    <row r="23" spans="1:7">
      <c r="A23" s="4" t="s">
        <v>980</v>
      </c>
      <c r="C23" s="5" t="n">
        <v>17162</v>
      </c>
      <c r="D23" s="5" t="n">
        <v>17092</v>
      </c>
    </row>
    <row r="24" spans="1:7">
      <c r="A24" s="4" t="s">
        <v>981</v>
      </c>
      <c r="C24" s="5" t="n">
        <v>1446</v>
      </c>
      <c r="D24" s="5" t="n">
        <v>1749</v>
      </c>
    </row>
    <row r="25" spans="1:7">
      <c r="A25" s="4" t="s">
        <v>982</v>
      </c>
      <c r="C25" s="5" t="n">
        <v>4343</v>
      </c>
      <c r="D25" s="5" t="n">
        <v>5098</v>
      </c>
    </row>
    <row r="26" spans="1:7">
      <c r="A26" s="4" t="s">
        <v>983</v>
      </c>
      <c r="C26" s="5" t="n">
        <v>5328</v>
      </c>
      <c r="D26" s="5" t="n">
        <v>5099</v>
      </c>
    </row>
    <row r="27" spans="1:7">
      <c r="A27" s="4" t="s">
        <v>984</v>
      </c>
      <c r="C27" s="5" t="n">
        <v>3111</v>
      </c>
      <c r="D27" s="5" t="n">
        <v>3305</v>
      </c>
    </row>
    <row r="28" spans="1:7">
      <c r="A28" s="4" t="s">
        <v>985</v>
      </c>
      <c r="C28" s="5" t="n">
        <v>17099</v>
      </c>
      <c r="D28" s="5" t="n">
        <v>10863</v>
      </c>
    </row>
    <row r="29" spans="1:7">
      <c r="A29" s="4" t="s">
        <v>986</v>
      </c>
      <c r="C29" s="5" t="n">
        <v>5865</v>
      </c>
      <c r="D29" s="5" t="n">
        <v>4903</v>
      </c>
    </row>
    <row r="30" spans="1:7">
      <c r="A30" s="4" t="s">
        <v>987</v>
      </c>
      <c r="C30" s="5" t="n">
        <v>135936</v>
      </c>
      <c r="D30" s="5" t="n">
        <v>101837</v>
      </c>
    </row>
    <row r="31" spans="1:7">
      <c r="A31" s="3" t="s">
        <v>988</v>
      </c>
    </row>
    <row r="32" spans="1:7">
      <c r="A32" s="4" t="s">
        <v>989</v>
      </c>
      <c r="C32" s="5" t="n">
        <v>-220305</v>
      </c>
      <c r="D32" s="5" t="n">
        <v>-202388</v>
      </c>
    </row>
    <row r="33" spans="1:7">
      <c r="A33" s="4" t="s">
        <v>990</v>
      </c>
      <c r="C33" s="5" t="n">
        <v>-1967</v>
      </c>
      <c r="D33" s="5" t="n">
        <v>-799</v>
      </c>
    </row>
    <row r="34" spans="1:7">
      <c r="A34" s="4" t="s">
        <v>991</v>
      </c>
      <c r="C34" s="5" t="n">
        <v>-28631</v>
      </c>
      <c r="D34" s="5" t="n">
        <v>-38</v>
      </c>
    </row>
    <row r="35" spans="1:7">
      <c r="A35" s="4" t="s">
        <v>992</v>
      </c>
      <c r="C35" s="5" t="n">
        <v>-1033</v>
      </c>
      <c r="D35" s="5" t="n">
        <v>-1360</v>
      </c>
    </row>
    <row r="36" spans="1:7">
      <c r="A36" s="4" t="s">
        <v>993</v>
      </c>
      <c r="C36" s="5" t="n">
        <v>-3208</v>
      </c>
      <c r="D36" s="5" t="n">
        <v>0</v>
      </c>
    </row>
    <row r="37" spans="1:7">
      <c r="A37" s="4" t="s">
        <v>994</v>
      </c>
      <c r="C37" s="5" t="n">
        <v>-5371</v>
      </c>
      <c r="D37" s="5" t="n">
        <v>-3390</v>
      </c>
    </row>
    <row r="38" spans="1:7">
      <c r="A38" s="4" t="s">
        <v>995</v>
      </c>
      <c r="C38" s="5" t="n">
        <v>-260515</v>
      </c>
      <c r="D38" s="5" t="n">
        <v>-207975</v>
      </c>
    </row>
    <row r="39" spans="1:7">
      <c r="A39" s="4" t="s">
        <v>996</v>
      </c>
      <c r="C39" s="5" t="n">
        <v>-124579</v>
      </c>
      <c r="D39" s="5" t="n">
        <v>-106138</v>
      </c>
    </row>
    <row r="40" spans="1:7">
      <c r="A40" s="3" t="s">
        <v>997</v>
      </c>
    </row>
    <row r="41" spans="1:7">
      <c r="A41" s="4" t="s">
        <v>998</v>
      </c>
      <c r="C41" s="5" t="n">
        <v>-147988</v>
      </c>
      <c r="D41" s="5" t="n">
        <v>-115277</v>
      </c>
      <c r="E41" s="5" t="n">
        <v>-40602</v>
      </c>
    </row>
    <row r="42" spans="1:7">
      <c r="A42" s="4" t="s">
        <v>999</v>
      </c>
      <c r="C42" s="5" t="n">
        <v>3686</v>
      </c>
      <c r="D42" s="5" t="n">
        <v>36046</v>
      </c>
      <c r="E42" s="5" t="n">
        <v>152075</v>
      </c>
    </row>
    <row r="43" spans="1:7">
      <c r="A43" s="4" t="s">
        <v>49</v>
      </c>
      <c r="C43" s="5" t="n">
        <v>-144302</v>
      </c>
      <c r="D43" s="5" t="n">
        <v>-79231</v>
      </c>
      <c r="E43" s="5" t="n">
        <v>111473</v>
      </c>
    </row>
    <row r="44" spans="1:7">
      <c r="A44" s="3" t="s">
        <v>1000</v>
      </c>
    </row>
    <row r="45" spans="1:7">
      <c r="A45" s="4" t="s">
        <v>1001</v>
      </c>
      <c r="C45" s="5" t="n">
        <v>2797</v>
      </c>
      <c r="D45" s="5" t="n">
        <v>-29907</v>
      </c>
      <c r="E45" s="5" t="n">
        <v>4</v>
      </c>
    </row>
    <row r="46" spans="1:7">
      <c r="A46" s="4" t="s">
        <v>1002</v>
      </c>
      <c r="C46" s="5" t="n">
        <v>17153</v>
      </c>
      <c r="D46" s="5" t="n">
        <v>27317</v>
      </c>
      <c r="E46" s="5" t="n">
        <v>34822</v>
      </c>
    </row>
    <row r="47" spans="1:7">
      <c r="A47" s="4" t="s">
        <v>1003</v>
      </c>
      <c r="C47" s="5" t="n">
        <v>19950</v>
      </c>
      <c r="D47" s="5" t="n">
        <v>-2590</v>
      </c>
      <c r="E47" s="5" t="n">
        <v>34826</v>
      </c>
    </row>
    <row r="48" spans="1:7">
      <c r="A48" s="4" t="s">
        <v>1004</v>
      </c>
      <c r="C48" s="5" t="n">
        <v>24651</v>
      </c>
      <c r="D48" s="5" t="n">
        <v>-4483</v>
      </c>
      <c r="E48" s="5" t="n">
        <v>-11358</v>
      </c>
    </row>
    <row r="49" spans="1:7">
      <c r="A49" s="4" t="s">
        <v>1005</v>
      </c>
      <c r="C49" s="5" t="n">
        <v>-12013</v>
      </c>
      <c r="D49" s="5" t="n">
        <v>4991</v>
      </c>
      <c r="E49" s="5" t="n">
        <v>-702</v>
      </c>
    </row>
    <row r="50" spans="1:7">
      <c r="A50" s="4" t="s">
        <v>1006</v>
      </c>
      <c r="C50" s="5" t="n">
        <v>12638</v>
      </c>
      <c r="D50" s="5" t="n">
        <v>508</v>
      </c>
      <c r="E50" s="5" t="n">
        <v>-12060</v>
      </c>
    </row>
    <row r="51" spans="1:7">
      <c r="A51" s="4" t="s">
        <v>1007</v>
      </c>
      <c r="C51" s="6" t="n">
        <v>32588</v>
      </c>
      <c r="D51" s="6" t="n">
        <v>-2082</v>
      </c>
      <c r="E51" s="6" t="n">
        <v>22766</v>
      </c>
    </row>
    <row r="52" spans="1:7">
      <c r="A52" s="3" t="s">
        <v>1008</v>
      </c>
    </row>
    <row r="53" spans="1:7">
      <c r="A53" s="4" t="s">
        <v>1009</v>
      </c>
      <c r="C53" s="4" t="s">
        <v>1010</v>
      </c>
      <c r="D53" s="4" t="s">
        <v>1010</v>
      </c>
      <c r="E53" s="4" t="s">
        <v>1010</v>
      </c>
    </row>
    <row r="54" spans="1:7">
      <c r="A54" s="4" t="s">
        <v>1011</v>
      </c>
      <c r="C54" s="4" t="s">
        <v>1012</v>
      </c>
      <c r="D54" s="4" t="s">
        <v>1013</v>
      </c>
      <c r="E54" s="4" t="s">
        <v>1014</v>
      </c>
    </row>
    <row r="55" spans="1:7">
      <c r="A55" s="4" t="s">
        <v>1015</v>
      </c>
      <c r="C55" s="4" t="s">
        <v>805</v>
      </c>
      <c r="D55" s="4" t="s">
        <v>1016</v>
      </c>
      <c r="E55" s="4" t="s">
        <v>802</v>
      </c>
    </row>
    <row r="56" spans="1:7">
      <c r="A56" s="4" t="s">
        <v>1017</v>
      </c>
      <c r="C56" s="4" t="s">
        <v>1018</v>
      </c>
      <c r="D56" s="4" t="s">
        <v>1019</v>
      </c>
      <c r="E56" s="4" t="s">
        <v>1020</v>
      </c>
    </row>
    <row r="57" spans="1:7">
      <c r="A57" s="4" t="s">
        <v>1021</v>
      </c>
      <c r="C57" s="4" t="s">
        <v>1022</v>
      </c>
      <c r="D57" s="4" t="s">
        <v>1023</v>
      </c>
      <c r="E57" s="4" t="s">
        <v>862</v>
      </c>
    </row>
    <row r="58" spans="1:7">
      <c r="A58" s="4" t="s">
        <v>1024</v>
      </c>
      <c r="C58" s="4" t="s">
        <v>1025</v>
      </c>
      <c r="D58" s="4" t="s">
        <v>1026</v>
      </c>
      <c r="E58" s="4" t="s">
        <v>1027</v>
      </c>
    </row>
    <row r="59" spans="1:7">
      <c r="A59" s="4" t="s">
        <v>1028</v>
      </c>
      <c r="C59" s="4" t="s">
        <v>1029</v>
      </c>
      <c r="D59" s="4" t="s">
        <v>1030</v>
      </c>
      <c r="E59" s="4" t="s">
        <v>802</v>
      </c>
    </row>
    <row r="60" spans="1:7">
      <c r="A60" s="4" t="s">
        <v>1031</v>
      </c>
      <c r="C60" s="4" t="s">
        <v>1032</v>
      </c>
      <c r="D60" s="4" t="s">
        <v>1033</v>
      </c>
      <c r="E60" s="4" t="s">
        <v>802</v>
      </c>
    </row>
    <row r="61" spans="1:7">
      <c r="A61" s="4" t="s">
        <v>1034</v>
      </c>
      <c r="C61" s="4" t="s">
        <v>802</v>
      </c>
      <c r="D61" s="4" t="s">
        <v>802</v>
      </c>
      <c r="E61" s="4" t="s">
        <v>1035</v>
      </c>
    </row>
    <row r="62" spans="1:7">
      <c r="A62" s="4" t="s">
        <v>1036</v>
      </c>
      <c r="C62" s="4" t="s">
        <v>1037</v>
      </c>
      <c r="D62" s="4" t="s">
        <v>1038</v>
      </c>
      <c r="E62" s="4" t="s">
        <v>1039</v>
      </c>
    </row>
    <row r="63" spans="1:7">
      <c r="A63" s="4" t="s">
        <v>1040</v>
      </c>
      <c r="C63" s="4" t="s">
        <v>1041</v>
      </c>
      <c r="D63" s="4" t="s">
        <v>1042</v>
      </c>
      <c r="E63" s="4" t="s">
        <v>1043</v>
      </c>
    </row>
    <row r="64" spans="1:7">
      <c r="A64" s="4" t="s">
        <v>1044</v>
      </c>
      <c r="C64" s="4" t="s">
        <v>1045</v>
      </c>
      <c r="D64" s="4" t="s">
        <v>1016</v>
      </c>
      <c r="E64" s="4" t="s">
        <v>1046</v>
      </c>
    </row>
    <row r="65" spans="1:7">
      <c r="A65" s="3" t="s">
        <v>1047</v>
      </c>
    </row>
    <row r="66" spans="1:7">
      <c r="A66" s="4" t="s">
        <v>1048</v>
      </c>
      <c r="C66" s="6" t="n">
        <v>1093</v>
      </c>
      <c r="D66" s="6" t="n">
        <v>4904</v>
      </c>
    </row>
    <row r="67" spans="1:7">
      <c r="A67" s="4" t="s">
        <v>1049</v>
      </c>
      <c r="C67" s="5" t="n">
        <v>0</v>
      </c>
      <c r="D67" s="5" t="n">
        <v>-4193</v>
      </c>
    </row>
    <row r="68" spans="1:7">
      <c r="A68" s="4" t="s">
        <v>1050</v>
      </c>
      <c r="C68" s="5" t="n">
        <v>1059</v>
      </c>
      <c r="D68" s="5" t="n">
        <v>898</v>
      </c>
    </row>
    <row r="69" spans="1:7">
      <c r="A69" s="4" t="s">
        <v>1051</v>
      </c>
      <c r="C69" s="5" t="n">
        <v>-818</v>
      </c>
      <c r="D69" s="5" t="n">
        <v>-188</v>
      </c>
    </row>
    <row r="70" spans="1:7">
      <c r="A70" s="4" t="s">
        <v>1052</v>
      </c>
      <c r="C70" s="5" t="n">
        <v>-2</v>
      </c>
      <c r="D70" s="5" t="n">
        <v>-328</v>
      </c>
    </row>
    <row r="71" spans="1:7">
      <c r="A71" s="4" t="s">
        <v>1053</v>
      </c>
      <c r="C71" s="6" t="n">
        <v>1332</v>
      </c>
      <c r="D71" s="5" t="n">
        <v>1093</v>
      </c>
      <c r="E71" s="6" t="n">
        <v>4904</v>
      </c>
    </row>
    <row r="72" spans="1:7">
      <c r="A72" s="4" t="s">
        <v>1054</v>
      </c>
    </row>
    <row r="73" spans="1:7">
      <c r="A73" s="3" t="s">
        <v>959</v>
      </c>
    </row>
    <row r="74" spans="1:7">
      <c r="A74" s="4" t="s">
        <v>1055</v>
      </c>
      <c r="C74" s="5" t="n">
        <v>2014</v>
      </c>
    </row>
    <row r="75" spans="1:7">
      <c r="A75" s="4" t="s">
        <v>1056</v>
      </c>
    </row>
    <row r="76" spans="1:7">
      <c r="A76" s="3" t="s">
        <v>959</v>
      </c>
    </row>
    <row r="77" spans="1:7">
      <c r="A77" s="4" t="s">
        <v>1055</v>
      </c>
      <c r="C77" s="5" t="n">
        <v>2016</v>
      </c>
    </row>
    <row r="78" spans="1:7">
      <c r="A78" s="4" t="s">
        <v>526</v>
      </c>
    </row>
    <row r="79" spans="1:7">
      <c r="A79" s="3" t="s">
        <v>959</v>
      </c>
    </row>
    <row r="80" spans="1:7">
      <c r="A80" s="4" t="s">
        <v>1055</v>
      </c>
      <c r="C80" s="5" t="n">
        <v>2009</v>
      </c>
    </row>
    <row r="81" spans="1:7">
      <c r="A81" s="4" t="s">
        <v>1057</v>
      </c>
    </row>
    <row r="82" spans="1:7">
      <c r="A82" s="3" t="s">
        <v>959</v>
      </c>
    </row>
    <row r="83" spans="1:7">
      <c r="A83" s="4" t="s">
        <v>1055</v>
      </c>
      <c r="C83" s="5" t="n">
        <v>2005</v>
      </c>
    </row>
    <row r="84" spans="1:7">
      <c r="A84" s="4" t="s">
        <v>528</v>
      </c>
    </row>
    <row r="85" spans="1:7">
      <c r="A85" s="3" t="s">
        <v>959</v>
      </c>
    </row>
    <row r="86" spans="1:7">
      <c r="A86" s="4" t="s">
        <v>1055</v>
      </c>
      <c r="C86" s="5" t="n">
        <v>2013</v>
      </c>
    </row>
    <row r="87" spans="1:7">
      <c r="A87" s="4" t="s">
        <v>529</v>
      </c>
    </row>
    <row r="88" spans="1:7">
      <c r="A88" s="3" t="s">
        <v>959</v>
      </c>
    </row>
    <row r="89" spans="1:7">
      <c r="A89" s="4" t="s">
        <v>1055</v>
      </c>
      <c r="C89" s="5" t="n">
        <v>2014</v>
      </c>
    </row>
    <row r="90" spans="1:7">
      <c r="A90" s="14" t="n">
        <v>2021</v>
      </c>
    </row>
    <row r="91" spans="1:7">
      <c r="A91" s="3" t="s">
        <v>975</v>
      </c>
    </row>
    <row r="92" spans="1:7">
      <c r="A92" s="4" t="s">
        <v>976</v>
      </c>
      <c r="C92" s="6" t="n">
        <v>6600</v>
      </c>
    </row>
    <row r="93" spans="1:7">
      <c r="A93" s="14" t="n">
        <v>2022</v>
      </c>
    </row>
    <row r="94" spans="1:7">
      <c r="A94" s="3" t="s">
        <v>975</v>
      </c>
    </row>
    <row r="95" spans="1:7">
      <c r="A95" s="4" t="s">
        <v>976</v>
      </c>
      <c r="C95" s="5" t="n">
        <v>4000</v>
      </c>
    </row>
    <row r="96" spans="1:7">
      <c r="A96" s="14" t="n">
        <v>2023</v>
      </c>
    </row>
    <row r="97" spans="1:7">
      <c r="A97" s="3" t="s">
        <v>975</v>
      </c>
    </row>
    <row r="98" spans="1:7">
      <c r="A98" s="4" t="s">
        <v>976</v>
      </c>
      <c r="C98" s="5" t="n">
        <v>200</v>
      </c>
    </row>
    <row r="99" spans="1:7">
      <c r="A99" s="14" t="n">
        <v>2024</v>
      </c>
    </row>
    <row r="100" spans="1:7">
      <c r="A100" s="3" t="s">
        <v>975</v>
      </c>
    </row>
    <row r="101" spans="1:7">
      <c r="A101" s="4" t="s">
        <v>976</v>
      </c>
      <c r="C101" s="5" t="n">
        <v>15600</v>
      </c>
    </row>
    <row r="102" spans="1:7">
      <c r="A102" s="14" t="n">
        <v>2025</v>
      </c>
    </row>
    <row r="103" spans="1:7">
      <c r="A103" s="3" t="s">
        <v>975</v>
      </c>
    </row>
    <row r="104" spans="1:7">
      <c r="A104" s="4" t="s">
        <v>976</v>
      </c>
      <c r="C104" s="5" t="n">
        <v>13200</v>
      </c>
    </row>
    <row r="105" spans="1:7">
      <c r="A105" s="14" t="n">
        <v>2037</v>
      </c>
    </row>
    <row r="106" spans="1:7">
      <c r="A106" s="3" t="s">
        <v>975</v>
      </c>
    </row>
    <row r="107" spans="1:7">
      <c r="A107" s="4" t="s">
        <v>976</v>
      </c>
      <c r="C107" s="5" t="n">
        <v>124700</v>
      </c>
    </row>
    <row r="108" spans="1:7">
      <c r="A108" s="4" t="s">
        <v>1058</v>
      </c>
    </row>
    <row r="109" spans="1:7">
      <c r="A109" s="3" t="s">
        <v>959</v>
      </c>
    </row>
    <row r="110" spans="1:7">
      <c r="A110" s="4" t="s">
        <v>1059</v>
      </c>
      <c r="C110" s="5" t="n">
        <v>37000</v>
      </c>
    </row>
    <row r="111" spans="1:7">
      <c r="A111" s="4" t="s">
        <v>1060</v>
      </c>
    </row>
    <row r="112" spans="1:7">
      <c r="A112" s="3" t="s">
        <v>959</v>
      </c>
    </row>
    <row r="113" spans="1:7">
      <c r="A113" s="4" t="s">
        <v>1061</v>
      </c>
      <c r="C113" s="5" t="n">
        <v>123200</v>
      </c>
    </row>
    <row r="114" spans="1:7">
      <c r="A114" s="4" t="s">
        <v>1062</v>
      </c>
      <c r="C114" s="5" t="n">
        <v>-34321</v>
      </c>
      <c r="D114" s="5" t="n">
        <v>-29373</v>
      </c>
    </row>
    <row r="115" spans="1:7">
      <c r="A115" s="3" t="s">
        <v>975</v>
      </c>
    </row>
    <row r="116" spans="1:7">
      <c r="A116" s="4" t="s">
        <v>1062</v>
      </c>
      <c r="C116" s="5" t="n">
        <v>-34321</v>
      </c>
      <c r="D116" s="5" t="n">
        <v>-29373</v>
      </c>
    </row>
    <row r="117" spans="1:7">
      <c r="A117" s="4" t="s">
        <v>1063</v>
      </c>
    </row>
    <row r="118" spans="1:7">
      <c r="A118" s="3" t="s">
        <v>959</v>
      </c>
    </row>
    <row r="119" spans="1:7">
      <c r="A119" s="4" t="s">
        <v>1062</v>
      </c>
      <c r="C119" s="5" t="n">
        <v>-31974</v>
      </c>
      <c r="D119" s="5" t="n">
        <v>0</v>
      </c>
    </row>
    <row r="120" spans="1:7">
      <c r="A120" s="3" t="s">
        <v>975</v>
      </c>
    </row>
    <row r="121" spans="1:7">
      <c r="A121" s="4" t="s">
        <v>1062</v>
      </c>
      <c r="C121" s="5" t="n">
        <v>-31974</v>
      </c>
      <c r="D121" s="5" t="n">
        <v>0</v>
      </c>
    </row>
    <row r="122" spans="1:7">
      <c r="A122" s="4" t="s">
        <v>1064</v>
      </c>
    </row>
    <row r="123" spans="1:7">
      <c r="A123" s="3" t="s">
        <v>959</v>
      </c>
    </row>
    <row r="124" spans="1:7">
      <c r="A124" s="4" t="s">
        <v>1062</v>
      </c>
      <c r="C124" s="5" t="n">
        <v>-8432</v>
      </c>
      <c r="D124" s="5" t="n">
        <v>0</v>
      </c>
    </row>
    <row r="125" spans="1:7">
      <c r="A125" s="3" t="s">
        <v>975</v>
      </c>
    </row>
    <row r="126" spans="1:7">
      <c r="A126" s="4" t="s">
        <v>1062</v>
      </c>
      <c r="C126" s="6" t="n">
        <v>-8432</v>
      </c>
      <c r="D126" s="6" t="n">
        <v>0</v>
      </c>
    </row>
    <row r="127" spans="1:7">
      <c r="A127" s="4" t="s">
        <v>509</v>
      </c>
    </row>
    <row r="128" spans="1:7">
      <c r="A128" s="3" t="s">
        <v>1047</v>
      </c>
    </row>
    <row r="129" spans="1:7">
      <c r="A129" s="4" t="s">
        <v>1049</v>
      </c>
      <c r="E129" s="6" t="n">
        <v>-4200</v>
      </c>
    </row>
    <row r="130" spans="1:7">
      <c r="A130" s="4" t="s">
        <v>500</v>
      </c>
    </row>
    <row r="131" spans="1:7">
      <c r="A131" s="3" t="s">
        <v>1047</v>
      </c>
    </row>
    <row r="132" spans="1:7">
      <c r="A132" s="4" t="s">
        <v>501</v>
      </c>
      <c r="F132" s="4" t="s">
        <v>502</v>
      </c>
      <c r="G132" s="4" t="s">
        <v>50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9"/>
  <sheetViews>
    <sheetView workbookViewId="0">
      <selection activeCell="A1" sqref="A1"/>
    </sheetView>
  </sheetViews>
  <sheetFormatPr baseColWidth="8" defaultRowHeight="15" outlineLevelCol="0"/>
  <cols>
    <col customWidth="1" max="1" min="1" width="80"/>
    <col customWidth="1" max="2" min="2" width="26"/>
    <col customWidth="1" max="3" min="3" width="55"/>
    <col customWidth="1" max="4" min="4" width="37"/>
    <col customWidth="1" max="5" min="5" width="31"/>
  </cols>
  <sheetData>
    <row r="1" spans="1:5">
      <c r="A1" s="1" t="s">
        <v>1065</v>
      </c>
      <c r="B1" s="2" t="s">
        <v>1066</v>
      </c>
      <c r="C1" s="2" t="s">
        <v>1067</v>
      </c>
      <c r="D1" s="2" t="s">
        <v>1068</v>
      </c>
      <c r="E1" s="2" t="s">
        <v>1069</v>
      </c>
    </row>
    <row r="2" spans="1:5">
      <c r="A2" s="3" t="s">
        <v>1070</v>
      </c>
    </row>
    <row r="3" spans="1:5">
      <c r="A3" s="4" t="s">
        <v>1071</v>
      </c>
      <c r="C3" s="6" t="n">
        <v>7100000</v>
      </c>
    </row>
    <row r="4" spans="1:5">
      <c r="A4" s="4" t="s">
        <v>1072</v>
      </c>
      <c r="C4" s="6" t="n">
        <v>3800000</v>
      </c>
    </row>
    <row r="5" spans="1:5">
      <c r="A5" s="4" t="s">
        <v>1073</v>
      </c>
      <c r="C5" s="4" t="s">
        <v>659</v>
      </c>
    </row>
    <row r="6" spans="1:5">
      <c r="A6" s="4" t="s">
        <v>1074</v>
      </c>
      <c r="C6" s="4" t="s">
        <v>659</v>
      </c>
    </row>
    <row r="7" spans="1:5">
      <c r="A7" s="4" t="s">
        <v>1075</v>
      </c>
      <c r="C7" s="6" t="n">
        <v>12300000</v>
      </c>
      <c r="D7" s="6" t="n">
        <v>14400000</v>
      </c>
      <c r="E7" s="6" t="n">
        <v>15200000</v>
      </c>
    </row>
    <row r="8" spans="1:5">
      <c r="A8" s="4" t="s">
        <v>1076</v>
      </c>
      <c r="C8" s="5" t="n">
        <v>3</v>
      </c>
    </row>
    <row r="9" spans="1:5">
      <c r="A9" s="3" t="s">
        <v>1077</v>
      </c>
    </row>
    <row r="10" spans="1:5">
      <c r="A10" s="4" t="s">
        <v>1078</v>
      </c>
      <c r="C10" s="6" t="n">
        <v>525053000</v>
      </c>
      <c r="D10" s="5" t="n">
        <v>639299000</v>
      </c>
    </row>
    <row r="11" spans="1:5">
      <c r="A11" s="4" t="s">
        <v>1079</v>
      </c>
      <c r="C11" s="5" t="n">
        <v>627000</v>
      </c>
      <c r="D11" s="5" t="n">
        <v>8243000</v>
      </c>
      <c r="E11" s="5" t="n">
        <v>7878000</v>
      </c>
    </row>
    <row r="12" spans="1:5">
      <c r="A12" s="4" t="s">
        <v>1080</v>
      </c>
      <c r="C12" s="5" t="n">
        <v>15330000</v>
      </c>
      <c r="D12" s="5" t="n">
        <v>20108000</v>
      </c>
      <c r="E12" s="5" t="n">
        <v>26000000</v>
      </c>
    </row>
    <row r="13" spans="1:5">
      <c r="A13" s="4" t="s">
        <v>1081</v>
      </c>
      <c r="C13" s="5" t="n">
        <v>73622000</v>
      </c>
      <c r="D13" s="5" t="n">
        <v>-17096000</v>
      </c>
    </row>
    <row r="14" spans="1:5">
      <c r="A14" s="4" t="s">
        <v>1082</v>
      </c>
      <c r="C14" s="5" t="n">
        <v>-26456000</v>
      </c>
      <c r="D14" s="5" t="n">
        <v>-29836000</v>
      </c>
    </row>
    <row r="15" spans="1:5">
      <c r="A15" s="4" t="s">
        <v>1083</v>
      </c>
      <c r="C15" s="5" t="n">
        <v>0</v>
      </c>
      <c r="D15" s="5" t="n">
        <v>-12960000</v>
      </c>
    </row>
    <row r="16" spans="1:5">
      <c r="A16" s="4" t="s">
        <v>1084</v>
      </c>
      <c r="C16" s="5" t="n">
        <v>0</v>
      </c>
      <c r="D16" s="5" t="n">
        <v>-65799000</v>
      </c>
    </row>
    <row r="17" spans="1:5">
      <c r="A17" s="4" t="s">
        <v>1085</v>
      </c>
      <c r="C17" s="5" t="n">
        <v>-70990000</v>
      </c>
      <c r="D17" s="5" t="n">
        <v>-16906000</v>
      </c>
    </row>
    <row r="18" spans="1:5">
      <c r="A18" s="4" t="s">
        <v>1086</v>
      </c>
      <c r="C18" s="5" t="n">
        <v>517186000</v>
      </c>
      <c r="D18" s="5" t="n">
        <v>525053000</v>
      </c>
      <c r="E18" s="5" t="n">
        <v>639299000</v>
      </c>
    </row>
    <row r="19" spans="1:5">
      <c r="A19" s="3" t="s">
        <v>1087</v>
      </c>
    </row>
    <row r="20" spans="1:5">
      <c r="A20" s="4" t="s">
        <v>1088</v>
      </c>
      <c r="C20" s="5" t="n">
        <v>454946000</v>
      </c>
      <c r="D20" s="5" t="n">
        <v>539723000</v>
      </c>
    </row>
    <row r="21" spans="1:5">
      <c r="A21" s="4" t="s">
        <v>1089</v>
      </c>
      <c r="C21" s="5" t="n">
        <v>71873000</v>
      </c>
      <c r="D21" s="5" t="n">
        <v>-6271000</v>
      </c>
    </row>
    <row r="22" spans="1:5">
      <c r="A22" s="4" t="s">
        <v>1090</v>
      </c>
      <c r="C22" s="5" t="n">
        <v>16530000</v>
      </c>
      <c r="D22" s="5" t="n">
        <v>32128000</v>
      </c>
    </row>
    <row r="23" spans="1:5">
      <c r="A23" s="4" t="s">
        <v>1082</v>
      </c>
      <c r="C23" s="5" t="n">
        <v>-26456000</v>
      </c>
      <c r="D23" s="5" t="n">
        <v>-29836000</v>
      </c>
    </row>
    <row r="24" spans="1:5">
      <c r="A24" s="4" t="s">
        <v>1084</v>
      </c>
      <c r="C24" s="5" t="n">
        <v>0</v>
      </c>
      <c r="D24" s="5" t="n">
        <v>-65799000</v>
      </c>
    </row>
    <row r="25" spans="1:5">
      <c r="A25" s="4" t="s">
        <v>1085</v>
      </c>
      <c r="C25" s="5" t="n">
        <v>-61354000</v>
      </c>
      <c r="D25" s="5" t="n">
        <v>-14999000</v>
      </c>
    </row>
    <row r="26" spans="1:5">
      <c r="A26" s="4" t="s">
        <v>1091</v>
      </c>
      <c r="C26" s="5" t="n">
        <v>455539000</v>
      </c>
      <c r="D26" s="5" t="n">
        <v>454946000</v>
      </c>
      <c r="E26" s="5" t="n">
        <v>539723000</v>
      </c>
    </row>
    <row r="27" spans="1:5">
      <c r="A27" s="3" t="s">
        <v>1092</v>
      </c>
    </row>
    <row r="28" spans="1:5">
      <c r="A28" s="4" t="s">
        <v>1093</v>
      </c>
      <c r="C28" s="5" t="n">
        <v>517186000</v>
      </c>
      <c r="D28" s="5" t="n">
        <v>524540000</v>
      </c>
    </row>
    <row r="29" spans="1:5">
      <c r="A29" s="4" t="s">
        <v>1094</v>
      </c>
      <c r="C29" s="5" t="n">
        <v>61647000</v>
      </c>
      <c r="D29" s="5" t="n">
        <v>70107000</v>
      </c>
    </row>
    <row r="30" spans="1:5">
      <c r="A30" s="4" t="s">
        <v>1095</v>
      </c>
      <c r="C30" s="5" t="n">
        <v>220396000</v>
      </c>
      <c r="D30" s="5" t="n">
        <v>235720000</v>
      </c>
    </row>
    <row r="31" spans="1:5">
      <c r="A31" s="3" t="s">
        <v>1096</v>
      </c>
    </row>
    <row r="32" spans="1:5">
      <c r="A32" s="4" t="s">
        <v>1079</v>
      </c>
      <c r="C32" s="5" t="n">
        <v>627000</v>
      </c>
      <c r="D32" s="5" t="n">
        <v>8243000</v>
      </c>
      <c r="E32" s="5" t="n">
        <v>7878000</v>
      </c>
    </row>
    <row r="33" spans="1:5">
      <c r="A33" s="4" t="s">
        <v>1080</v>
      </c>
      <c r="C33" s="5" t="n">
        <v>15330000</v>
      </c>
      <c r="D33" s="5" t="n">
        <v>20108000</v>
      </c>
      <c r="E33" s="5" t="n">
        <v>26000000</v>
      </c>
    </row>
    <row r="34" spans="1:5">
      <c r="A34" s="4" t="s">
        <v>1097</v>
      </c>
      <c r="C34" s="5" t="n">
        <v>-21697000</v>
      </c>
      <c r="D34" s="5" t="n">
        <v>-27208000</v>
      </c>
      <c r="E34" s="5" t="n">
        <v>-31020000</v>
      </c>
    </row>
    <row r="35" spans="1:5">
      <c r="A35" s="4" t="s">
        <v>1098</v>
      </c>
      <c r="C35" s="5" t="n">
        <v>7266000</v>
      </c>
      <c r="D35" s="5" t="n">
        <v>8246000</v>
      </c>
      <c r="E35" s="5" t="n">
        <v>6653000</v>
      </c>
    </row>
    <row r="36" spans="1:5">
      <c r="A36" s="4" t="s">
        <v>1099</v>
      </c>
      <c r="C36" s="5" t="n">
        <v>1526000</v>
      </c>
      <c r="D36" s="6" t="n">
        <v>9389000</v>
      </c>
      <c r="E36" s="5" t="n">
        <v>9511000</v>
      </c>
    </row>
    <row r="37" spans="1:5">
      <c r="A37" s="4" t="s">
        <v>1100</v>
      </c>
      <c r="C37" s="6" t="n">
        <v>6500000</v>
      </c>
    </row>
    <row r="38" spans="1:5">
      <c r="A38" s="3" t="s">
        <v>1101</v>
      </c>
    </row>
    <row r="39" spans="1:5">
      <c r="A39" s="4" t="s">
        <v>1102</v>
      </c>
      <c r="C39" s="4" t="s">
        <v>758</v>
      </c>
      <c r="D39" s="4" t="s">
        <v>758</v>
      </c>
    </row>
    <row r="40" spans="1:5">
      <c r="A40" s="4" t="s">
        <v>1103</v>
      </c>
      <c r="C40" s="4" t="s">
        <v>758</v>
      </c>
      <c r="D40" s="4" t="s">
        <v>758</v>
      </c>
    </row>
    <row r="41" spans="1:5">
      <c r="A41" s="3" t="s">
        <v>1104</v>
      </c>
    </row>
    <row r="42" spans="1:5">
      <c r="A42" s="5" t="n">
        <v>2018</v>
      </c>
      <c r="C42" s="6" t="n">
        <v>19882000</v>
      </c>
    </row>
    <row r="43" spans="1:5">
      <c r="A43" s="5" t="n">
        <v>2019</v>
      </c>
      <c r="C43" s="5" t="n">
        <v>20382000</v>
      </c>
    </row>
    <row r="44" spans="1:5">
      <c r="A44" s="5" t="n">
        <v>2020</v>
      </c>
      <c r="C44" s="5" t="n">
        <v>20883000</v>
      </c>
    </row>
    <row r="45" spans="1:5">
      <c r="A45" s="5" t="n">
        <v>2021</v>
      </c>
      <c r="C45" s="5" t="n">
        <v>21508000</v>
      </c>
    </row>
    <row r="46" spans="1:5">
      <c r="A46" s="5" t="n">
        <v>2022</v>
      </c>
      <c r="C46" s="5" t="n">
        <v>22008000</v>
      </c>
    </row>
    <row r="47" spans="1:5">
      <c r="A47" s="4" t="s">
        <v>1105</v>
      </c>
      <c r="C47" s="6" t="n">
        <v>117417000</v>
      </c>
    </row>
    <row r="48" spans="1:5">
      <c r="A48" s="3" t="s">
        <v>1106</v>
      </c>
    </row>
    <row r="49" spans="1:5">
      <c r="A49" s="4" t="s">
        <v>1107</v>
      </c>
      <c r="C49" s="5" t="n">
        <v>7946425</v>
      </c>
    </row>
    <row r="50" spans="1:5">
      <c r="A50" s="4" t="s">
        <v>1108</v>
      </c>
      <c r="C50" s="6" t="n">
        <v>12352000</v>
      </c>
      <c r="D50" s="6" t="n">
        <v>21181000</v>
      </c>
      <c r="E50" s="5" t="n">
        <v>16353000</v>
      </c>
    </row>
    <row r="51" spans="1:5">
      <c r="A51" s="4" t="s">
        <v>1109</v>
      </c>
      <c r="C51" s="7" t="n">
        <v>57.74</v>
      </c>
    </row>
    <row r="52" spans="1:5">
      <c r="A52" s="4" t="s">
        <v>1110</v>
      </c>
      <c r="C52" s="8" t="n">
        <v>16.21</v>
      </c>
    </row>
    <row r="53" spans="1:5">
      <c r="A53" s="4" t="s">
        <v>1111</v>
      </c>
      <c r="C53" s="8" t="n">
        <v>57.79</v>
      </c>
    </row>
    <row r="54" spans="1:5">
      <c r="A54" s="4" t="s">
        <v>1112</v>
      </c>
      <c r="C54" s="8" t="n">
        <v>42.78</v>
      </c>
      <c r="D54" s="7" t="n">
        <v>57.74</v>
      </c>
    </row>
    <row r="55" spans="1:5">
      <c r="A55" s="4" t="s">
        <v>1113</v>
      </c>
      <c r="C55" s="7" t="n">
        <v>55.95</v>
      </c>
    </row>
    <row r="56" spans="1:5">
      <c r="A56" s="4" t="s">
        <v>1114</v>
      </c>
      <c r="C56" s="5" t="n">
        <v>2041442</v>
      </c>
    </row>
    <row r="57" spans="1:5">
      <c r="A57" s="4" t="s">
        <v>1115</v>
      </c>
      <c r="C57" s="5" t="n">
        <v>1024168</v>
      </c>
    </row>
    <row r="58" spans="1:5">
      <c r="A58" s="4" t="s">
        <v>1116</v>
      </c>
      <c r="C58" s="5" t="n">
        <v>222002</v>
      </c>
    </row>
    <row r="59" spans="1:5">
      <c r="A59" s="4" t="s">
        <v>1117</v>
      </c>
      <c r="C59" s="5" t="n">
        <v>2843608</v>
      </c>
      <c r="D59" s="5" t="n">
        <v>2041442</v>
      </c>
    </row>
    <row r="60" spans="1:5">
      <c r="A60" s="4" t="s">
        <v>1118</v>
      </c>
      <c r="C60" s="5" t="n">
        <v>1431992</v>
      </c>
    </row>
    <row r="61" spans="1:5">
      <c r="A61" s="4" t="s">
        <v>1119</v>
      </c>
      <c r="C61" s="4" t="s">
        <v>1120</v>
      </c>
    </row>
    <row r="62" spans="1:5">
      <c r="A62" s="4" t="s">
        <v>1121</v>
      </c>
      <c r="C62" s="4" t="s">
        <v>1122</v>
      </c>
    </row>
    <row r="63" spans="1:5">
      <c r="A63" s="4" t="s">
        <v>1123</v>
      </c>
      <c r="C63" s="6" t="n">
        <v>0</v>
      </c>
    </row>
    <row r="64" spans="1:5">
      <c r="A64" s="4" t="s">
        <v>1124</v>
      </c>
      <c r="C64" s="6" t="n">
        <v>0</v>
      </c>
    </row>
    <row r="65" spans="1:5">
      <c r="A65" s="4" t="s">
        <v>1125</v>
      </c>
      <c r="C65" s="5" t="n">
        <v>1411616</v>
      </c>
    </row>
    <row r="66" spans="1:5">
      <c r="A66" s="4" t="s">
        <v>974</v>
      </c>
      <c r="C66" s="6" t="n">
        <v>0</v>
      </c>
      <c r="D66" s="6" t="n">
        <v>0</v>
      </c>
      <c r="E66" s="5" t="n">
        <v>1600000</v>
      </c>
    </row>
    <row r="67" spans="1:5">
      <c r="A67" s="4" t="s">
        <v>1126</v>
      </c>
      <c r="C67" s="5" t="n">
        <v>440856</v>
      </c>
    </row>
    <row r="68" spans="1:5">
      <c r="A68" s="4" t="s">
        <v>1127</v>
      </c>
      <c r="C68" s="5" t="n">
        <v>642753</v>
      </c>
    </row>
    <row r="69" spans="1:5">
      <c r="A69" s="4" t="s">
        <v>1128</v>
      </c>
      <c r="C69" s="5" t="n">
        <v>298581</v>
      </c>
    </row>
    <row r="70" spans="1:5">
      <c r="A70" s="4" t="s">
        <v>1129</v>
      </c>
      <c r="C70" s="5" t="n">
        <v>45535</v>
      </c>
    </row>
    <row r="71" spans="1:5">
      <c r="A71" s="4" t="s">
        <v>1130</v>
      </c>
      <c r="C71" s="5" t="n">
        <v>739493</v>
      </c>
      <c r="D71" s="5" t="n">
        <v>440856</v>
      </c>
    </row>
    <row r="72" spans="1:5">
      <c r="A72" s="4" t="s">
        <v>1131</v>
      </c>
      <c r="C72" s="7" t="n">
        <v>65.23999999999999</v>
      </c>
    </row>
    <row r="73" spans="1:5">
      <c r="A73" s="4" t="s">
        <v>1132</v>
      </c>
      <c r="C73" s="8" t="n">
        <v>10.21</v>
      </c>
    </row>
    <row r="74" spans="1:5">
      <c r="A74" s="4" t="s">
        <v>1133</v>
      </c>
      <c r="C74" s="8" t="n">
        <v>59.78</v>
      </c>
    </row>
    <row r="75" spans="1:5">
      <c r="A75" s="4" t="s">
        <v>1134</v>
      </c>
      <c r="C75" s="8" t="n">
        <v>42.39</v>
      </c>
    </row>
    <row r="76" spans="1:5">
      <c r="A76" s="4" t="s">
        <v>1135</v>
      </c>
      <c r="C76" s="7" t="n">
        <v>26.97</v>
      </c>
      <c r="D76" s="7" t="n">
        <v>65.23999999999999</v>
      </c>
    </row>
    <row r="77" spans="1:5">
      <c r="A77" s="4" t="s">
        <v>1136</v>
      </c>
      <c r="C77" s="6" t="n">
        <v>5000000</v>
      </c>
      <c r="D77" s="6" t="n">
        <v>0</v>
      </c>
      <c r="E77" s="5" t="n">
        <v>19900000</v>
      </c>
    </row>
    <row r="78" spans="1:5">
      <c r="A78" s="4" t="s">
        <v>1137</v>
      </c>
      <c r="C78" s="5" t="n">
        <v>600000</v>
      </c>
      <c r="D78" s="5" t="n">
        <v>1300000</v>
      </c>
      <c r="E78" s="5" t="n">
        <v>1500000</v>
      </c>
    </row>
    <row r="79" spans="1:5">
      <c r="A79" s="4" t="s">
        <v>844</v>
      </c>
      <c r="C79" s="5" t="n">
        <v>3100000</v>
      </c>
    </row>
    <row r="80" spans="1:5">
      <c r="A80" s="4" t="s">
        <v>1138</v>
      </c>
    </row>
    <row r="81" spans="1:5">
      <c r="A81" s="3" t="s">
        <v>1106</v>
      </c>
    </row>
    <row r="82" spans="1:5">
      <c r="A82" s="4" t="s">
        <v>1139</v>
      </c>
      <c r="C82" s="5" t="n">
        <v>1686000</v>
      </c>
      <c r="D82" s="5" t="n">
        <v>8550000</v>
      </c>
      <c r="E82" s="5" t="n">
        <v>0</v>
      </c>
    </row>
    <row r="83" spans="1:5">
      <c r="A83" s="4" t="s">
        <v>1140</v>
      </c>
    </row>
    <row r="84" spans="1:5">
      <c r="A84" s="3" t="s">
        <v>1106</v>
      </c>
    </row>
    <row r="85" spans="1:5">
      <c r="A85" s="4" t="s">
        <v>1139</v>
      </c>
      <c r="C85" s="5" t="n">
        <v>1663000</v>
      </c>
      <c r="D85" s="5" t="n">
        <v>7664000</v>
      </c>
      <c r="E85" s="5" t="n">
        <v>0</v>
      </c>
    </row>
    <row r="86" spans="1:5">
      <c r="A86" s="4" t="s">
        <v>1141</v>
      </c>
    </row>
    <row r="87" spans="1:5">
      <c r="A87" s="3" t="s">
        <v>1106</v>
      </c>
    </row>
    <row r="88" spans="1:5">
      <c r="A88" s="4" t="s">
        <v>1139</v>
      </c>
      <c r="C88" s="5" t="n">
        <v>23000</v>
      </c>
      <c r="D88" s="5" t="n">
        <v>886000</v>
      </c>
      <c r="E88" s="5" t="n">
        <v>0</v>
      </c>
    </row>
    <row r="89" spans="1:5">
      <c r="A89" s="4" t="s">
        <v>1142</v>
      </c>
    </row>
    <row r="90" spans="1:5">
      <c r="A90" s="3" t="s">
        <v>1106</v>
      </c>
    </row>
    <row r="91" spans="1:5">
      <c r="A91" s="4" t="s">
        <v>1139</v>
      </c>
      <c r="C91" s="5" t="n">
        <v>15176000</v>
      </c>
      <c r="D91" s="5" t="n">
        <v>13950000</v>
      </c>
      <c r="E91" s="5" t="n">
        <v>925000</v>
      </c>
    </row>
    <row r="92" spans="1:5">
      <c r="A92" s="4" t="s">
        <v>1143</v>
      </c>
    </row>
    <row r="93" spans="1:5">
      <c r="A93" s="3" t="s">
        <v>1106</v>
      </c>
    </row>
    <row r="94" spans="1:5">
      <c r="A94" s="4" t="s">
        <v>1139</v>
      </c>
      <c r="C94" s="5" t="n">
        <v>5938000</v>
      </c>
      <c r="D94" s="5" t="n">
        <v>5162000</v>
      </c>
      <c r="E94" s="5" t="n">
        <v>233000</v>
      </c>
    </row>
    <row r="95" spans="1:5">
      <c r="A95" s="4" t="s">
        <v>1144</v>
      </c>
    </row>
    <row r="96" spans="1:5">
      <c r="A96" s="3" t="s">
        <v>1106</v>
      </c>
    </row>
    <row r="97" spans="1:5">
      <c r="A97" s="4" t="s">
        <v>1139</v>
      </c>
      <c r="C97" s="5" t="n">
        <v>9238000</v>
      </c>
      <c r="D97" s="5" t="n">
        <v>8788000</v>
      </c>
      <c r="E97" s="6" t="n">
        <v>692000</v>
      </c>
    </row>
    <row r="98" spans="1:5">
      <c r="A98" s="4" t="s">
        <v>848</v>
      </c>
    </row>
    <row r="99" spans="1:5">
      <c r="A99" s="3" t="s">
        <v>1106</v>
      </c>
    </row>
    <row r="100" spans="1:5">
      <c r="A100" s="4" t="s">
        <v>844</v>
      </c>
      <c r="C100" s="6" t="n">
        <v>3075000</v>
      </c>
      <c r="D100" s="6" t="n">
        <v>2990000</v>
      </c>
    </row>
    <row r="101" spans="1:5">
      <c r="A101" s="4" t="s">
        <v>1145</v>
      </c>
    </row>
    <row r="102" spans="1:5">
      <c r="A102" s="3" t="s">
        <v>1106</v>
      </c>
    </row>
    <row r="103" spans="1:5">
      <c r="A103" s="4" t="s">
        <v>1146</v>
      </c>
      <c r="C103" s="4" t="s">
        <v>523</v>
      </c>
    </row>
    <row r="104" spans="1:5">
      <c r="A104" s="4" t="s">
        <v>1147</v>
      </c>
      <c r="C104" s="4" t="s">
        <v>1148</v>
      </c>
      <c r="D104" s="4" t="s">
        <v>1149</v>
      </c>
      <c r="E104" s="4" t="s">
        <v>1150</v>
      </c>
    </row>
    <row r="105" spans="1:5">
      <c r="A105" s="4" t="s">
        <v>1151</v>
      </c>
      <c r="C105" s="4" t="s">
        <v>519</v>
      </c>
      <c r="D105" s="4" t="s">
        <v>519</v>
      </c>
      <c r="E105" s="4" t="s">
        <v>519</v>
      </c>
    </row>
    <row r="106" spans="1:5">
      <c r="A106" s="4" t="s">
        <v>1152</v>
      </c>
      <c r="C106" s="4" t="s">
        <v>1153</v>
      </c>
      <c r="D106" s="4" t="s">
        <v>1154</v>
      </c>
      <c r="E106" s="4" t="s">
        <v>1155</v>
      </c>
    </row>
    <row r="107" spans="1:5">
      <c r="A107" s="4" t="s">
        <v>1156</v>
      </c>
      <c r="C107" s="4" t="s">
        <v>1157</v>
      </c>
      <c r="D107" s="4" t="s">
        <v>1158</v>
      </c>
      <c r="E107" s="4" t="s">
        <v>1159</v>
      </c>
    </row>
    <row r="108" spans="1:5">
      <c r="A108" s="4" t="s">
        <v>1160</v>
      </c>
      <c r="C108" s="7" t="n">
        <v>2.16</v>
      </c>
      <c r="D108" s="7" t="n">
        <v>10.71</v>
      </c>
      <c r="E108" s="7" t="n">
        <v>17.17</v>
      </c>
    </row>
    <row r="109" spans="1:5">
      <c r="A109" s="4" t="s">
        <v>1161</v>
      </c>
      <c r="C109" s="4" t="s">
        <v>1162</v>
      </c>
    </row>
    <row r="110" spans="1:5">
      <c r="A110" s="4" t="s">
        <v>1163</v>
      </c>
      <c r="C110" s="6" t="n">
        <v>7800000</v>
      </c>
      <c r="D110" s="6" t="n">
        <v>7400000</v>
      </c>
      <c r="E110" s="6" t="n">
        <v>8900000</v>
      </c>
    </row>
    <row r="111" spans="1:5">
      <c r="A111" s="4" t="s">
        <v>1164</v>
      </c>
      <c r="C111" s="5" t="n">
        <v>0</v>
      </c>
      <c r="D111" s="5" t="n">
        <v>0</v>
      </c>
      <c r="E111" s="5" t="n">
        <v>2400000</v>
      </c>
    </row>
    <row r="112" spans="1:5">
      <c r="A112" s="4" t="s">
        <v>1165</v>
      </c>
      <c r="C112" s="5" t="n">
        <v>0</v>
      </c>
      <c r="D112" s="5" t="n">
        <v>0</v>
      </c>
      <c r="E112" s="5" t="n">
        <v>5200000</v>
      </c>
    </row>
    <row r="113" spans="1:5">
      <c r="A113" s="4" t="s">
        <v>974</v>
      </c>
      <c r="C113" s="6" t="n">
        <v>0</v>
      </c>
      <c r="D113" s="5" t="n">
        <v>0</v>
      </c>
      <c r="E113" s="5" t="n">
        <v>600000</v>
      </c>
    </row>
    <row r="114" spans="1:5">
      <c r="A114" s="4" t="s">
        <v>1166</v>
      </c>
    </row>
    <row r="115" spans="1:5">
      <c r="A115" s="3" t="s">
        <v>1106</v>
      </c>
    </row>
    <row r="116" spans="1:5">
      <c r="A116" s="4" t="s">
        <v>1146</v>
      </c>
      <c r="C116" s="4" t="s">
        <v>523</v>
      </c>
    </row>
    <row r="117" spans="1:5">
      <c r="A117" s="4" t="s">
        <v>1108</v>
      </c>
      <c r="C117" s="6" t="n">
        <v>8000000</v>
      </c>
      <c r="D117" s="5" t="n">
        <v>12900000</v>
      </c>
      <c r="E117" s="5" t="n">
        <v>10100000</v>
      </c>
    </row>
    <row r="118" spans="1:5">
      <c r="A118" s="4" t="s">
        <v>1161</v>
      </c>
      <c r="C118" s="4" t="s">
        <v>555</v>
      </c>
    </row>
    <row r="119" spans="1:5">
      <c r="A119" s="4" t="s">
        <v>1167</v>
      </c>
    </row>
    <row r="120" spans="1:5">
      <c r="A120" s="3" t="s">
        <v>1106</v>
      </c>
    </row>
    <row r="121" spans="1:5">
      <c r="A121" s="4" t="s">
        <v>1146</v>
      </c>
      <c r="C121" s="4" t="s">
        <v>523</v>
      </c>
    </row>
    <row r="122" spans="1:5">
      <c r="A122" s="4" t="s">
        <v>1168</v>
      </c>
      <c r="C122" s="6" t="n">
        <v>11400000</v>
      </c>
      <c r="D122" s="5" t="n">
        <v>10700000</v>
      </c>
      <c r="E122" s="5" t="n">
        <v>11300000</v>
      </c>
    </row>
    <row r="123" spans="1:5">
      <c r="A123" s="4" t="s">
        <v>1169</v>
      </c>
      <c r="C123" s="6" t="n">
        <v>7000000</v>
      </c>
      <c r="D123" s="5" t="n">
        <v>1400000</v>
      </c>
      <c r="E123" s="5" t="n">
        <v>14100000</v>
      </c>
    </row>
    <row r="124" spans="1:5">
      <c r="A124" s="4" t="s">
        <v>1170</v>
      </c>
    </row>
    <row r="125" spans="1:5">
      <c r="A125" s="3" t="s">
        <v>1106</v>
      </c>
    </row>
    <row r="126" spans="1:5">
      <c r="A126" s="4" t="s">
        <v>1171</v>
      </c>
      <c r="C126" s="4" t="s">
        <v>1172</v>
      </c>
    </row>
    <row r="127" spans="1:5">
      <c r="A127" s="4" t="s">
        <v>1173</v>
      </c>
    </row>
    <row r="128" spans="1:5">
      <c r="A128" s="3" t="s">
        <v>1106</v>
      </c>
    </row>
    <row r="129" spans="1:5">
      <c r="A129" s="4" t="s">
        <v>1171</v>
      </c>
      <c r="C129" s="4" t="s">
        <v>802</v>
      </c>
    </row>
    <row r="130" spans="1:5">
      <c r="A130" s="15" t="n">
        <v>2007</v>
      </c>
    </row>
    <row r="131" spans="1:5">
      <c r="A131" s="3" t="s">
        <v>1106</v>
      </c>
    </row>
    <row r="132" spans="1:5">
      <c r="A132" s="4" t="s">
        <v>1107</v>
      </c>
      <c r="C132" s="5" t="n">
        <v>10646729</v>
      </c>
    </row>
    <row r="133" spans="1:5">
      <c r="A133" s="4" t="s">
        <v>1174</v>
      </c>
      <c r="C133" s="5" t="n">
        <v>500000</v>
      </c>
    </row>
    <row r="134" spans="1:5">
      <c r="A134" s="4" t="s">
        <v>1175</v>
      </c>
      <c r="C134" s="5" t="n">
        <v>4360908</v>
      </c>
    </row>
    <row r="135" spans="1:5">
      <c r="A135" s="4" t="s">
        <v>1176</v>
      </c>
    </row>
    <row r="136" spans="1:5">
      <c r="A136" s="3" t="s">
        <v>1106</v>
      </c>
    </row>
    <row r="137" spans="1:5">
      <c r="A137" s="4" t="s">
        <v>1177</v>
      </c>
      <c r="B137" s="5" t="n">
        <v>6400000</v>
      </c>
    </row>
    <row r="138" spans="1:5">
      <c r="A138" s="4" t="s">
        <v>1178</v>
      </c>
      <c r="B138" s="5" t="n">
        <v>3200000</v>
      </c>
    </row>
    <row r="139" spans="1:5">
      <c r="A139" s="4" t="s">
        <v>1179</v>
      </c>
      <c r="B139" s="5" t="n">
        <v>5250000</v>
      </c>
    </row>
    <row r="140" spans="1:5">
      <c r="A140" s="4" t="s">
        <v>1180</v>
      </c>
      <c r="B140" s="5" t="n">
        <v>2625000</v>
      </c>
    </row>
    <row r="141" spans="1:5">
      <c r="A141" s="4" t="s">
        <v>1174</v>
      </c>
      <c r="B141" s="5" t="n">
        <v>1000000</v>
      </c>
    </row>
    <row r="142" spans="1:5">
      <c r="A142" s="4" t="s">
        <v>1181</v>
      </c>
      <c r="B142" s="5" t="n">
        <v>1</v>
      </c>
    </row>
    <row r="143" spans="1:5">
      <c r="A143" s="4" t="s">
        <v>1182</v>
      </c>
      <c r="B143" s="5" t="n">
        <v>2</v>
      </c>
    </row>
    <row r="144" spans="1:5">
      <c r="A144" s="4" t="s">
        <v>1183</v>
      </c>
      <c r="B144" s="6" t="n">
        <v>1125000</v>
      </c>
    </row>
    <row r="145" spans="1:5">
      <c r="A145" s="4" t="s">
        <v>1184</v>
      </c>
    </row>
    <row r="146" spans="1:5">
      <c r="A146" s="3" t="s">
        <v>1106</v>
      </c>
    </row>
    <row r="147" spans="1:5">
      <c r="A147" s="4" t="s">
        <v>1185</v>
      </c>
      <c r="C147" s="4" t="s">
        <v>963</v>
      </c>
    </row>
    <row r="148" spans="1:5">
      <c r="A148" s="4" t="s">
        <v>1186</v>
      </c>
    </row>
    <row r="149" spans="1:5">
      <c r="A149" s="3" t="s">
        <v>1106</v>
      </c>
    </row>
    <row r="150" spans="1:5">
      <c r="A150" s="4" t="s">
        <v>1185</v>
      </c>
      <c r="C150" s="4" t="s">
        <v>963</v>
      </c>
    </row>
    <row r="151" spans="1:5">
      <c r="A151" s="4" t="s">
        <v>1187</v>
      </c>
    </row>
    <row r="152" spans="1:5">
      <c r="A152" s="3" t="s">
        <v>1106</v>
      </c>
    </row>
    <row r="153" spans="1:5">
      <c r="A153" s="4" t="s">
        <v>1188</v>
      </c>
      <c r="C153" s="4" t="s">
        <v>519</v>
      </c>
    </row>
    <row r="154" spans="1:5">
      <c r="A154" s="4" t="s">
        <v>1189</v>
      </c>
      <c r="C154" s="4" t="s">
        <v>1190</v>
      </c>
    </row>
    <row r="155" spans="1:5">
      <c r="A155" s="4" t="s">
        <v>1191</v>
      </c>
    </row>
    <row r="156" spans="1:5">
      <c r="A156" s="3" t="s">
        <v>1106</v>
      </c>
    </row>
    <row r="157" spans="1:5">
      <c r="A157" s="4" t="s">
        <v>1189</v>
      </c>
      <c r="C157" s="4" t="s">
        <v>1192</v>
      </c>
    </row>
    <row r="158" spans="1:5">
      <c r="A158" s="4" t="s">
        <v>1193</v>
      </c>
    </row>
    <row r="159" spans="1:5">
      <c r="A159" s="3" t="s">
        <v>1106</v>
      </c>
    </row>
    <row r="160" spans="1:5">
      <c r="A160" s="4" t="s">
        <v>1194</v>
      </c>
      <c r="C160" s="4" t="s">
        <v>1195</v>
      </c>
    </row>
    <row r="161" spans="1:5">
      <c r="A161" s="4" t="s">
        <v>1196</v>
      </c>
    </row>
    <row r="162" spans="1:5">
      <c r="A162" s="3" t="s">
        <v>1106</v>
      </c>
    </row>
    <row r="163" spans="1:5">
      <c r="A163" s="4" t="s">
        <v>1194</v>
      </c>
      <c r="C163" s="4" t="s">
        <v>1195</v>
      </c>
    </row>
    <row r="164" spans="1:5">
      <c r="A164" s="4" t="s">
        <v>1197</v>
      </c>
    </row>
    <row r="165" spans="1:5">
      <c r="A165" s="3" t="s">
        <v>1106</v>
      </c>
    </row>
    <row r="166" spans="1:5">
      <c r="A166" s="4" t="s">
        <v>1194</v>
      </c>
      <c r="C166" s="4" t="s">
        <v>1195</v>
      </c>
    </row>
    <row r="167" spans="1:5">
      <c r="A167" s="4" t="s">
        <v>1198</v>
      </c>
    </row>
    <row r="168" spans="1:5">
      <c r="A168" s="3" t="s">
        <v>1087</v>
      </c>
    </row>
    <row r="169" spans="1:5">
      <c r="A169" s="4" t="s">
        <v>1088</v>
      </c>
      <c r="C169" s="6" t="n">
        <v>14229000</v>
      </c>
    </row>
    <row r="170" spans="1:5">
      <c r="A170" s="4" t="s">
        <v>1091</v>
      </c>
      <c r="C170" s="5" t="n">
        <v>70650000</v>
      </c>
      <c r="D170" s="5" t="n">
        <v>14229000</v>
      </c>
    </row>
    <row r="171" spans="1:5">
      <c r="A171" s="4" t="s">
        <v>850</v>
      </c>
    </row>
    <row r="172" spans="1:5">
      <c r="A172" s="3" t="s">
        <v>1106</v>
      </c>
    </row>
    <row r="173" spans="1:5">
      <c r="A173" s="4" t="s">
        <v>844</v>
      </c>
      <c r="C173" s="5" t="n">
        <v>3075000</v>
      </c>
      <c r="D173" s="5" t="n">
        <v>2990000</v>
      </c>
    </row>
    <row r="174" spans="1:5">
      <c r="A174" s="4" t="s">
        <v>1199</v>
      </c>
    </row>
    <row r="175" spans="1:5">
      <c r="A175" s="3" t="s">
        <v>1087</v>
      </c>
    </row>
    <row r="176" spans="1:5">
      <c r="A176" s="4" t="s">
        <v>1088</v>
      </c>
      <c r="C176" s="5" t="n">
        <v>438233000</v>
      </c>
    </row>
    <row r="177" spans="1:5">
      <c r="A177" s="4" t="s">
        <v>1091</v>
      </c>
      <c r="C177" s="5" t="n">
        <v>384889000</v>
      </c>
      <c r="D177" s="5" t="n">
        <v>438233000</v>
      </c>
    </row>
    <row r="178" spans="1:5">
      <c r="A178" s="4" t="s">
        <v>852</v>
      </c>
    </row>
    <row r="179" spans="1:5">
      <c r="A179" s="3" t="s">
        <v>1106</v>
      </c>
    </row>
    <row r="180" spans="1:5">
      <c r="A180" s="4" t="s">
        <v>844</v>
      </c>
      <c r="C180" s="5" t="n">
        <v>0</v>
      </c>
      <c r="D180" s="5" t="n">
        <v>0</v>
      </c>
    </row>
    <row r="181" spans="1:5">
      <c r="A181" s="4" t="s">
        <v>853</v>
      </c>
    </row>
    <row r="182" spans="1:5">
      <c r="A182" s="3" t="s">
        <v>1087</v>
      </c>
    </row>
    <row r="183" spans="1:5">
      <c r="A183" s="4" t="s">
        <v>1088</v>
      </c>
      <c r="C183" s="5" t="n">
        <v>2484000</v>
      </c>
    </row>
    <row r="184" spans="1:5">
      <c r="A184" s="4" t="s">
        <v>1091</v>
      </c>
      <c r="C184" s="5" t="n">
        <v>0</v>
      </c>
      <c r="D184" s="5" t="n">
        <v>2484000</v>
      </c>
    </row>
    <row r="185" spans="1:5">
      <c r="A185" s="4" t="s">
        <v>860</v>
      </c>
    </row>
    <row r="186" spans="1:5">
      <c r="A186" s="3" t="s">
        <v>1106</v>
      </c>
    </row>
    <row r="187" spans="1:5">
      <c r="A187" s="4" t="s">
        <v>844</v>
      </c>
      <c r="C187" s="6" t="n">
        <v>0</v>
      </c>
      <c r="D187" s="6" t="n">
        <v>0</v>
      </c>
    </row>
    <row r="188" spans="1:5">
      <c r="A188" s="4" t="s">
        <v>1200</v>
      </c>
    </row>
    <row r="189" spans="1:5">
      <c r="A189" s="3" t="s">
        <v>1101</v>
      </c>
    </row>
    <row r="190" spans="1:5">
      <c r="A190" s="4" t="s">
        <v>1102</v>
      </c>
      <c r="C190" s="4" t="s">
        <v>1201</v>
      </c>
      <c r="D190" s="4" t="s">
        <v>1202</v>
      </c>
    </row>
    <row r="191" spans="1:5">
      <c r="A191" s="4" t="s">
        <v>1103</v>
      </c>
      <c r="C191" s="4" t="s">
        <v>1203</v>
      </c>
      <c r="D191" s="4" t="s">
        <v>1204</v>
      </c>
    </row>
    <row r="192" spans="1:5">
      <c r="A192" s="4" t="s">
        <v>1205</v>
      </c>
    </row>
    <row r="193" spans="1:5">
      <c r="A193" s="3" t="s">
        <v>1101</v>
      </c>
    </row>
    <row r="194" spans="1:5">
      <c r="A194" s="4" t="s">
        <v>1102</v>
      </c>
      <c r="C194" s="4" t="s">
        <v>1206</v>
      </c>
      <c r="D194" s="4" t="s">
        <v>1207</v>
      </c>
    </row>
    <row r="195" spans="1:5">
      <c r="A195" s="4" t="s">
        <v>1103</v>
      </c>
      <c r="C195" s="4" t="s">
        <v>1208</v>
      </c>
      <c r="D195" s="4" t="s">
        <v>1209</v>
      </c>
    </row>
    <row r="196" spans="1:5">
      <c r="A196" s="4" t="s">
        <v>1210</v>
      </c>
    </row>
    <row r="197" spans="1:5">
      <c r="A197" s="3" t="s">
        <v>1101</v>
      </c>
    </row>
    <row r="198" spans="1:5">
      <c r="A198" s="4" t="s">
        <v>1102</v>
      </c>
      <c r="C198" s="4" t="s">
        <v>802</v>
      </c>
      <c r="D198" s="4" t="s">
        <v>802</v>
      </c>
    </row>
    <row r="199" spans="1:5">
      <c r="A199" s="4" t="s">
        <v>1103</v>
      </c>
      <c r="C199" s="4" t="s">
        <v>802</v>
      </c>
      <c r="D199" s="4" t="s">
        <v>1211</v>
      </c>
    </row>
    <row r="200" spans="1:5">
      <c r="A200" s="4" t="s">
        <v>90</v>
      </c>
    </row>
    <row r="201" spans="1:5">
      <c r="A201" s="3" t="s">
        <v>1101</v>
      </c>
    </row>
    <row r="202" spans="1:5">
      <c r="A202" s="4" t="s">
        <v>1102</v>
      </c>
      <c r="C202" s="4" t="s">
        <v>1212</v>
      </c>
      <c r="D202" s="4" t="s">
        <v>1213</v>
      </c>
    </row>
    <row r="203" spans="1:5">
      <c r="A203" s="4" t="s">
        <v>1103</v>
      </c>
      <c r="C203" s="4" t="s">
        <v>1214</v>
      </c>
      <c r="D203" s="4" t="s">
        <v>1215</v>
      </c>
    </row>
    <row r="204" spans="1:5">
      <c r="A204" s="4" t="s">
        <v>75</v>
      </c>
    </row>
    <row r="205" spans="1:5">
      <c r="A205" s="3" t="s">
        <v>1087</v>
      </c>
    </row>
    <row r="206" spans="1:5">
      <c r="A206" s="4" t="s">
        <v>1088</v>
      </c>
      <c r="C206" s="6" t="n">
        <v>14229000</v>
      </c>
    </row>
    <row r="207" spans="1:5">
      <c r="A207" s="4" t="s">
        <v>1091</v>
      </c>
      <c r="C207" s="5" t="n">
        <v>70650000</v>
      </c>
      <c r="D207" s="6" t="n">
        <v>14229000</v>
      </c>
    </row>
    <row r="208" spans="1:5">
      <c r="A208" s="4" t="s">
        <v>1216</v>
      </c>
    </row>
    <row r="209" spans="1:5">
      <c r="A209" s="3" t="s">
        <v>1087</v>
      </c>
    </row>
    <row r="210" spans="1:5">
      <c r="A210" s="4" t="s">
        <v>1088</v>
      </c>
      <c r="C210" s="5" t="n">
        <v>14229000</v>
      </c>
    </row>
    <row r="211" spans="1:5">
      <c r="A211" s="4" t="s">
        <v>1091</v>
      </c>
      <c r="C211" s="5" t="n">
        <v>70650000</v>
      </c>
      <c r="D211" s="5" t="n">
        <v>14229000</v>
      </c>
    </row>
    <row r="212" spans="1:5">
      <c r="A212" s="4" t="s">
        <v>1217</v>
      </c>
    </row>
    <row r="213" spans="1:5">
      <c r="A213" s="3" t="s">
        <v>1087</v>
      </c>
    </row>
    <row r="214" spans="1:5">
      <c r="A214" s="4" t="s">
        <v>1088</v>
      </c>
      <c r="C214" s="5" t="n">
        <v>0</v>
      </c>
    </row>
    <row r="215" spans="1:5">
      <c r="A215" s="4" t="s">
        <v>1091</v>
      </c>
      <c r="C215" s="5" t="n">
        <v>0</v>
      </c>
      <c r="D215" s="5" t="n">
        <v>0</v>
      </c>
    </row>
    <row r="216" spans="1:5">
      <c r="A216" s="4" t="s">
        <v>1218</v>
      </c>
    </row>
    <row r="217" spans="1:5">
      <c r="A217" s="3" t="s">
        <v>1087</v>
      </c>
    </row>
    <row r="218" spans="1:5">
      <c r="A218" s="4" t="s">
        <v>1088</v>
      </c>
      <c r="C218" s="5" t="n">
        <v>0</v>
      </c>
    </row>
    <row r="219" spans="1:5">
      <c r="A219" s="4" t="s">
        <v>1091</v>
      </c>
      <c r="C219" s="5" t="n">
        <v>0</v>
      </c>
      <c r="D219" s="5" t="n">
        <v>0</v>
      </c>
    </row>
    <row r="220" spans="1:5">
      <c r="A220" s="4" t="s">
        <v>1219</v>
      </c>
    </row>
    <row r="221" spans="1:5">
      <c r="A221" s="3" t="s">
        <v>1087</v>
      </c>
    </row>
    <row r="222" spans="1:5">
      <c r="A222" s="4" t="s">
        <v>1088</v>
      </c>
      <c r="C222" s="5" t="n">
        <v>61085000</v>
      </c>
    </row>
    <row r="223" spans="1:5">
      <c r="A223" s="4" t="s">
        <v>1091</v>
      </c>
      <c r="C223" s="5" t="n">
        <v>47392000</v>
      </c>
      <c r="D223" s="5" t="n">
        <v>61085000</v>
      </c>
    </row>
    <row r="224" spans="1:5">
      <c r="A224" s="4" t="s">
        <v>1220</v>
      </c>
    </row>
    <row r="225" spans="1:5">
      <c r="A225" s="3" t="s">
        <v>1087</v>
      </c>
    </row>
    <row r="226" spans="1:5">
      <c r="A226" s="4" t="s">
        <v>1088</v>
      </c>
      <c r="C226" s="5" t="n">
        <v>0</v>
      </c>
    </row>
    <row r="227" spans="1:5">
      <c r="A227" s="4" t="s">
        <v>1091</v>
      </c>
      <c r="C227" s="5" t="n">
        <v>0</v>
      </c>
      <c r="D227" s="5" t="n">
        <v>0</v>
      </c>
    </row>
    <row r="228" spans="1:5">
      <c r="A228" s="4" t="s">
        <v>1221</v>
      </c>
    </row>
    <row r="229" spans="1:5">
      <c r="A229" s="3" t="s">
        <v>1087</v>
      </c>
    </row>
    <row r="230" spans="1:5">
      <c r="A230" s="4" t="s">
        <v>1088</v>
      </c>
      <c r="C230" s="5" t="n">
        <v>61085000</v>
      </c>
    </row>
    <row r="231" spans="1:5">
      <c r="A231" s="4" t="s">
        <v>1091</v>
      </c>
      <c r="C231" s="5" t="n">
        <v>47392000</v>
      </c>
      <c r="D231" s="5" t="n">
        <v>61085000</v>
      </c>
    </row>
    <row r="232" spans="1:5">
      <c r="A232" s="4" t="s">
        <v>1222</v>
      </c>
    </row>
    <row r="233" spans="1:5">
      <c r="A233" s="3" t="s">
        <v>1087</v>
      </c>
    </row>
    <row r="234" spans="1:5">
      <c r="A234" s="4" t="s">
        <v>1088</v>
      </c>
      <c r="C234" s="5" t="n">
        <v>0</v>
      </c>
    </row>
    <row r="235" spans="1:5">
      <c r="A235" s="4" t="s">
        <v>1091</v>
      </c>
      <c r="C235" s="5" t="n">
        <v>0</v>
      </c>
      <c r="D235" s="5" t="n">
        <v>0</v>
      </c>
    </row>
    <row r="236" spans="1:5">
      <c r="A236" s="4" t="s">
        <v>1223</v>
      </c>
    </row>
    <row r="237" spans="1:5">
      <c r="A237" s="3" t="s">
        <v>1087</v>
      </c>
    </row>
    <row r="238" spans="1:5">
      <c r="A238" s="4" t="s">
        <v>1088</v>
      </c>
      <c r="C238" s="5" t="n">
        <v>117140000</v>
      </c>
    </row>
    <row r="239" spans="1:5">
      <c r="A239" s="4" t="s">
        <v>1091</v>
      </c>
      <c r="C239" s="5" t="n">
        <v>185567000</v>
      </c>
      <c r="D239" s="5" t="n">
        <v>117140000</v>
      </c>
    </row>
    <row r="240" spans="1:5">
      <c r="A240" s="4" t="s">
        <v>1224</v>
      </c>
    </row>
    <row r="241" spans="1:5">
      <c r="A241" s="3" t="s">
        <v>1087</v>
      </c>
    </row>
    <row r="242" spans="1:5">
      <c r="A242" s="4" t="s">
        <v>1088</v>
      </c>
      <c r="C242" s="5" t="n">
        <v>0</v>
      </c>
    </row>
    <row r="243" spans="1:5">
      <c r="A243" s="4" t="s">
        <v>1091</v>
      </c>
      <c r="C243" s="5" t="n">
        <v>0</v>
      </c>
      <c r="D243" s="5" t="n">
        <v>0</v>
      </c>
    </row>
    <row r="244" spans="1:5">
      <c r="A244" s="4" t="s">
        <v>1225</v>
      </c>
    </row>
    <row r="245" spans="1:5">
      <c r="A245" s="3" t="s">
        <v>1087</v>
      </c>
    </row>
    <row r="246" spans="1:5">
      <c r="A246" s="4" t="s">
        <v>1088</v>
      </c>
      <c r="C246" s="5" t="n">
        <v>117140000</v>
      </c>
    </row>
    <row r="247" spans="1:5">
      <c r="A247" s="4" t="s">
        <v>1091</v>
      </c>
      <c r="C247" s="5" t="n">
        <v>185567000</v>
      </c>
      <c r="D247" s="5" t="n">
        <v>117140000</v>
      </c>
    </row>
    <row r="248" spans="1:5">
      <c r="A248" s="4" t="s">
        <v>1226</v>
      </c>
    </row>
    <row r="249" spans="1:5">
      <c r="A249" s="3" t="s">
        <v>1087</v>
      </c>
    </row>
    <row r="250" spans="1:5">
      <c r="A250" s="4" t="s">
        <v>1088</v>
      </c>
      <c r="C250" s="5" t="n">
        <v>0</v>
      </c>
    </row>
    <row r="251" spans="1:5">
      <c r="A251" s="4" t="s">
        <v>1091</v>
      </c>
      <c r="C251" s="5" t="n">
        <v>0</v>
      </c>
      <c r="D251" s="5" t="n">
        <v>0</v>
      </c>
    </row>
    <row r="252" spans="1:5">
      <c r="A252" s="4" t="s">
        <v>1227</v>
      </c>
    </row>
    <row r="253" spans="1:5">
      <c r="A253" s="3" t="s">
        <v>1087</v>
      </c>
    </row>
    <row r="254" spans="1:5">
      <c r="A254" s="4" t="s">
        <v>1088</v>
      </c>
      <c r="C254" s="5" t="n">
        <v>98024000</v>
      </c>
    </row>
    <row r="255" spans="1:5">
      <c r="A255" s="4" t="s">
        <v>1091</v>
      </c>
      <c r="D255" s="5" t="n">
        <v>98024000</v>
      </c>
    </row>
    <row r="256" spans="1:5">
      <c r="A256" s="4" t="s">
        <v>1228</v>
      </c>
    </row>
    <row r="257" spans="1:5">
      <c r="A257" s="3" t="s">
        <v>1087</v>
      </c>
    </row>
    <row r="258" spans="1:5">
      <c r="A258" s="4" t="s">
        <v>1088</v>
      </c>
      <c r="C258" s="5" t="n">
        <v>0</v>
      </c>
    </row>
    <row r="259" spans="1:5">
      <c r="A259" s="4" t="s">
        <v>1091</v>
      </c>
      <c r="D259" s="5" t="n">
        <v>0</v>
      </c>
    </row>
    <row r="260" spans="1:5">
      <c r="A260" s="4" t="s">
        <v>1229</v>
      </c>
    </row>
    <row r="261" spans="1:5">
      <c r="A261" s="3" t="s">
        <v>1087</v>
      </c>
    </row>
    <row r="262" spans="1:5">
      <c r="A262" s="4" t="s">
        <v>1088</v>
      </c>
      <c r="C262" s="5" t="n">
        <v>98024000</v>
      </c>
    </row>
    <row r="263" spans="1:5">
      <c r="A263" s="4" t="s">
        <v>1091</v>
      </c>
      <c r="D263" s="5" t="n">
        <v>98024000</v>
      </c>
    </row>
    <row r="264" spans="1:5">
      <c r="A264" s="4" t="s">
        <v>1230</v>
      </c>
    </row>
    <row r="265" spans="1:5">
      <c r="A265" s="3" t="s">
        <v>1087</v>
      </c>
    </row>
    <row r="266" spans="1:5">
      <c r="A266" s="4" t="s">
        <v>1088</v>
      </c>
      <c r="C266" s="5" t="n">
        <v>0</v>
      </c>
    </row>
    <row r="267" spans="1:5">
      <c r="A267" s="4" t="s">
        <v>1091</v>
      </c>
      <c r="D267" s="5" t="n">
        <v>0</v>
      </c>
    </row>
    <row r="268" spans="1:5">
      <c r="A268" s="4" t="s">
        <v>1231</v>
      </c>
    </row>
    <row r="269" spans="1:5">
      <c r="A269" s="3" t="s">
        <v>1087</v>
      </c>
    </row>
    <row r="270" spans="1:5">
      <c r="A270" s="4" t="s">
        <v>1088</v>
      </c>
      <c r="C270" s="5" t="n">
        <v>72728000</v>
      </c>
    </row>
    <row r="271" spans="1:5">
      <c r="A271" s="4" t="s">
        <v>1091</v>
      </c>
      <c r="C271" s="5" t="n">
        <v>80654000</v>
      </c>
      <c r="D271" s="5" t="n">
        <v>72728000</v>
      </c>
    </row>
    <row r="272" spans="1:5">
      <c r="A272" s="4" t="s">
        <v>1232</v>
      </c>
    </row>
    <row r="273" spans="1:5">
      <c r="A273" s="3" t="s">
        <v>1087</v>
      </c>
    </row>
    <row r="274" spans="1:5">
      <c r="A274" s="4" t="s">
        <v>1088</v>
      </c>
      <c r="C274" s="5" t="n">
        <v>0</v>
      </c>
    </row>
    <row r="275" spans="1:5">
      <c r="A275" s="4" t="s">
        <v>1091</v>
      </c>
      <c r="C275" s="5" t="n">
        <v>0</v>
      </c>
      <c r="D275" s="5" t="n">
        <v>0</v>
      </c>
    </row>
    <row r="276" spans="1:5">
      <c r="A276" s="4" t="s">
        <v>1233</v>
      </c>
    </row>
    <row r="277" spans="1:5">
      <c r="A277" s="3" t="s">
        <v>1087</v>
      </c>
    </row>
    <row r="278" spans="1:5">
      <c r="A278" s="4" t="s">
        <v>1088</v>
      </c>
      <c r="C278" s="5" t="n">
        <v>72728000</v>
      </c>
    </row>
    <row r="279" spans="1:5">
      <c r="A279" s="4" t="s">
        <v>1091</v>
      </c>
      <c r="C279" s="5" t="n">
        <v>80654000</v>
      </c>
      <c r="D279" s="5" t="n">
        <v>72728000</v>
      </c>
    </row>
    <row r="280" spans="1:5">
      <c r="A280" s="4" t="s">
        <v>1234</v>
      </c>
    </row>
    <row r="281" spans="1:5">
      <c r="A281" s="3" t="s">
        <v>1087</v>
      </c>
    </row>
    <row r="282" spans="1:5">
      <c r="A282" s="4" t="s">
        <v>1088</v>
      </c>
      <c r="C282" s="5" t="n">
        <v>0</v>
      </c>
    </row>
    <row r="283" spans="1:5">
      <c r="A283" s="4" t="s">
        <v>1091</v>
      </c>
      <c r="C283" s="5" t="n">
        <v>0</v>
      </c>
      <c r="D283" s="5" t="n">
        <v>0</v>
      </c>
    </row>
    <row r="284" spans="1:5">
      <c r="A284" s="4" t="s">
        <v>1235</v>
      </c>
    </row>
    <row r="285" spans="1:5">
      <c r="A285" s="3" t="s">
        <v>1087</v>
      </c>
    </row>
    <row r="286" spans="1:5">
      <c r="A286" s="4" t="s">
        <v>1088</v>
      </c>
      <c r="C286" s="5" t="n">
        <v>89256000</v>
      </c>
    </row>
    <row r="287" spans="1:5">
      <c r="A287" s="4" t="s">
        <v>1091</v>
      </c>
      <c r="C287" s="5" t="n">
        <v>71276000</v>
      </c>
      <c r="D287" s="5" t="n">
        <v>89256000</v>
      </c>
    </row>
    <row r="288" spans="1:5">
      <c r="A288" s="4" t="s">
        <v>1236</v>
      </c>
    </row>
    <row r="289" spans="1:5">
      <c r="A289" s="3" t="s">
        <v>1087</v>
      </c>
    </row>
    <row r="290" spans="1:5">
      <c r="A290" s="4" t="s">
        <v>1088</v>
      </c>
      <c r="C290" s="5" t="n">
        <v>0</v>
      </c>
    </row>
    <row r="291" spans="1:5">
      <c r="A291" s="4" t="s">
        <v>1091</v>
      </c>
      <c r="C291" s="5" t="n">
        <v>0</v>
      </c>
      <c r="D291" s="5" t="n">
        <v>0</v>
      </c>
    </row>
    <row r="292" spans="1:5">
      <c r="A292" s="4" t="s">
        <v>1237</v>
      </c>
    </row>
    <row r="293" spans="1:5">
      <c r="A293" s="3" t="s">
        <v>1087</v>
      </c>
    </row>
    <row r="294" spans="1:5">
      <c r="A294" s="4" t="s">
        <v>1088</v>
      </c>
      <c r="C294" s="5" t="n">
        <v>89256000</v>
      </c>
    </row>
    <row r="295" spans="1:5">
      <c r="A295" s="4" t="s">
        <v>1091</v>
      </c>
      <c r="C295" s="5" t="n">
        <v>71276000</v>
      </c>
      <c r="D295" s="5" t="n">
        <v>89256000</v>
      </c>
    </row>
    <row r="296" spans="1:5">
      <c r="A296" s="4" t="s">
        <v>1238</v>
      </c>
    </row>
    <row r="297" spans="1:5">
      <c r="A297" s="3" t="s">
        <v>1087</v>
      </c>
    </row>
    <row r="298" spans="1:5">
      <c r="A298" s="4" t="s">
        <v>1088</v>
      </c>
      <c r="C298" s="5" t="n">
        <v>0</v>
      </c>
    </row>
    <row r="299" spans="1:5">
      <c r="A299" s="4" t="s">
        <v>1091</v>
      </c>
      <c r="C299" s="5" t="n">
        <v>0</v>
      </c>
      <c r="D299" s="5" t="n">
        <v>0</v>
      </c>
    </row>
    <row r="300" spans="1:5">
      <c r="A300" s="4" t="s">
        <v>1239</v>
      </c>
    </row>
    <row r="301" spans="1:5">
      <c r="A301" s="3" t="s">
        <v>1087</v>
      </c>
    </row>
    <row r="302" spans="1:5">
      <c r="A302" s="4" t="s">
        <v>1088</v>
      </c>
      <c r="C302" s="5" t="n">
        <v>2484000</v>
      </c>
    </row>
    <row r="303" spans="1:5">
      <c r="A303" s="4" t="s">
        <v>1091</v>
      </c>
      <c r="D303" s="5" t="n">
        <v>2484000</v>
      </c>
    </row>
    <row r="304" spans="1:5">
      <c r="A304" s="4" t="s">
        <v>1240</v>
      </c>
    </row>
    <row r="305" spans="1:5">
      <c r="A305" s="3" t="s">
        <v>1087</v>
      </c>
    </row>
    <row r="306" spans="1:5">
      <c r="A306" s="4" t="s">
        <v>1088</v>
      </c>
      <c r="C306" s="5" t="n">
        <v>0</v>
      </c>
    </row>
    <row r="307" spans="1:5">
      <c r="A307" s="4" t="s">
        <v>1091</v>
      </c>
      <c r="D307" s="5" t="n">
        <v>0</v>
      </c>
    </row>
    <row r="308" spans="1:5">
      <c r="A308" s="4" t="s">
        <v>1241</v>
      </c>
    </row>
    <row r="309" spans="1:5">
      <c r="A309" s="3" t="s">
        <v>1087</v>
      </c>
    </row>
    <row r="310" spans="1:5">
      <c r="A310" s="4" t="s">
        <v>1088</v>
      </c>
      <c r="C310" s="5" t="n">
        <v>0</v>
      </c>
    </row>
    <row r="311" spans="1:5">
      <c r="A311" s="4" t="s">
        <v>1091</v>
      </c>
      <c r="D311" s="5" t="n">
        <v>0</v>
      </c>
    </row>
    <row r="312" spans="1:5">
      <c r="A312" s="4" t="s">
        <v>1242</v>
      </c>
    </row>
    <row r="313" spans="1:5">
      <c r="A313" s="3" t="s">
        <v>1087</v>
      </c>
    </row>
    <row r="314" spans="1:5">
      <c r="A314" s="4" t="s">
        <v>1088</v>
      </c>
      <c r="C314" s="6" t="n">
        <v>2484000</v>
      </c>
    </row>
    <row r="315" spans="1:5">
      <c r="A315" s="4" t="s">
        <v>1091</v>
      </c>
      <c r="D315" s="6" t="n">
        <v>2484000</v>
      </c>
    </row>
    <row r="316" spans="1:5">
      <c r="A316" s="4" t="s">
        <v>1243</v>
      </c>
    </row>
    <row r="317" spans="1:5">
      <c r="A317" s="3" t="s">
        <v>1106</v>
      </c>
    </row>
    <row r="318" spans="1:5">
      <c r="A318" s="4" t="s">
        <v>1139</v>
      </c>
      <c r="E318" s="6" t="n">
        <v>5500000</v>
      </c>
    </row>
    <row r="319" spans="1:5">
      <c r="A319" s="4" t="s">
        <v>1244</v>
      </c>
    </row>
    <row r="320" spans="1:5">
      <c r="A320" s="3" t="s">
        <v>1106</v>
      </c>
    </row>
    <row r="321" spans="1:5">
      <c r="A321" s="4" t="s">
        <v>1107</v>
      </c>
      <c r="C321" s="5" t="n">
        <v>250000</v>
      </c>
    </row>
    <row r="322" spans="1:5">
      <c r="A322" s="4" t="s">
        <v>1245</v>
      </c>
      <c r="C322" s="5" t="n">
        <v>5000</v>
      </c>
    </row>
    <row r="323" spans="1:5">
      <c r="A323" s="4" t="s">
        <v>1246</v>
      </c>
    </row>
    <row r="324" spans="1:5">
      <c r="A324" s="3" t="s">
        <v>1106</v>
      </c>
    </row>
    <row r="325" spans="1:5">
      <c r="A325" s="4" t="s">
        <v>1185</v>
      </c>
      <c r="C325" s="4" t="s">
        <v>963</v>
      </c>
    </row>
    <row r="326" spans="1:5">
      <c r="A326" s="4" t="s">
        <v>1146</v>
      </c>
      <c r="C326" s="4" t="s">
        <v>584</v>
      </c>
    </row>
    <row r="327" spans="1:5">
      <c r="A327" s="4" t="s">
        <v>1247</v>
      </c>
    </row>
    <row r="328" spans="1:5">
      <c r="A328" s="3" t="s">
        <v>1070</v>
      </c>
    </row>
    <row r="329" spans="1:5">
      <c r="A329" s="4" t="s">
        <v>1248</v>
      </c>
      <c r="C329" s="4" t="s">
        <v>640</v>
      </c>
    </row>
    <row r="330" spans="1:5">
      <c r="A330" s="4" t="s">
        <v>1249</v>
      </c>
      <c r="C330" s="5" t="n">
        <v>2</v>
      </c>
    </row>
    <row r="331" spans="1:5">
      <c r="A331" s="4" t="s">
        <v>1250</v>
      </c>
      <c r="C331" s="4" t="s">
        <v>640</v>
      </c>
    </row>
    <row r="332" spans="1:5">
      <c r="A332" s="4" t="s">
        <v>1251</v>
      </c>
      <c r="C332" s="5" t="n">
        <v>3</v>
      </c>
    </row>
    <row r="333" spans="1:5">
      <c r="A333" s="4" t="s">
        <v>1252</v>
      </c>
      <c r="C333" s="5" t="n">
        <v>2</v>
      </c>
    </row>
    <row r="334" spans="1:5">
      <c r="A334" s="4" t="s">
        <v>1253</v>
      </c>
      <c r="C334" s="6" t="n">
        <v>15800000</v>
      </c>
    </row>
    <row r="335" spans="1:5">
      <c r="A335" s="3" t="s">
        <v>1254</v>
      </c>
    </row>
    <row r="336" spans="1:5">
      <c r="A336" s="4" t="s">
        <v>1255</v>
      </c>
      <c r="C336" s="4" t="s">
        <v>1215</v>
      </c>
      <c r="D336" s="4" t="s">
        <v>1215</v>
      </c>
      <c r="E336" s="4" t="s">
        <v>1256</v>
      </c>
    </row>
    <row r="337" spans="1:5">
      <c r="A337" s="4" t="s">
        <v>1257</v>
      </c>
      <c r="C337" s="4" t="s">
        <v>1258</v>
      </c>
      <c r="D337" s="4" t="s">
        <v>1259</v>
      </c>
      <c r="E337" s="4" t="s">
        <v>1260</v>
      </c>
    </row>
    <row r="338" spans="1:5">
      <c r="A338" s="4" t="s">
        <v>1261</v>
      </c>
      <c r="C338" s="4" t="s">
        <v>1262</v>
      </c>
      <c r="D338" s="4" t="s">
        <v>1262</v>
      </c>
      <c r="E338" s="4" t="s">
        <v>838</v>
      </c>
    </row>
    <row r="339" spans="1:5">
      <c r="A339" s="4" t="s">
        <v>1263</v>
      </c>
    </row>
    <row r="340" spans="1:5">
      <c r="A340" s="3" t="s">
        <v>1070</v>
      </c>
    </row>
    <row r="341" spans="1:5">
      <c r="A341" s="4" t="s">
        <v>1264</v>
      </c>
      <c r="C341" s="4" t="s">
        <v>1265</v>
      </c>
    </row>
    <row r="342" spans="1:5">
      <c r="A342" s="4" t="s">
        <v>1266</v>
      </c>
    </row>
    <row r="343" spans="1:5">
      <c r="A343" s="3" t="s">
        <v>1070</v>
      </c>
    </row>
    <row r="344" spans="1:5">
      <c r="A344" s="4" t="s">
        <v>1264</v>
      </c>
      <c r="C344" s="4" t="s">
        <v>1267</v>
      </c>
    </row>
    <row r="345" spans="1:5">
      <c r="A345" s="4" t="s">
        <v>1268</v>
      </c>
    </row>
    <row r="346" spans="1:5">
      <c r="A346" s="3" t="s">
        <v>1070</v>
      </c>
    </row>
    <row r="347" spans="1:5">
      <c r="A347" s="4" t="s">
        <v>1269</v>
      </c>
      <c r="C347" s="5" t="n">
        <v>30</v>
      </c>
    </row>
    <row r="348" spans="1:5">
      <c r="A348" s="3" t="s">
        <v>1254</v>
      </c>
    </row>
    <row r="349" spans="1:5">
      <c r="A349" s="4" t="s">
        <v>1255</v>
      </c>
      <c r="D349" s="4" t="s">
        <v>805</v>
      </c>
      <c r="E349" s="4" t="s">
        <v>1270</v>
      </c>
    </row>
    <row r="350" spans="1:5">
      <c r="A350" s="4" t="s">
        <v>1271</v>
      </c>
      <c r="D350" s="4" t="s">
        <v>778</v>
      </c>
      <c r="E350" s="4" t="s">
        <v>862</v>
      </c>
    </row>
    <row r="351" spans="1:5">
      <c r="A351" s="4" t="s">
        <v>1272</v>
      </c>
      <c r="D351" s="4" t="s">
        <v>1273</v>
      </c>
      <c r="E351" s="4" t="s">
        <v>1274</v>
      </c>
    </row>
    <row r="352" spans="1:5">
      <c r="A352" s="4" t="s">
        <v>1257</v>
      </c>
      <c r="D352" s="4" t="s">
        <v>1275</v>
      </c>
      <c r="E352" s="4" t="s">
        <v>1276</v>
      </c>
    </row>
    <row r="353" spans="1:5">
      <c r="A353" s="4" t="s">
        <v>1261</v>
      </c>
      <c r="D353" s="4" t="s">
        <v>802</v>
      </c>
      <c r="E353" s="4" t="s">
        <v>829</v>
      </c>
    </row>
    <row r="354" spans="1:5">
      <c r="A354" s="4" t="s">
        <v>1277</v>
      </c>
    </row>
    <row r="355" spans="1:5">
      <c r="A355" s="3" t="s">
        <v>1070</v>
      </c>
    </row>
    <row r="356" spans="1:5">
      <c r="A356" s="4" t="s">
        <v>1278</v>
      </c>
      <c r="C356" s="5" t="n">
        <v>58</v>
      </c>
    </row>
    <row r="357" spans="1:5">
      <c r="A357" s="4" t="s">
        <v>1279</v>
      </c>
    </row>
    <row r="358" spans="1:5">
      <c r="A358" s="3" t="s">
        <v>1070</v>
      </c>
    </row>
    <row r="359" spans="1:5">
      <c r="A359" s="4" t="s">
        <v>1278</v>
      </c>
      <c r="C359" s="5"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280</v>
      </c>
      <c r="B1" s="2" t="s">
        <v>1281</v>
      </c>
      <c r="C1" s="2" t="s">
        <v>2</v>
      </c>
      <c r="D1" s="2" t="s">
        <v>199</v>
      </c>
      <c r="E1" s="2" t="s">
        <v>4</v>
      </c>
      <c r="F1" s="2" t="s">
        <v>200</v>
      </c>
      <c r="G1" s="2" t="s">
        <v>30</v>
      </c>
      <c r="H1" s="2" t="s">
        <v>201</v>
      </c>
      <c r="I1" s="2" t="s">
        <v>202</v>
      </c>
      <c r="J1" s="2" t="s">
        <v>203</v>
      </c>
      <c r="K1" s="2" t="s">
        <v>31</v>
      </c>
      <c r="L1" s="2" t="s">
        <v>204</v>
      </c>
      <c r="M1" s="2" t="s">
        <v>205</v>
      </c>
      <c r="N1" s="2" t="s">
        <v>206</v>
      </c>
      <c r="O1" s="2" t="s">
        <v>2</v>
      </c>
      <c r="P1" s="2" t="s">
        <v>30</v>
      </c>
      <c r="Q1" s="2" t="s">
        <v>31</v>
      </c>
      <c r="R1" s="2" t="s">
        <v>1282</v>
      </c>
    </row>
    <row r="2" spans="1:18">
      <c r="A2" s="3" t="s">
        <v>1283</v>
      </c>
    </row>
    <row r="3" spans="1:18">
      <c r="A3" s="4" t="s">
        <v>1284</v>
      </c>
      <c r="C3" s="5" t="n">
        <v>7946425</v>
      </c>
      <c r="O3" s="5" t="n">
        <v>7946425</v>
      </c>
    </row>
    <row r="4" spans="1:18">
      <c r="A4" s="4" t="s">
        <v>175</v>
      </c>
      <c r="F4" s="5" t="n">
        <v>34976743</v>
      </c>
      <c r="J4" s="5" t="n">
        <v>34838374</v>
      </c>
      <c r="O4" s="5" t="n">
        <v>34976743</v>
      </c>
      <c r="P4" s="5" t="n">
        <v>34838374</v>
      </c>
    </row>
    <row r="5" spans="1:18">
      <c r="A5" s="4" t="s">
        <v>1285</v>
      </c>
      <c r="O5" s="5" t="n">
        <v>237248</v>
      </c>
      <c r="P5" s="5" t="n">
        <v>138369</v>
      </c>
    </row>
    <row r="6" spans="1:18">
      <c r="A6" s="4" t="s">
        <v>179</v>
      </c>
      <c r="C6" s="5" t="n">
        <v>35213991</v>
      </c>
      <c r="G6" s="5" t="n">
        <v>34976743</v>
      </c>
      <c r="K6" s="5" t="n">
        <v>34838374</v>
      </c>
      <c r="O6" s="5" t="n">
        <v>35213991</v>
      </c>
      <c r="P6" s="5" t="n">
        <v>34976743</v>
      </c>
      <c r="Q6" s="5" t="n">
        <v>34838374</v>
      </c>
    </row>
    <row r="7" spans="1:18">
      <c r="A7" s="4" t="s">
        <v>1286</v>
      </c>
      <c r="O7" s="7" t="n">
        <v>17.41</v>
      </c>
      <c r="P7" s="7" t="n">
        <v>45.69</v>
      </c>
    </row>
    <row r="8" spans="1:18">
      <c r="A8" s="4" t="s">
        <v>1287</v>
      </c>
      <c r="O8" s="4" t="s">
        <v>1288</v>
      </c>
    </row>
    <row r="9" spans="1:18">
      <c r="A9" s="4" t="s">
        <v>1289</v>
      </c>
      <c r="O9" s="4" t="s">
        <v>685</v>
      </c>
    </row>
    <row r="10" spans="1:18">
      <c r="A10" s="4" t="s">
        <v>1290</v>
      </c>
      <c r="C10" s="5" t="n">
        <v>5203000</v>
      </c>
      <c r="O10" s="5" t="n">
        <v>5203000</v>
      </c>
    </row>
    <row r="11" spans="1:18">
      <c r="A11" s="4" t="s">
        <v>1291</v>
      </c>
      <c r="O11" s="4" t="s">
        <v>502</v>
      </c>
    </row>
    <row r="12" spans="1:18">
      <c r="A12" s="4" t="s">
        <v>59</v>
      </c>
      <c r="C12" s="7" t="n">
        <v>0.07000000000000001</v>
      </c>
      <c r="D12" s="7" t="n">
        <v>0.07000000000000001</v>
      </c>
      <c r="E12" s="7" t="n">
        <v>0.07000000000000001</v>
      </c>
      <c r="F12" s="7" t="n">
        <v>0.07000000000000001</v>
      </c>
      <c r="G12" s="7" t="n">
        <v>0.07000000000000001</v>
      </c>
      <c r="H12" s="7" t="n">
        <v>0.34</v>
      </c>
      <c r="I12" s="7" t="n">
        <v>0.34</v>
      </c>
      <c r="J12" s="7" t="n">
        <v>0.34</v>
      </c>
      <c r="K12" s="7" t="n">
        <v>0.32</v>
      </c>
      <c r="L12" s="7" t="n">
        <v>0.32</v>
      </c>
      <c r="M12" s="7" t="n">
        <v>0.32</v>
      </c>
      <c r="N12" s="7" t="n">
        <v>0.32</v>
      </c>
      <c r="O12" s="7" t="n">
        <v>0.28</v>
      </c>
      <c r="P12" s="7" t="n">
        <v>1.09</v>
      </c>
      <c r="Q12" s="7" t="n">
        <v>1.28</v>
      </c>
    </row>
    <row r="13" spans="1:18">
      <c r="A13" s="4" t="s">
        <v>176</v>
      </c>
      <c r="Q13" s="5" t="n">
        <v>1160940</v>
      </c>
    </row>
    <row r="14" spans="1:18">
      <c r="A14" s="4" t="s">
        <v>1292</v>
      </c>
      <c r="O14" s="6" t="n">
        <v>-9831</v>
      </c>
      <c r="P14" s="6" t="n">
        <v>-38076</v>
      </c>
      <c r="Q14" s="6" t="n">
        <v>-45078</v>
      </c>
    </row>
    <row r="15" spans="1:18">
      <c r="A15" s="4" t="s">
        <v>160</v>
      </c>
      <c r="O15" s="5" t="n">
        <v>0</v>
      </c>
      <c r="P15" s="5" t="n">
        <v>0</v>
      </c>
      <c r="Q15" s="5" t="n">
        <v>80831</v>
      </c>
    </row>
    <row r="16" spans="1:18">
      <c r="A16" s="4" t="s">
        <v>1293</v>
      </c>
      <c r="R16" s="6" t="n">
        <v>150000</v>
      </c>
    </row>
    <row r="17" spans="1:18">
      <c r="A17" s="4" t="s">
        <v>1294</v>
      </c>
      <c r="O17" s="5" t="n">
        <v>-170536</v>
      </c>
      <c r="P17" s="5" t="n">
        <v>-73940</v>
      </c>
      <c r="Q17" s="5" t="n">
        <v>84300</v>
      </c>
    </row>
    <row r="18" spans="1:18">
      <c r="A18" s="4" t="s">
        <v>1295</v>
      </c>
      <c r="O18" s="6" t="n">
        <v>-170536</v>
      </c>
      <c r="P18" s="6" t="n">
        <v>-73940</v>
      </c>
      <c r="Q18" s="6" t="n">
        <v>84300</v>
      </c>
    </row>
    <row r="19" spans="1:18">
      <c r="A19" s="4" t="s">
        <v>1296</v>
      </c>
      <c r="O19" s="5" t="n">
        <v>35044040</v>
      </c>
      <c r="P19" s="5" t="n">
        <v>34893844</v>
      </c>
      <c r="Q19" s="5" t="n">
        <v>35193480</v>
      </c>
    </row>
    <row r="20" spans="1:18">
      <c r="A20" s="4" t="s">
        <v>1297</v>
      </c>
      <c r="O20" s="5" t="n">
        <v>0</v>
      </c>
      <c r="P20" s="5" t="n">
        <v>0</v>
      </c>
      <c r="Q20" s="5" t="n">
        <v>335125</v>
      </c>
    </row>
    <row r="21" spans="1:18">
      <c r="A21" s="4" t="s">
        <v>1298</v>
      </c>
      <c r="O21" s="5" t="n">
        <v>35044040</v>
      </c>
      <c r="P21" s="5" t="n">
        <v>34893844</v>
      </c>
      <c r="Q21" s="5" t="n">
        <v>35528605</v>
      </c>
    </row>
    <row r="22" spans="1:18">
      <c r="A22" s="4" t="s">
        <v>1299</v>
      </c>
      <c r="C22" s="8" t="n">
        <v>-2.22</v>
      </c>
      <c r="D22" s="8" t="n">
        <v>-0.62</v>
      </c>
      <c r="E22" s="8" t="n">
        <v>-0.85</v>
      </c>
      <c r="F22" s="8" t="n">
        <v>-1.17</v>
      </c>
      <c r="G22" s="8" t="n">
        <v>-0.72</v>
      </c>
      <c r="H22" s="8" t="n">
        <v>0.09</v>
      </c>
      <c r="I22" s="8" t="n">
        <v>-1.21</v>
      </c>
      <c r="J22" s="8" t="n">
        <v>-0.27</v>
      </c>
      <c r="O22" s="7" t="n">
        <v>-4.87</v>
      </c>
      <c r="P22" s="7" t="n">
        <v>-2.12</v>
      </c>
      <c r="Q22" s="7" t="n">
        <v>2.4</v>
      </c>
    </row>
    <row r="23" spans="1:18">
      <c r="A23" s="4" t="s">
        <v>1300</v>
      </c>
      <c r="C23" s="7" t="n">
        <v>-2.22</v>
      </c>
      <c r="D23" s="7" t="n">
        <v>-0.62</v>
      </c>
      <c r="E23" s="7" t="n">
        <v>-0.85</v>
      </c>
      <c r="F23" s="7" t="n">
        <v>-1.17</v>
      </c>
      <c r="G23" s="7" t="n">
        <v>-0.72</v>
      </c>
      <c r="H23" s="7" t="n">
        <v>0.09</v>
      </c>
      <c r="I23" s="7" t="n">
        <v>-1.21</v>
      </c>
      <c r="J23" s="7" t="n">
        <v>-0.27</v>
      </c>
      <c r="O23" s="7" t="n">
        <v>-4.87</v>
      </c>
      <c r="P23" s="7" t="n">
        <v>-2.12</v>
      </c>
      <c r="Q23" s="7" t="n">
        <v>2.37</v>
      </c>
    </row>
    <row r="24" spans="1:18">
      <c r="A24" s="3" t="s">
        <v>1301</v>
      </c>
    </row>
    <row r="25" spans="1:18">
      <c r="A25" s="4" t="s">
        <v>1302</v>
      </c>
      <c r="F25" s="6" t="n">
        <v>-289819</v>
      </c>
      <c r="J25" s="6" t="n">
        <v>-270329</v>
      </c>
      <c r="N25" s="6" t="n">
        <v>-156506</v>
      </c>
      <c r="O25" s="6" t="n">
        <v>-289819</v>
      </c>
      <c r="P25" s="6" t="n">
        <v>-270329</v>
      </c>
      <c r="Q25" s="6" t="n">
        <v>-156506</v>
      </c>
    </row>
    <row r="26" spans="1:18">
      <c r="A26" s="4" t="s">
        <v>1303</v>
      </c>
      <c r="O26" s="5" t="n">
        <v>-44089</v>
      </c>
      <c r="P26" s="5" t="n">
        <v>-25778</v>
      </c>
      <c r="Q26" s="5" t="n">
        <v>-119146</v>
      </c>
    </row>
    <row r="27" spans="1:18">
      <c r="A27" s="4" t="s">
        <v>1304</v>
      </c>
      <c r="O27" s="5" t="n">
        <v>5631</v>
      </c>
      <c r="P27" s="5" t="n">
        <v>6288</v>
      </c>
      <c r="Q27" s="5" t="n">
        <v>5323</v>
      </c>
    </row>
    <row r="28" spans="1:18">
      <c r="A28" s="4" t="s">
        <v>1305</v>
      </c>
      <c r="O28" s="5" t="n">
        <v>-38458</v>
      </c>
      <c r="P28" s="5" t="n">
        <v>-19490</v>
      </c>
      <c r="Q28" s="5" t="n">
        <v>-113823</v>
      </c>
    </row>
    <row r="29" spans="1:18">
      <c r="A29" s="4" t="s">
        <v>1306</v>
      </c>
      <c r="C29" s="6" t="n">
        <v>0</v>
      </c>
      <c r="G29" s="6" t="n">
        <v>0</v>
      </c>
      <c r="K29" s="6" t="n">
        <v>0</v>
      </c>
      <c r="O29" s="5" t="n">
        <v>0</v>
      </c>
      <c r="P29" s="5" t="n">
        <v>0</v>
      </c>
      <c r="Q29" s="5" t="n">
        <v>0</v>
      </c>
    </row>
    <row r="30" spans="1:18">
      <c r="A30" s="4" t="s">
        <v>1307</v>
      </c>
      <c r="C30" s="5" t="n">
        <v>-328277</v>
      </c>
      <c r="G30" s="5" t="n">
        <v>-289819</v>
      </c>
      <c r="K30" s="5" t="n">
        <v>-270329</v>
      </c>
      <c r="O30" s="5" t="n">
        <v>-328277</v>
      </c>
      <c r="P30" s="5" t="n">
        <v>-289819</v>
      </c>
      <c r="Q30" s="5" t="n">
        <v>-270329</v>
      </c>
    </row>
    <row r="31" spans="1:18">
      <c r="A31" s="4" t="s">
        <v>1308</v>
      </c>
    </row>
    <row r="32" spans="1:18">
      <c r="A32" s="3" t="s">
        <v>1301</v>
      </c>
    </row>
    <row r="33" spans="1:18">
      <c r="A33" s="4" t="s">
        <v>1302</v>
      </c>
      <c r="F33" s="5" t="n">
        <v>-67365</v>
      </c>
      <c r="J33" s="5" t="n">
        <v>-39066</v>
      </c>
      <c r="N33" s="5" t="n">
        <v>57812</v>
      </c>
      <c r="O33" s="5" t="n">
        <v>-67365</v>
      </c>
      <c r="P33" s="5" t="n">
        <v>-39066</v>
      </c>
      <c r="Q33" s="5" t="n">
        <v>57812</v>
      </c>
    </row>
    <row r="34" spans="1:18">
      <c r="A34" s="4" t="s">
        <v>1303</v>
      </c>
      <c r="O34" s="5" t="n">
        <v>-26947</v>
      </c>
      <c r="P34" s="5" t="n">
        <v>-20195</v>
      </c>
      <c r="Q34" s="5" t="n">
        <v>-76845</v>
      </c>
    </row>
    <row r="35" spans="1:18">
      <c r="A35" s="4" t="s">
        <v>1304</v>
      </c>
      <c r="O35" s="5" t="n">
        <v>0</v>
      </c>
      <c r="P35" s="5" t="n">
        <v>0</v>
      </c>
      <c r="Q35" s="5" t="n">
        <v>0</v>
      </c>
    </row>
    <row r="36" spans="1:18">
      <c r="A36" s="4" t="s">
        <v>1305</v>
      </c>
      <c r="O36" s="5" t="n">
        <v>-26947</v>
      </c>
      <c r="P36" s="5" t="n">
        <v>-20195</v>
      </c>
      <c r="Q36" s="5" t="n">
        <v>-76845</v>
      </c>
    </row>
    <row r="37" spans="1:18">
      <c r="A37" s="4" t="s">
        <v>1306</v>
      </c>
      <c r="C37" s="5" t="n">
        <v>-55409</v>
      </c>
      <c r="G37" s="5" t="n">
        <v>-8104</v>
      </c>
      <c r="K37" s="5" t="n">
        <v>-20033</v>
      </c>
      <c r="O37" s="5" t="n">
        <v>-55409</v>
      </c>
      <c r="P37" s="5" t="n">
        <v>-8104</v>
      </c>
      <c r="Q37" s="5" t="n">
        <v>-20033</v>
      </c>
    </row>
    <row r="38" spans="1:18">
      <c r="A38" s="4" t="s">
        <v>1307</v>
      </c>
      <c r="C38" s="5" t="n">
        <v>-149721</v>
      </c>
      <c r="G38" s="5" t="n">
        <v>-67365</v>
      </c>
      <c r="K38" s="5" t="n">
        <v>-39066</v>
      </c>
      <c r="O38" s="5" t="n">
        <v>-149721</v>
      </c>
      <c r="P38" s="5" t="n">
        <v>-67365</v>
      </c>
      <c r="Q38" s="5" t="n">
        <v>-39066</v>
      </c>
    </row>
    <row r="39" spans="1:18">
      <c r="A39" s="4" t="s">
        <v>1309</v>
      </c>
    </row>
    <row r="40" spans="1:18">
      <c r="A40" s="3" t="s">
        <v>1301</v>
      </c>
    </row>
    <row r="41" spans="1:18">
      <c r="A41" s="4" t="s">
        <v>1302</v>
      </c>
      <c r="F41" s="6" t="n">
        <v>-222454</v>
      </c>
      <c r="J41" s="6" t="n">
        <v>-231263</v>
      </c>
      <c r="N41" s="6" t="n">
        <v>-214318</v>
      </c>
      <c r="O41" s="5" t="n">
        <v>-222454</v>
      </c>
      <c r="P41" s="5" t="n">
        <v>-231263</v>
      </c>
      <c r="Q41" s="5" t="n">
        <v>-214318</v>
      </c>
    </row>
    <row r="42" spans="1:18">
      <c r="A42" s="4" t="s">
        <v>1303</v>
      </c>
      <c r="O42" s="5" t="n">
        <v>-17142</v>
      </c>
      <c r="P42" s="5" t="n">
        <v>-5583</v>
      </c>
      <c r="Q42" s="5" t="n">
        <v>-42301</v>
      </c>
    </row>
    <row r="43" spans="1:18">
      <c r="A43" s="4" t="s">
        <v>1304</v>
      </c>
      <c r="O43" s="5" t="n">
        <v>5631</v>
      </c>
      <c r="P43" s="5" t="n">
        <v>6288</v>
      </c>
      <c r="Q43" s="5" t="n">
        <v>5323</v>
      </c>
    </row>
    <row r="44" spans="1:18">
      <c r="A44" s="4" t="s">
        <v>1305</v>
      </c>
      <c r="O44" s="5" t="n">
        <v>-11511</v>
      </c>
      <c r="P44" s="5" t="n">
        <v>705</v>
      </c>
      <c r="Q44" s="5" t="n">
        <v>-36978</v>
      </c>
    </row>
    <row r="45" spans="1:18">
      <c r="A45" s="4" t="s">
        <v>1306</v>
      </c>
      <c r="C45" s="5" t="n">
        <v>55409</v>
      </c>
      <c r="G45" s="5" t="n">
        <v>8104</v>
      </c>
      <c r="K45" s="5" t="n">
        <v>20033</v>
      </c>
      <c r="O45" s="5" t="n">
        <v>55409</v>
      </c>
      <c r="P45" s="5" t="n">
        <v>8104</v>
      </c>
      <c r="Q45" s="5" t="n">
        <v>20033</v>
      </c>
    </row>
    <row r="46" spans="1:18">
      <c r="A46" s="4" t="s">
        <v>1307</v>
      </c>
      <c r="C46" s="6" t="n">
        <v>-178556</v>
      </c>
      <c r="G46" s="6" t="n">
        <v>-222454</v>
      </c>
      <c r="K46" s="6" t="n">
        <v>-231263</v>
      </c>
      <c r="O46" s="6" t="n">
        <v>-178556</v>
      </c>
      <c r="P46" s="6" t="n">
        <v>-222454</v>
      </c>
      <c r="Q46" s="6" t="n">
        <v>-231263</v>
      </c>
    </row>
    <row r="47" spans="1:18">
      <c r="A47" s="4" t="s">
        <v>1310</v>
      </c>
    </row>
    <row r="48" spans="1:18">
      <c r="A48" s="3" t="s">
        <v>1283</v>
      </c>
    </row>
    <row r="49" spans="1:18">
      <c r="A49" s="4" t="s">
        <v>59</v>
      </c>
      <c r="B49" s="7" t="n">
        <v>0.07000000000000001</v>
      </c>
    </row>
    <row r="50" spans="1:18">
      <c r="A50" s="4" t="s">
        <v>1145</v>
      </c>
    </row>
    <row r="51" spans="1:18">
      <c r="A51" s="3" t="s">
        <v>1283</v>
      </c>
    </row>
    <row r="52" spans="1:18">
      <c r="A52" s="4" t="s">
        <v>1311</v>
      </c>
      <c r="O52" s="5" t="n">
        <v>1815020</v>
      </c>
      <c r="P52" s="5" t="n">
        <v>1194783</v>
      </c>
      <c r="Q52" s="5" t="n">
        <v>682800</v>
      </c>
    </row>
    <row r="53" spans="1:18">
      <c r="A53" s="4" t="s">
        <v>1312</v>
      </c>
      <c r="O53" s="7" t="n">
        <v>31.98</v>
      </c>
      <c r="P53" s="7" t="n">
        <v>62.11</v>
      </c>
      <c r="Q53" s="7" t="n">
        <v>69.04000000000001</v>
      </c>
    </row>
    <row r="54" spans="1:18">
      <c r="A54" s="4" t="s">
        <v>1313</v>
      </c>
    </row>
    <row r="55" spans="1:18">
      <c r="A55" s="3" t="s">
        <v>1283</v>
      </c>
    </row>
    <row r="56" spans="1:18">
      <c r="A56" s="4" t="s">
        <v>1311</v>
      </c>
      <c r="O56" s="5" t="n">
        <v>541014</v>
      </c>
      <c r="P56" s="5" t="n">
        <v>286804</v>
      </c>
      <c r="Q56" s="5" t="n">
        <v>0</v>
      </c>
    </row>
    <row r="57" spans="1:18">
      <c r="A57" s="4" t="s">
        <v>1312</v>
      </c>
      <c r="O57" s="7" t="n">
        <v>26.76</v>
      </c>
      <c r="P57" s="7" t="n">
        <v>37.27</v>
      </c>
      <c r="Q5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96656</v>
      </c>
      <c r="C3" s="6" t="n">
        <v>104310</v>
      </c>
    </row>
    <row r="4" spans="1:3">
      <c r="A4" s="4" t="s">
        <v>76</v>
      </c>
      <c r="B4" s="5" t="n">
        <v>198129</v>
      </c>
      <c r="C4" s="5" t="n">
        <v>243425</v>
      </c>
    </row>
    <row r="5" spans="1:3">
      <c r="A5" s="4" t="s">
        <v>77</v>
      </c>
      <c r="B5" s="5" t="n">
        <v>8786</v>
      </c>
      <c r="C5" s="5" t="n">
        <v>5892</v>
      </c>
    </row>
    <row r="6" spans="1:3">
      <c r="A6" s="4" t="s">
        <v>78</v>
      </c>
      <c r="B6" s="5" t="n">
        <v>124911</v>
      </c>
      <c r="C6" s="5" t="n">
        <v>142503</v>
      </c>
    </row>
    <row r="7" spans="1:3">
      <c r="A7" s="4" t="s">
        <v>79</v>
      </c>
      <c r="B7" s="5" t="n">
        <v>38246</v>
      </c>
      <c r="C7" s="5" t="n">
        <v>43783</v>
      </c>
    </row>
    <row r="8" spans="1:3">
      <c r="A8" s="4" t="s">
        <v>80</v>
      </c>
      <c r="B8" s="5" t="n">
        <v>41143</v>
      </c>
      <c r="C8" s="5" t="n">
        <v>53183</v>
      </c>
    </row>
    <row r="9" spans="1:3">
      <c r="A9" s="4" t="s">
        <v>81</v>
      </c>
      <c r="B9" s="5" t="n">
        <v>507871</v>
      </c>
      <c r="C9" s="5" t="n">
        <v>593096</v>
      </c>
    </row>
    <row r="10" spans="1:3">
      <c r="A10" s="4" t="s">
        <v>82</v>
      </c>
      <c r="B10" s="5" t="n">
        <v>210162</v>
      </c>
      <c r="C10" s="5" t="n">
        <v>194952</v>
      </c>
    </row>
    <row r="11" spans="1:3">
      <c r="A11" s="3" t="s">
        <v>83</v>
      </c>
    </row>
    <row r="12" spans="1:3">
      <c r="A12" s="4" t="s">
        <v>84</v>
      </c>
      <c r="B12" s="5" t="n">
        <v>231448</v>
      </c>
      <c r="C12" s="5" t="n">
        <v>253098</v>
      </c>
    </row>
    <row r="13" spans="1:3">
      <c r="A13" s="4" t="s">
        <v>85</v>
      </c>
      <c r="B13" s="5" t="n">
        <v>2622701</v>
      </c>
      <c r="C13" s="5" t="n">
        <v>2570577</v>
      </c>
    </row>
    <row r="14" spans="1:3">
      <c r="A14" s="4" t="s">
        <v>86</v>
      </c>
      <c r="B14" s="5" t="n">
        <v>2854149</v>
      </c>
      <c r="C14" s="5" t="n">
        <v>2823675</v>
      </c>
    </row>
    <row r="15" spans="1:3">
      <c r="A15" s="4" t="s">
        <v>87</v>
      </c>
      <c r="B15" s="5" t="n">
        <v>-599785</v>
      </c>
      <c r="C15" s="5" t="n">
        <v>-540423</v>
      </c>
    </row>
    <row r="16" spans="1:3">
      <c r="A16" s="4" t="s">
        <v>88</v>
      </c>
      <c r="B16" s="5" t="n">
        <v>2254364</v>
      </c>
      <c r="C16" s="5" t="n">
        <v>2283252</v>
      </c>
    </row>
    <row r="17" spans="1:3">
      <c r="A17" s="4" t="s">
        <v>89</v>
      </c>
      <c r="B17" s="5" t="n">
        <v>19798</v>
      </c>
      <c r="C17" s="5" t="n">
        <v>29990</v>
      </c>
    </row>
    <row r="18" spans="1:3">
      <c r="A18" s="4" t="s">
        <v>90</v>
      </c>
      <c r="B18" s="5" t="n">
        <v>121652</v>
      </c>
      <c r="C18" s="5" t="n">
        <v>161655</v>
      </c>
    </row>
    <row r="19" spans="1:3">
      <c r="A19" s="4" t="s">
        <v>91</v>
      </c>
      <c r="B19" s="5" t="n">
        <v>3113847</v>
      </c>
      <c r="C19" s="5" t="n">
        <v>3262945</v>
      </c>
    </row>
    <row r="20" spans="1:3">
      <c r="A20" s="3" t="s">
        <v>92</v>
      </c>
    </row>
    <row r="21" spans="1:3">
      <c r="A21" s="4" t="s">
        <v>93</v>
      </c>
      <c r="B21" s="5" t="n">
        <v>98215</v>
      </c>
      <c r="C21" s="5" t="n">
        <v>96966</v>
      </c>
    </row>
    <row r="22" spans="1:3">
      <c r="A22" s="4" t="s">
        <v>94</v>
      </c>
      <c r="B22" s="5" t="n">
        <v>59077</v>
      </c>
      <c r="C22" s="5" t="n">
        <v>59431</v>
      </c>
    </row>
    <row r="23" spans="1:3">
      <c r="A23" s="4" t="s">
        <v>95</v>
      </c>
      <c r="B23" s="5" t="n">
        <v>15145</v>
      </c>
      <c r="C23" s="5" t="n">
        <v>27400</v>
      </c>
    </row>
    <row r="24" spans="1:3">
      <c r="A24" s="4" t="s">
        <v>96</v>
      </c>
      <c r="B24" s="5" t="n">
        <v>9611</v>
      </c>
      <c r="C24" s="5" t="n">
        <v>7995</v>
      </c>
    </row>
    <row r="25" spans="1:3">
      <c r="A25" s="4" t="s">
        <v>97</v>
      </c>
      <c r="B25" s="5" t="n">
        <v>19911</v>
      </c>
      <c r="C25" s="5" t="n">
        <v>24206</v>
      </c>
    </row>
    <row r="26" spans="1:3">
      <c r="A26" s="4" t="s">
        <v>98</v>
      </c>
      <c r="B26" s="5" t="n">
        <v>22914</v>
      </c>
      <c r="C26" s="5" t="n">
        <v>22196</v>
      </c>
    </row>
    <row r="27" spans="1:3">
      <c r="A27" s="4" t="s">
        <v>99</v>
      </c>
      <c r="B27" s="5" t="n">
        <v>12909</v>
      </c>
      <c r="C27" s="5" t="n">
        <v>11985</v>
      </c>
    </row>
    <row r="28" spans="1:3">
      <c r="A28" s="4" t="s">
        <v>100</v>
      </c>
      <c r="B28" s="5" t="n">
        <v>46679</v>
      </c>
      <c r="C28" s="5" t="n">
        <v>48392</v>
      </c>
    </row>
    <row r="29" spans="1:3">
      <c r="A29" s="4" t="s">
        <v>101</v>
      </c>
      <c r="B29" s="5" t="n">
        <v>830</v>
      </c>
      <c r="C29" s="5" t="n">
        <v>1881</v>
      </c>
    </row>
    <row r="30" spans="1:3">
      <c r="A30" s="4" t="s">
        <v>102</v>
      </c>
      <c r="B30" s="5" t="n">
        <v>131063</v>
      </c>
      <c r="C30" s="5" t="n">
        <v>60394</v>
      </c>
    </row>
    <row r="31" spans="1:3">
      <c r="A31" s="4" t="s">
        <v>103</v>
      </c>
      <c r="B31" s="5" t="n">
        <v>0</v>
      </c>
      <c r="C31" s="5" t="n">
        <v>29522</v>
      </c>
    </row>
    <row r="32" spans="1:3">
      <c r="A32" s="4" t="s">
        <v>104</v>
      </c>
      <c r="B32" s="5" t="n">
        <v>416354</v>
      </c>
      <c r="C32" s="5" t="n">
        <v>390368</v>
      </c>
    </row>
    <row r="33" spans="1:3">
      <c r="A33" s="4" t="s">
        <v>105</v>
      </c>
      <c r="B33" s="5" t="n">
        <v>1150956</v>
      </c>
      <c r="C33" s="5" t="n">
        <v>1071578</v>
      </c>
    </row>
    <row r="34" spans="1:3">
      <c r="A34" s="4" t="s">
        <v>106</v>
      </c>
      <c r="B34" s="5" t="n">
        <v>61647</v>
      </c>
      <c r="C34" s="5" t="n">
        <v>70107</v>
      </c>
    </row>
    <row r="35" spans="1:3">
      <c r="A35" s="4" t="s">
        <v>107</v>
      </c>
      <c r="B35" s="5" t="n">
        <v>28899</v>
      </c>
      <c r="C35" s="5" t="n">
        <v>33273</v>
      </c>
    </row>
    <row r="36" spans="1:3">
      <c r="A36" s="4" t="s">
        <v>101</v>
      </c>
      <c r="B36" s="5" t="n">
        <v>154873</v>
      </c>
      <c r="C36" s="5" t="n">
        <v>172254</v>
      </c>
    </row>
    <row r="37" spans="1:3">
      <c r="A37" s="4" t="s">
        <v>108</v>
      </c>
      <c r="B37" s="4" t="s">
        <v>109</v>
      </c>
      <c r="C37" s="4" t="s">
        <v>109</v>
      </c>
    </row>
    <row r="38" spans="1:3">
      <c r="A38" s="4" t="s">
        <v>110</v>
      </c>
      <c r="B38" s="5" t="n">
        <v>6886</v>
      </c>
      <c r="C38" s="5" t="n">
        <v>15473</v>
      </c>
    </row>
    <row r="39" spans="1:3">
      <c r="A39" s="3" t="s">
        <v>111</v>
      </c>
    </row>
    <row r="40" spans="1:3">
      <c r="A40" s="4" t="s">
        <v>112</v>
      </c>
      <c r="B40" s="5" t="n">
        <v>379</v>
      </c>
      <c r="C40" s="5" t="n">
        <v>377</v>
      </c>
    </row>
    <row r="41" spans="1:3">
      <c r="A41" s="4" t="s">
        <v>113</v>
      </c>
      <c r="B41" s="5" t="n">
        <v>809995</v>
      </c>
      <c r="C41" s="5" t="n">
        <v>801173</v>
      </c>
    </row>
    <row r="42" spans="1:3">
      <c r="A42" s="4" t="s">
        <v>114</v>
      </c>
      <c r="B42" s="5" t="n">
        <v>991906</v>
      </c>
      <c r="C42" s="5" t="n">
        <v>1172273</v>
      </c>
    </row>
    <row r="43" spans="1:3">
      <c r="A43" s="4" t="s">
        <v>115</v>
      </c>
      <c r="B43" s="5" t="n">
        <v>-328277</v>
      </c>
      <c r="C43" s="5" t="n">
        <v>-289819</v>
      </c>
    </row>
    <row r="44" spans="1:3">
      <c r="A44" s="4" t="s">
        <v>116</v>
      </c>
      <c r="B44" s="5" t="n">
        <v>-184796</v>
      </c>
      <c r="C44" s="5" t="n">
        <v>-184796</v>
      </c>
    </row>
    <row r="45" spans="1:3">
      <c r="A45" s="4" t="s">
        <v>117</v>
      </c>
      <c r="B45" s="5" t="n">
        <v>1289207</v>
      </c>
      <c r="C45" s="5" t="n">
        <v>1499208</v>
      </c>
    </row>
    <row r="46" spans="1:3">
      <c r="A46" s="4" t="s">
        <v>118</v>
      </c>
      <c r="B46" s="5" t="n">
        <v>5025</v>
      </c>
      <c r="C46" s="5" t="n">
        <v>10684</v>
      </c>
    </row>
    <row r="47" spans="1:3">
      <c r="A47" s="4" t="s">
        <v>119</v>
      </c>
      <c r="B47" s="5" t="n">
        <v>1294232</v>
      </c>
      <c r="C47" s="5" t="n">
        <v>1509892</v>
      </c>
    </row>
    <row r="48" spans="1:3">
      <c r="A48" s="4" t="s">
        <v>120</v>
      </c>
      <c r="B48" s="6" t="n">
        <v>3113847</v>
      </c>
      <c r="C48" s="6" t="n">
        <v>3262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21"/>
    <col customWidth="1" max="12" min="12" width="21"/>
    <col customWidth="1" max="13" min="13" width="14"/>
  </cols>
  <sheetData>
    <row r="1" spans="1:13">
      <c r="A1" s="1" t="s">
        <v>1314</v>
      </c>
      <c r="B1" s="2" t="s">
        <v>198</v>
      </c>
      <c r="J1" s="2" t="s">
        <v>1</v>
      </c>
    </row>
    <row r="2" spans="1:13">
      <c r="B2" s="2" t="s">
        <v>1315</v>
      </c>
      <c r="C2" s="2" t="s">
        <v>437</v>
      </c>
      <c r="D2" s="2" t="s">
        <v>558</v>
      </c>
      <c r="E2" s="2" t="s">
        <v>559</v>
      </c>
      <c r="F2" s="2" t="s">
        <v>444</v>
      </c>
      <c r="G2" s="2" t="s">
        <v>560</v>
      </c>
      <c r="H2" s="2" t="s">
        <v>438</v>
      </c>
      <c r="I2" s="2" t="s">
        <v>561</v>
      </c>
      <c r="J2" s="2" t="s">
        <v>1316</v>
      </c>
      <c r="K2" s="2" t="s">
        <v>444</v>
      </c>
      <c r="L2" s="2" t="s">
        <v>447</v>
      </c>
      <c r="M2" s="2" t="s">
        <v>1317</v>
      </c>
    </row>
    <row r="3" spans="1:13">
      <c r="A3" s="3" t="s">
        <v>1318</v>
      </c>
    </row>
    <row r="4" spans="1:13">
      <c r="A4" s="4" t="s">
        <v>1319</v>
      </c>
      <c r="J4" s="5" t="n">
        <v>1</v>
      </c>
    </row>
    <row r="5" spans="1:13">
      <c r="A5" s="4" t="s">
        <v>1320</v>
      </c>
      <c r="J5" s="5" t="n">
        <v>4</v>
      </c>
    </row>
    <row r="6" spans="1:13">
      <c r="A6" s="4" t="s">
        <v>567</v>
      </c>
      <c r="B6" s="6" t="n">
        <v>336194</v>
      </c>
      <c r="C6" s="6" t="n">
        <v>337443</v>
      </c>
      <c r="D6" s="6" t="n">
        <v>357467</v>
      </c>
      <c r="E6" s="6" t="n">
        <v>369398</v>
      </c>
      <c r="F6" s="6" t="n">
        <v>381719</v>
      </c>
      <c r="G6" s="6" t="n">
        <v>419887</v>
      </c>
      <c r="H6" s="6" t="n">
        <v>446911</v>
      </c>
      <c r="I6" s="6" t="n">
        <v>466996</v>
      </c>
      <c r="J6" s="6" t="n">
        <v>1400502</v>
      </c>
      <c r="K6" s="6" t="n">
        <v>1715513</v>
      </c>
      <c r="L6" s="6" t="n">
        <v>1858669</v>
      </c>
    </row>
    <row r="7" spans="1:13">
      <c r="A7" s="4" t="s">
        <v>624</v>
      </c>
      <c r="J7" s="5" t="n">
        <v>4877</v>
      </c>
      <c r="K7" s="5" t="n">
        <v>-1807</v>
      </c>
      <c r="L7" s="5" t="n">
        <v>-3839</v>
      </c>
    </row>
    <row r="8" spans="1:13">
      <c r="A8" s="4" t="s">
        <v>46</v>
      </c>
      <c r="B8" s="5" t="n">
        <v>-19528</v>
      </c>
      <c r="C8" s="5" t="n">
        <v>-19097</v>
      </c>
      <c r="D8" s="5" t="n">
        <v>-26882</v>
      </c>
      <c r="E8" s="5" t="n">
        <v>-26235</v>
      </c>
      <c r="F8" s="5" t="n">
        <v>-37923</v>
      </c>
      <c r="G8" s="5" t="n">
        <v>22077</v>
      </c>
      <c r="H8" s="5" t="n">
        <v>-29833</v>
      </c>
      <c r="I8" s="5" t="n">
        <v>4834</v>
      </c>
      <c r="J8" s="5" t="n">
        <v>-91742</v>
      </c>
      <c r="K8" s="5" t="n">
        <v>-40845</v>
      </c>
      <c r="L8" s="5" t="n">
        <v>145874</v>
      </c>
    </row>
    <row r="9" spans="1:13">
      <c r="A9" s="4" t="s">
        <v>705</v>
      </c>
      <c r="B9" s="5" t="n">
        <v>-1400</v>
      </c>
      <c r="C9" s="6" t="n">
        <v>-900</v>
      </c>
      <c r="D9" s="6" t="n">
        <v>-2200</v>
      </c>
      <c r="E9" s="6" t="n">
        <v>-10000</v>
      </c>
      <c r="F9" s="5" t="n">
        <v>-6800</v>
      </c>
      <c r="G9" s="6" t="n">
        <v>-2200</v>
      </c>
      <c r="H9" s="6" t="n">
        <v>-14000</v>
      </c>
      <c r="I9" s="6" t="n">
        <v>-7700</v>
      </c>
      <c r="J9" s="5" t="n">
        <v>-14499</v>
      </c>
      <c r="K9" s="5" t="n">
        <v>-30693</v>
      </c>
      <c r="L9" s="5" t="n">
        <v>-35849</v>
      </c>
    </row>
    <row r="10" spans="1:13">
      <c r="A10" s="4" t="s">
        <v>145</v>
      </c>
      <c r="J10" s="5" t="n">
        <v>135110</v>
      </c>
      <c r="K10" s="5" t="n">
        <v>372375</v>
      </c>
      <c r="L10" s="5" t="n">
        <v>601834</v>
      </c>
    </row>
    <row r="11" spans="1:13">
      <c r="A11" s="4" t="s">
        <v>1321</v>
      </c>
      <c r="J11" s="5" t="n">
        <v>118748</v>
      </c>
      <c r="K11" s="5" t="n">
        <v>136812</v>
      </c>
      <c r="L11" s="5" t="n">
        <v>114293</v>
      </c>
    </row>
    <row r="12" spans="1:13">
      <c r="A12" s="4" t="s">
        <v>1322</v>
      </c>
      <c r="B12" s="5" t="n">
        <v>3113847</v>
      </c>
      <c r="F12" s="5" t="n">
        <v>3262945</v>
      </c>
      <c r="J12" s="5" t="n">
        <v>3113847</v>
      </c>
      <c r="K12" s="5" t="n">
        <v>3262945</v>
      </c>
    </row>
    <row r="13" spans="1:13">
      <c r="A13" s="4" t="s">
        <v>1323</v>
      </c>
      <c r="B13" s="5" t="n">
        <v>203876</v>
      </c>
      <c r="F13" s="5" t="n">
        <v>188666</v>
      </c>
      <c r="J13" s="5" t="n">
        <v>203876</v>
      </c>
      <c r="K13" s="5" t="n">
        <v>188666</v>
      </c>
    </row>
    <row r="14" spans="1:13">
      <c r="A14" s="4" t="s">
        <v>1324</v>
      </c>
      <c r="B14" s="5" t="n">
        <v>2254364</v>
      </c>
      <c r="F14" s="5" t="n">
        <v>2283252</v>
      </c>
      <c r="J14" s="5" t="n">
        <v>2254364</v>
      </c>
      <c r="K14" s="5" t="n">
        <v>2283252</v>
      </c>
    </row>
    <row r="15" spans="1:13">
      <c r="A15" s="4" t="s">
        <v>1325</v>
      </c>
      <c r="J15" s="5" t="n">
        <v>39500</v>
      </c>
      <c r="K15" s="5" t="n">
        <v>84800</v>
      </c>
      <c r="L15" s="5" t="n">
        <v>232300</v>
      </c>
    </row>
    <row r="16" spans="1:13">
      <c r="A16" s="4" t="s">
        <v>724</v>
      </c>
      <c r="B16" s="6" t="n">
        <v>199275</v>
      </c>
      <c r="F16" s="5" t="n">
        <v>307360</v>
      </c>
      <c r="J16" s="5" t="n">
        <v>199275</v>
      </c>
      <c r="K16" s="5" t="n">
        <v>307360</v>
      </c>
    </row>
    <row r="17" spans="1:13">
      <c r="A17" s="4" t="s">
        <v>708</v>
      </c>
      <c r="J17" s="6" t="n">
        <v>10400</v>
      </c>
      <c r="K17" s="5" t="n">
        <v>28700</v>
      </c>
      <c r="L17" s="5" t="n">
        <v>10400</v>
      </c>
    </row>
    <row r="18" spans="1:13">
      <c r="A18" s="4" t="s">
        <v>1326</v>
      </c>
      <c r="B18" s="5" t="n">
        <v>10</v>
      </c>
      <c r="J18" s="5" t="n">
        <v>10</v>
      </c>
    </row>
    <row r="19" spans="1:13">
      <c r="A19" s="4" t="s">
        <v>1327</v>
      </c>
    </row>
    <row r="20" spans="1:13">
      <c r="A20" s="3" t="s">
        <v>1318</v>
      </c>
    </row>
    <row r="21" spans="1:13">
      <c r="A21" s="4" t="s">
        <v>898</v>
      </c>
      <c r="J21" s="4" t="s">
        <v>1328</v>
      </c>
    </row>
    <row r="22" spans="1:13">
      <c r="A22" s="4" t="s">
        <v>1329</v>
      </c>
      <c r="J22" s="5" t="n">
        <v>1</v>
      </c>
    </row>
    <row r="23" spans="1:13">
      <c r="A23" s="4" t="s">
        <v>1330</v>
      </c>
      <c r="J23" s="5" t="n">
        <v>1</v>
      </c>
    </row>
    <row r="24" spans="1:13">
      <c r="A24" s="4" t="s">
        <v>1056</v>
      </c>
    </row>
    <row r="25" spans="1:13">
      <c r="A25" s="3" t="s">
        <v>1318</v>
      </c>
    </row>
    <row r="26" spans="1:13">
      <c r="A26" s="4" t="s">
        <v>567</v>
      </c>
      <c r="J26" s="6" t="n">
        <v>510796</v>
      </c>
      <c r="K26" s="5" t="n">
        <v>587493</v>
      </c>
      <c r="L26" s="5" t="n">
        <v>616191</v>
      </c>
    </row>
    <row r="27" spans="1:13">
      <c r="A27" s="4" t="s">
        <v>1324</v>
      </c>
      <c r="B27" s="6" t="n">
        <v>600948</v>
      </c>
      <c r="F27" s="5" t="n">
        <v>577810</v>
      </c>
      <c r="J27" s="5" t="n">
        <v>600948</v>
      </c>
      <c r="K27" s="5" t="n">
        <v>577810</v>
      </c>
    </row>
    <row r="28" spans="1:13">
      <c r="A28" s="4" t="s">
        <v>528</v>
      </c>
    </row>
    <row r="29" spans="1:13">
      <c r="A29" s="3" t="s">
        <v>1318</v>
      </c>
    </row>
    <row r="30" spans="1:13">
      <c r="A30" s="4" t="s">
        <v>567</v>
      </c>
      <c r="J30" s="5" t="n">
        <v>216562</v>
      </c>
      <c r="K30" s="5" t="n">
        <v>272407</v>
      </c>
      <c r="L30" s="5" t="n">
        <v>228774</v>
      </c>
    </row>
    <row r="31" spans="1:13">
      <c r="A31" s="4" t="s">
        <v>1324</v>
      </c>
      <c r="B31" s="5" t="n">
        <v>317944</v>
      </c>
      <c r="F31" s="5" t="n">
        <v>305933</v>
      </c>
      <c r="J31" s="5" t="n">
        <v>317944</v>
      </c>
      <c r="K31" s="5" t="n">
        <v>305933</v>
      </c>
    </row>
    <row r="32" spans="1:13">
      <c r="A32" s="4" t="s">
        <v>526</v>
      </c>
    </row>
    <row r="33" spans="1:13">
      <c r="A33" s="3" t="s">
        <v>1318</v>
      </c>
    </row>
    <row r="34" spans="1:13">
      <c r="A34" s="4" t="s">
        <v>567</v>
      </c>
      <c r="J34" s="5" t="n">
        <v>204521</v>
      </c>
      <c r="K34" s="5" t="n">
        <v>246449</v>
      </c>
      <c r="L34" s="5" t="n">
        <v>327164</v>
      </c>
    </row>
    <row r="35" spans="1:13">
      <c r="A35" s="4" t="s">
        <v>1324</v>
      </c>
      <c r="B35" s="5" t="n">
        <v>228863</v>
      </c>
      <c r="F35" s="5" t="n">
        <v>184440</v>
      </c>
      <c r="J35" s="5" t="n">
        <v>228863</v>
      </c>
      <c r="K35" s="5" t="n">
        <v>184440</v>
      </c>
    </row>
    <row r="36" spans="1:13">
      <c r="A36" s="4" t="s">
        <v>1054</v>
      </c>
    </row>
    <row r="37" spans="1:13">
      <c r="A37" s="3" t="s">
        <v>1318</v>
      </c>
    </row>
    <row r="38" spans="1:13">
      <c r="A38" s="4" t="s">
        <v>567</v>
      </c>
      <c r="J38" s="5" t="n">
        <v>87234</v>
      </c>
      <c r="K38" s="5" t="n">
        <v>158901</v>
      </c>
      <c r="L38" s="5" t="n">
        <v>222661</v>
      </c>
    </row>
    <row r="39" spans="1:13">
      <c r="A39" s="4" t="s">
        <v>1324</v>
      </c>
      <c r="B39" s="5" t="n">
        <v>298804</v>
      </c>
      <c r="F39" s="5" t="n">
        <v>292324</v>
      </c>
      <c r="J39" s="5" t="n">
        <v>298804</v>
      </c>
      <c r="K39" s="5" t="n">
        <v>292324</v>
      </c>
    </row>
    <row r="40" spans="1:13">
      <c r="A40" s="4" t="s">
        <v>1331</v>
      </c>
    </row>
    <row r="41" spans="1:13">
      <c r="A41" s="3" t="s">
        <v>1318</v>
      </c>
    </row>
    <row r="42" spans="1:13">
      <c r="A42" s="4" t="s">
        <v>567</v>
      </c>
      <c r="J42" s="5" t="n">
        <v>61877</v>
      </c>
      <c r="K42" s="5" t="n">
        <v>61257</v>
      </c>
      <c r="L42" s="5" t="n">
        <v>61713</v>
      </c>
    </row>
    <row r="43" spans="1:13">
      <c r="A43" s="4" t="s">
        <v>1324</v>
      </c>
      <c r="B43" s="5" t="n">
        <v>204842</v>
      </c>
      <c r="F43" s="5" t="n">
        <v>180665</v>
      </c>
      <c r="J43" s="5" t="n">
        <v>204842</v>
      </c>
      <c r="K43" s="5" t="n">
        <v>180665</v>
      </c>
    </row>
    <row r="44" spans="1:13">
      <c r="A44" s="4" t="s">
        <v>529</v>
      </c>
    </row>
    <row r="45" spans="1:13">
      <c r="A45" s="3" t="s">
        <v>1318</v>
      </c>
    </row>
    <row r="46" spans="1:13">
      <c r="A46" s="4" t="s">
        <v>567</v>
      </c>
      <c r="J46" s="5" t="n">
        <v>218848</v>
      </c>
      <c r="K46" s="5" t="n">
        <v>225807</v>
      </c>
      <c r="L46" s="5" t="n">
        <v>266186</v>
      </c>
    </row>
    <row r="47" spans="1:13">
      <c r="A47" s="4" t="s">
        <v>1324</v>
      </c>
      <c r="B47" s="5" t="n">
        <v>268892</v>
      </c>
      <c r="F47" s="5" t="n">
        <v>171948</v>
      </c>
      <c r="J47" s="5" t="n">
        <v>268892</v>
      </c>
      <c r="K47" s="5" t="n">
        <v>171948</v>
      </c>
    </row>
    <row r="48" spans="1:13">
      <c r="A48" s="4" t="s">
        <v>1332</v>
      </c>
    </row>
    <row r="49" spans="1:13">
      <c r="A49" s="3" t="s">
        <v>1318</v>
      </c>
    </row>
    <row r="50" spans="1:13">
      <c r="A50" s="4" t="s">
        <v>567</v>
      </c>
      <c r="J50" s="5" t="n">
        <v>1935</v>
      </c>
      <c r="K50" s="5" t="n">
        <v>44724</v>
      </c>
      <c r="L50" s="5" t="n">
        <v>9172</v>
      </c>
    </row>
    <row r="51" spans="1:13">
      <c r="A51" s="4" t="s">
        <v>1057</v>
      </c>
    </row>
    <row r="52" spans="1:13">
      <c r="A52" s="3" t="s">
        <v>1318</v>
      </c>
    </row>
    <row r="53" spans="1:13">
      <c r="A53" s="4" t="s">
        <v>567</v>
      </c>
      <c r="J53" s="5" t="n">
        <v>57531</v>
      </c>
      <c r="K53" s="5" t="n">
        <v>55423</v>
      </c>
      <c r="L53" s="5" t="n">
        <v>59073</v>
      </c>
    </row>
    <row r="54" spans="1:13">
      <c r="A54" s="4" t="s">
        <v>1324</v>
      </c>
      <c r="B54" s="5" t="n">
        <v>118058</v>
      </c>
      <c r="F54" s="5" t="n">
        <v>113768</v>
      </c>
      <c r="J54" s="5" t="n">
        <v>118058</v>
      </c>
      <c r="K54" s="5" t="n">
        <v>113768</v>
      </c>
    </row>
    <row r="55" spans="1:13">
      <c r="A55" s="4" t="s">
        <v>1333</v>
      </c>
    </row>
    <row r="56" spans="1:13">
      <c r="A56" s="3" t="s">
        <v>1318</v>
      </c>
    </row>
    <row r="57" spans="1:13">
      <c r="A57" s="4" t="s">
        <v>567</v>
      </c>
      <c r="J57" s="5" t="n">
        <v>41198</v>
      </c>
      <c r="K57" s="5" t="n">
        <v>63052</v>
      </c>
      <c r="L57" s="5" t="n">
        <v>67735</v>
      </c>
    </row>
    <row r="58" spans="1:13">
      <c r="A58" s="4" t="s">
        <v>1324</v>
      </c>
      <c r="B58" s="5" t="n">
        <v>16738</v>
      </c>
      <c r="F58" s="5" t="n">
        <v>149004</v>
      </c>
      <c r="J58" s="5" t="n">
        <v>16738</v>
      </c>
      <c r="K58" s="5" t="n">
        <v>149004</v>
      </c>
    </row>
    <row r="59" spans="1:13">
      <c r="A59" s="4" t="s">
        <v>1334</v>
      </c>
    </row>
    <row r="60" spans="1:13">
      <c r="A60" s="3" t="s">
        <v>1318</v>
      </c>
    </row>
    <row r="61" spans="1:13">
      <c r="A61" s="4" t="s">
        <v>567</v>
      </c>
      <c r="J61" s="5" t="n">
        <v>11520</v>
      </c>
      <c r="K61" s="5" t="n">
        <v>15755</v>
      </c>
      <c r="L61" s="5" t="n">
        <v>16749</v>
      </c>
    </row>
    <row r="62" spans="1:13">
      <c r="A62" s="4" t="s">
        <v>1335</v>
      </c>
    </row>
    <row r="63" spans="1:13">
      <c r="A63" s="3" t="s">
        <v>1318</v>
      </c>
    </row>
    <row r="64" spans="1:13">
      <c r="A64" s="4" t="s">
        <v>567</v>
      </c>
      <c r="J64" s="6" t="n">
        <v>1400502</v>
      </c>
      <c r="K64" s="6" t="n">
        <v>1715513</v>
      </c>
      <c r="L64" s="6" t="n">
        <v>1858669</v>
      </c>
    </row>
    <row r="65" spans="1:13">
      <c r="A65" s="4" t="s">
        <v>1336</v>
      </c>
    </row>
    <row r="66" spans="1:13">
      <c r="A66" s="3" t="s">
        <v>1318</v>
      </c>
    </row>
    <row r="67" spans="1:13">
      <c r="A67" s="4" t="s">
        <v>898</v>
      </c>
      <c r="J67" s="4" t="s">
        <v>1337</v>
      </c>
      <c r="K67" s="4" t="s">
        <v>1338</v>
      </c>
      <c r="L67" s="4" t="s">
        <v>661</v>
      </c>
    </row>
    <row r="68" spans="1:13">
      <c r="A68" s="4" t="s">
        <v>538</v>
      </c>
    </row>
    <row r="69" spans="1:13">
      <c r="A69" s="3" t="s">
        <v>1318</v>
      </c>
    </row>
    <row r="70" spans="1:13">
      <c r="A70" s="4" t="s">
        <v>567</v>
      </c>
      <c r="J70" s="6" t="n">
        <v>741066</v>
      </c>
      <c r="K70" s="6" t="n">
        <v>863852</v>
      </c>
      <c r="L70" s="6" t="n">
        <v>891436</v>
      </c>
    </row>
    <row r="71" spans="1:13">
      <c r="A71" s="4" t="s">
        <v>624</v>
      </c>
      <c r="J71" s="5" t="n">
        <v>273</v>
      </c>
      <c r="K71" s="5" t="n">
        <v>310</v>
      </c>
      <c r="L71" s="5" t="n">
        <v>1107</v>
      </c>
    </row>
    <row r="72" spans="1:13">
      <c r="A72" s="4" t="s">
        <v>1339</v>
      </c>
      <c r="J72" s="5" t="n">
        <v>13840</v>
      </c>
      <c r="K72" s="5" t="n">
        <v>50406</v>
      </c>
      <c r="L72" s="5" t="n">
        <v>128543</v>
      </c>
    </row>
    <row r="73" spans="1:13">
      <c r="A73" s="4" t="s">
        <v>145</v>
      </c>
      <c r="J73" s="5" t="n">
        <v>44024</v>
      </c>
      <c r="K73" s="5" t="n">
        <v>127072</v>
      </c>
      <c r="L73" s="5" t="n">
        <v>192689</v>
      </c>
    </row>
    <row r="74" spans="1:13">
      <c r="A74" s="4" t="s">
        <v>1321</v>
      </c>
      <c r="J74" s="5" t="n">
        <v>39511</v>
      </c>
      <c r="K74" s="5" t="n">
        <v>41509</v>
      </c>
      <c r="L74" s="5" t="n">
        <v>37830</v>
      </c>
    </row>
    <row r="75" spans="1:13">
      <c r="A75" s="4" t="s">
        <v>1322</v>
      </c>
      <c r="B75" s="5" t="n">
        <v>1091536</v>
      </c>
      <c r="F75" s="5" t="n">
        <v>1067647</v>
      </c>
      <c r="J75" s="5" t="n">
        <v>1091536</v>
      </c>
      <c r="K75" s="5" t="n">
        <v>1067647</v>
      </c>
    </row>
    <row r="76" spans="1:13">
      <c r="A76" s="4" t="s">
        <v>1323</v>
      </c>
      <c r="B76" s="5" t="n">
        <v>257</v>
      </c>
      <c r="F76" s="5" t="n">
        <v>298</v>
      </c>
      <c r="J76" s="5" t="n">
        <v>257</v>
      </c>
      <c r="K76" s="5" t="n">
        <v>298</v>
      </c>
    </row>
    <row r="77" spans="1:13">
      <c r="A77" s="4" t="s">
        <v>708</v>
      </c>
      <c r="J77" s="5" t="n">
        <v>500</v>
      </c>
      <c r="K77" s="5" t="n">
        <v>600</v>
      </c>
    </row>
    <row r="78" spans="1:13">
      <c r="A78" s="4" t="s">
        <v>1340</v>
      </c>
    </row>
    <row r="79" spans="1:13">
      <c r="A79" s="3" t="s">
        <v>1318</v>
      </c>
    </row>
    <row r="80" spans="1:13">
      <c r="A80" s="4" t="s">
        <v>567</v>
      </c>
      <c r="J80" s="5" t="n">
        <v>6722</v>
      </c>
      <c r="K80" s="5" t="n">
        <v>5708</v>
      </c>
      <c r="L80" s="5" t="n">
        <v>7444</v>
      </c>
    </row>
    <row r="81" spans="1:13">
      <c r="A81" s="4" t="s">
        <v>1341</v>
      </c>
    </row>
    <row r="82" spans="1:13">
      <c r="A82" s="3" t="s">
        <v>1318</v>
      </c>
    </row>
    <row r="83" spans="1:13">
      <c r="A83" s="4" t="s">
        <v>567</v>
      </c>
      <c r="J83" s="5" t="n">
        <v>734344</v>
      </c>
      <c r="K83" s="5" t="n">
        <v>858144</v>
      </c>
      <c r="L83" s="5" t="n">
        <v>883992</v>
      </c>
    </row>
    <row r="84" spans="1:13">
      <c r="A84" s="4" t="s">
        <v>540</v>
      </c>
    </row>
    <row r="85" spans="1:13">
      <c r="A85" s="3" t="s">
        <v>1318</v>
      </c>
    </row>
    <row r="86" spans="1:13">
      <c r="A86" s="4" t="s">
        <v>567</v>
      </c>
      <c r="J86" s="5" t="n">
        <v>204522</v>
      </c>
      <c r="K86" s="5" t="n">
        <v>255256</v>
      </c>
      <c r="L86" s="5" t="n">
        <v>347272</v>
      </c>
    </row>
    <row r="87" spans="1:13">
      <c r="A87" s="4" t="s">
        <v>1339</v>
      </c>
      <c r="J87" s="5" t="n">
        <v>30179</v>
      </c>
      <c r="K87" s="5" t="n">
        <v>19702</v>
      </c>
      <c r="L87" s="5" t="n">
        <v>91758</v>
      </c>
    </row>
    <row r="88" spans="1:13">
      <c r="A88" s="4" t="s">
        <v>145</v>
      </c>
      <c r="J88" s="5" t="n">
        <v>4575</v>
      </c>
      <c r="K88" s="5" t="n">
        <v>1386</v>
      </c>
      <c r="L88" s="5" t="n">
        <v>1330</v>
      </c>
    </row>
    <row r="89" spans="1:13">
      <c r="A89" s="4" t="s">
        <v>1321</v>
      </c>
      <c r="J89" s="5" t="n">
        <v>16664</v>
      </c>
      <c r="K89" s="5" t="n">
        <v>29337</v>
      </c>
      <c r="L89" s="5" t="n">
        <v>17333</v>
      </c>
    </row>
    <row r="90" spans="1:13">
      <c r="A90" s="4" t="s">
        <v>1322</v>
      </c>
      <c r="B90" s="5" t="n">
        <v>325719</v>
      </c>
      <c r="F90" s="5" t="n">
        <v>304081</v>
      </c>
      <c r="J90" s="5" t="n">
        <v>325719</v>
      </c>
      <c r="K90" s="5" t="n">
        <v>304081</v>
      </c>
    </row>
    <row r="91" spans="1:13">
      <c r="A91" s="4" t="s">
        <v>708</v>
      </c>
      <c r="J91" s="5" t="n">
        <v>6000</v>
      </c>
      <c r="K91" s="5" t="n">
        <v>16800</v>
      </c>
      <c r="L91" s="5" t="n">
        <v>1900</v>
      </c>
    </row>
    <row r="92" spans="1:13">
      <c r="A92" s="4" t="s">
        <v>1342</v>
      </c>
    </row>
    <row r="93" spans="1:13">
      <c r="A93" s="3" t="s">
        <v>1318</v>
      </c>
    </row>
    <row r="94" spans="1:13">
      <c r="A94" s="4" t="s">
        <v>567</v>
      </c>
      <c r="J94" s="5" t="n">
        <v>0</v>
      </c>
      <c r="K94" s="5" t="n">
        <v>2</v>
      </c>
      <c r="L94" s="5" t="n">
        <v>0</v>
      </c>
    </row>
    <row r="95" spans="1:13">
      <c r="A95" s="4" t="s">
        <v>1343</v>
      </c>
    </row>
    <row r="96" spans="1:13">
      <c r="A96" s="3" t="s">
        <v>1318</v>
      </c>
    </row>
    <row r="97" spans="1:13">
      <c r="A97" s="4" t="s">
        <v>567</v>
      </c>
      <c r="J97" s="5" t="n">
        <v>204522</v>
      </c>
      <c r="K97" s="5" t="n">
        <v>255254</v>
      </c>
      <c r="L97" s="5" t="n">
        <v>347272</v>
      </c>
    </row>
    <row r="98" spans="1:13">
      <c r="A98" s="4" t="s">
        <v>541</v>
      </c>
    </row>
    <row r="99" spans="1:13">
      <c r="A99" s="3" t="s">
        <v>1318</v>
      </c>
    </row>
    <row r="100" spans="1:13">
      <c r="A100" s="4" t="s">
        <v>567</v>
      </c>
      <c r="J100" s="5" t="n">
        <v>221965</v>
      </c>
      <c r="K100" s="5" t="n">
        <v>291399</v>
      </c>
      <c r="L100" s="5" t="n">
        <v>352088</v>
      </c>
    </row>
    <row r="101" spans="1:13">
      <c r="A101" s="4" t="s">
        <v>624</v>
      </c>
      <c r="J101" s="5" t="n">
        <v>5207</v>
      </c>
      <c r="K101" s="5" t="n">
        <v>-2117</v>
      </c>
      <c r="L101" s="5" t="n">
        <v>-4946</v>
      </c>
    </row>
    <row r="102" spans="1:13">
      <c r="A102" s="4" t="s">
        <v>1339</v>
      </c>
      <c r="J102" s="5" t="n">
        <v>4224</v>
      </c>
      <c r="K102" s="5" t="n">
        <v>34463</v>
      </c>
      <c r="L102" s="5" t="n">
        <v>79176</v>
      </c>
    </row>
    <row r="103" spans="1:13">
      <c r="A103" s="4" t="s">
        <v>145</v>
      </c>
      <c r="J103" s="5" t="n">
        <v>8275</v>
      </c>
      <c r="K103" s="5" t="n">
        <v>92418</v>
      </c>
      <c r="L103" s="5" t="n">
        <v>124854</v>
      </c>
    </row>
    <row r="104" spans="1:13">
      <c r="A104" s="4" t="s">
        <v>1321</v>
      </c>
      <c r="J104" s="5" t="n">
        <v>32727</v>
      </c>
      <c r="K104" s="5" t="n">
        <v>36371</v>
      </c>
      <c r="L104" s="5" t="n">
        <v>34617</v>
      </c>
    </row>
    <row r="105" spans="1:13">
      <c r="A105" s="4" t="s">
        <v>1322</v>
      </c>
      <c r="B105" s="5" t="n">
        <v>809071</v>
      </c>
      <c r="F105" s="5" t="n">
        <v>884455</v>
      </c>
      <c r="J105" s="5" t="n">
        <v>809071</v>
      </c>
      <c r="K105" s="5" t="n">
        <v>884455</v>
      </c>
    </row>
    <row r="106" spans="1:13">
      <c r="A106" s="4" t="s">
        <v>1323</v>
      </c>
      <c r="B106" s="5" t="n">
        <v>200362</v>
      </c>
      <c r="F106" s="5" t="n">
        <v>183990</v>
      </c>
      <c r="J106" s="5" t="n">
        <v>200362</v>
      </c>
      <c r="K106" s="5" t="n">
        <v>183990</v>
      </c>
    </row>
    <row r="107" spans="1:13">
      <c r="A107" s="4" t="s">
        <v>708</v>
      </c>
      <c r="J107" s="5" t="n">
        <v>3900</v>
      </c>
      <c r="K107" s="5" t="n">
        <v>6000</v>
      </c>
      <c r="L107" s="5" t="n">
        <v>2500</v>
      </c>
    </row>
    <row r="108" spans="1:13">
      <c r="A108" s="4" t="s">
        <v>1344</v>
      </c>
    </row>
    <row r="109" spans="1:13">
      <c r="A109" s="3" t="s">
        <v>1318</v>
      </c>
    </row>
    <row r="110" spans="1:13">
      <c r="A110" s="4" t="s">
        <v>567</v>
      </c>
      <c r="J110" s="5" t="n">
        <v>4465</v>
      </c>
      <c r="K110" s="5" t="n">
        <v>7834</v>
      </c>
      <c r="L110" s="5" t="n">
        <v>6003</v>
      </c>
    </row>
    <row r="111" spans="1:13">
      <c r="A111" s="4" t="s">
        <v>1345</v>
      </c>
    </row>
    <row r="112" spans="1:13">
      <c r="A112" s="3" t="s">
        <v>1318</v>
      </c>
    </row>
    <row r="113" spans="1:13">
      <c r="A113" s="4" t="s">
        <v>567</v>
      </c>
      <c r="J113" s="5" t="n">
        <v>217500</v>
      </c>
      <c r="K113" s="5" t="n">
        <v>283565</v>
      </c>
      <c r="L113" s="5" t="n">
        <v>346085</v>
      </c>
    </row>
    <row r="114" spans="1:13">
      <c r="A114" s="4" t="s">
        <v>542</v>
      </c>
    </row>
    <row r="115" spans="1:13">
      <c r="A115" s="3" t="s">
        <v>1318</v>
      </c>
    </row>
    <row r="116" spans="1:13">
      <c r="A116" s="4" t="s">
        <v>567</v>
      </c>
      <c r="J116" s="5" t="n">
        <v>233903</v>
      </c>
      <c r="K116" s="5" t="n">
        <v>296842</v>
      </c>
      <c r="L116" s="5" t="n">
        <v>257605</v>
      </c>
    </row>
    <row r="117" spans="1:13">
      <c r="A117" s="4" t="s">
        <v>1339</v>
      </c>
      <c r="J117" s="5" t="n">
        <v>-20870</v>
      </c>
      <c r="K117" s="5" t="n">
        <v>4073</v>
      </c>
      <c r="L117" s="5" t="n">
        <v>12455</v>
      </c>
    </row>
    <row r="118" spans="1:13">
      <c r="A118" s="4" t="s">
        <v>145</v>
      </c>
      <c r="J118" s="5" t="n">
        <v>15086</v>
      </c>
      <c r="K118" s="5" t="n">
        <v>23745</v>
      </c>
      <c r="L118" s="5" t="n">
        <v>23077</v>
      </c>
    </row>
    <row r="119" spans="1:13">
      <c r="A119" s="4" t="s">
        <v>1321</v>
      </c>
      <c r="J119" s="5" t="n">
        <v>19091</v>
      </c>
      <c r="K119" s="5" t="n">
        <v>20526</v>
      </c>
      <c r="L119" s="5" t="n">
        <v>23450</v>
      </c>
    </row>
    <row r="120" spans="1:13">
      <c r="A120" s="4" t="s">
        <v>1322</v>
      </c>
      <c r="B120" s="5" t="n">
        <v>433614</v>
      </c>
      <c r="F120" s="5" t="n">
        <v>426677</v>
      </c>
      <c r="J120" s="5" t="n">
        <v>433614</v>
      </c>
      <c r="K120" s="5" t="n">
        <v>426677</v>
      </c>
    </row>
    <row r="121" spans="1:13">
      <c r="A121" s="4" t="s">
        <v>708</v>
      </c>
      <c r="K121" s="5" t="n">
        <v>5300</v>
      </c>
      <c r="L121" s="5" t="n">
        <v>6000</v>
      </c>
    </row>
    <row r="122" spans="1:13">
      <c r="A122" s="4" t="s">
        <v>1346</v>
      </c>
    </row>
    <row r="123" spans="1:13">
      <c r="A123" s="3" t="s">
        <v>1318</v>
      </c>
    </row>
    <row r="124" spans="1:13">
      <c r="A124" s="4" t="s">
        <v>567</v>
      </c>
      <c r="J124" s="5" t="n">
        <v>1</v>
      </c>
      <c r="K124" s="5" t="n">
        <v>2</v>
      </c>
      <c r="L124" s="5" t="n">
        <v>254</v>
      </c>
    </row>
    <row r="125" spans="1:13">
      <c r="A125" s="4" t="s">
        <v>1347</v>
      </c>
    </row>
    <row r="126" spans="1:13">
      <c r="A126" s="3" t="s">
        <v>1318</v>
      </c>
    </row>
    <row r="127" spans="1:13">
      <c r="A127" s="4" t="s">
        <v>567</v>
      </c>
      <c r="J127" s="5" t="n">
        <v>233902</v>
      </c>
      <c r="K127" s="5" t="n">
        <v>296840</v>
      </c>
      <c r="L127" s="5" t="n">
        <v>257351</v>
      </c>
    </row>
    <row r="128" spans="1:13">
      <c r="A128" s="4" t="s">
        <v>543</v>
      </c>
    </row>
    <row r="129" spans="1:13">
      <c r="A129" s="3" t="s">
        <v>1318</v>
      </c>
    </row>
    <row r="130" spans="1:13">
      <c r="A130" s="4" t="s">
        <v>567</v>
      </c>
      <c r="J130" s="5" t="n">
        <v>10566</v>
      </c>
      <c r="K130" s="5" t="n">
        <v>23919</v>
      </c>
      <c r="L130" s="5" t="n">
        <v>27017</v>
      </c>
    </row>
    <row r="131" spans="1:13">
      <c r="A131" s="4" t="s">
        <v>624</v>
      </c>
      <c r="J131" s="5" t="n">
        <v>-603</v>
      </c>
      <c r="K131" s="5" t="n">
        <v>0</v>
      </c>
      <c r="L131" s="5" t="n">
        <v>0</v>
      </c>
    </row>
    <row r="132" spans="1:13">
      <c r="A132" s="4" t="s">
        <v>1339</v>
      </c>
      <c r="J132" s="5" t="n">
        <v>-104616</v>
      </c>
      <c r="K132" s="5" t="n">
        <v>-118796</v>
      </c>
      <c r="L132" s="5" t="n">
        <v>-130209</v>
      </c>
    </row>
    <row r="133" spans="1:13">
      <c r="A133" s="4" t="s">
        <v>145</v>
      </c>
      <c r="J133" s="5" t="n">
        <v>63150</v>
      </c>
      <c r="K133" s="5" t="n">
        <v>127754</v>
      </c>
      <c r="L133" s="5" t="n">
        <v>259884</v>
      </c>
    </row>
    <row r="134" spans="1:13">
      <c r="A134" s="4" t="s">
        <v>1321</v>
      </c>
      <c r="J134" s="5" t="n">
        <v>10755</v>
      </c>
      <c r="K134" s="5" t="n">
        <v>9069</v>
      </c>
      <c r="L134" s="5" t="n">
        <v>1063</v>
      </c>
    </row>
    <row r="135" spans="1:13">
      <c r="A135" s="4" t="s">
        <v>1322</v>
      </c>
      <c r="B135" s="5" t="n">
        <v>453907</v>
      </c>
      <c r="F135" s="5" t="n">
        <v>580085</v>
      </c>
      <c r="J135" s="5" t="n">
        <v>453907</v>
      </c>
      <c r="K135" s="5" t="n">
        <v>580085</v>
      </c>
    </row>
    <row r="136" spans="1:13">
      <c r="A136" s="4" t="s">
        <v>1323</v>
      </c>
      <c r="B136" s="6" t="n">
        <v>3257</v>
      </c>
      <c r="F136" s="6" t="n">
        <v>4378</v>
      </c>
      <c r="J136" s="5" t="n">
        <v>3257</v>
      </c>
      <c r="K136" s="5" t="n">
        <v>4378</v>
      </c>
    </row>
    <row r="137" spans="1:13">
      <c r="A137" s="4" t="s">
        <v>1348</v>
      </c>
    </row>
    <row r="138" spans="1:13">
      <c r="A138" s="3" t="s">
        <v>1318</v>
      </c>
    </row>
    <row r="139" spans="1:13">
      <c r="A139" s="4" t="s">
        <v>567</v>
      </c>
      <c r="J139" s="5" t="n">
        <v>332</v>
      </c>
      <c r="K139" s="5" t="n">
        <v>2209</v>
      </c>
      <c r="L139" s="5" t="n">
        <v>3048</v>
      </c>
    </row>
    <row r="140" spans="1:13">
      <c r="A140" s="4" t="s">
        <v>1349</v>
      </c>
    </row>
    <row r="141" spans="1:13">
      <c r="A141" s="3" t="s">
        <v>1318</v>
      </c>
    </row>
    <row r="142" spans="1:13">
      <c r="A142" s="4" t="s">
        <v>567</v>
      </c>
      <c r="J142" s="6" t="n">
        <v>10234</v>
      </c>
      <c r="K142" s="6" t="n">
        <v>21710</v>
      </c>
      <c r="L142" s="6" t="n">
        <v>23969</v>
      </c>
    </row>
    <row r="143" spans="1:13">
      <c r="A143" s="4" t="s">
        <v>544</v>
      </c>
    </row>
    <row r="144" spans="1:13">
      <c r="A144" s="3" t="s">
        <v>1318</v>
      </c>
    </row>
    <row r="145" spans="1:13">
      <c r="A145" s="4" t="s">
        <v>545</v>
      </c>
      <c r="M145" s="4" t="s">
        <v>51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198</v>
      </c>
      <c r="J1" s="2" t="s">
        <v>1</v>
      </c>
    </row>
    <row r="2" spans="1:12">
      <c r="B2" s="2" t="s">
        <v>2</v>
      </c>
      <c r="C2" s="2" t="s">
        <v>199</v>
      </c>
      <c r="D2" s="2" t="s">
        <v>4</v>
      </c>
      <c r="E2" s="2" t="s">
        <v>200</v>
      </c>
      <c r="F2" s="2" t="s">
        <v>30</v>
      </c>
      <c r="G2" s="2" t="s">
        <v>201</v>
      </c>
      <c r="H2" s="2" t="s">
        <v>202</v>
      </c>
      <c r="I2" s="2" t="s">
        <v>203</v>
      </c>
      <c r="J2" s="2" t="s">
        <v>2</v>
      </c>
      <c r="K2" s="2" t="s">
        <v>30</v>
      </c>
      <c r="L2" s="2" t="s">
        <v>31</v>
      </c>
    </row>
    <row r="3" spans="1:12">
      <c r="A3" s="3" t="s">
        <v>1351</v>
      </c>
    </row>
    <row r="4" spans="1:12">
      <c r="A4" s="4" t="s">
        <v>1352</v>
      </c>
      <c r="B4" s="6" t="n">
        <v>336194</v>
      </c>
      <c r="C4" s="6" t="n">
        <v>337443</v>
      </c>
      <c r="D4" s="6" t="n">
        <v>357467</v>
      </c>
      <c r="E4" s="6" t="n">
        <v>369398</v>
      </c>
      <c r="F4" s="6" t="n">
        <v>381719</v>
      </c>
      <c r="G4" s="6" t="n">
        <v>419887</v>
      </c>
      <c r="H4" s="6" t="n">
        <v>446911</v>
      </c>
      <c r="I4" s="6" t="n">
        <v>466996</v>
      </c>
      <c r="J4" s="6" t="n">
        <v>1400502</v>
      </c>
      <c r="K4" s="6" t="n">
        <v>1715513</v>
      </c>
      <c r="L4" s="6" t="n">
        <v>1858669</v>
      </c>
    </row>
    <row r="5" spans="1:12">
      <c r="A5" s="4" t="s">
        <v>46</v>
      </c>
      <c r="B5" s="5" t="n">
        <v>-19528</v>
      </c>
      <c r="C5" s="5" t="n">
        <v>-19097</v>
      </c>
      <c r="D5" s="5" t="n">
        <v>-26882</v>
      </c>
      <c r="E5" s="5" t="n">
        <v>-26235</v>
      </c>
      <c r="F5" s="5" t="n">
        <v>-37923</v>
      </c>
      <c r="G5" s="5" t="n">
        <v>22077</v>
      </c>
      <c r="H5" s="5" t="n">
        <v>-29833</v>
      </c>
      <c r="I5" s="5" t="n">
        <v>4834</v>
      </c>
      <c r="J5" s="5" t="n">
        <v>-91742</v>
      </c>
      <c r="K5" s="5" t="n">
        <v>-40845</v>
      </c>
      <c r="L5" s="5" t="n">
        <v>145874</v>
      </c>
    </row>
    <row r="6" spans="1:12">
      <c r="A6" s="4" t="s">
        <v>53</v>
      </c>
      <c r="B6" s="6" t="n">
        <v>-78040</v>
      </c>
      <c r="C6" s="6" t="n">
        <v>-21927</v>
      </c>
      <c r="D6" s="6" t="n">
        <v>-29797</v>
      </c>
      <c r="E6" s="6" t="n">
        <v>-40772</v>
      </c>
      <c r="F6" s="6" t="n">
        <v>-25255</v>
      </c>
      <c r="G6" s="6" t="n">
        <v>3202</v>
      </c>
      <c r="H6" s="6" t="n">
        <v>-47132</v>
      </c>
      <c r="I6" s="6" t="n">
        <v>-3257</v>
      </c>
      <c r="J6" s="6" t="n">
        <v>-170536</v>
      </c>
      <c r="K6" s="6" t="n">
        <v>-72442</v>
      </c>
      <c r="L6" s="6" t="n">
        <v>84300</v>
      </c>
    </row>
    <row r="7" spans="1:12">
      <c r="A7" s="4" t="s">
        <v>1299</v>
      </c>
      <c r="B7" s="7" t="n">
        <v>-2.22</v>
      </c>
      <c r="C7" s="7" t="n">
        <v>-0.62</v>
      </c>
      <c r="D7" s="7" t="n">
        <v>-0.85</v>
      </c>
      <c r="E7" s="7" t="n">
        <v>-1.17</v>
      </c>
      <c r="F7" s="7" t="n">
        <v>-0.72</v>
      </c>
      <c r="G7" s="7" t="n">
        <v>0.09</v>
      </c>
      <c r="H7" s="7" t="n">
        <v>-1.21</v>
      </c>
      <c r="I7" s="7" t="n">
        <v>-0.27</v>
      </c>
      <c r="J7" s="7" t="n">
        <v>-4.87</v>
      </c>
      <c r="K7" s="7" t="n">
        <v>-2.12</v>
      </c>
      <c r="L7" s="7" t="n">
        <v>2.4</v>
      </c>
    </row>
    <row r="8" spans="1:12">
      <c r="A8" s="4" t="s">
        <v>1300</v>
      </c>
      <c r="B8" s="7" t="n">
        <v>-2.22</v>
      </c>
      <c r="C8" s="7" t="n">
        <v>-0.62</v>
      </c>
      <c r="D8" s="7" t="n">
        <v>-0.85</v>
      </c>
      <c r="E8" s="7" t="n">
        <v>-1.17</v>
      </c>
      <c r="F8" s="7" t="n">
        <v>-0.72</v>
      </c>
      <c r="G8" s="7" t="n">
        <v>0.09</v>
      </c>
      <c r="H8" s="7" t="n">
        <v>-1.21</v>
      </c>
      <c r="I8" s="7" t="n">
        <v>-0.27</v>
      </c>
      <c r="J8" s="7" t="n">
        <v>-4.87</v>
      </c>
      <c r="K8" s="7" t="n">
        <v>-2.12</v>
      </c>
      <c r="L8" s="7" t="n">
        <v>2.37</v>
      </c>
    </row>
    <row r="9" spans="1:12">
      <c r="A9" s="4" t="s">
        <v>705</v>
      </c>
      <c r="B9" s="6" t="n">
        <v>-1400</v>
      </c>
      <c r="C9" s="6" t="n">
        <v>-900</v>
      </c>
      <c r="D9" s="6" t="n">
        <v>-2200</v>
      </c>
      <c r="E9" s="6" t="n">
        <v>-10000</v>
      </c>
      <c r="F9" s="6" t="n">
        <v>-6800</v>
      </c>
      <c r="G9" s="6" t="n">
        <v>-2200</v>
      </c>
      <c r="H9" s="6" t="n">
        <v>-14000</v>
      </c>
      <c r="I9" s="6" t="n">
        <v>-7700</v>
      </c>
      <c r="J9" s="6" t="n">
        <v>-14499</v>
      </c>
      <c r="K9" s="6" t="n">
        <v>-30693</v>
      </c>
      <c r="L9" s="6" t="n">
        <v>-35849</v>
      </c>
    </row>
    <row r="10" spans="1:12">
      <c r="A10" s="4" t="s">
        <v>1353</v>
      </c>
    </row>
    <row r="11" spans="1:12">
      <c r="A11" s="3" t="s">
        <v>1351</v>
      </c>
    </row>
    <row r="12" spans="1:12">
      <c r="A12" s="4" t="s">
        <v>1354</v>
      </c>
      <c r="B12" s="6" t="n">
        <v>-2100</v>
      </c>
      <c r="C12" s="6" t="n">
        <v>-600</v>
      </c>
      <c r="D12" s="6" t="n">
        <v>-7300</v>
      </c>
      <c r="E12" s="6" t="n">
        <v>-4300</v>
      </c>
      <c r="F12" s="6" t="n">
        <v>-2300</v>
      </c>
    </row>
    <row r="13" spans="1:12">
      <c r="A13" s="4" t="s">
        <v>1355</v>
      </c>
      <c r="B13" s="7" t="n">
        <v>-0.06</v>
      </c>
      <c r="C13" s="7" t="n">
        <v>-0.02</v>
      </c>
      <c r="D13" s="7" t="n">
        <v>-0.21</v>
      </c>
      <c r="E13" s="7" t="n">
        <v>-0.12</v>
      </c>
      <c r="F13" s="7" t="n">
        <v>-0.07000000000000001</v>
      </c>
    </row>
    <row r="14" spans="1:12">
      <c r="A14" s="4" t="s">
        <v>1356</v>
      </c>
      <c r="B14" s="6" t="n">
        <v>-2800</v>
      </c>
      <c r="C14" s="6" t="n">
        <v>-800</v>
      </c>
      <c r="D14" s="6" t="n">
        <v>-10700</v>
      </c>
      <c r="E14" s="6" t="n">
        <v>-6600</v>
      </c>
      <c r="F14" s="6" t="n">
        <v>-5900</v>
      </c>
    </row>
    <row r="15" spans="1:12">
      <c r="A15" s="4" t="s">
        <v>1357</v>
      </c>
    </row>
    <row r="16" spans="1:12">
      <c r="A16" s="3" t="s">
        <v>1351</v>
      </c>
    </row>
    <row r="17" spans="1:12">
      <c r="A17" s="4" t="s">
        <v>1354</v>
      </c>
      <c r="G17" s="6" t="n">
        <v>-5400</v>
      </c>
      <c r="H17" s="6" t="n">
        <v>-4200</v>
      </c>
      <c r="I17" s="6" t="n">
        <v>-5600</v>
      </c>
    </row>
    <row r="18" spans="1:12">
      <c r="A18" s="4" t="s">
        <v>1355</v>
      </c>
      <c r="G18" s="7" t="n">
        <v>-0.15</v>
      </c>
      <c r="H18" s="7" t="n">
        <v>-0.12</v>
      </c>
      <c r="I18" s="7" t="n">
        <v>-0.16</v>
      </c>
    </row>
    <row r="19" spans="1:12">
      <c r="A19" s="4" t="s">
        <v>1356</v>
      </c>
      <c r="G19" s="6" t="n">
        <v>-7300</v>
      </c>
      <c r="H19" s="6" t="n">
        <v>-5700</v>
      </c>
      <c r="I19" s="6" t="n">
        <v>-8000</v>
      </c>
    </row>
    <row r="20" spans="1:12">
      <c r="A20" s="4" t="s">
        <v>708</v>
      </c>
    </row>
    <row r="21" spans="1:12">
      <c r="A21" s="3" t="s">
        <v>1351</v>
      </c>
    </row>
    <row r="22" spans="1:12">
      <c r="A22" s="4" t="s">
        <v>1354</v>
      </c>
      <c r="B22" s="6" t="n">
        <v>-700</v>
      </c>
      <c r="C22" s="6" t="n">
        <v>-800</v>
      </c>
      <c r="D22" s="6" t="n">
        <v>-900</v>
      </c>
      <c r="E22" s="6" t="n">
        <v>-4500</v>
      </c>
      <c r="F22" s="6" t="n">
        <v>-3200</v>
      </c>
      <c r="G22" s="6" t="n">
        <v>-3800</v>
      </c>
      <c r="H22" s="6" t="n">
        <v>-7900</v>
      </c>
      <c r="I22" s="6" t="n">
        <v>-7900</v>
      </c>
    </row>
    <row r="23" spans="1:12">
      <c r="A23" s="4" t="s">
        <v>1355</v>
      </c>
      <c r="B23" s="7" t="n">
        <v>-0.02</v>
      </c>
      <c r="C23" s="7" t="n">
        <v>-0.02</v>
      </c>
      <c r="D23" s="7" t="n">
        <v>-0.02</v>
      </c>
      <c r="E23" s="7" t="n">
        <v>-0.13</v>
      </c>
      <c r="F23" s="7" t="n">
        <v>-0.09</v>
      </c>
      <c r="G23" s="7" t="n">
        <v>-0.11</v>
      </c>
      <c r="H23" s="7" t="n">
        <v>-0.22</v>
      </c>
      <c r="I23" s="7" t="n">
        <v>-0.23</v>
      </c>
    </row>
    <row r="24" spans="1:12">
      <c r="A24" s="4" t="s">
        <v>1356</v>
      </c>
      <c r="B24" s="6" t="n">
        <v>-1100</v>
      </c>
      <c r="C24" s="6" t="n">
        <v>-1100</v>
      </c>
      <c r="D24" s="6" t="n">
        <v>-1300</v>
      </c>
      <c r="E24" s="6" t="n">
        <v>-6900</v>
      </c>
      <c r="F24" s="6" t="n">
        <v>-3600</v>
      </c>
      <c r="G24" s="6" t="n">
        <v>-5000</v>
      </c>
      <c r="H24" s="6" t="n">
        <v>-10500</v>
      </c>
      <c r="I24" s="6" t="n">
        <v>-10500</v>
      </c>
    </row>
    <row r="25" spans="1:12">
      <c r="A25" s="4" t="s">
        <v>1358</v>
      </c>
    </row>
    <row r="26" spans="1:12">
      <c r="A26" s="3" t="s">
        <v>1351</v>
      </c>
    </row>
    <row r="27" spans="1:12">
      <c r="A27" s="4" t="s">
        <v>1354</v>
      </c>
      <c r="D27" s="6" t="n">
        <v>-5300</v>
      </c>
      <c r="I27" s="6" t="n">
        <v>-3500</v>
      </c>
    </row>
    <row r="28" spans="1:12">
      <c r="A28" s="4" t="s">
        <v>1355</v>
      </c>
      <c r="D28" s="7" t="n">
        <v>-0.15</v>
      </c>
      <c r="I28" s="7" t="n">
        <v>-0.1</v>
      </c>
    </row>
    <row r="29" spans="1:12">
      <c r="A29" s="4" t="s">
        <v>1356</v>
      </c>
      <c r="D29" s="6" t="n">
        <v>-7600</v>
      </c>
      <c r="I29" s="6" t="n">
        <v>-5400</v>
      </c>
    </row>
    <row r="30" spans="1:12">
      <c r="A30" s="4" t="s">
        <v>1359</v>
      </c>
    </row>
    <row r="31" spans="1:12">
      <c r="A31" s="3" t="s">
        <v>1351</v>
      </c>
    </row>
    <row r="32" spans="1:12">
      <c r="A32" s="4" t="s">
        <v>1355</v>
      </c>
      <c r="H32" s="7" t="n">
        <v>0.14</v>
      </c>
      <c r="I32" s="7" t="n">
        <v>-0.18</v>
      </c>
    </row>
    <row r="33" spans="1:12">
      <c r="A33" s="4" t="s">
        <v>1360</v>
      </c>
    </row>
    <row r="34" spans="1:12">
      <c r="A34" s="3" t="s">
        <v>1351</v>
      </c>
    </row>
    <row r="35" spans="1:12">
      <c r="A35" s="4" t="s">
        <v>1354</v>
      </c>
      <c r="C35" s="6" t="n">
        <v>-7900</v>
      </c>
      <c r="F35" s="6" t="n">
        <v>-15700</v>
      </c>
      <c r="H35" s="6" t="n">
        <v>-25600</v>
      </c>
    </row>
    <row r="36" spans="1:12">
      <c r="A36" s="4" t="s">
        <v>1355</v>
      </c>
      <c r="C36" s="7" t="n">
        <v>-0.22</v>
      </c>
      <c r="F36" s="7" t="n">
        <v>-0.44</v>
      </c>
      <c r="H36" s="7" t="n">
        <v>-0.73</v>
      </c>
    </row>
    <row r="37" spans="1:12">
      <c r="A37" s="4" t="s">
        <v>1356</v>
      </c>
      <c r="C37" s="6" t="n">
        <v>-8700</v>
      </c>
      <c r="F37" s="6" t="n">
        <v>-27400</v>
      </c>
      <c r="H37" s="6" t="n">
        <v>-22300</v>
      </c>
    </row>
    <row r="38" spans="1:12">
      <c r="A38" s="4" t="s">
        <v>1361</v>
      </c>
    </row>
    <row r="39" spans="1:12">
      <c r="A39" s="3" t="s">
        <v>1351</v>
      </c>
    </row>
    <row r="40" spans="1:12">
      <c r="A40" s="4" t="s">
        <v>1354</v>
      </c>
      <c r="B40" s="6" t="n">
        <v>-40000</v>
      </c>
      <c r="C40" s="6" t="n">
        <v>-3700</v>
      </c>
      <c r="D40" s="6" t="n">
        <v>-2500</v>
      </c>
      <c r="E40" s="6" t="n">
        <v>-13200</v>
      </c>
      <c r="F40" s="6" t="n">
        <v>-5100</v>
      </c>
      <c r="G40" s="6" t="n">
        <v>-9500</v>
      </c>
    </row>
    <row r="41" spans="1:12">
      <c r="A41" s="4" t="s">
        <v>1355</v>
      </c>
      <c r="B41" s="7" t="n">
        <v>-1.14</v>
      </c>
      <c r="C41" s="7" t="n">
        <v>-0.1</v>
      </c>
      <c r="D41" s="7" t="n">
        <v>-0.07000000000000001</v>
      </c>
      <c r="E41" s="7" t="n">
        <v>-0.38</v>
      </c>
      <c r="F41" s="7" t="n">
        <v>-0.14</v>
      </c>
      <c r="G41" s="7" t="n">
        <v>-0.27</v>
      </c>
    </row>
    <row r="42" spans="1:12">
      <c r="A42" s="4" t="s">
        <v>1362</v>
      </c>
    </row>
    <row r="43" spans="1:12">
      <c r="A43" s="3" t="s">
        <v>1351</v>
      </c>
    </row>
    <row r="44" spans="1:12">
      <c r="A44" s="4" t="s">
        <v>1354</v>
      </c>
      <c r="B44" s="6" t="n">
        <v>-800</v>
      </c>
      <c r="C44" s="6" t="n">
        <v>1100</v>
      </c>
      <c r="D44" s="6" t="n">
        <v>-1500</v>
      </c>
      <c r="E44" s="6" t="n">
        <v>-6800</v>
      </c>
      <c r="F44" s="6" t="n">
        <v>-3700</v>
      </c>
      <c r="G44" s="6" t="n">
        <v>-1700</v>
      </c>
      <c r="H44" s="6" t="n">
        <v>-10800</v>
      </c>
      <c r="I44" s="6" t="n">
        <v>-5900</v>
      </c>
    </row>
    <row r="45" spans="1:12">
      <c r="A45" s="4" t="s">
        <v>1355</v>
      </c>
      <c r="B45" s="7" t="n">
        <v>-0.02</v>
      </c>
      <c r="C45" s="7" t="n">
        <v>0.03</v>
      </c>
      <c r="D45" s="7" t="n">
        <v>-0.04</v>
      </c>
      <c r="E45" s="7" t="n">
        <v>-0.19</v>
      </c>
      <c r="F45" s="7" t="n">
        <v>-0.1</v>
      </c>
      <c r="G45" s="7" t="n">
        <v>-0.05</v>
      </c>
      <c r="H45" s="7" t="n">
        <v>-0.31</v>
      </c>
      <c r="I45" s="7" t="n">
        <v>-0.17</v>
      </c>
    </row>
    <row r="46" spans="1:12">
      <c r="A46" s="4" t="s">
        <v>1363</v>
      </c>
    </row>
    <row r="47" spans="1:12">
      <c r="A47" s="3" t="s">
        <v>1351</v>
      </c>
    </row>
    <row r="48" spans="1:12">
      <c r="A48" s="4" t="s">
        <v>1354</v>
      </c>
      <c r="B48" s="6" t="n">
        <v>5900</v>
      </c>
    </row>
    <row r="49" spans="1:12">
      <c r="A49" s="4" t="s">
        <v>1355</v>
      </c>
      <c r="B49" s="7" t="n">
        <v>0.17</v>
      </c>
    </row>
    <row r="50" spans="1:12">
      <c r="A50" s="4" t="s">
        <v>1356</v>
      </c>
      <c r="B50" s="6" t="n">
        <v>59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198</v>
      </c>
      <c r="J1" s="2" t="s">
        <v>1</v>
      </c>
    </row>
    <row r="2" spans="1:12">
      <c r="B2" s="2" t="s">
        <v>2</v>
      </c>
      <c r="C2" s="2" t="s">
        <v>199</v>
      </c>
      <c r="D2" s="2" t="s">
        <v>4</v>
      </c>
      <c r="E2" s="2" t="s">
        <v>200</v>
      </c>
      <c r="F2" s="2" t="s">
        <v>30</v>
      </c>
      <c r="G2" s="2" t="s">
        <v>201</v>
      </c>
      <c r="H2" s="2" t="s">
        <v>202</v>
      </c>
      <c r="I2" s="2" t="s">
        <v>203</v>
      </c>
      <c r="J2" s="2" t="s">
        <v>2</v>
      </c>
      <c r="K2" s="2" t="s">
        <v>30</v>
      </c>
      <c r="L2" s="2" t="s">
        <v>31</v>
      </c>
    </row>
    <row r="3" spans="1:12">
      <c r="A3" s="3" t="s">
        <v>1365</v>
      </c>
    </row>
    <row r="4" spans="1:12">
      <c r="A4" s="4" t="s">
        <v>36</v>
      </c>
      <c r="B4" s="6" t="n">
        <v>336194</v>
      </c>
      <c r="C4" s="6" t="n">
        <v>337443</v>
      </c>
      <c r="D4" s="6" t="n">
        <v>357467</v>
      </c>
      <c r="E4" s="6" t="n">
        <v>369398</v>
      </c>
      <c r="F4" s="6" t="n">
        <v>381719</v>
      </c>
      <c r="G4" s="6" t="n">
        <v>419887</v>
      </c>
      <c r="H4" s="6" t="n">
        <v>446911</v>
      </c>
      <c r="I4" s="6" t="n">
        <v>466996</v>
      </c>
      <c r="J4" s="6" t="n">
        <v>1400502</v>
      </c>
      <c r="K4" s="6" t="n">
        <v>1715513</v>
      </c>
      <c r="L4" s="6" t="n">
        <v>1858669</v>
      </c>
    </row>
    <row r="5" spans="1:12">
      <c r="A5" s="4" t="s">
        <v>1366</v>
      </c>
      <c r="J5" s="5" t="n">
        <v>1154297</v>
      </c>
      <c r="K5" s="5" t="n">
        <v>1309365</v>
      </c>
      <c r="L5" s="5" t="n">
        <v>1299557</v>
      </c>
    </row>
    <row r="6" spans="1:12">
      <c r="A6" s="4" t="s">
        <v>1367</v>
      </c>
      <c r="J6" s="5" t="n">
        <v>0</v>
      </c>
      <c r="K6" s="5" t="n">
        <v>0</v>
      </c>
      <c r="L6" s="5" t="n">
        <v>0</v>
      </c>
    </row>
    <row r="7" spans="1:12">
      <c r="A7" s="4" t="s">
        <v>40</v>
      </c>
      <c r="J7" s="5" t="n">
        <v>118748</v>
      </c>
      <c r="K7" s="5" t="n">
        <v>136812</v>
      </c>
      <c r="L7" s="5" t="n">
        <v>114293</v>
      </c>
    </row>
    <row r="8" spans="1:12">
      <c r="A8" s="4" t="s">
        <v>41</v>
      </c>
      <c r="J8" s="5" t="n">
        <v>195367</v>
      </c>
      <c r="K8" s="5" t="n">
        <v>224645</v>
      </c>
      <c r="L8" s="5" t="n">
        <v>254158</v>
      </c>
    </row>
    <row r="9" spans="1:12">
      <c r="A9" s="4" t="s">
        <v>42</v>
      </c>
      <c r="J9" s="5" t="n">
        <v>1468412</v>
      </c>
      <c r="K9" s="5" t="n">
        <v>1670822</v>
      </c>
      <c r="L9" s="5" t="n">
        <v>1668008</v>
      </c>
    </row>
    <row r="10" spans="1:12">
      <c r="A10" s="4" t="s">
        <v>43</v>
      </c>
      <c r="J10" s="5" t="n">
        <v>-16278</v>
      </c>
      <c r="K10" s="5" t="n">
        <v>-55104</v>
      </c>
      <c r="L10" s="5" t="n">
        <v>-7167</v>
      </c>
    </row>
    <row r="11" spans="1:12">
      <c r="A11" s="4" t="s">
        <v>705</v>
      </c>
      <c r="B11" s="5" t="n">
        <v>-1400</v>
      </c>
      <c r="C11" s="5" t="n">
        <v>-900</v>
      </c>
      <c r="D11" s="5" t="n">
        <v>-2200</v>
      </c>
      <c r="E11" s="5" t="n">
        <v>-10000</v>
      </c>
      <c r="F11" s="5" t="n">
        <v>-6800</v>
      </c>
      <c r="G11" s="5" t="n">
        <v>-2200</v>
      </c>
      <c r="H11" s="5" t="n">
        <v>-14000</v>
      </c>
      <c r="I11" s="5" t="n">
        <v>-7700</v>
      </c>
      <c r="J11" s="5" t="n">
        <v>-14499</v>
      </c>
      <c r="K11" s="5" t="n">
        <v>-30693</v>
      </c>
      <c r="L11" s="5" t="n">
        <v>-35849</v>
      </c>
    </row>
    <row r="12" spans="1:12">
      <c r="A12" s="4" t="s">
        <v>45</v>
      </c>
      <c r="J12" s="5" t="n">
        <v>6945</v>
      </c>
      <c r="K12" s="5" t="n">
        <v>261</v>
      </c>
      <c r="L12" s="5" t="n">
        <v>-1771</v>
      </c>
    </row>
    <row r="13" spans="1:12">
      <c r="A13" s="4" t="s">
        <v>46</v>
      </c>
      <c r="B13" s="5" t="n">
        <v>-19528</v>
      </c>
      <c r="C13" s="5" t="n">
        <v>-19097</v>
      </c>
      <c r="D13" s="5" t="n">
        <v>-26882</v>
      </c>
      <c r="E13" s="5" t="n">
        <v>-26235</v>
      </c>
      <c r="F13" s="5" t="n">
        <v>-37923</v>
      </c>
      <c r="G13" s="5" t="n">
        <v>22077</v>
      </c>
      <c r="H13" s="5" t="n">
        <v>-29833</v>
      </c>
      <c r="I13" s="5" t="n">
        <v>4834</v>
      </c>
      <c r="J13" s="5" t="n">
        <v>-91742</v>
      </c>
      <c r="K13" s="5" t="n">
        <v>-40845</v>
      </c>
      <c r="L13" s="5" t="n">
        <v>145874</v>
      </c>
    </row>
    <row r="14" spans="1:12">
      <c r="A14" s="4" t="s">
        <v>47</v>
      </c>
      <c r="J14" s="5" t="n">
        <v>-49919</v>
      </c>
      <c r="K14" s="5" t="n">
        <v>-34128</v>
      </c>
      <c r="L14" s="5" t="n">
        <v>-29354</v>
      </c>
    </row>
    <row r="15" spans="1:12">
      <c r="A15" s="4" t="s">
        <v>48</v>
      </c>
      <c r="J15" s="5" t="n">
        <v>-2641</v>
      </c>
      <c r="K15" s="5" t="n">
        <v>-4258</v>
      </c>
      <c r="L15" s="5" t="n">
        <v>-5047</v>
      </c>
    </row>
    <row r="16" spans="1:12">
      <c r="A16" s="4" t="s">
        <v>49</v>
      </c>
      <c r="J16" s="5" t="n">
        <v>-144302</v>
      </c>
      <c r="K16" s="5" t="n">
        <v>-79231</v>
      </c>
      <c r="L16" s="5" t="n">
        <v>111473</v>
      </c>
    </row>
    <row r="17" spans="1:12">
      <c r="A17" s="4" t="s">
        <v>50</v>
      </c>
      <c r="J17" s="5" t="n">
        <v>-32588</v>
      </c>
      <c r="K17" s="5" t="n">
        <v>2082</v>
      </c>
      <c r="L17" s="5" t="n">
        <v>-22766</v>
      </c>
    </row>
    <row r="18" spans="1:12">
      <c r="A18" s="4" t="s">
        <v>51</v>
      </c>
      <c r="J18" s="5" t="n">
        <v>-176890</v>
      </c>
      <c r="K18" s="5" t="n">
        <v>-77149</v>
      </c>
      <c r="L18" s="5" t="n">
        <v>88707</v>
      </c>
    </row>
    <row r="19" spans="1:12">
      <c r="A19" s="4" t="s">
        <v>52</v>
      </c>
      <c r="J19" s="5" t="n">
        <v>6354</v>
      </c>
      <c r="K19" s="5" t="n">
        <v>4707</v>
      </c>
      <c r="L19" s="5" t="n">
        <v>-4407</v>
      </c>
    </row>
    <row r="20" spans="1:12">
      <c r="A20" s="4" t="s">
        <v>53</v>
      </c>
      <c r="B20" s="6" t="n">
        <v>-78040</v>
      </c>
      <c r="C20" s="6" t="n">
        <v>-21927</v>
      </c>
      <c r="D20" s="6" t="n">
        <v>-29797</v>
      </c>
      <c r="E20" s="6" t="n">
        <v>-40772</v>
      </c>
      <c r="F20" s="6" t="n">
        <v>-25255</v>
      </c>
      <c r="G20" s="6" t="n">
        <v>3202</v>
      </c>
      <c r="H20" s="6" t="n">
        <v>-47132</v>
      </c>
      <c r="I20" s="6" t="n">
        <v>-3257</v>
      </c>
      <c r="J20" s="5" t="n">
        <v>-170536</v>
      </c>
      <c r="K20" s="5" t="n">
        <v>-72442</v>
      </c>
      <c r="L20" s="5" t="n">
        <v>84300</v>
      </c>
    </row>
    <row r="21" spans="1:12">
      <c r="A21" s="4" t="s">
        <v>54</v>
      </c>
      <c r="J21" s="5" t="n">
        <v>0</v>
      </c>
      <c r="K21" s="5" t="n">
        <v>-1498</v>
      </c>
      <c r="L21" s="5" t="n">
        <v>0</v>
      </c>
    </row>
    <row r="22" spans="1:12">
      <c r="A22" s="4" t="s">
        <v>1368</v>
      </c>
      <c r="J22" s="5" t="n">
        <v>-170536</v>
      </c>
      <c r="K22" s="5" t="n">
        <v>-73940</v>
      </c>
      <c r="L22" s="5" t="n">
        <v>84300</v>
      </c>
    </row>
    <row r="23" spans="1:12">
      <c r="A23" s="4" t="s">
        <v>1335</v>
      </c>
    </row>
    <row r="24" spans="1:12">
      <c r="A24" s="3" t="s">
        <v>1365</v>
      </c>
    </row>
    <row r="25" spans="1:12">
      <c r="A25" s="4" t="s">
        <v>36</v>
      </c>
      <c r="J25" s="5" t="n">
        <v>1400502</v>
      </c>
      <c r="K25" s="5" t="n">
        <v>1715513</v>
      </c>
      <c r="L25" s="5" t="n">
        <v>1858669</v>
      </c>
    </row>
    <row r="26" spans="1:12">
      <c r="A26" s="4" t="s">
        <v>1369</v>
      </c>
    </row>
    <row r="27" spans="1:12">
      <c r="A27" s="3" t="s">
        <v>1365</v>
      </c>
    </row>
    <row r="28" spans="1:12">
      <c r="A28" s="4" t="s">
        <v>36</v>
      </c>
      <c r="J28" s="5" t="n">
        <v>0</v>
      </c>
      <c r="K28" s="5" t="n">
        <v>0</v>
      </c>
      <c r="L28" s="5" t="n">
        <v>0</v>
      </c>
    </row>
    <row r="29" spans="1:12">
      <c r="A29" s="4" t="s">
        <v>1370</v>
      </c>
    </row>
    <row r="30" spans="1:12">
      <c r="A30" s="3" t="s">
        <v>1365</v>
      </c>
    </row>
    <row r="31" spans="1:12">
      <c r="A31" s="4" t="s">
        <v>36</v>
      </c>
      <c r="J31" s="5" t="n">
        <v>-114196</v>
      </c>
      <c r="K31" s="5" t="n">
        <v>-87673</v>
      </c>
      <c r="L31" s="5" t="n">
        <v>-92243</v>
      </c>
    </row>
    <row r="32" spans="1:12">
      <c r="A32" s="4" t="s">
        <v>1366</v>
      </c>
      <c r="J32" s="5" t="n">
        <v>0</v>
      </c>
      <c r="K32" s="5" t="n">
        <v>0</v>
      </c>
      <c r="L32" s="5" t="n">
        <v>0</v>
      </c>
    </row>
    <row r="33" spans="1:12">
      <c r="A33" s="4" t="s">
        <v>1367</v>
      </c>
      <c r="J33" s="5" t="n">
        <v>-114196</v>
      </c>
      <c r="K33" s="5" t="n">
        <v>-87673</v>
      </c>
      <c r="L33" s="5" t="n">
        <v>-92243</v>
      </c>
    </row>
    <row r="34" spans="1:12">
      <c r="A34" s="4" t="s">
        <v>40</v>
      </c>
      <c r="J34" s="5" t="n">
        <v>0</v>
      </c>
      <c r="K34" s="5" t="n">
        <v>0</v>
      </c>
      <c r="L34" s="5" t="n">
        <v>0</v>
      </c>
    </row>
    <row r="35" spans="1:12">
      <c r="A35" s="4" t="s">
        <v>41</v>
      </c>
      <c r="J35" s="5" t="n">
        <v>0</v>
      </c>
      <c r="K35" s="5" t="n">
        <v>0</v>
      </c>
      <c r="L35" s="5" t="n">
        <v>0</v>
      </c>
    </row>
    <row r="36" spans="1:12">
      <c r="A36" s="4" t="s">
        <v>42</v>
      </c>
      <c r="J36" s="5" t="n">
        <v>-114196</v>
      </c>
      <c r="K36" s="5" t="n">
        <v>-87673</v>
      </c>
      <c r="L36" s="5" t="n">
        <v>-92243</v>
      </c>
    </row>
    <row r="37" spans="1:12">
      <c r="A37" s="4" t="s">
        <v>43</v>
      </c>
      <c r="J37" s="5" t="n">
        <v>0</v>
      </c>
      <c r="K37" s="5" t="n">
        <v>0</v>
      </c>
      <c r="L37" s="5" t="n">
        <v>0</v>
      </c>
    </row>
    <row r="38" spans="1:12">
      <c r="A38" s="4" t="s">
        <v>705</v>
      </c>
      <c r="J38" s="5" t="n">
        <v>0</v>
      </c>
      <c r="K38" s="5" t="n">
        <v>0</v>
      </c>
      <c r="L38" s="5" t="n">
        <v>0</v>
      </c>
    </row>
    <row r="39" spans="1:12">
      <c r="A39" s="4" t="s">
        <v>45</v>
      </c>
      <c r="J39" s="5" t="n">
        <v>28161</v>
      </c>
      <c r="K39" s="5" t="n">
        <v>-1230</v>
      </c>
      <c r="L39" s="5" t="n">
        <v>-44687</v>
      </c>
    </row>
    <row r="40" spans="1:12">
      <c r="A40" s="4" t="s">
        <v>46</v>
      </c>
      <c r="J40" s="5" t="n">
        <v>28161</v>
      </c>
      <c r="K40" s="5" t="n">
        <v>-1230</v>
      </c>
      <c r="L40" s="5" t="n">
        <v>-44687</v>
      </c>
    </row>
    <row r="41" spans="1:12">
      <c r="A41" s="4" t="s">
        <v>47</v>
      </c>
      <c r="J41" s="5" t="n">
        <v>0</v>
      </c>
      <c r="K41" s="5" t="n">
        <v>0</v>
      </c>
      <c r="L41" s="5" t="n">
        <v>0</v>
      </c>
    </row>
    <row r="42" spans="1:12">
      <c r="A42" s="4" t="s">
        <v>48</v>
      </c>
      <c r="J42" s="5" t="n">
        <v>0</v>
      </c>
      <c r="K42" s="5" t="n">
        <v>0</v>
      </c>
      <c r="L42" s="5" t="n">
        <v>0</v>
      </c>
    </row>
    <row r="43" spans="1:12">
      <c r="A43" s="4" t="s">
        <v>49</v>
      </c>
      <c r="J43" s="5" t="n">
        <v>28161</v>
      </c>
      <c r="K43" s="5" t="n">
        <v>-1230</v>
      </c>
      <c r="L43" s="5" t="n">
        <v>-44687</v>
      </c>
    </row>
    <row r="44" spans="1:12">
      <c r="A44" s="4" t="s">
        <v>50</v>
      </c>
      <c r="J44" s="5" t="n">
        <v>0</v>
      </c>
      <c r="K44" s="5" t="n">
        <v>0</v>
      </c>
      <c r="L44" s="5" t="n">
        <v>0</v>
      </c>
    </row>
    <row r="45" spans="1:12">
      <c r="A45" s="4" t="s">
        <v>51</v>
      </c>
      <c r="J45" s="5" t="n">
        <v>28161</v>
      </c>
      <c r="K45" s="5" t="n">
        <v>-1230</v>
      </c>
      <c r="L45" s="5" t="n">
        <v>-44687</v>
      </c>
    </row>
    <row r="46" spans="1:12">
      <c r="A46" s="4" t="s">
        <v>52</v>
      </c>
      <c r="J46" s="5" t="n">
        <v>0</v>
      </c>
      <c r="K46" s="5" t="n">
        <v>0</v>
      </c>
      <c r="L46" s="5" t="n">
        <v>0</v>
      </c>
    </row>
    <row r="47" spans="1:12">
      <c r="A47" s="4" t="s">
        <v>53</v>
      </c>
      <c r="J47" s="5" t="n">
        <v>28161</v>
      </c>
      <c r="K47" s="5" t="n">
        <v>-1230</v>
      </c>
      <c r="L47" s="5" t="n">
        <v>-44687</v>
      </c>
    </row>
    <row r="48" spans="1:12">
      <c r="A48" s="4" t="s">
        <v>54</v>
      </c>
      <c r="K48" s="5" t="n">
        <v>0</v>
      </c>
    </row>
    <row r="49" spans="1:12">
      <c r="A49" s="4" t="s">
        <v>1368</v>
      </c>
      <c r="K49" s="5" t="n">
        <v>-1230</v>
      </c>
    </row>
    <row r="50" spans="1:12">
      <c r="A50" s="4" t="s">
        <v>1371</v>
      </c>
    </row>
    <row r="51" spans="1:12">
      <c r="A51" s="3" t="s">
        <v>1365</v>
      </c>
    </row>
    <row r="52" spans="1:12">
      <c r="A52" s="4" t="s">
        <v>36</v>
      </c>
      <c r="J52" s="5" t="n">
        <v>0</v>
      </c>
      <c r="K52" s="5" t="n">
        <v>0</v>
      </c>
      <c r="L52" s="5" t="n">
        <v>0</v>
      </c>
    </row>
    <row r="53" spans="1:12">
      <c r="A53" s="4" t="s">
        <v>1372</v>
      </c>
    </row>
    <row r="54" spans="1:12">
      <c r="A54" s="3" t="s">
        <v>1365</v>
      </c>
    </row>
    <row r="55" spans="1:12">
      <c r="A55" s="4" t="s">
        <v>36</v>
      </c>
      <c r="J55" s="5" t="n">
        <v>-114196</v>
      </c>
      <c r="K55" s="5" t="n">
        <v>-87673</v>
      </c>
      <c r="L55" s="5" t="n">
        <v>-92243</v>
      </c>
    </row>
    <row r="56" spans="1:12">
      <c r="A56" s="4" t="s">
        <v>1373</v>
      </c>
    </row>
    <row r="57" spans="1:12">
      <c r="A57" s="3" t="s">
        <v>1365</v>
      </c>
    </row>
    <row r="58" spans="1:12">
      <c r="A58" s="4" t="s">
        <v>36</v>
      </c>
      <c r="J58" s="5" t="n">
        <v>0</v>
      </c>
      <c r="K58" s="5" t="n">
        <v>0</v>
      </c>
      <c r="L58" s="5" t="n">
        <v>767</v>
      </c>
    </row>
    <row r="59" spans="1:12">
      <c r="A59" s="4" t="s">
        <v>1366</v>
      </c>
      <c r="J59" s="5" t="n">
        <v>77</v>
      </c>
      <c r="K59" s="5" t="n">
        <v>320</v>
      </c>
      <c r="L59" s="5" t="n">
        <v>0</v>
      </c>
    </row>
    <row r="60" spans="1:12">
      <c r="A60" s="4" t="s">
        <v>1367</v>
      </c>
      <c r="J60" s="5" t="n">
        <v>0</v>
      </c>
      <c r="K60" s="5" t="n">
        <v>0</v>
      </c>
      <c r="L60" s="5" t="n">
        <v>0</v>
      </c>
    </row>
    <row r="61" spans="1:12">
      <c r="A61" s="4" t="s">
        <v>40</v>
      </c>
      <c r="J61" s="5" t="n">
        <v>9513</v>
      </c>
      <c r="K61" s="5" t="n">
        <v>7137</v>
      </c>
      <c r="L61" s="5" t="n">
        <v>1834</v>
      </c>
    </row>
    <row r="62" spans="1:12">
      <c r="A62" s="4" t="s">
        <v>41</v>
      </c>
      <c r="J62" s="5" t="n">
        <v>64278</v>
      </c>
      <c r="K62" s="5" t="n">
        <v>68787</v>
      </c>
      <c r="L62" s="5" t="n">
        <v>76453</v>
      </c>
    </row>
    <row r="63" spans="1:12">
      <c r="A63" s="4" t="s">
        <v>42</v>
      </c>
      <c r="J63" s="5" t="n">
        <v>73868</v>
      </c>
      <c r="K63" s="5" t="n">
        <v>76244</v>
      </c>
      <c r="L63" s="5" t="n">
        <v>78287</v>
      </c>
    </row>
    <row r="64" spans="1:12">
      <c r="A64" s="4" t="s">
        <v>43</v>
      </c>
      <c r="J64" s="5" t="n">
        <v>0</v>
      </c>
      <c r="K64" s="5" t="n">
        <v>0</v>
      </c>
      <c r="L64" s="5" t="n">
        <v>0</v>
      </c>
    </row>
    <row r="65" spans="1:12">
      <c r="A65" s="4" t="s">
        <v>705</v>
      </c>
      <c r="J65" s="5" t="n">
        <v>0</v>
      </c>
      <c r="K65" s="5" t="n">
        <v>0</v>
      </c>
      <c r="L65" s="5" t="n">
        <v>0</v>
      </c>
    </row>
    <row r="66" spans="1:12">
      <c r="A66" s="4" t="s">
        <v>45</v>
      </c>
      <c r="J66" s="5" t="n">
        <v>-28119</v>
      </c>
      <c r="K66" s="5" t="n">
        <v>1271</v>
      </c>
      <c r="L66" s="5" t="n">
        <v>44731</v>
      </c>
    </row>
    <row r="67" spans="1:12">
      <c r="A67" s="4" t="s">
        <v>46</v>
      </c>
      <c r="J67" s="5" t="n">
        <v>-101987</v>
      </c>
      <c r="K67" s="5" t="n">
        <v>-74973</v>
      </c>
      <c r="L67" s="5" t="n">
        <v>-32789</v>
      </c>
    </row>
    <row r="68" spans="1:12">
      <c r="A68" s="4" t="s">
        <v>47</v>
      </c>
      <c r="J68" s="5" t="n">
        <v>-43581</v>
      </c>
      <c r="K68" s="5" t="n">
        <v>-30167</v>
      </c>
      <c r="L68" s="5" t="n">
        <v>112336</v>
      </c>
    </row>
    <row r="69" spans="1:12">
      <c r="A69" s="4" t="s">
        <v>48</v>
      </c>
      <c r="J69" s="5" t="n">
        <v>1257</v>
      </c>
      <c r="K69" s="5" t="n">
        <v>400</v>
      </c>
      <c r="L69" s="5" t="n">
        <v>-2268</v>
      </c>
    </row>
    <row r="70" spans="1:12">
      <c r="A70" s="4" t="s">
        <v>49</v>
      </c>
      <c r="J70" s="5" t="n">
        <v>-144311</v>
      </c>
      <c r="K70" s="5" t="n">
        <v>-104740</v>
      </c>
      <c r="L70" s="5" t="n">
        <v>77279</v>
      </c>
    </row>
    <row r="71" spans="1:12">
      <c r="A71" s="4" t="s">
        <v>50</v>
      </c>
      <c r="J71" s="5" t="n">
        <v>-26175</v>
      </c>
      <c r="K71" s="5" t="n">
        <v>32355</v>
      </c>
      <c r="L71" s="5" t="n">
        <v>7080</v>
      </c>
    </row>
    <row r="72" spans="1:12">
      <c r="A72" s="4" t="s">
        <v>51</v>
      </c>
      <c r="J72" s="5" t="n">
        <v>-170486</v>
      </c>
      <c r="K72" s="5" t="n">
        <v>-72385</v>
      </c>
      <c r="L72" s="5" t="n">
        <v>84359</v>
      </c>
    </row>
    <row r="73" spans="1:12">
      <c r="A73" s="4" t="s">
        <v>52</v>
      </c>
      <c r="J73" s="5" t="n">
        <v>-50</v>
      </c>
      <c r="K73" s="5" t="n">
        <v>-57</v>
      </c>
      <c r="L73" s="5" t="n">
        <v>-59</v>
      </c>
    </row>
    <row r="74" spans="1:12">
      <c r="A74" s="4" t="s">
        <v>53</v>
      </c>
      <c r="J74" s="5" t="n">
        <v>-170536</v>
      </c>
      <c r="K74" s="5" t="n">
        <v>-72442</v>
      </c>
      <c r="L74" s="5" t="n">
        <v>84300</v>
      </c>
    </row>
    <row r="75" spans="1:12">
      <c r="A75" s="4" t="s">
        <v>54</v>
      </c>
      <c r="K75" s="5" t="n">
        <v>0</v>
      </c>
    </row>
    <row r="76" spans="1:12">
      <c r="A76" s="4" t="s">
        <v>1368</v>
      </c>
      <c r="K76" s="5" t="n">
        <v>-72442</v>
      </c>
    </row>
    <row r="77" spans="1:12">
      <c r="A77" s="4" t="s">
        <v>1374</v>
      </c>
    </row>
    <row r="78" spans="1:12">
      <c r="A78" s="3" t="s">
        <v>1365</v>
      </c>
    </row>
    <row r="79" spans="1:12">
      <c r="A79" s="4" t="s">
        <v>36</v>
      </c>
      <c r="J79" s="5" t="n">
        <v>0</v>
      </c>
      <c r="K79" s="5" t="n">
        <v>0</v>
      </c>
      <c r="L79" s="5" t="n">
        <v>0</v>
      </c>
    </row>
    <row r="80" spans="1:12">
      <c r="A80" s="4" t="s">
        <v>1375</v>
      </c>
    </row>
    <row r="81" spans="1:12">
      <c r="A81" s="3" t="s">
        <v>1365</v>
      </c>
    </row>
    <row r="82" spans="1:12">
      <c r="A82" s="4" t="s">
        <v>36</v>
      </c>
      <c r="J82" s="5" t="n">
        <v>0</v>
      </c>
      <c r="K82" s="5" t="n">
        <v>0</v>
      </c>
      <c r="L82" s="5" t="n">
        <v>767</v>
      </c>
    </row>
    <row r="83" spans="1:12">
      <c r="A83" s="4" t="s">
        <v>1376</v>
      </c>
    </row>
    <row r="84" spans="1:12">
      <c r="A84" s="3" t="s">
        <v>1365</v>
      </c>
    </row>
    <row r="85" spans="1:12">
      <c r="A85" s="4" t="s">
        <v>36</v>
      </c>
      <c r="J85" s="5" t="n">
        <v>284502</v>
      </c>
      <c r="K85" s="5" t="n">
        <v>317172</v>
      </c>
      <c r="L85" s="5" t="n">
        <v>391647</v>
      </c>
    </row>
    <row r="86" spans="1:12">
      <c r="A86" s="4" t="s">
        <v>1366</v>
      </c>
      <c r="J86" s="5" t="n">
        <v>202974</v>
      </c>
      <c r="K86" s="5" t="n">
        <v>192500</v>
      </c>
      <c r="L86" s="5" t="n">
        <v>212216</v>
      </c>
    </row>
    <row r="87" spans="1:12">
      <c r="A87" s="4" t="s">
        <v>1367</v>
      </c>
      <c r="J87" s="5" t="n">
        <v>0</v>
      </c>
      <c r="K87" s="5" t="n">
        <v>0</v>
      </c>
      <c r="L87" s="5" t="n">
        <v>0</v>
      </c>
    </row>
    <row r="88" spans="1:12">
      <c r="A88" s="4" t="s">
        <v>40</v>
      </c>
      <c r="J88" s="5" t="n">
        <v>51784</v>
      </c>
      <c r="K88" s="5" t="n">
        <v>60312</v>
      </c>
      <c r="L88" s="5" t="n">
        <v>46098</v>
      </c>
    </row>
    <row r="89" spans="1:12">
      <c r="A89" s="4" t="s">
        <v>41</v>
      </c>
      <c r="J89" s="5" t="n">
        <v>23055</v>
      </c>
      <c r="K89" s="5" t="n">
        <v>27440</v>
      </c>
      <c r="L89" s="5" t="n">
        <v>39898</v>
      </c>
    </row>
    <row r="90" spans="1:12">
      <c r="A90" s="4" t="s">
        <v>42</v>
      </c>
      <c r="J90" s="5" t="n">
        <v>277813</v>
      </c>
      <c r="K90" s="5" t="n">
        <v>280252</v>
      </c>
      <c r="L90" s="5" t="n">
        <v>298212</v>
      </c>
    </row>
    <row r="91" spans="1:12">
      <c r="A91" s="4" t="s">
        <v>43</v>
      </c>
      <c r="J91" s="5" t="n">
        <v>-4761</v>
      </c>
      <c r="K91" s="5" t="n">
        <v>-7264</v>
      </c>
      <c r="L91" s="5" t="n">
        <v>0</v>
      </c>
    </row>
    <row r="92" spans="1:12">
      <c r="A92" s="4" t="s">
        <v>705</v>
      </c>
      <c r="J92" s="5" t="n">
        <v>-15576</v>
      </c>
      <c r="K92" s="5" t="n">
        <v>-21579</v>
      </c>
      <c r="L92" s="5" t="n">
        <v>269</v>
      </c>
    </row>
    <row r="93" spans="1:12">
      <c r="A93" s="4" t="s">
        <v>45</v>
      </c>
      <c r="J93" s="5" t="n">
        <v>0</v>
      </c>
      <c r="K93" s="5" t="n">
        <v>0</v>
      </c>
      <c r="L93" s="5" t="n">
        <v>0</v>
      </c>
    </row>
    <row r="94" spans="1:12">
      <c r="A94" s="4" t="s">
        <v>46</v>
      </c>
      <c r="J94" s="5" t="n">
        <v>-13648</v>
      </c>
      <c r="K94" s="5" t="n">
        <v>8077</v>
      </c>
      <c r="L94" s="5" t="n">
        <v>93704</v>
      </c>
    </row>
    <row r="95" spans="1:12">
      <c r="A95" s="4" t="s">
        <v>47</v>
      </c>
      <c r="J95" s="5" t="n">
        <v>-3480</v>
      </c>
      <c r="K95" s="5" t="n">
        <v>-3859</v>
      </c>
      <c r="L95" s="5" t="n">
        <v>-4581</v>
      </c>
    </row>
    <row r="96" spans="1:12">
      <c r="A96" s="4" t="s">
        <v>48</v>
      </c>
      <c r="J96" s="5" t="n">
        <v>3883</v>
      </c>
      <c r="K96" s="5" t="n">
        <v>499</v>
      </c>
      <c r="L96" s="5" t="n">
        <v>483</v>
      </c>
    </row>
    <row r="97" spans="1:12">
      <c r="A97" s="4" t="s">
        <v>49</v>
      </c>
      <c r="J97" s="5" t="n">
        <v>-13245</v>
      </c>
      <c r="K97" s="5" t="n">
        <v>4717</v>
      </c>
      <c r="L97" s="5" t="n">
        <v>89606</v>
      </c>
    </row>
    <row r="98" spans="1:12">
      <c r="A98" s="4" t="s">
        <v>50</v>
      </c>
      <c r="J98" s="5" t="n">
        <v>-10862</v>
      </c>
      <c r="K98" s="5" t="n">
        <v>-3546</v>
      </c>
      <c r="L98" s="5" t="n">
        <v>-1319</v>
      </c>
    </row>
    <row r="99" spans="1:12">
      <c r="A99" s="4" t="s">
        <v>51</v>
      </c>
      <c r="J99" s="5" t="n">
        <v>-24107</v>
      </c>
      <c r="K99" s="5" t="n">
        <v>1171</v>
      </c>
      <c r="L99" s="5" t="n">
        <v>88287</v>
      </c>
    </row>
    <row r="100" spans="1:12">
      <c r="A100" s="4" t="s">
        <v>52</v>
      </c>
      <c r="J100" s="5" t="n">
        <v>0</v>
      </c>
      <c r="K100" s="5" t="n">
        <v>0</v>
      </c>
      <c r="L100" s="5" t="n">
        <v>0</v>
      </c>
    </row>
    <row r="101" spans="1:12">
      <c r="A101" s="4" t="s">
        <v>53</v>
      </c>
      <c r="J101" s="5" t="n">
        <v>-24107</v>
      </c>
      <c r="K101" s="5" t="n">
        <v>1171</v>
      </c>
      <c r="L101" s="5" t="n">
        <v>88287</v>
      </c>
    </row>
    <row r="102" spans="1:12">
      <c r="A102" s="4" t="s">
        <v>54</v>
      </c>
      <c r="K102" s="5" t="n">
        <v>0</v>
      </c>
    </row>
    <row r="103" spans="1:12">
      <c r="A103" s="4" t="s">
        <v>1368</v>
      </c>
      <c r="K103" s="5" t="n">
        <v>1171</v>
      </c>
    </row>
    <row r="104" spans="1:12">
      <c r="A104" s="4" t="s">
        <v>1377</v>
      </c>
    </row>
    <row r="105" spans="1:12">
      <c r="A105" s="3" t="s">
        <v>1365</v>
      </c>
    </row>
    <row r="106" spans="1:12">
      <c r="A106" s="4" t="s">
        <v>36</v>
      </c>
      <c r="J106" s="5" t="n">
        <v>170306</v>
      </c>
      <c r="K106" s="5" t="n">
        <v>229499</v>
      </c>
      <c r="L106" s="5" t="n">
        <v>300171</v>
      </c>
    </row>
    <row r="107" spans="1:12">
      <c r="A107" s="4" t="s">
        <v>1378</v>
      </c>
    </row>
    <row r="108" spans="1:12">
      <c r="A108" s="3" t="s">
        <v>1365</v>
      </c>
    </row>
    <row r="109" spans="1:12">
      <c r="A109" s="4" t="s">
        <v>36</v>
      </c>
      <c r="J109" s="5" t="n">
        <v>114196</v>
      </c>
      <c r="K109" s="5" t="n">
        <v>87673</v>
      </c>
      <c r="L109" s="5" t="n">
        <v>91476</v>
      </c>
    </row>
    <row r="110" spans="1:12">
      <c r="A110" s="4" t="s">
        <v>1379</v>
      </c>
    </row>
    <row r="111" spans="1:12">
      <c r="A111" s="3" t="s">
        <v>1365</v>
      </c>
    </row>
    <row r="112" spans="1:12">
      <c r="A112" s="4" t="s">
        <v>36</v>
      </c>
      <c r="J112" s="5" t="n">
        <v>1230196</v>
      </c>
      <c r="K112" s="5" t="n">
        <v>1486014</v>
      </c>
      <c r="L112" s="5" t="n">
        <v>1558498</v>
      </c>
    </row>
    <row r="113" spans="1:12">
      <c r="A113" s="4" t="s">
        <v>1366</v>
      </c>
      <c r="J113" s="5" t="n">
        <v>951246</v>
      </c>
      <c r="K113" s="5" t="n">
        <v>1116545</v>
      </c>
      <c r="L113" s="5" t="n">
        <v>1087341</v>
      </c>
    </row>
    <row r="114" spans="1:12">
      <c r="A114" s="4" t="s">
        <v>1367</v>
      </c>
      <c r="J114" s="5" t="n">
        <v>114196</v>
      </c>
      <c r="K114" s="5" t="n">
        <v>87673</v>
      </c>
      <c r="L114" s="5" t="n">
        <v>92243</v>
      </c>
    </row>
    <row r="115" spans="1:12">
      <c r="A115" s="4" t="s">
        <v>40</v>
      </c>
      <c r="J115" s="5" t="n">
        <v>57451</v>
      </c>
      <c r="K115" s="5" t="n">
        <v>69363</v>
      </c>
      <c r="L115" s="5" t="n">
        <v>66361</v>
      </c>
    </row>
    <row r="116" spans="1:12">
      <c r="A116" s="4" t="s">
        <v>41</v>
      </c>
      <c r="J116" s="5" t="n">
        <v>108034</v>
      </c>
      <c r="K116" s="5" t="n">
        <v>128418</v>
      </c>
      <c r="L116" s="5" t="n">
        <v>137807</v>
      </c>
    </row>
    <row r="117" spans="1:12">
      <c r="A117" s="4" t="s">
        <v>42</v>
      </c>
      <c r="J117" s="5" t="n">
        <v>1230927</v>
      </c>
      <c r="K117" s="5" t="n">
        <v>1401999</v>
      </c>
      <c r="L117" s="5" t="n">
        <v>1383752</v>
      </c>
    </row>
    <row r="118" spans="1:12">
      <c r="A118" s="4" t="s">
        <v>43</v>
      </c>
      <c r="J118" s="5" t="n">
        <v>-11517</v>
      </c>
      <c r="K118" s="5" t="n">
        <v>-47840</v>
      </c>
      <c r="L118" s="5" t="n">
        <v>-7167</v>
      </c>
    </row>
    <row r="119" spans="1:12">
      <c r="A119" s="4" t="s">
        <v>705</v>
      </c>
      <c r="J119" s="5" t="n">
        <v>1077</v>
      </c>
      <c r="K119" s="5" t="n">
        <v>-9114</v>
      </c>
      <c r="L119" s="5" t="n">
        <v>-36118</v>
      </c>
    </row>
    <row r="120" spans="1:12">
      <c r="A120" s="4" t="s">
        <v>45</v>
      </c>
      <c r="J120" s="5" t="n">
        <v>6903</v>
      </c>
      <c r="K120" s="5" t="n">
        <v>220</v>
      </c>
      <c r="L120" s="5" t="n">
        <v>-1815</v>
      </c>
    </row>
    <row r="121" spans="1:12">
      <c r="A121" s="4" t="s">
        <v>46</v>
      </c>
      <c r="J121" s="5" t="n">
        <v>-4268</v>
      </c>
      <c r="K121" s="5" t="n">
        <v>27281</v>
      </c>
      <c r="L121" s="5" t="n">
        <v>129646</v>
      </c>
    </row>
    <row r="122" spans="1:12">
      <c r="A122" s="4" t="s">
        <v>47</v>
      </c>
      <c r="J122" s="5" t="n">
        <v>-2858</v>
      </c>
      <c r="K122" s="5" t="n">
        <v>-102</v>
      </c>
      <c r="L122" s="5" t="n">
        <v>-137109</v>
      </c>
    </row>
    <row r="123" spans="1:12">
      <c r="A123" s="4" t="s">
        <v>48</v>
      </c>
      <c r="J123" s="5" t="n">
        <v>-7781</v>
      </c>
      <c r="K123" s="5" t="n">
        <v>-5157</v>
      </c>
      <c r="L123" s="5" t="n">
        <v>-3262</v>
      </c>
    </row>
    <row r="124" spans="1:12">
      <c r="A124" s="4" t="s">
        <v>49</v>
      </c>
      <c r="J124" s="5" t="n">
        <v>-14907</v>
      </c>
      <c r="K124" s="5" t="n">
        <v>22022</v>
      </c>
      <c r="L124" s="5" t="n">
        <v>-10725</v>
      </c>
    </row>
    <row r="125" spans="1:12">
      <c r="A125" s="4" t="s">
        <v>50</v>
      </c>
      <c r="J125" s="5" t="n">
        <v>4449</v>
      </c>
      <c r="K125" s="5" t="n">
        <v>-26727</v>
      </c>
      <c r="L125" s="5" t="n">
        <v>-28527</v>
      </c>
    </row>
    <row r="126" spans="1:12">
      <c r="A126" s="4" t="s">
        <v>51</v>
      </c>
      <c r="J126" s="5" t="n">
        <v>-10458</v>
      </c>
      <c r="K126" s="5" t="n">
        <v>-4705</v>
      </c>
      <c r="L126" s="5" t="n">
        <v>-39252</v>
      </c>
    </row>
    <row r="127" spans="1:12">
      <c r="A127" s="4" t="s">
        <v>52</v>
      </c>
      <c r="J127" s="5" t="n">
        <v>6404</v>
      </c>
      <c r="K127" s="5" t="n">
        <v>4764</v>
      </c>
      <c r="L127" s="5" t="n">
        <v>-4348</v>
      </c>
    </row>
    <row r="128" spans="1:12">
      <c r="A128" s="4" t="s">
        <v>53</v>
      </c>
      <c r="J128" s="5" t="n">
        <v>-4054</v>
      </c>
      <c r="K128" s="5" t="n">
        <v>59</v>
      </c>
      <c r="L128" s="5" t="n">
        <v>-43600</v>
      </c>
    </row>
    <row r="129" spans="1:12">
      <c r="A129" s="4" t="s">
        <v>54</v>
      </c>
      <c r="K129" s="5" t="n">
        <v>-1498</v>
      </c>
    </row>
    <row r="130" spans="1:12">
      <c r="A130" s="4" t="s">
        <v>1368</v>
      </c>
      <c r="K130" s="5" t="n">
        <v>-1439</v>
      </c>
    </row>
    <row r="131" spans="1:12">
      <c r="A131" s="4" t="s">
        <v>1380</v>
      </c>
    </row>
    <row r="132" spans="1:12">
      <c r="A132" s="3" t="s">
        <v>1365</v>
      </c>
    </row>
    <row r="133" spans="1:12">
      <c r="A133" s="4" t="s">
        <v>36</v>
      </c>
      <c r="J133" s="5" t="n">
        <v>1230196</v>
      </c>
      <c r="K133" s="5" t="n">
        <v>1486014</v>
      </c>
      <c r="L133" s="5" t="n">
        <v>1558498</v>
      </c>
    </row>
    <row r="134" spans="1:12">
      <c r="A134" s="4" t="s">
        <v>1381</v>
      </c>
    </row>
    <row r="135" spans="1:12">
      <c r="A135" s="3" t="s">
        <v>1365</v>
      </c>
    </row>
    <row r="136" spans="1:12">
      <c r="A136" s="4" t="s">
        <v>36</v>
      </c>
      <c r="J136" s="6" t="n">
        <v>0</v>
      </c>
      <c r="K136" s="6" t="n">
        <v>0</v>
      </c>
      <c r="L136"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0</v>
      </c>
      <c r="D2" s="2" t="s">
        <v>31</v>
      </c>
    </row>
    <row r="3" spans="1:4">
      <c r="A3" s="3" t="s">
        <v>1365</v>
      </c>
    </row>
    <row r="4" spans="1:4">
      <c r="A4" s="4" t="s">
        <v>51</v>
      </c>
      <c r="B4" s="6" t="n">
        <v>-176890</v>
      </c>
      <c r="C4" s="6" t="n">
        <v>-77149</v>
      </c>
      <c r="D4" s="6" t="n">
        <v>88707</v>
      </c>
    </row>
    <row r="5" spans="1:4">
      <c r="A5" s="4" t="s">
        <v>63</v>
      </c>
      <c r="B5" s="5" t="n">
        <v>-21636</v>
      </c>
      <c r="C5" s="5" t="n">
        <v>-21604</v>
      </c>
      <c r="D5" s="5" t="n">
        <v>-71617</v>
      </c>
    </row>
    <row r="6" spans="1:4">
      <c r="A6" s="4" t="s">
        <v>1309</v>
      </c>
      <c r="B6" s="5" t="n">
        <v>-11511</v>
      </c>
      <c r="C6" s="5" t="n">
        <v>705</v>
      </c>
      <c r="D6" s="5" t="n">
        <v>-36978</v>
      </c>
    </row>
    <row r="7" spans="1:4">
      <c r="A7" s="4" t="s">
        <v>1383</v>
      </c>
      <c r="B7" s="5" t="n">
        <v>-210037</v>
      </c>
      <c r="C7" s="5" t="n">
        <v>-98048</v>
      </c>
      <c r="D7" s="5" t="n">
        <v>-19888</v>
      </c>
    </row>
    <row r="8" spans="1:4">
      <c r="A8" s="4" t="s">
        <v>52</v>
      </c>
      <c r="B8" s="5" t="n">
        <v>6354</v>
      </c>
      <c r="C8" s="5" t="n">
        <v>4707</v>
      </c>
      <c r="D8" s="5" t="n">
        <v>-4407</v>
      </c>
    </row>
    <row r="9" spans="1:4">
      <c r="A9" s="4" t="s">
        <v>66</v>
      </c>
      <c r="B9" s="5" t="n">
        <v>-5311</v>
      </c>
      <c r="C9" s="5" t="n">
        <v>1409</v>
      </c>
      <c r="D9" s="5" t="n">
        <v>-5228</v>
      </c>
    </row>
    <row r="10" spans="1:4">
      <c r="A10" s="4" t="s">
        <v>67</v>
      </c>
      <c r="B10" s="5" t="n">
        <v>1043</v>
      </c>
      <c r="C10" s="5" t="n">
        <v>6116</v>
      </c>
      <c r="D10" s="5" t="n">
        <v>-9635</v>
      </c>
    </row>
    <row r="11" spans="1:4">
      <c r="A11" s="4" t="s">
        <v>68</v>
      </c>
      <c r="B11" s="5" t="n">
        <v>-208994</v>
      </c>
      <c r="C11" s="5" t="n">
        <v>-91932</v>
      </c>
      <c r="D11" s="5" t="n">
        <v>-29523</v>
      </c>
    </row>
    <row r="12" spans="1:4">
      <c r="A12" s="4" t="s">
        <v>54</v>
      </c>
      <c r="B12" s="5" t="n">
        <v>0</v>
      </c>
      <c r="C12" s="5" t="n">
        <v>-1498</v>
      </c>
      <c r="D12" s="5" t="n">
        <v>0</v>
      </c>
    </row>
    <row r="13" spans="1:4">
      <c r="A13" s="4" t="s">
        <v>1384</v>
      </c>
      <c r="B13" s="5" t="n">
        <v>-208994</v>
      </c>
      <c r="C13" s="5" t="n">
        <v>-93430</v>
      </c>
      <c r="D13" s="5" t="n">
        <v>-29523</v>
      </c>
    </row>
    <row r="14" spans="1:4">
      <c r="A14" s="4" t="s">
        <v>1370</v>
      </c>
    </row>
    <row r="15" spans="1:4">
      <c r="A15" s="3" t="s">
        <v>1365</v>
      </c>
    </row>
    <row r="16" spans="1:4">
      <c r="A16" s="4" t="s">
        <v>51</v>
      </c>
      <c r="B16" s="5" t="n">
        <v>28161</v>
      </c>
      <c r="C16" s="5" t="n">
        <v>-1230</v>
      </c>
      <c r="D16" s="5" t="n">
        <v>-44687</v>
      </c>
    </row>
    <row r="17" spans="1:4">
      <c r="A17" s="4" t="s">
        <v>63</v>
      </c>
      <c r="B17" s="5" t="n">
        <v>-231089</v>
      </c>
      <c r="C17" s="5" t="n">
        <v>165206</v>
      </c>
      <c r="D17" s="5" t="n">
        <v>-70584</v>
      </c>
    </row>
    <row r="18" spans="1:4">
      <c r="A18" s="4" t="s">
        <v>1309</v>
      </c>
      <c r="B18" s="5" t="n">
        <v>0</v>
      </c>
      <c r="C18" s="5" t="n">
        <v>0</v>
      </c>
      <c r="D18" s="5" t="n">
        <v>0</v>
      </c>
    </row>
    <row r="19" spans="1:4">
      <c r="A19" s="4" t="s">
        <v>1383</v>
      </c>
      <c r="B19" s="5" t="n">
        <v>-202928</v>
      </c>
      <c r="C19" s="5" t="n">
        <v>163976</v>
      </c>
      <c r="D19" s="5" t="n">
        <v>-115271</v>
      </c>
    </row>
    <row r="20" spans="1:4">
      <c r="A20" s="4" t="s">
        <v>52</v>
      </c>
      <c r="B20" s="5" t="n">
        <v>0</v>
      </c>
      <c r="C20" s="5" t="n">
        <v>0</v>
      </c>
      <c r="D20" s="5" t="n">
        <v>0</v>
      </c>
    </row>
    <row r="21" spans="1:4">
      <c r="A21" s="4" t="s">
        <v>66</v>
      </c>
      <c r="B21" s="5" t="n">
        <v>0</v>
      </c>
      <c r="C21" s="5" t="n">
        <v>0</v>
      </c>
      <c r="D21" s="5" t="n">
        <v>0</v>
      </c>
    </row>
    <row r="22" spans="1:4">
      <c r="A22" s="4" t="s">
        <v>67</v>
      </c>
      <c r="B22" s="5" t="n">
        <v>0</v>
      </c>
      <c r="C22" s="5" t="n">
        <v>0</v>
      </c>
      <c r="D22" s="5" t="n">
        <v>0</v>
      </c>
    </row>
    <row r="23" spans="1:4">
      <c r="A23" s="4" t="s">
        <v>68</v>
      </c>
      <c r="B23" s="5" t="n">
        <v>-202928</v>
      </c>
      <c r="C23" s="5" t="n">
        <v>163976</v>
      </c>
      <c r="D23" s="5" t="n">
        <v>-115271</v>
      </c>
    </row>
    <row r="24" spans="1:4">
      <c r="A24" s="4" t="s">
        <v>54</v>
      </c>
      <c r="C24" s="5" t="n">
        <v>0</v>
      </c>
    </row>
    <row r="25" spans="1:4">
      <c r="A25" s="4" t="s">
        <v>1384</v>
      </c>
      <c r="C25" s="5" t="n">
        <v>163976</v>
      </c>
    </row>
    <row r="26" spans="1:4">
      <c r="A26" s="4" t="s">
        <v>1373</v>
      </c>
    </row>
    <row r="27" spans="1:4">
      <c r="A27" s="3" t="s">
        <v>1365</v>
      </c>
    </row>
    <row r="28" spans="1:4">
      <c r="A28" s="4" t="s">
        <v>51</v>
      </c>
      <c r="B28" s="5" t="n">
        <v>-170486</v>
      </c>
      <c r="C28" s="5" t="n">
        <v>-72385</v>
      </c>
      <c r="D28" s="5" t="n">
        <v>84359</v>
      </c>
    </row>
    <row r="29" spans="1:4">
      <c r="A29" s="4" t="s">
        <v>63</v>
      </c>
      <c r="B29" s="5" t="n">
        <v>0</v>
      </c>
      <c r="C29" s="5" t="n">
        <v>2</v>
      </c>
      <c r="D29" s="5" t="n">
        <v>-25885</v>
      </c>
    </row>
    <row r="30" spans="1:4">
      <c r="A30" s="4" t="s">
        <v>1309</v>
      </c>
      <c r="B30" s="5" t="n">
        <v>0</v>
      </c>
      <c r="C30" s="5" t="n">
        <v>0</v>
      </c>
      <c r="D30" s="5" t="n">
        <v>0</v>
      </c>
    </row>
    <row r="31" spans="1:4">
      <c r="A31" s="4" t="s">
        <v>1383</v>
      </c>
      <c r="B31" s="5" t="n">
        <v>-170486</v>
      </c>
      <c r="C31" s="5" t="n">
        <v>-72383</v>
      </c>
      <c r="D31" s="5" t="n">
        <v>58474</v>
      </c>
    </row>
    <row r="32" spans="1:4">
      <c r="A32" s="4" t="s">
        <v>52</v>
      </c>
      <c r="B32" s="5" t="n">
        <v>-50</v>
      </c>
      <c r="C32" s="5" t="n">
        <v>-57</v>
      </c>
      <c r="D32" s="5" t="n">
        <v>-59</v>
      </c>
    </row>
    <row r="33" spans="1:4">
      <c r="A33" s="4" t="s">
        <v>66</v>
      </c>
      <c r="B33" s="5" t="n">
        <v>0</v>
      </c>
      <c r="C33" s="5" t="n">
        <v>0</v>
      </c>
      <c r="D33" s="5" t="n">
        <v>0</v>
      </c>
    </row>
    <row r="34" spans="1:4">
      <c r="A34" s="4" t="s">
        <v>67</v>
      </c>
      <c r="B34" s="5" t="n">
        <v>-50</v>
      </c>
      <c r="C34" s="5" t="n">
        <v>-57</v>
      </c>
      <c r="D34" s="5" t="n">
        <v>-59</v>
      </c>
    </row>
    <row r="35" spans="1:4">
      <c r="A35" s="4" t="s">
        <v>68</v>
      </c>
      <c r="B35" s="5" t="n">
        <v>-170536</v>
      </c>
      <c r="C35" s="5" t="n">
        <v>-72440</v>
      </c>
      <c r="D35" s="5" t="n">
        <v>58415</v>
      </c>
    </row>
    <row r="36" spans="1:4">
      <c r="A36" s="4" t="s">
        <v>54</v>
      </c>
      <c r="C36" s="5" t="n">
        <v>0</v>
      </c>
    </row>
    <row r="37" spans="1:4">
      <c r="A37" s="4" t="s">
        <v>1384</v>
      </c>
      <c r="C37" s="5" t="n">
        <v>-72440</v>
      </c>
    </row>
    <row r="38" spans="1:4">
      <c r="A38" s="4" t="s">
        <v>1376</v>
      </c>
    </row>
    <row r="39" spans="1:4">
      <c r="A39" s="3" t="s">
        <v>1365</v>
      </c>
    </row>
    <row r="40" spans="1:4">
      <c r="A40" s="4" t="s">
        <v>51</v>
      </c>
      <c r="B40" s="5" t="n">
        <v>-24107</v>
      </c>
      <c r="C40" s="5" t="n">
        <v>1171</v>
      </c>
      <c r="D40" s="5" t="n">
        <v>88287</v>
      </c>
    </row>
    <row r="41" spans="1:4">
      <c r="A41" s="4" t="s">
        <v>63</v>
      </c>
      <c r="B41" s="5" t="n">
        <v>388</v>
      </c>
      <c r="C41" s="5" t="n">
        <v>0</v>
      </c>
      <c r="D41" s="5" t="n">
        <v>0</v>
      </c>
    </row>
    <row r="42" spans="1:4">
      <c r="A42" s="4" t="s">
        <v>1309</v>
      </c>
      <c r="B42" s="5" t="n">
        <v>0</v>
      </c>
      <c r="C42" s="5" t="n">
        <v>0</v>
      </c>
      <c r="D42" s="5" t="n">
        <v>0</v>
      </c>
    </row>
    <row r="43" spans="1:4">
      <c r="A43" s="4" t="s">
        <v>1383</v>
      </c>
      <c r="B43" s="5" t="n">
        <v>-23719</v>
      </c>
      <c r="C43" s="5" t="n">
        <v>1171</v>
      </c>
      <c r="D43" s="5" t="n">
        <v>88287</v>
      </c>
    </row>
    <row r="44" spans="1:4">
      <c r="A44" s="4" t="s">
        <v>52</v>
      </c>
      <c r="B44" s="5" t="n">
        <v>0</v>
      </c>
      <c r="C44" s="5" t="n">
        <v>0</v>
      </c>
      <c r="D44" s="5" t="n">
        <v>0</v>
      </c>
    </row>
    <row r="45" spans="1:4">
      <c r="A45" s="4" t="s">
        <v>66</v>
      </c>
      <c r="B45" s="5" t="n">
        <v>0</v>
      </c>
      <c r="C45" s="5" t="n">
        <v>0</v>
      </c>
      <c r="D45" s="5" t="n">
        <v>0</v>
      </c>
    </row>
    <row r="46" spans="1:4">
      <c r="A46" s="4" t="s">
        <v>67</v>
      </c>
      <c r="B46" s="5" t="n">
        <v>0</v>
      </c>
      <c r="C46" s="5" t="n">
        <v>0</v>
      </c>
      <c r="D46" s="5" t="n">
        <v>0</v>
      </c>
    </row>
    <row r="47" spans="1:4">
      <c r="A47" s="4" t="s">
        <v>68</v>
      </c>
      <c r="B47" s="5" t="n">
        <v>-23719</v>
      </c>
      <c r="C47" s="5" t="n">
        <v>1171</v>
      </c>
      <c r="D47" s="5" t="n">
        <v>88287</v>
      </c>
    </row>
    <row r="48" spans="1:4">
      <c r="A48" s="4" t="s">
        <v>54</v>
      </c>
      <c r="C48" s="5" t="n">
        <v>0</v>
      </c>
    </row>
    <row r="49" spans="1:4">
      <c r="A49" s="4" t="s">
        <v>1384</v>
      </c>
      <c r="C49" s="5" t="n">
        <v>1171</v>
      </c>
    </row>
    <row r="50" spans="1:4">
      <c r="A50" s="4" t="s">
        <v>1379</v>
      </c>
    </row>
    <row r="51" spans="1:4">
      <c r="A51" s="3" t="s">
        <v>1365</v>
      </c>
    </row>
    <row r="52" spans="1:4">
      <c r="A52" s="4" t="s">
        <v>51</v>
      </c>
      <c r="B52" s="5" t="n">
        <v>-10458</v>
      </c>
      <c r="C52" s="5" t="n">
        <v>-4705</v>
      </c>
      <c r="D52" s="5" t="n">
        <v>-39252</v>
      </c>
    </row>
    <row r="53" spans="1:4">
      <c r="A53" s="4" t="s">
        <v>63</v>
      </c>
      <c r="B53" s="5" t="n">
        <v>209065</v>
      </c>
      <c r="C53" s="5" t="n">
        <v>-186812</v>
      </c>
      <c r="D53" s="5" t="n">
        <v>24852</v>
      </c>
    </row>
    <row r="54" spans="1:4">
      <c r="A54" s="4" t="s">
        <v>1309</v>
      </c>
      <c r="B54" s="5" t="n">
        <v>-11511</v>
      </c>
      <c r="C54" s="5" t="n">
        <v>705</v>
      </c>
      <c r="D54" s="5" t="n">
        <v>-36978</v>
      </c>
    </row>
    <row r="55" spans="1:4">
      <c r="A55" s="4" t="s">
        <v>1383</v>
      </c>
      <c r="B55" s="5" t="n">
        <v>187096</v>
      </c>
      <c r="C55" s="5" t="n">
        <v>-190812</v>
      </c>
      <c r="D55" s="5" t="n">
        <v>-51378</v>
      </c>
    </row>
    <row r="56" spans="1:4">
      <c r="A56" s="4" t="s">
        <v>52</v>
      </c>
      <c r="B56" s="5" t="n">
        <v>6404</v>
      </c>
      <c r="C56" s="5" t="n">
        <v>4764</v>
      </c>
      <c r="D56" s="5" t="n">
        <v>-4348</v>
      </c>
    </row>
    <row r="57" spans="1:4">
      <c r="A57" s="4" t="s">
        <v>66</v>
      </c>
      <c r="B57" s="5" t="n">
        <v>-5311</v>
      </c>
      <c r="C57" s="5" t="n">
        <v>1409</v>
      </c>
      <c r="D57" s="5" t="n">
        <v>-5228</v>
      </c>
    </row>
    <row r="58" spans="1:4">
      <c r="A58" s="4" t="s">
        <v>67</v>
      </c>
      <c r="B58" s="5" t="n">
        <v>1093</v>
      </c>
      <c r="C58" s="5" t="n">
        <v>6173</v>
      </c>
      <c r="D58" s="5" t="n">
        <v>-9576</v>
      </c>
    </row>
    <row r="59" spans="1:4">
      <c r="A59" s="4" t="s">
        <v>68</v>
      </c>
      <c r="B59" s="6" t="n">
        <v>188189</v>
      </c>
      <c r="C59" s="5" t="n">
        <v>-184639</v>
      </c>
      <c r="D59" s="6" t="n">
        <v>-60954</v>
      </c>
    </row>
    <row r="60" spans="1:4">
      <c r="A60" s="4" t="s">
        <v>54</v>
      </c>
      <c r="C60" s="5" t="n">
        <v>-1498</v>
      </c>
    </row>
    <row r="61" spans="1:4">
      <c r="A61" s="4" t="s">
        <v>1384</v>
      </c>
      <c r="C61" s="6" t="n">
        <v>-1861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5</v>
      </c>
      <c r="B1" s="2" t="s">
        <v>2</v>
      </c>
      <c r="C1" s="2" t="s">
        <v>30</v>
      </c>
      <c r="D1" s="2" t="s">
        <v>31</v>
      </c>
      <c r="E1" s="2" t="s">
        <v>1317</v>
      </c>
    </row>
    <row r="2" spans="1:5">
      <c r="A2" s="3" t="s">
        <v>1365</v>
      </c>
    </row>
    <row r="3" spans="1:5">
      <c r="A3" s="4" t="s">
        <v>75</v>
      </c>
      <c r="B3" s="6" t="n">
        <v>96656</v>
      </c>
      <c r="C3" s="6" t="n">
        <v>104310</v>
      </c>
      <c r="D3" s="6" t="n">
        <v>104146</v>
      </c>
      <c r="E3" s="6" t="n">
        <v>204341</v>
      </c>
    </row>
    <row r="4" spans="1:5">
      <c r="A4" s="4" t="s">
        <v>140</v>
      </c>
      <c r="B4" s="5" t="n">
        <v>206915</v>
      </c>
      <c r="C4" s="5" t="n">
        <v>249317</v>
      </c>
    </row>
    <row r="5" spans="1:5">
      <c r="A5" s="4" t="s">
        <v>78</v>
      </c>
      <c r="B5" s="5" t="n">
        <v>124911</v>
      </c>
      <c r="C5" s="5" t="n">
        <v>142503</v>
      </c>
    </row>
    <row r="6" spans="1:5">
      <c r="A6" s="4" t="s">
        <v>79</v>
      </c>
      <c r="B6" s="5" t="n">
        <v>38246</v>
      </c>
      <c r="C6" s="5" t="n">
        <v>43783</v>
      </c>
    </row>
    <row r="7" spans="1:5">
      <c r="A7" s="4" t="s">
        <v>80</v>
      </c>
      <c r="B7" s="5" t="n">
        <v>41143</v>
      </c>
      <c r="C7" s="5" t="n">
        <v>53183</v>
      </c>
    </row>
    <row r="8" spans="1:5">
      <c r="A8" s="4" t="s">
        <v>81</v>
      </c>
      <c r="B8" s="5" t="n">
        <v>507871</v>
      </c>
      <c r="C8" s="5" t="n">
        <v>593096</v>
      </c>
    </row>
    <row r="9" spans="1:5">
      <c r="A9" s="4" t="s">
        <v>1386</v>
      </c>
      <c r="B9" s="5" t="n">
        <v>0</v>
      </c>
      <c r="C9" s="5" t="n">
        <v>0</v>
      </c>
    </row>
    <row r="10" spans="1:5">
      <c r="A10" s="4" t="s">
        <v>82</v>
      </c>
      <c r="B10" s="5" t="n">
        <v>210162</v>
      </c>
      <c r="C10" s="5" t="n">
        <v>194952</v>
      </c>
    </row>
    <row r="11" spans="1:5">
      <c r="A11" s="4" t="s">
        <v>1387</v>
      </c>
      <c r="B11" s="5" t="n">
        <v>0</v>
      </c>
      <c r="C11" s="5" t="n">
        <v>0</v>
      </c>
    </row>
    <row r="12" spans="1:5">
      <c r="A12" s="4" t="s">
        <v>84</v>
      </c>
      <c r="B12" s="5" t="n">
        <v>231448</v>
      </c>
      <c r="C12" s="5" t="n">
        <v>253098</v>
      </c>
    </row>
    <row r="13" spans="1:5">
      <c r="A13" s="4" t="s">
        <v>85</v>
      </c>
      <c r="B13" s="5" t="n">
        <v>2622701</v>
      </c>
      <c r="C13" s="5" t="n">
        <v>2570577</v>
      </c>
    </row>
    <row r="14" spans="1:5">
      <c r="A14" s="4" t="s">
        <v>86</v>
      </c>
      <c r="B14" s="5" t="n">
        <v>2854149</v>
      </c>
      <c r="C14" s="5" t="n">
        <v>2823675</v>
      </c>
    </row>
    <row r="15" spans="1:5">
      <c r="A15" s="4" t="s">
        <v>87</v>
      </c>
      <c r="B15" s="5" t="n">
        <v>-599785</v>
      </c>
      <c r="C15" s="5" t="n">
        <v>-540423</v>
      </c>
    </row>
    <row r="16" spans="1:5">
      <c r="A16" s="4" t="s">
        <v>88</v>
      </c>
      <c r="B16" s="5" t="n">
        <v>2254364</v>
      </c>
      <c r="C16" s="5" t="n">
        <v>2283252</v>
      </c>
    </row>
    <row r="17" spans="1:5">
      <c r="A17" s="4" t="s">
        <v>89</v>
      </c>
      <c r="B17" s="5" t="n">
        <v>19798</v>
      </c>
      <c r="C17" s="5" t="n">
        <v>29990</v>
      </c>
      <c r="D17" s="5" t="n">
        <v>75628</v>
      </c>
    </row>
    <row r="18" spans="1:5">
      <c r="A18" s="4" t="s">
        <v>90</v>
      </c>
      <c r="B18" s="5" t="n">
        <v>121652</v>
      </c>
      <c r="C18" s="5" t="n">
        <v>161655</v>
      </c>
    </row>
    <row r="19" spans="1:5">
      <c r="A19" s="4" t="s">
        <v>91</v>
      </c>
      <c r="B19" s="5" t="n">
        <v>3113847</v>
      </c>
      <c r="C19" s="5" t="n">
        <v>3262945</v>
      </c>
    </row>
    <row r="20" spans="1:5">
      <c r="A20" s="4" t="s">
        <v>93</v>
      </c>
      <c r="B20" s="5" t="n">
        <v>98215</v>
      </c>
      <c r="C20" s="5" t="n">
        <v>96966</v>
      </c>
    </row>
    <row r="21" spans="1:5">
      <c r="A21" s="4" t="s">
        <v>142</v>
      </c>
      <c r="B21" s="5" t="n">
        <v>186246</v>
      </c>
      <c r="C21" s="5" t="n">
        <v>201605</v>
      </c>
    </row>
    <row r="22" spans="1:5">
      <c r="A22" s="4" t="s">
        <v>101</v>
      </c>
      <c r="B22" s="5" t="n">
        <v>830</v>
      </c>
      <c r="C22" s="5" t="n">
        <v>1881</v>
      </c>
    </row>
    <row r="23" spans="1:5">
      <c r="A23" s="4" t="s">
        <v>102</v>
      </c>
      <c r="B23" s="5" t="n">
        <v>131063</v>
      </c>
      <c r="C23" s="5" t="n">
        <v>60394</v>
      </c>
    </row>
    <row r="24" spans="1:5">
      <c r="A24" s="4" t="s">
        <v>103</v>
      </c>
      <c r="B24" s="5" t="n">
        <v>0</v>
      </c>
      <c r="C24" s="5" t="n">
        <v>29522</v>
      </c>
    </row>
    <row r="25" spans="1:5">
      <c r="A25" s="4" t="s">
        <v>104</v>
      </c>
      <c r="B25" s="5" t="n">
        <v>416354</v>
      </c>
      <c r="C25" s="5" t="n">
        <v>390368</v>
      </c>
    </row>
    <row r="26" spans="1:5">
      <c r="A26" s="4" t="s">
        <v>105</v>
      </c>
      <c r="B26" s="5" t="n">
        <v>1150956</v>
      </c>
      <c r="C26" s="5" t="n">
        <v>1071578</v>
      </c>
    </row>
    <row r="27" spans="1:5">
      <c r="A27" s="4" t="s">
        <v>1388</v>
      </c>
      <c r="B27" s="5" t="n">
        <v>0</v>
      </c>
      <c r="C27" s="5" t="n">
        <v>0</v>
      </c>
    </row>
    <row r="28" spans="1:5">
      <c r="A28" s="4" t="s">
        <v>106</v>
      </c>
      <c r="B28" s="5" t="n">
        <v>61647</v>
      </c>
      <c r="C28" s="5" t="n">
        <v>70107</v>
      </c>
    </row>
    <row r="29" spans="1:5">
      <c r="A29" s="4" t="s">
        <v>107</v>
      </c>
      <c r="B29" s="5" t="n">
        <v>28899</v>
      </c>
      <c r="C29" s="5" t="n">
        <v>33273</v>
      </c>
    </row>
    <row r="30" spans="1:5">
      <c r="A30" s="4" t="s">
        <v>101</v>
      </c>
      <c r="B30" s="5" t="n">
        <v>154873</v>
      </c>
      <c r="C30" s="5" t="n">
        <v>172254</v>
      </c>
    </row>
    <row r="31" spans="1:5">
      <c r="A31" s="4" t="s">
        <v>110</v>
      </c>
      <c r="B31" s="5" t="n">
        <v>6886</v>
      </c>
      <c r="C31" s="5" t="n">
        <v>15473</v>
      </c>
    </row>
    <row r="32" spans="1:5">
      <c r="A32" s="4" t="s">
        <v>112</v>
      </c>
      <c r="B32" s="5" t="n">
        <v>379</v>
      </c>
      <c r="C32" s="5" t="n">
        <v>377</v>
      </c>
    </row>
    <row r="33" spans="1:5">
      <c r="A33" s="4" t="s">
        <v>113</v>
      </c>
      <c r="B33" s="5" t="n">
        <v>809995</v>
      </c>
      <c r="C33" s="5" t="n">
        <v>801173</v>
      </c>
    </row>
    <row r="34" spans="1:5">
      <c r="A34" s="4" t="s">
        <v>114</v>
      </c>
      <c r="B34" s="5" t="n">
        <v>991906</v>
      </c>
      <c r="C34" s="5" t="n">
        <v>1172273</v>
      </c>
    </row>
    <row r="35" spans="1:5">
      <c r="A35" s="4" t="s">
        <v>1389</v>
      </c>
      <c r="B35" s="5" t="n">
        <v>-328277</v>
      </c>
      <c r="C35" s="5" t="n">
        <v>-289819</v>
      </c>
      <c r="D35" s="5" t="n">
        <v>-270329</v>
      </c>
      <c r="E35" s="5" t="n">
        <v>-156506</v>
      </c>
    </row>
    <row r="36" spans="1:5">
      <c r="A36" s="4" t="s">
        <v>1390</v>
      </c>
      <c r="B36" s="5" t="n">
        <v>-184796</v>
      </c>
      <c r="C36" s="5" t="n">
        <v>-184796</v>
      </c>
    </row>
    <row r="37" spans="1:5">
      <c r="A37" s="4" t="s">
        <v>117</v>
      </c>
      <c r="B37" s="5" t="n">
        <v>1289207</v>
      </c>
      <c r="C37" s="5" t="n">
        <v>1499208</v>
      </c>
    </row>
    <row r="38" spans="1:5">
      <c r="A38" s="4" t="s">
        <v>118</v>
      </c>
      <c r="B38" s="5" t="n">
        <v>5025</v>
      </c>
      <c r="C38" s="5" t="n">
        <v>10684</v>
      </c>
    </row>
    <row r="39" spans="1:5">
      <c r="A39" s="4" t="s">
        <v>119</v>
      </c>
      <c r="B39" s="5" t="n">
        <v>1294232</v>
      </c>
      <c r="C39" s="5" t="n">
        <v>1509892</v>
      </c>
    </row>
    <row r="40" spans="1:5">
      <c r="A40" s="4" t="s">
        <v>120</v>
      </c>
      <c r="B40" s="5" t="n">
        <v>3113847</v>
      </c>
      <c r="C40" s="5" t="n">
        <v>3262945</v>
      </c>
    </row>
    <row r="41" spans="1:5">
      <c r="A41" s="4" t="s">
        <v>1370</v>
      </c>
    </row>
    <row r="42" spans="1:5">
      <c r="A42" s="3" t="s">
        <v>1365</v>
      </c>
    </row>
    <row r="43" spans="1:5">
      <c r="A43" s="4" t="s">
        <v>75</v>
      </c>
      <c r="B43" s="5" t="n">
        <v>0</v>
      </c>
      <c r="C43" s="5" t="n">
        <v>0</v>
      </c>
      <c r="D43" s="5" t="n">
        <v>0</v>
      </c>
      <c r="E43" s="5" t="n">
        <v>-446</v>
      </c>
    </row>
    <row r="44" spans="1:5">
      <c r="A44" s="4" t="s">
        <v>140</v>
      </c>
      <c r="B44" s="5" t="n">
        <v>-370603</v>
      </c>
      <c r="C44" s="5" t="n">
        <v>-1247016</v>
      </c>
    </row>
    <row r="45" spans="1:5">
      <c r="A45" s="4" t="s">
        <v>78</v>
      </c>
      <c r="B45" s="5" t="n">
        <v>0</v>
      </c>
      <c r="C45" s="5" t="n">
        <v>0</v>
      </c>
    </row>
    <row r="46" spans="1:5">
      <c r="A46" s="4" t="s">
        <v>79</v>
      </c>
      <c r="B46" s="5" t="n">
        <v>0</v>
      </c>
      <c r="C46" s="5" t="n">
        <v>0</v>
      </c>
    </row>
    <row r="47" spans="1:5">
      <c r="A47" s="4" t="s">
        <v>80</v>
      </c>
      <c r="B47" s="5" t="n">
        <v>-10451</v>
      </c>
      <c r="C47" s="5" t="n">
        <v>0</v>
      </c>
    </row>
    <row r="48" spans="1:5">
      <c r="A48" s="4" t="s">
        <v>81</v>
      </c>
      <c r="B48" s="5" t="n">
        <v>-381054</v>
      </c>
      <c r="C48" s="5" t="n">
        <v>-1247016</v>
      </c>
    </row>
    <row r="49" spans="1:5">
      <c r="A49" s="4" t="s">
        <v>1386</v>
      </c>
      <c r="B49" s="5" t="n">
        <v>-2722362</v>
      </c>
      <c r="C49" s="5" t="n">
        <v>-2457119</v>
      </c>
    </row>
    <row r="50" spans="1:5">
      <c r="A50" s="4" t="s">
        <v>82</v>
      </c>
      <c r="B50" s="5" t="n">
        <v>0</v>
      </c>
      <c r="C50" s="5" t="n">
        <v>0</v>
      </c>
    </row>
    <row r="51" spans="1:5">
      <c r="A51" s="4" t="s">
        <v>1387</v>
      </c>
      <c r="B51" s="5" t="n">
        <v>-383980</v>
      </c>
      <c r="C51" s="5" t="n">
        <v>-170465</v>
      </c>
    </row>
    <row r="52" spans="1:5">
      <c r="A52" s="4" t="s">
        <v>84</v>
      </c>
      <c r="B52" s="5" t="n">
        <v>0</v>
      </c>
      <c r="C52" s="5" t="n">
        <v>0</v>
      </c>
    </row>
    <row r="53" spans="1:5">
      <c r="A53" s="4" t="s">
        <v>85</v>
      </c>
      <c r="B53" s="5" t="n">
        <v>0</v>
      </c>
      <c r="C53" s="5" t="n">
        <v>0</v>
      </c>
    </row>
    <row r="54" spans="1:5">
      <c r="A54" s="4" t="s">
        <v>86</v>
      </c>
      <c r="B54" s="5" t="n">
        <v>0</v>
      </c>
      <c r="C54" s="5" t="n">
        <v>0</v>
      </c>
    </row>
    <row r="55" spans="1:5">
      <c r="A55" s="4" t="s">
        <v>87</v>
      </c>
      <c r="B55" s="5" t="n">
        <v>0</v>
      </c>
      <c r="C55" s="5" t="n">
        <v>0</v>
      </c>
    </row>
    <row r="56" spans="1:5">
      <c r="A56" s="4" t="s">
        <v>88</v>
      </c>
      <c r="B56" s="5" t="n">
        <v>0</v>
      </c>
      <c r="C56" s="5" t="n">
        <v>0</v>
      </c>
    </row>
    <row r="57" spans="1:5">
      <c r="A57" s="4" t="s">
        <v>89</v>
      </c>
      <c r="B57" s="5" t="n">
        <v>0</v>
      </c>
      <c r="C57" s="5" t="n">
        <v>0</v>
      </c>
    </row>
    <row r="58" spans="1:5">
      <c r="A58" s="4" t="s">
        <v>90</v>
      </c>
      <c r="B58" s="5" t="n">
        <v>0</v>
      </c>
      <c r="C58" s="5" t="n">
        <v>0</v>
      </c>
    </row>
    <row r="59" spans="1:5">
      <c r="A59" s="4" t="s">
        <v>91</v>
      </c>
      <c r="B59" s="5" t="n">
        <v>-3487396</v>
      </c>
      <c r="C59" s="5" t="n">
        <v>-3874600</v>
      </c>
    </row>
    <row r="60" spans="1:5">
      <c r="A60" s="4" t="s">
        <v>93</v>
      </c>
      <c r="B60" s="5" t="n">
        <v>-355442</v>
      </c>
      <c r="C60" s="5" t="n">
        <v>-883242</v>
      </c>
    </row>
    <row r="61" spans="1:5">
      <c r="A61" s="4" t="s">
        <v>142</v>
      </c>
      <c r="B61" s="5" t="n">
        <v>-25628</v>
      </c>
      <c r="C61" s="5" t="n">
        <v>-257683</v>
      </c>
    </row>
    <row r="62" spans="1:5">
      <c r="A62" s="4" t="s">
        <v>101</v>
      </c>
      <c r="B62" s="5" t="n">
        <v>0</v>
      </c>
      <c r="C62" s="5" t="n">
        <v>0</v>
      </c>
    </row>
    <row r="63" spans="1:5">
      <c r="A63" s="4" t="s">
        <v>102</v>
      </c>
      <c r="B63" s="5" t="n">
        <v>0</v>
      </c>
      <c r="C63" s="5" t="n">
        <v>0</v>
      </c>
    </row>
    <row r="64" spans="1:5">
      <c r="A64" s="4" t="s">
        <v>103</v>
      </c>
      <c r="B64" s="5" t="n">
        <v>0</v>
      </c>
      <c r="C64" s="5" t="n">
        <v>0</v>
      </c>
    </row>
    <row r="65" spans="1:5">
      <c r="A65" s="4" t="s">
        <v>104</v>
      </c>
      <c r="B65" s="5" t="n">
        <v>-381070</v>
      </c>
      <c r="C65" s="5" t="n">
        <v>-1140925</v>
      </c>
    </row>
    <row r="66" spans="1:5">
      <c r="A66" s="4" t="s">
        <v>105</v>
      </c>
      <c r="B66" s="5" t="n">
        <v>0</v>
      </c>
      <c r="C66" s="5" t="n">
        <v>0</v>
      </c>
    </row>
    <row r="67" spans="1:5">
      <c r="A67" s="4" t="s">
        <v>1388</v>
      </c>
      <c r="B67" s="5" t="n">
        <v>-383980</v>
      </c>
      <c r="C67" s="5" t="n">
        <v>-190374</v>
      </c>
    </row>
    <row r="68" spans="1:5">
      <c r="A68" s="4" t="s">
        <v>106</v>
      </c>
      <c r="B68" s="5" t="n">
        <v>0</v>
      </c>
      <c r="C68" s="5" t="n">
        <v>0</v>
      </c>
    </row>
    <row r="69" spans="1:5">
      <c r="A69" s="4" t="s">
        <v>107</v>
      </c>
      <c r="B69" s="5" t="n">
        <v>0</v>
      </c>
      <c r="C69" s="5" t="n">
        <v>0</v>
      </c>
    </row>
    <row r="70" spans="1:5">
      <c r="A70" s="4" t="s">
        <v>101</v>
      </c>
      <c r="B70" s="5" t="n">
        <v>0</v>
      </c>
      <c r="C70" s="5" t="n">
        <v>0</v>
      </c>
    </row>
    <row r="71" spans="1:5">
      <c r="A71" s="4" t="s">
        <v>110</v>
      </c>
      <c r="B71" s="5" t="n">
        <v>0</v>
      </c>
      <c r="C71" s="5" t="n">
        <v>0</v>
      </c>
    </row>
    <row r="72" spans="1:5">
      <c r="A72" s="4" t="s">
        <v>112</v>
      </c>
      <c r="B72" s="5" t="n">
        <v>-135345</v>
      </c>
      <c r="C72" s="5" t="n">
        <v>-135344</v>
      </c>
    </row>
    <row r="73" spans="1:5">
      <c r="A73" s="4" t="s">
        <v>113</v>
      </c>
      <c r="B73" s="5" t="n">
        <v>-313435</v>
      </c>
      <c r="C73" s="5" t="n">
        <v>-293339</v>
      </c>
    </row>
    <row r="74" spans="1:5">
      <c r="A74" s="4" t="s">
        <v>114</v>
      </c>
      <c r="B74" s="5" t="n">
        <v>-1611104</v>
      </c>
      <c r="C74" s="5" t="n">
        <v>-1683245</v>
      </c>
    </row>
    <row r="75" spans="1:5">
      <c r="A75" s="4" t="s">
        <v>1389</v>
      </c>
      <c r="B75" s="5" t="n">
        <v>-662462</v>
      </c>
      <c r="C75" s="5" t="n">
        <v>-431373</v>
      </c>
    </row>
    <row r="76" spans="1:5">
      <c r="A76" s="4" t="s">
        <v>1390</v>
      </c>
      <c r="B76" s="5" t="n">
        <v>0</v>
      </c>
      <c r="C76" s="5" t="n">
        <v>0</v>
      </c>
    </row>
    <row r="77" spans="1:5">
      <c r="A77" s="4" t="s">
        <v>117</v>
      </c>
      <c r="B77" s="5" t="n">
        <v>-2722346</v>
      </c>
      <c r="C77" s="5" t="n">
        <v>-2543301</v>
      </c>
    </row>
    <row r="78" spans="1:5">
      <c r="A78" s="4" t="s">
        <v>118</v>
      </c>
      <c r="B78" s="5" t="n">
        <v>0</v>
      </c>
      <c r="C78" s="5" t="n">
        <v>0</v>
      </c>
    </row>
    <row r="79" spans="1:5">
      <c r="A79" s="4" t="s">
        <v>119</v>
      </c>
      <c r="B79" s="5" t="n">
        <v>-2722346</v>
      </c>
      <c r="C79" s="5" t="n">
        <v>-2543301</v>
      </c>
    </row>
    <row r="80" spans="1:5">
      <c r="A80" s="4" t="s">
        <v>120</v>
      </c>
      <c r="B80" s="5" t="n">
        <v>-3487396</v>
      </c>
      <c r="C80" s="5" t="n">
        <v>-3874600</v>
      </c>
    </row>
    <row r="81" spans="1:5">
      <c r="A81" s="4" t="s">
        <v>1373</v>
      </c>
    </row>
    <row r="82" spans="1:5">
      <c r="A82" s="3" t="s">
        <v>1365</v>
      </c>
    </row>
    <row r="83" spans="1:5">
      <c r="A83" s="4" t="s">
        <v>75</v>
      </c>
      <c r="B83" s="5" t="n">
        <v>3382</v>
      </c>
      <c r="C83" s="5" t="n">
        <v>35241</v>
      </c>
      <c r="D83" s="5" t="n">
        <v>126</v>
      </c>
      <c r="E83" s="5" t="n">
        <v>4640</v>
      </c>
    </row>
    <row r="84" spans="1:5">
      <c r="A84" s="4" t="s">
        <v>140</v>
      </c>
      <c r="B84" s="5" t="n">
        <v>76383</v>
      </c>
      <c r="C84" s="5" t="n">
        <v>768641</v>
      </c>
    </row>
    <row r="85" spans="1:5">
      <c r="A85" s="4" t="s">
        <v>78</v>
      </c>
      <c r="B85" s="5" t="n">
        <v>0</v>
      </c>
      <c r="C85" s="5" t="n">
        <v>0</v>
      </c>
    </row>
    <row r="86" spans="1:5">
      <c r="A86" s="4" t="s">
        <v>79</v>
      </c>
      <c r="B86" s="5" t="n">
        <v>0</v>
      </c>
      <c r="C86" s="5" t="n">
        <v>0</v>
      </c>
    </row>
    <row r="87" spans="1:5">
      <c r="A87" s="4" t="s">
        <v>80</v>
      </c>
      <c r="B87" s="5" t="n">
        <v>3237</v>
      </c>
      <c r="C87" s="5" t="n">
        <v>5048</v>
      </c>
    </row>
    <row r="88" spans="1:5">
      <c r="A88" s="4" t="s">
        <v>81</v>
      </c>
      <c r="B88" s="5" t="n">
        <v>83002</v>
      </c>
      <c r="C88" s="5" t="n">
        <v>808930</v>
      </c>
    </row>
    <row r="89" spans="1:5">
      <c r="A89" s="4" t="s">
        <v>1386</v>
      </c>
      <c r="B89" s="5" t="n">
        <v>2491631</v>
      </c>
      <c r="C89" s="5" t="n">
        <v>2207516</v>
      </c>
    </row>
    <row r="90" spans="1:5">
      <c r="A90" s="4" t="s">
        <v>82</v>
      </c>
      <c r="B90" s="5" t="n">
        <v>0</v>
      </c>
      <c r="C90" s="5" t="n">
        <v>0</v>
      </c>
    </row>
    <row r="91" spans="1:5">
      <c r="A91" s="4" t="s">
        <v>1387</v>
      </c>
      <c r="B91" s="5" t="n">
        <v>306641</v>
      </c>
      <c r="C91" s="5" t="n">
        <v>153078</v>
      </c>
    </row>
    <row r="92" spans="1:5">
      <c r="A92" s="4" t="s">
        <v>84</v>
      </c>
      <c r="B92" s="5" t="n">
        <v>4806</v>
      </c>
      <c r="C92" s="5" t="n">
        <v>4776</v>
      </c>
    </row>
    <row r="93" spans="1:5">
      <c r="A93" s="4" t="s">
        <v>85</v>
      </c>
      <c r="B93" s="5" t="n">
        <v>151005</v>
      </c>
      <c r="C93" s="5" t="n">
        <v>137751</v>
      </c>
    </row>
    <row r="94" spans="1:5">
      <c r="A94" s="4" t="s">
        <v>86</v>
      </c>
      <c r="B94" s="5" t="n">
        <v>155811</v>
      </c>
      <c r="C94" s="5" t="n">
        <v>142527</v>
      </c>
    </row>
    <row r="95" spans="1:5">
      <c r="A95" s="4" t="s">
        <v>87</v>
      </c>
      <c r="B95" s="5" t="n">
        <v>-29099</v>
      </c>
      <c r="C95" s="5" t="n">
        <v>-23556</v>
      </c>
    </row>
    <row r="96" spans="1:5">
      <c r="A96" s="4" t="s">
        <v>88</v>
      </c>
      <c r="B96" s="5" t="n">
        <v>126712</v>
      </c>
      <c r="C96" s="5" t="n">
        <v>118971</v>
      </c>
    </row>
    <row r="97" spans="1:5">
      <c r="A97" s="4" t="s">
        <v>89</v>
      </c>
      <c r="B97" s="5" t="n">
        <v>0</v>
      </c>
      <c r="C97" s="5" t="n">
        <v>0</v>
      </c>
    </row>
    <row r="98" spans="1:5">
      <c r="A98" s="4" t="s">
        <v>90</v>
      </c>
      <c r="B98" s="5" t="n">
        <v>18770</v>
      </c>
      <c r="C98" s="5" t="n">
        <v>48190</v>
      </c>
    </row>
    <row r="99" spans="1:5">
      <c r="A99" s="4" t="s">
        <v>91</v>
      </c>
      <c r="B99" s="5" t="n">
        <v>3026756</v>
      </c>
      <c r="C99" s="5" t="n">
        <v>3336685</v>
      </c>
    </row>
    <row r="100" spans="1:5">
      <c r="A100" s="4" t="s">
        <v>93</v>
      </c>
      <c r="B100" s="5" t="n">
        <v>231841</v>
      </c>
      <c r="C100" s="5" t="n">
        <v>208230</v>
      </c>
    </row>
    <row r="101" spans="1:5">
      <c r="A101" s="4" t="s">
        <v>142</v>
      </c>
      <c r="B101" s="5" t="n">
        <v>61791</v>
      </c>
      <c r="C101" s="5" t="n">
        <v>26886</v>
      </c>
    </row>
    <row r="102" spans="1:5">
      <c r="A102" s="4" t="s">
        <v>101</v>
      </c>
      <c r="B102" s="5" t="n">
        <v>-1272</v>
      </c>
      <c r="C102" s="5" t="n">
        <v>88</v>
      </c>
    </row>
    <row r="103" spans="1:5">
      <c r="A103" s="4" t="s">
        <v>102</v>
      </c>
      <c r="B103" s="5" t="n">
        <v>79053</v>
      </c>
      <c r="C103" s="5" t="n">
        <v>25678</v>
      </c>
    </row>
    <row r="104" spans="1:5">
      <c r="A104" s="4" t="s">
        <v>103</v>
      </c>
      <c r="B104" s="5" t="n">
        <v>0</v>
      </c>
      <c r="C104" s="5" t="n">
        <v>0</v>
      </c>
    </row>
    <row r="105" spans="1:5">
      <c r="A105" s="4" t="s">
        <v>104</v>
      </c>
      <c r="B105" s="5" t="n">
        <v>371413</v>
      </c>
      <c r="C105" s="5" t="n">
        <v>260882</v>
      </c>
    </row>
    <row r="106" spans="1:5">
      <c r="A106" s="4" t="s">
        <v>105</v>
      </c>
      <c r="B106" s="5" t="n">
        <v>763325</v>
      </c>
      <c r="C106" s="5" t="n">
        <v>1047150</v>
      </c>
    </row>
    <row r="107" spans="1:5">
      <c r="A107" s="4" t="s">
        <v>1388</v>
      </c>
      <c r="B107" s="5" t="n">
        <v>70689</v>
      </c>
      <c r="C107" s="5" t="n">
        <v>0</v>
      </c>
    </row>
    <row r="108" spans="1:5">
      <c r="A108" s="4" t="s">
        <v>106</v>
      </c>
      <c r="B108" s="5" t="n">
        <v>0</v>
      </c>
      <c r="C108" s="5" t="n">
        <v>0</v>
      </c>
    </row>
    <row r="109" spans="1:5">
      <c r="A109" s="4" t="s">
        <v>107</v>
      </c>
      <c r="B109" s="5" t="n">
        <v>11597</v>
      </c>
      <c r="C109" s="5" t="n">
        <v>12278</v>
      </c>
    </row>
    <row r="110" spans="1:5">
      <c r="A110" s="4" t="s">
        <v>101</v>
      </c>
      <c r="B110" s="5" t="n">
        <v>112716</v>
      </c>
      <c r="C110" s="5" t="n">
        <v>147631</v>
      </c>
    </row>
    <row r="111" spans="1:5">
      <c r="A111" s="4" t="s">
        <v>110</v>
      </c>
      <c r="B111" s="5" t="n">
        <v>0</v>
      </c>
      <c r="C111" s="5" t="n">
        <v>0</v>
      </c>
    </row>
    <row r="112" spans="1:5">
      <c r="A112" s="4" t="s">
        <v>112</v>
      </c>
      <c r="B112" s="5" t="n">
        <v>379</v>
      </c>
      <c r="C112" s="5" t="n">
        <v>377</v>
      </c>
    </row>
    <row r="113" spans="1:5">
      <c r="A113" s="4" t="s">
        <v>113</v>
      </c>
      <c r="B113" s="5" t="n">
        <v>809995</v>
      </c>
      <c r="C113" s="5" t="n">
        <v>801173</v>
      </c>
    </row>
    <row r="114" spans="1:5">
      <c r="A114" s="4" t="s">
        <v>114</v>
      </c>
      <c r="B114" s="5" t="n">
        <v>991906</v>
      </c>
      <c r="C114" s="5" t="n">
        <v>1172273</v>
      </c>
    </row>
    <row r="115" spans="1:5">
      <c r="A115" s="4" t="s">
        <v>1389</v>
      </c>
      <c r="B115" s="5" t="n">
        <v>78306</v>
      </c>
      <c r="C115" s="5" t="n">
        <v>78306</v>
      </c>
    </row>
    <row r="116" spans="1:5">
      <c r="A116" s="4" t="s">
        <v>1390</v>
      </c>
      <c r="B116" s="5" t="n">
        <v>-184796</v>
      </c>
      <c r="C116" s="5" t="n">
        <v>-184796</v>
      </c>
    </row>
    <row r="117" spans="1:5">
      <c r="A117" s="4" t="s">
        <v>117</v>
      </c>
      <c r="B117" s="5" t="n">
        <v>1695790</v>
      </c>
      <c r="C117" s="5" t="n">
        <v>1867333</v>
      </c>
    </row>
    <row r="118" spans="1:5">
      <c r="A118" s="4" t="s">
        <v>118</v>
      </c>
      <c r="B118" s="5" t="n">
        <v>1226</v>
      </c>
      <c r="C118" s="5" t="n">
        <v>1411</v>
      </c>
    </row>
    <row r="119" spans="1:5">
      <c r="A119" s="4" t="s">
        <v>119</v>
      </c>
      <c r="B119" s="5" t="n">
        <v>1697016</v>
      </c>
      <c r="C119" s="5" t="n">
        <v>1868744</v>
      </c>
    </row>
    <row r="120" spans="1:5">
      <c r="A120" s="4" t="s">
        <v>120</v>
      </c>
      <c r="B120" s="5" t="n">
        <v>3026756</v>
      </c>
      <c r="C120" s="5" t="n">
        <v>3336685</v>
      </c>
    </row>
    <row r="121" spans="1:5">
      <c r="A121" s="4" t="s">
        <v>1376</v>
      </c>
    </row>
    <row r="122" spans="1:5">
      <c r="A122" s="3" t="s">
        <v>1365</v>
      </c>
    </row>
    <row r="123" spans="1:5">
      <c r="A123" s="4" t="s">
        <v>75</v>
      </c>
      <c r="B123" s="5" t="n">
        <v>299</v>
      </c>
      <c r="C123" s="5" t="n">
        <v>3393</v>
      </c>
      <c r="D123" s="5" t="n">
        <v>884</v>
      </c>
      <c r="E123" s="5" t="n">
        <v>0</v>
      </c>
    </row>
    <row r="124" spans="1:5">
      <c r="A124" s="4" t="s">
        <v>140</v>
      </c>
      <c r="B124" s="5" t="n">
        <v>288235</v>
      </c>
      <c r="C124" s="5" t="n">
        <v>353729</v>
      </c>
    </row>
    <row r="125" spans="1:5">
      <c r="A125" s="4" t="s">
        <v>78</v>
      </c>
      <c r="B125" s="5" t="n">
        <v>34721</v>
      </c>
      <c r="C125" s="5" t="n">
        <v>37185</v>
      </c>
    </row>
    <row r="126" spans="1:5">
      <c r="A126" s="4" t="s">
        <v>79</v>
      </c>
      <c r="B126" s="5" t="n">
        <v>30716</v>
      </c>
      <c r="C126" s="5" t="n">
        <v>38771</v>
      </c>
    </row>
    <row r="127" spans="1:5">
      <c r="A127" s="4" t="s">
        <v>80</v>
      </c>
      <c r="B127" s="5" t="n">
        <v>4501</v>
      </c>
      <c r="C127" s="5" t="n">
        <v>-1843</v>
      </c>
    </row>
    <row r="128" spans="1:5">
      <c r="A128" s="4" t="s">
        <v>81</v>
      </c>
      <c r="B128" s="5" t="n">
        <v>358472</v>
      </c>
      <c r="C128" s="5" t="n">
        <v>431235</v>
      </c>
    </row>
    <row r="129" spans="1:5">
      <c r="A129" s="4" t="s">
        <v>1386</v>
      </c>
      <c r="B129" s="5" t="n">
        <v>104435</v>
      </c>
      <c r="C129" s="5" t="n">
        <v>104435</v>
      </c>
    </row>
    <row r="130" spans="1:5">
      <c r="A130" s="4" t="s">
        <v>82</v>
      </c>
      <c r="B130" s="5" t="n">
        <v>0</v>
      </c>
      <c r="C130" s="5" t="n">
        <v>0</v>
      </c>
    </row>
    <row r="131" spans="1:5">
      <c r="A131" s="4" t="s">
        <v>1387</v>
      </c>
      <c r="B131" s="5" t="n">
        <v>37633</v>
      </c>
      <c r="C131" s="5" t="n">
        <v>13787</v>
      </c>
    </row>
    <row r="132" spans="1:5">
      <c r="A132" s="4" t="s">
        <v>84</v>
      </c>
      <c r="B132" s="5" t="n">
        <v>62114</v>
      </c>
      <c r="C132" s="5" t="n">
        <v>63976</v>
      </c>
    </row>
    <row r="133" spans="1:5">
      <c r="A133" s="4" t="s">
        <v>85</v>
      </c>
      <c r="B133" s="5" t="n">
        <v>1199073</v>
      </c>
      <c r="C133" s="5" t="n">
        <v>1142829</v>
      </c>
    </row>
    <row r="134" spans="1:5">
      <c r="A134" s="4" t="s">
        <v>86</v>
      </c>
      <c r="B134" s="5" t="n">
        <v>1261187</v>
      </c>
      <c r="C134" s="5" t="n">
        <v>1206805</v>
      </c>
    </row>
    <row r="135" spans="1:5">
      <c r="A135" s="4" t="s">
        <v>87</v>
      </c>
      <c r="B135" s="5" t="n">
        <v>-258225</v>
      </c>
      <c r="C135" s="5" t="n">
        <v>-238644</v>
      </c>
    </row>
    <row r="136" spans="1:5">
      <c r="A136" s="4" t="s">
        <v>88</v>
      </c>
      <c r="B136" s="5" t="n">
        <v>1002962</v>
      </c>
      <c r="C136" s="5" t="n">
        <v>968161</v>
      </c>
    </row>
    <row r="137" spans="1:5">
      <c r="A137" s="4" t="s">
        <v>89</v>
      </c>
      <c r="B137" s="5" t="n">
        <v>0</v>
      </c>
      <c r="C137" s="5" t="n">
        <v>0</v>
      </c>
    </row>
    <row r="138" spans="1:5">
      <c r="A138" s="4" t="s">
        <v>90</v>
      </c>
      <c r="B138" s="5" t="n">
        <v>2139</v>
      </c>
      <c r="C138" s="5" t="n">
        <v>743</v>
      </c>
    </row>
    <row r="139" spans="1:5">
      <c r="A139" s="4" t="s">
        <v>91</v>
      </c>
      <c r="B139" s="5" t="n">
        <v>1505641</v>
      </c>
      <c r="C139" s="5" t="n">
        <v>1518361</v>
      </c>
    </row>
    <row r="140" spans="1:5">
      <c r="A140" s="4" t="s">
        <v>93</v>
      </c>
      <c r="B140" s="5" t="n">
        <v>70434</v>
      </c>
      <c r="C140" s="5" t="n">
        <v>475118</v>
      </c>
    </row>
    <row r="141" spans="1:5">
      <c r="A141" s="4" t="s">
        <v>142</v>
      </c>
      <c r="B141" s="5" t="n">
        <v>17379</v>
      </c>
      <c r="C141" s="5" t="n">
        <v>31371</v>
      </c>
    </row>
    <row r="142" spans="1:5">
      <c r="A142" s="4" t="s">
        <v>101</v>
      </c>
      <c r="B142" s="5" t="n">
        <v>2102</v>
      </c>
      <c r="C142" s="5" t="n">
        <v>1914</v>
      </c>
    </row>
    <row r="143" spans="1:5">
      <c r="A143" s="4" t="s">
        <v>102</v>
      </c>
      <c r="B143" s="5" t="n">
        <v>17432</v>
      </c>
      <c r="C143" s="5" t="n">
        <v>0</v>
      </c>
    </row>
    <row r="144" spans="1:5">
      <c r="A144" s="4" t="s">
        <v>103</v>
      </c>
      <c r="B144" s="5" t="n">
        <v>0</v>
      </c>
      <c r="C144" s="5" t="n">
        <v>0</v>
      </c>
    </row>
    <row r="145" spans="1:5">
      <c r="A145" s="4" t="s">
        <v>104</v>
      </c>
      <c r="B145" s="5" t="n">
        <v>107347</v>
      </c>
      <c r="C145" s="5" t="n">
        <v>508403</v>
      </c>
    </row>
    <row r="146" spans="1:5">
      <c r="A146" s="4" t="s">
        <v>105</v>
      </c>
      <c r="B146" s="5" t="n">
        <v>284710</v>
      </c>
      <c r="C146" s="5" t="n">
        <v>0</v>
      </c>
    </row>
    <row r="147" spans="1:5">
      <c r="A147" s="4" t="s">
        <v>1388</v>
      </c>
      <c r="B147" s="5" t="n">
        <v>226091</v>
      </c>
      <c r="C147" s="5" t="n">
        <v>108952</v>
      </c>
    </row>
    <row r="148" spans="1:5">
      <c r="A148" s="4" t="s">
        <v>106</v>
      </c>
      <c r="B148" s="5" t="n">
        <v>0</v>
      </c>
      <c r="C148" s="5" t="n">
        <v>0</v>
      </c>
    </row>
    <row r="149" spans="1:5">
      <c r="A149" s="4" t="s">
        <v>107</v>
      </c>
      <c r="B149" s="5" t="n">
        <v>6229</v>
      </c>
      <c r="C149" s="5" t="n">
        <v>6935</v>
      </c>
    </row>
    <row r="150" spans="1:5">
      <c r="A150" s="4" t="s">
        <v>101</v>
      </c>
      <c r="B150" s="5" t="n">
        <v>40344</v>
      </c>
      <c r="C150" s="5" t="n">
        <v>3670</v>
      </c>
    </row>
    <row r="151" spans="1:5">
      <c r="A151" s="4" t="s">
        <v>110</v>
      </c>
      <c r="B151" s="5" t="n">
        <v>0</v>
      </c>
      <c r="C151" s="5" t="n">
        <v>0</v>
      </c>
    </row>
    <row r="152" spans="1:5">
      <c r="A152" s="4" t="s">
        <v>112</v>
      </c>
      <c r="B152" s="5" t="n">
        <v>20028</v>
      </c>
      <c r="C152" s="5" t="n">
        <v>4996</v>
      </c>
    </row>
    <row r="153" spans="1:5">
      <c r="A153" s="4" t="s">
        <v>113</v>
      </c>
      <c r="B153" s="5" t="n">
        <v>29387</v>
      </c>
      <c r="C153" s="5" t="n">
        <v>9291</v>
      </c>
    </row>
    <row r="154" spans="1:5">
      <c r="A154" s="4" t="s">
        <v>114</v>
      </c>
      <c r="B154" s="5" t="n">
        <v>791117</v>
      </c>
      <c r="C154" s="5" t="n">
        <v>876114</v>
      </c>
    </row>
    <row r="155" spans="1:5">
      <c r="A155" s="4" t="s">
        <v>1389</v>
      </c>
      <c r="B155" s="5" t="n">
        <v>388</v>
      </c>
      <c r="C155" s="5" t="n">
        <v>0</v>
      </c>
    </row>
    <row r="156" spans="1:5">
      <c r="A156" s="4" t="s">
        <v>1390</v>
      </c>
      <c r="B156" s="5" t="n">
        <v>0</v>
      </c>
      <c r="C156" s="5" t="n">
        <v>0</v>
      </c>
    </row>
    <row r="157" spans="1:5">
      <c r="A157" s="4" t="s">
        <v>117</v>
      </c>
      <c r="B157" s="5" t="n">
        <v>840920</v>
      </c>
      <c r="C157" s="5" t="n">
        <v>890401</v>
      </c>
    </row>
    <row r="158" spans="1:5">
      <c r="A158" s="4" t="s">
        <v>118</v>
      </c>
      <c r="B158" s="5" t="n">
        <v>0</v>
      </c>
      <c r="C158" s="5" t="n">
        <v>0</v>
      </c>
    </row>
    <row r="159" spans="1:5">
      <c r="A159" s="4" t="s">
        <v>119</v>
      </c>
      <c r="B159" s="5" t="n">
        <v>840920</v>
      </c>
      <c r="C159" s="5" t="n">
        <v>890401</v>
      </c>
    </row>
    <row r="160" spans="1:5">
      <c r="A160" s="4" t="s">
        <v>120</v>
      </c>
      <c r="B160" s="5" t="n">
        <v>1505641</v>
      </c>
      <c r="C160" s="5" t="n">
        <v>1518361</v>
      </c>
    </row>
    <row r="161" spans="1:5">
      <c r="A161" s="4" t="s">
        <v>1379</v>
      </c>
    </row>
    <row r="162" spans="1:5">
      <c r="A162" s="3" t="s">
        <v>1365</v>
      </c>
    </row>
    <row r="163" spans="1:5">
      <c r="A163" s="4" t="s">
        <v>75</v>
      </c>
      <c r="B163" s="5" t="n">
        <v>92975</v>
      </c>
      <c r="C163" s="5" t="n">
        <v>65676</v>
      </c>
      <c r="D163" s="6" t="n">
        <v>103136</v>
      </c>
      <c r="E163" s="6" t="n">
        <v>200147</v>
      </c>
    </row>
    <row r="164" spans="1:5">
      <c r="A164" s="4" t="s">
        <v>140</v>
      </c>
      <c r="B164" s="5" t="n">
        <v>212900</v>
      </c>
      <c r="C164" s="5" t="n">
        <v>373963</v>
      </c>
    </row>
    <row r="165" spans="1:5">
      <c r="A165" s="4" t="s">
        <v>78</v>
      </c>
      <c r="B165" s="5" t="n">
        <v>90190</v>
      </c>
      <c r="C165" s="5" t="n">
        <v>105318</v>
      </c>
    </row>
    <row r="166" spans="1:5">
      <c r="A166" s="4" t="s">
        <v>79</v>
      </c>
      <c r="B166" s="5" t="n">
        <v>7530</v>
      </c>
      <c r="C166" s="5" t="n">
        <v>5012</v>
      </c>
    </row>
    <row r="167" spans="1:5">
      <c r="A167" s="4" t="s">
        <v>80</v>
      </c>
      <c r="B167" s="5" t="n">
        <v>43856</v>
      </c>
      <c r="C167" s="5" t="n">
        <v>49978</v>
      </c>
    </row>
    <row r="168" spans="1:5">
      <c r="A168" s="4" t="s">
        <v>81</v>
      </c>
      <c r="B168" s="5" t="n">
        <v>447451</v>
      </c>
      <c r="C168" s="5" t="n">
        <v>599947</v>
      </c>
    </row>
    <row r="169" spans="1:5">
      <c r="A169" s="4" t="s">
        <v>1386</v>
      </c>
      <c r="B169" s="5" t="n">
        <v>126296</v>
      </c>
      <c r="C169" s="5" t="n">
        <v>145168</v>
      </c>
    </row>
    <row r="170" spans="1:5">
      <c r="A170" s="4" t="s">
        <v>82</v>
      </c>
      <c r="B170" s="5" t="n">
        <v>210162</v>
      </c>
      <c r="C170" s="5" t="n">
        <v>194952</v>
      </c>
    </row>
    <row r="171" spans="1:5">
      <c r="A171" s="4" t="s">
        <v>1387</v>
      </c>
      <c r="B171" s="5" t="n">
        <v>39706</v>
      </c>
      <c r="C171" s="5" t="n">
        <v>3600</v>
      </c>
    </row>
    <row r="172" spans="1:5">
      <c r="A172" s="4" t="s">
        <v>84</v>
      </c>
      <c r="B172" s="5" t="n">
        <v>164528</v>
      </c>
      <c r="C172" s="5" t="n">
        <v>184346</v>
      </c>
    </row>
    <row r="173" spans="1:5">
      <c r="A173" s="4" t="s">
        <v>85</v>
      </c>
      <c r="B173" s="5" t="n">
        <v>1272623</v>
      </c>
      <c r="C173" s="5" t="n">
        <v>1289997</v>
      </c>
    </row>
    <row r="174" spans="1:5">
      <c r="A174" s="4" t="s">
        <v>86</v>
      </c>
      <c r="B174" s="5" t="n">
        <v>1437151</v>
      </c>
      <c r="C174" s="5" t="n">
        <v>1474343</v>
      </c>
    </row>
    <row r="175" spans="1:5">
      <c r="A175" s="4" t="s">
        <v>87</v>
      </c>
      <c r="B175" s="5" t="n">
        <v>-312461</v>
      </c>
      <c r="C175" s="5" t="n">
        <v>-278223</v>
      </c>
    </row>
    <row r="176" spans="1:5">
      <c r="A176" s="4" t="s">
        <v>88</v>
      </c>
      <c r="B176" s="5" t="n">
        <v>1124690</v>
      </c>
      <c r="C176" s="5" t="n">
        <v>1196120</v>
      </c>
    </row>
    <row r="177" spans="1:5">
      <c r="A177" s="4" t="s">
        <v>89</v>
      </c>
      <c r="B177" s="5" t="n">
        <v>19798</v>
      </c>
      <c r="C177" s="5" t="n">
        <v>29990</v>
      </c>
    </row>
    <row r="178" spans="1:5">
      <c r="A178" s="4" t="s">
        <v>90</v>
      </c>
      <c r="B178" s="5" t="n">
        <v>100743</v>
      </c>
      <c r="C178" s="5" t="n">
        <v>112722</v>
      </c>
    </row>
    <row r="179" spans="1:5">
      <c r="A179" s="4" t="s">
        <v>91</v>
      </c>
      <c r="B179" s="5" t="n">
        <v>2068846</v>
      </c>
      <c r="C179" s="5" t="n">
        <v>2282499</v>
      </c>
    </row>
    <row r="180" spans="1:5">
      <c r="A180" s="4" t="s">
        <v>93</v>
      </c>
      <c r="B180" s="5" t="n">
        <v>151382</v>
      </c>
      <c r="C180" s="5" t="n">
        <v>296860</v>
      </c>
    </row>
    <row r="181" spans="1:5">
      <c r="A181" s="4" t="s">
        <v>142</v>
      </c>
      <c r="B181" s="5" t="n">
        <v>132704</v>
      </c>
      <c r="C181" s="5" t="n">
        <v>401031</v>
      </c>
    </row>
    <row r="182" spans="1:5">
      <c r="A182" s="4" t="s">
        <v>101</v>
      </c>
      <c r="B182" s="5" t="n">
        <v>0</v>
      </c>
      <c r="C182" s="5" t="n">
        <v>-121</v>
      </c>
    </row>
    <row r="183" spans="1:5">
      <c r="A183" s="4" t="s">
        <v>102</v>
      </c>
      <c r="B183" s="5" t="n">
        <v>34578</v>
      </c>
      <c r="C183" s="5" t="n">
        <v>34716</v>
      </c>
    </row>
    <row r="184" spans="1:5">
      <c r="A184" s="4" t="s">
        <v>103</v>
      </c>
      <c r="B184" s="5" t="n">
        <v>0</v>
      </c>
      <c r="C184" s="5" t="n">
        <v>29522</v>
      </c>
    </row>
    <row r="185" spans="1:5">
      <c r="A185" s="4" t="s">
        <v>104</v>
      </c>
      <c r="B185" s="5" t="n">
        <v>318664</v>
      </c>
      <c r="C185" s="5" t="n">
        <v>762008</v>
      </c>
    </row>
    <row r="186" spans="1:5">
      <c r="A186" s="4" t="s">
        <v>105</v>
      </c>
      <c r="B186" s="5" t="n">
        <v>102921</v>
      </c>
      <c r="C186" s="5" t="n">
        <v>24428</v>
      </c>
    </row>
    <row r="187" spans="1:5">
      <c r="A187" s="4" t="s">
        <v>1388</v>
      </c>
      <c r="B187" s="5" t="n">
        <v>87200</v>
      </c>
      <c r="C187" s="5" t="n">
        <v>81422</v>
      </c>
    </row>
    <row r="188" spans="1:5">
      <c r="A188" s="4" t="s">
        <v>106</v>
      </c>
      <c r="B188" s="5" t="n">
        <v>61647</v>
      </c>
      <c r="C188" s="5" t="n">
        <v>70107</v>
      </c>
    </row>
    <row r="189" spans="1:5">
      <c r="A189" s="4" t="s">
        <v>107</v>
      </c>
      <c r="B189" s="5" t="n">
        <v>11073</v>
      </c>
      <c r="C189" s="5" t="n">
        <v>14060</v>
      </c>
    </row>
    <row r="190" spans="1:5">
      <c r="A190" s="4" t="s">
        <v>101</v>
      </c>
      <c r="B190" s="5" t="n">
        <v>1813</v>
      </c>
      <c r="C190" s="5" t="n">
        <v>20953</v>
      </c>
    </row>
    <row r="191" spans="1:5">
      <c r="A191" s="4" t="s">
        <v>110</v>
      </c>
      <c r="B191" s="5" t="n">
        <v>6886</v>
      </c>
      <c r="C191" s="5" t="n">
        <v>15473</v>
      </c>
    </row>
    <row r="192" spans="1:5">
      <c r="A192" s="4" t="s">
        <v>112</v>
      </c>
      <c r="B192" s="5" t="n">
        <v>115317</v>
      </c>
      <c r="C192" s="5" t="n">
        <v>130348</v>
      </c>
    </row>
    <row r="193" spans="1:5">
      <c r="A193" s="4" t="s">
        <v>113</v>
      </c>
      <c r="B193" s="5" t="n">
        <v>284048</v>
      </c>
      <c r="C193" s="5" t="n">
        <v>284048</v>
      </c>
    </row>
    <row r="194" spans="1:5">
      <c r="A194" s="4" t="s">
        <v>114</v>
      </c>
      <c r="B194" s="5" t="n">
        <v>819987</v>
      </c>
      <c r="C194" s="5" t="n">
        <v>807131</v>
      </c>
    </row>
    <row r="195" spans="1:5">
      <c r="A195" s="4" t="s">
        <v>1389</v>
      </c>
      <c r="B195" s="5" t="n">
        <v>255491</v>
      </c>
      <c r="C195" s="5" t="n">
        <v>63248</v>
      </c>
    </row>
    <row r="196" spans="1:5">
      <c r="A196" s="4" t="s">
        <v>1390</v>
      </c>
      <c r="B196" s="5" t="n">
        <v>0</v>
      </c>
      <c r="C196" s="5" t="n">
        <v>0</v>
      </c>
    </row>
    <row r="197" spans="1:5">
      <c r="A197" s="4" t="s">
        <v>117</v>
      </c>
      <c r="B197" s="5" t="n">
        <v>1474843</v>
      </c>
      <c r="C197" s="5" t="n">
        <v>1284775</v>
      </c>
    </row>
    <row r="198" spans="1:5">
      <c r="A198" s="4" t="s">
        <v>118</v>
      </c>
      <c r="B198" s="5" t="n">
        <v>3799</v>
      </c>
      <c r="C198" s="5" t="n">
        <v>9273</v>
      </c>
    </row>
    <row r="199" spans="1:5">
      <c r="A199" s="4" t="s">
        <v>119</v>
      </c>
      <c r="B199" s="5" t="n">
        <v>1478642</v>
      </c>
      <c r="C199" s="5" t="n">
        <v>1294048</v>
      </c>
    </row>
    <row r="200" spans="1:5">
      <c r="A200" s="4" t="s">
        <v>120</v>
      </c>
      <c r="B200" s="6" t="n">
        <v>2068846</v>
      </c>
      <c r="C200" s="6" t="n">
        <v>2282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0</v>
      </c>
      <c r="D2" s="2" t="s">
        <v>31</v>
      </c>
    </row>
    <row r="3" spans="1:4">
      <c r="A3" s="3" t="s">
        <v>1365</v>
      </c>
    </row>
    <row r="4" spans="1:4">
      <c r="A4" s="4" t="s">
        <v>1392</v>
      </c>
      <c r="B4" s="6" t="n">
        <v>10702</v>
      </c>
      <c r="C4" s="6" t="n">
        <v>116026</v>
      </c>
      <c r="D4" s="6" t="n">
        <v>253226</v>
      </c>
    </row>
    <row r="5" spans="1:4">
      <c r="A5" s="4" t="s">
        <v>145</v>
      </c>
      <c r="B5" s="5" t="n">
        <v>-135110</v>
      </c>
      <c r="C5" s="5" t="n">
        <v>-372375</v>
      </c>
      <c r="D5" s="5" t="n">
        <v>-601834</v>
      </c>
    </row>
    <row r="6" spans="1:4">
      <c r="A6" s="4" t="s">
        <v>146</v>
      </c>
      <c r="B6" s="5" t="n">
        <v>0</v>
      </c>
      <c r="C6" s="5" t="n">
        <v>0</v>
      </c>
      <c r="D6" s="5" t="n">
        <v>-20303</v>
      </c>
    </row>
    <row r="7" spans="1:4">
      <c r="A7" s="4" t="s">
        <v>1393</v>
      </c>
      <c r="B7" s="5" t="n">
        <v>0</v>
      </c>
      <c r="C7" s="5" t="n">
        <v>0</v>
      </c>
      <c r="D7" s="5" t="n">
        <v>4185</v>
      </c>
    </row>
    <row r="8" spans="1:4">
      <c r="A8" s="4" t="s">
        <v>148</v>
      </c>
      <c r="B8" s="5" t="n">
        <v>18471</v>
      </c>
      <c r="C8" s="5" t="n">
        <v>60035</v>
      </c>
      <c r="D8" s="5" t="n">
        <v>414859</v>
      </c>
    </row>
    <row r="9" spans="1:4">
      <c r="A9" s="4" t="s">
        <v>149</v>
      </c>
      <c r="B9" s="5" t="n">
        <v>0</v>
      </c>
      <c r="C9" s="5" t="n">
        <v>-4410</v>
      </c>
      <c r="D9" s="5" t="n">
        <v>0</v>
      </c>
    </row>
    <row r="10" spans="1:4">
      <c r="A10" s="4" t="s">
        <v>150</v>
      </c>
      <c r="B10" s="5" t="n">
        <v>290</v>
      </c>
      <c r="C10" s="5" t="n">
        <v>0</v>
      </c>
      <c r="D10" s="5" t="n">
        <v>0</v>
      </c>
    </row>
    <row r="11" spans="1:4">
      <c r="A11" s="4" t="s">
        <v>151</v>
      </c>
      <c r="B11" s="5" t="n">
        <v>-116349</v>
      </c>
      <c r="C11" s="5" t="n">
        <v>-316750</v>
      </c>
      <c r="D11" s="5" t="n">
        <v>-203093</v>
      </c>
    </row>
    <row r="12" spans="1:4">
      <c r="A12" s="4" t="s">
        <v>153</v>
      </c>
      <c r="B12" s="5" t="n">
        <v>708267</v>
      </c>
      <c r="C12" s="5" t="n">
        <v>928802</v>
      </c>
      <c r="D12" s="5" t="n">
        <v>454393</v>
      </c>
    </row>
    <row r="13" spans="1:4">
      <c r="A13" s="4" t="s">
        <v>154</v>
      </c>
      <c r="B13" s="5" t="n">
        <v>-10000</v>
      </c>
      <c r="C13" s="5" t="n">
        <v>-9453</v>
      </c>
      <c r="D13" s="5" t="n">
        <v>0</v>
      </c>
    </row>
    <row r="14" spans="1:4">
      <c r="A14" s="4" t="s">
        <v>155</v>
      </c>
      <c r="B14" s="5" t="n">
        <v>-8010</v>
      </c>
      <c r="C14" s="5" t="n">
        <v>-5139</v>
      </c>
      <c r="D14" s="5" t="n">
        <v>0</v>
      </c>
    </row>
    <row r="15" spans="1:4">
      <c r="A15" s="4" t="s">
        <v>156</v>
      </c>
      <c r="B15" s="5" t="n">
        <v>-570328</v>
      </c>
      <c r="C15" s="5" t="n">
        <v>-677003</v>
      </c>
      <c r="D15" s="5" t="n">
        <v>-460274</v>
      </c>
    </row>
    <row r="16" spans="1:4">
      <c r="A16" s="4" t="s">
        <v>157</v>
      </c>
      <c r="B16" s="5" t="n">
        <v>-49</v>
      </c>
      <c r="C16" s="5" t="n">
        <v>-55</v>
      </c>
      <c r="D16" s="5" t="n">
        <v>-59</v>
      </c>
    </row>
    <row r="17" spans="1:4">
      <c r="A17" s="4" t="s">
        <v>158</v>
      </c>
      <c r="B17" s="5" t="n">
        <v>0</v>
      </c>
      <c r="C17" s="5" t="n">
        <v>-7309</v>
      </c>
      <c r="D17" s="5" t="n">
        <v>-3170</v>
      </c>
    </row>
    <row r="18" spans="1:4">
      <c r="A18" s="4" t="s">
        <v>159</v>
      </c>
      <c r="B18" s="5" t="n">
        <v>-2533</v>
      </c>
      <c r="C18" s="5" t="n">
        <v>-153</v>
      </c>
      <c r="D18" s="5" t="n">
        <v>0</v>
      </c>
    </row>
    <row r="19" spans="1:4">
      <c r="A19" s="4" t="s">
        <v>160</v>
      </c>
      <c r="B19" s="5" t="n">
        <v>0</v>
      </c>
      <c r="C19" s="5" t="n">
        <v>0</v>
      </c>
      <c r="D19" s="5" t="n">
        <v>-80831</v>
      </c>
    </row>
    <row r="20" spans="1:4">
      <c r="A20" s="4" t="s">
        <v>1292</v>
      </c>
      <c r="B20" s="5" t="n">
        <v>-9831</v>
      </c>
      <c r="C20" s="5" t="n">
        <v>-38076</v>
      </c>
      <c r="D20" s="5" t="n">
        <v>-45078</v>
      </c>
    </row>
    <row r="21" spans="1:4">
      <c r="A21" s="4" t="s">
        <v>1394</v>
      </c>
      <c r="B21" s="5" t="n">
        <v>0</v>
      </c>
      <c r="C21" s="5" t="n">
        <v>0</v>
      </c>
      <c r="D21" s="5" t="n">
        <v>0</v>
      </c>
    </row>
    <row r="22" spans="1:4">
      <c r="A22" s="4" t="s">
        <v>1395</v>
      </c>
      <c r="B22" s="5" t="n">
        <v>0</v>
      </c>
      <c r="C22" s="5" t="n">
        <v>0</v>
      </c>
      <c r="D22" s="5" t="n">
        <v>5172</v>
      </c>
    </row>
    <row r="23" spans="1:4">
      <c r="A23" s="4" t="s">
        <v>138</v>
      </c>
      <c r="B23" s="5" t="n">
        <v>0</v>
      </c>
      <c r="C23" s="5" t="n">
        <v>0</v>
      </c>
      <c r="D23" s="5" t="n">
        <v>1550</v>
      </c>
    </row>
    <row r="24" spans="1:4">
      <c r="A24" s="4" t="s">
        <v>163</v>
      </c>
      <c r="B24" s="5" t="n">
        <v>107516</v>
      </c>
      <c r="C24" s="5" t="n">
        <v>191614</v>
      </c>
      <c r="D24" s="5" t="n">
        <v>-128297</v>
      </c>
    </row>
    <row r="25" spans="1:4">
      <c r="A25" s="4" t="s">
        <v>164</v>
      </c>
      <c r="B25" s="5" t="n">
        <v>-9523</v>
      </c>
      <c r="C25" s="5" t="n">
        <v>9274</v>
      </c>
      <c r="D25" s="5" t="n">
        <v>-22031</v>
      </c>
    </row>
    <row r="26" spans="1:4">
      <c r="A26" s="4" t="s">
        <v>165</v>
      </c>
      <c r="B26" s="5" t="n">
        <v>-7654</v>
      </c>
      <c r="C26" s="5" t="n">
        <v>164</v>
      </c>
      <c r="D26" s="5" t="n">
        <v>-100195</v>
      </c>
    </row>
    <row r="27" spans="1:4">
      <c r="A27" s="4" t="s">
        <v>166</v>
      </c>
      <c r="B27" s="5" t="n">
        <v>104310</v>
      </c>
      <c r="C27" s="5" t="n">
        <v>104146</v>
      </c>
      <c r="D27" s="5" t="n">
        <v>204341</v>
      </c>
    </row>
    <row r="28" spans="1:4">
      <c r="A28" s="4" t="s">
        <v>167</v>
      </c>
      <c r="B28" s="5" t="n">
        <v>96656</v>
      </c>
      <c r="C28" s="5" t="n">
        <v>104310</v>
      </c>
      <c r="D28" s="5" t="n">
        <v>104146</v>
      </c>
    </row>
    <row r="29" spans="1:4">
      <c r="A29" s="4" t="s">
        <v>1370</v>
      </c>
    </row>
    <row r="30" spans="1:4">
      <c r="A30" s="3" t="s">
        <v>1365</v>
      </c>
    </row>
    <row r="31" spans="1:4">
      <c r="A31" s="4" t="s">
        <v>1392</v>
      </c>
      <c r="B31" s="5" t="n">
        <v>0</v>
      </c>
      <c r="C31" s="5" t="n">
        <v>0</v>
      </c>
      <c r="D31" s="5" t="n">
        <v>446</v>
      </c>
    </row>
    <row r="32" spans="1:4">
      <c r="A32" s="4" t="s">
        <v>145</v>
      </c>
      <c r="B32" s="5" t="n">
        <v>0</v>
      </c>
      <c r="C32" s="5" t="n">
        <v>0</v>
      </c>
      <c r="D32" s="5" t="n">
        <v>0</v>
      </c>
    </row>
    <row r="33" spans="1:4">
      <c r="A33" s="4" t="s">
        <v>146</v>
      </c>
      <c r="D33" s="5" t="n">
        <v>0</v>
      </c>
    </row>
    <row r="34" spans="1:4">
      <c r="A34" s="4" t="s">
        <v>1393</v>
      </c>
      <c r="D34" s="5" t="n">
        <v>0</v>
      </c>
    </row>
    <row r="35" spans="1:4">
      <c r="A35" s="4" t="s">
        <v>148</v>
      </c>
      <c r="B35" s="5" t="n">
        <v>0</v>
      </c>
      <c r="C35" s="5" t="n">
        <v>0</v>
      </c>
      <c r="D35" s="5" t="n">
        <v>0</v>
      </c>
    </row>
    <row r="36" spans="1:4">
      <c r="A36" s="4" t="s">
        <v>149</v>
      </c>
      <c r="C36" s="5" t="n">
        <v>0</v>
      </c>
    </row>
    <row r="37" spans="1:4">
      <c r="A37" s="4" t="s">
        <v>150</v>
      </c>
      <c r="B37" s="5" t="n">
        <v>0</v>
      </c>
    </row>
    <row r="38" spans="1:4">
      <c r="A38" s="4" t="s">
        <v>151</v>
      </c>
      <c r="B38" s="5" t="n">
        <v>0</v>
      </c>
      <c r="C38" s="5" t="n">
        <v>0</v>
      </c>
      <c r="D38" s="5" t="n">
        <v>0</v>
      </c>
    </row>
    <row r="39" spans="1:4">
      <c r="A39" s="4" t="s">
        <v>153</v>
      </c>
      <c r="B39" s="5" t="n">
        <v>0</v>
      </c>
      <c r="C39" s="5" t="n">
        <v>0</v>
      </c>
      <c r="D39" s="5" t="n">
        <v>0</v>
      </c>
    </row>
    <row r="40" spans="1:4">
      <c r="A40" s="4" t="s">
        <v>154</v>
      </c>
      <c r="B40" s="5" t="n">
        <v>0</v>
      </c>
      <c r="C40" s="5" t="n">
        <v>0</v>
      </c>
    </row>
    <row r="41" spans="1:4">
      <c r="A41" s="4" t="s">
        <v>155</v>
      </c>
      <c r="B41" s="5" t="n">
        <v>0</v>
      </c>
      <c r="C41" s="5" t="n">
        <v>0</v>
      </c>
    </row>
    <row r="42" spans="1:4">
      <c r="A42" s="4" t="s">
        <v>156</v>
      </c>
      <c r="B42" s="5" t="n">
        <v>0</v>
      </c>
      <c r="C42" s="5" t="n">
        <v>0</v>
      </c>
      <c r="D42" s="5" t="n">
        <v>0</v>
      </c>
    </row>
    <row r="43" spans="1:4">
      <c r="A43" s="4" t="s">
        <v>157</v>
      </c>
      <c r="B43" s="5" t="n">
        <v>0</v>
      </c>
      <c r="C43" s="5" t="n">
        <v>0</v>
      </c>
      <c r="D43" s="5" t="n">
        <v>0</v>
      </c>
    </row>
    <row r="44" spans="1:4">
      <c r="A44" s="4" t="s">
        <v>158</v>
      </c>
      <c r="C44" s="5" t="n">
        <v>0</v>
      </c>
      <c r="D44" s="5" t="n">
        <v>0</v>
      </c>
    </row>
    <row r="45" spans="1:4">
      <c r="A45" s="4" t="s">
        <v>159</v>
      </c>
      <c r="B45" s="5" t="n">
        <v>0</v>
      </c>
      <c r="C45" s="5" t="n">
        <v>0</v>
      </c>
    </row>
    <row r="46" spans="1:4">
      <c r="A46" s="4" t="s">
        <v>160</v>
      </c>
      <c r="D46" s="5" t="n">
        <v>0</v>
      </c>
    </row>
    <row r="47" spans="1:4">
      <c r="A47" s="4" t="s">
        <v>1292</v>
      </c>
      <c r="B47" s="5" t="n">
        <v>0</v>
      </c>
      <c r="C47" s="5" t="n">
        <v>0</v>
      </c>
      <c r="D47" s="5" t="n">
        <v>0</v>
      </c>
    </row>
    <row r="48" spans="1:4">
      <c r="A48" s="4" t="s">
        <v>1394</v>
      </c>
      <c r="B48" s="5" t="n">
        <v>0</v>
      </c>
      <c r="C48" s="5" t="n">
        <v>0</v>
      </c>
      <c r="D48" s="5" t="n">
        <v>0</v>
      </c>
    </row>
    <row r="49" spans="1:4">
      <c r="A49" s="4" t="s">
        <v>1395</v>
      </c>
      <c r="D49" s="5" t="n">
        <v>0</v>
      </c>
    </row>
    <row r="50" spans="1:4">
      <c r="A50" s="4" t="s">
        <v>138</v>
      </c>
      <c r="D50" s="5" t="n">
        <v>0</v>
      </c>
    </row>
    <row r="51" spans="1:4">
      <c r="A51" s="4" t="s">
        <v>163</v>
      </c>
      <c r="B51" s="5" t="n">
        <v>0</v>
      </c>
      <c r="C51" s="5" t="n">
        <v>0</v>
      </c>
      <c r="D51" s="5" t="n">
        <v>0</v>
      </c>
    </row>
    <row r="52" spans="1:4">
      <c r="A52" s="4" t="s">
        <v>164</v>
      </c>
      <c r="B52" s="5" t="n">
        <v>0</v>
      </c>
      <c r="C52" s="5" t="n">
        <v>0</v>
      </c>
      <c r="D52" s="5" t="n">
        <v>0</v>
      </c>
    </row>
    <row r="53" spans="1:4">
      <c r="A53" s="4" t="s">
        <v>165</v>
      </c>
      <c r="B53" s="5" t="n">
        <v>0</v>
      </c>
      <c r="C53" s="5" t="n">
        <v>0</v>
      </c>
      <c r="D53" s="5" t="n">
        <v>446</v>
      </c>
    </row>
    <row r="54" spans="1:4">
      <c r="A54" s="4" t="s">
        <v>166</v>
      </c>
      <c r="B54" s="5" t="n">
        <v>0</v>
      </c>
      <c r="C54" s="5" t="n">
        <v>0</v>
      </c>
      <c r="D54" s="5" t="n">
        <v>-446</v>
      </c>
    </row>
    <row r="55" spans="1:4">
      <c r="A55" s="4" t="s">
        <v>167</v>
      </c>
      <c r="B55" s="5" t="n">
        <v>0</v>
      </c>
      <c r="C55" s="5" t="n">
        <v>0</v>
      </c>
      <c r="D55" s="5" t="n">
        <v>0</v>
      </c>
    </row>
    <row r="56" spans="1:4">
      <c r="A56" s="4" t="s">
        <v>1373</v>
      </c>
    </row>
    <row r="57" spans="1:4">
      <c r="A57" s="3" t="s">
        <v>1365</v>
      </c>
    </row>
    <row r="58" spans="1:4">
      <c r="A58" s="4" t="s">
        <v>1392</v>
      </c>
      <c r="B58" s="5" t="n">
        <v>-101676</v>
      </c>
      <c r="C58" s="5" t="n">
        <v>-96497</v>
      </c>
      <c r="D58" s="5" t="n">
        <v>-99130</v>
      </c>
    </row>
    <row r="59" spans="1:4">
      <c r="A59" s="4" t="s">
        <v>145</v>
      </c>
      <c r="B59" s="5" t="n">
        <v>-16544</v>
      </c>
      <c r="C59" s="5" t="n">
        <v>-31223</v>
      </c>
      <c r="D59" s="5" t="n">
        <v>-46217</v>
      </c>
    </row>
    <row r="60" spans="1:4">
      <c r="A60" s="4" t="s">
        <v>146</v>
      </c>
      <c r="D60" s="5" t="n">
        <v>0</v>
      </c>
    </row>
    <row r="61" spans="1:4">
      <c r="A61" s="4" t="s">
        <v>1393</v>
      </c>
      <c r="D61" s="5" t="n">
        <v>0</v>
      </c>
    </row>
    <row r="62" spans="1:4">
      <c r="A62" s="4" t="s">
        <v>148</v>
      </c>
      <c r="B62" s="5" t="n">
        <v>0</v>
      </c>
      <c r="C62" s="5" t="n">
        <v>0</v>
      </c>
      <c r="D62" s="5" t="n">
        <v>0</v>
      </c>
    </row>
    <row r="63" spans="1:4">
      <c r="A63" s="4" t="s">
        <v>149</v>
      </c>
      <c r="C63" s="5" t="n">
        <v>0</v>
      </c>
    </row>
    <row r="64" spans="1:4">
      <c r="A64" s="4" t="s">
        <v>150</v>
      </c>
      <c r="B64" s="5" t="n">
        <v>0</v>
      </c>
    </row>
    <row r="65" spans="1:4">
      <c r="A65" s="4" t="s">
        <v>151</v>
      </c>
      <c r="B65" s="5" t="n">
        <v>-16544</v>
      </c>
      <c r="C65" s="5" t="n">
        <v>-31223</v>
      </c>
      <c r="D65" s="5" t="n">
        <v>-46217</v>
      </c>
    </row>
    <row r="66" spans="1:4">
      <c r="A66" s="4" t="s">
        <v>153</v>
      </c>
      <c r="B66" s="5" t="n">
        <v>300600</v>
      </c>
      <c r="C66" s="5" t="n">
        <v>908225</v>
      </c>
      <c r="D66" s="5" t="n">
        <v>453000</v>
      </c>
    </row>
    <row r="67" spans="1:4">
      <c r="A67" s="4" t="s">
        <v>154</v>
      </c>
      <c r="B67" s="5" t="n">
        <v>0</v>
      </c>
      <c r="C67" s="5" t="n">
        <v>0</v>
      </c>
    </row>
    <row r="68" spans="1:4">
      <c r="A68" s="4" t="s">
        <v>155</v>
      </c>
      <c r="B68" s="5" t="n">
        <v>-2925</v>
      </c>
      <c r="C68" s="5" t="n">
        <v>-5139</v>
      </c>
    </row>
    <row r="69" spans="1:4">
      <c r="A69" s="4" t="s">
        <v>156</v>
      </c>
      <c r="B69" s="5" t="n">
        <v>-533500</v>
      </c>
      <c r="C69" s="5" t="n">
        <v>-649650</v>
      </c>
      <c r="D69" s="5" t="n">
        <v>-448799</v>
      </c>
    </row>
    <row r="70" spans="1:4">
      <c r="A70" s="4" t="s">
        <v>157</v>
      </c>
      <c r="B70" s="5" t="n">
        <v>-49</v>
      </c>
      <c r="C70" s="5" t="n">
        <v>-55</v>
      </c>
      <c r="D70" s="5" t="n">
        <v>-59</v>
      </c>
    </row>
    <row r="71" spans="1:4">
      <c r="A71" s="4" t="s">
        <v>158</v>
      </c>
      <c r="C71" s="5" t="n">
        <v>0</v>
      </c>
      <c r="D71" s="5" t="n">
        <v>0</v>
      </c>
    </row>
    <row r="72" spans="1:4">
      <c r="A72" s="4" t="s">
        <v>159</v>
      </c>
      <c r="B72" s="5" t="n">
        <v>0</v>
      </c>
      <c r="C72" s="5" t="n">
        <v>0</v>
      </c>
    </row>
    <row r="73" spans="1:4">
      <c r="A73" s="4" t="s">
        <v>160</v>
      </c>
      <c r="D73" s="5" t="n">
        <v>-80831</v>
      </c>
    </row>
    <row r="74" spans="1:4">
      <c r="A74" s="4" t="s">
        <v>1292</v>
      </c>
      <c r="B74" s="5" t="n">
        <v>13780</v>
      </c>
      <c r="C74" s="5" t="n">
        <v>-38076</v>
      </c>
      <c r="D74" s="5" t="n">
        <v>-45078</v>
      </c>
    </row>
    <row r="75" spans="1:4">
      <c r="A75" s="4" t="s">
        <v>1394</v>
      </c>
      <c r="B75" s="5" t="n">
        <v>308455</v>
      </c>
      <c r="C75" s="5" t="n">
        <v>-52470</v>
      </c>
      <c r="D75" s="5" t="n">
        <v>255878</v>
      </c>
    </row>
    <row r="76" spans="1:4">
      <c r="A76" s="4" t="s">
        <v>1395</v>
      </c>
      <c r="D76" s="5" t="n">
        <v>5172</v>
      </c>
    </row>
    <row r="77" spans="1:4">
      <c r="A77" s="4" t="s">
        <v>138</v>
      </c>
      <c r="D77" s="5" t="n">
        <v>1550</v>
      </c>
    </row>
    <row r="78" spans="1:4">
      <c r="A78" s="4" t="s">
        <v>163</v>
      </c>
      <c r="B78" s="5" t="n">
        <v>86361</v>
      </c>
      <c r="C78" s="5" t="n">
        <v>162835</v>
      </c>
      <c r="D78" s="5" t="n">
        <v>140833</v>
      </c>
    </row>
    <row r="79" spans="1:4">
      <c r="A79" s="4" t="s">
        <v>164</v>
      </c>
      <c r="B79" s="5" t="n">
        <v>0</v>
      </c>
      <c r="C79" s="5" t="n">
        <v>0</v>
      </c>
      <c r="D79" s="5" t="n">
        <v>0</v>
      </c>
    </row>
    <row r="80" spans="1:4">
      <c r="A80" s="4" t="s">
        <v>165</v>
      </c>
      <c r="B80" s="5" t="n">
        <v>-31859</v>
      </c>
      <c r="C80" s="5" t="n">
        <v>35115</v>
      </c>
      <c r="D80" s="5" t="n">
        <v>-4514</v>
      </c>
    </row>
    <row r="81" spans="1:4">
      <c r="A81" s="4" t="s">
        <v>166</v>
      </c>
      <c r="B81" s="5" t="n">
        <v>35241</v>
      </c>
      <c r="C81" s="5" t="n">
        <v>126</v>
      </c>
      <c r="D81" s="5" t="n">
        <v>4640</v>
      </c>
    </row>
    <row r="82" spans="1:4">
      <c r="A82" s="4" t="s">
        <v>167</v>
      </c>
      <c r="B82" s="5" t="n">
        <v>3382</v>
      </c>
      <c r="C82" s="5" t="n">
        <v>35241</v>
      </c>
      <c r="D82" s="5" t="n">
        <v>126</v>
      </c>
    </row>
    <row r="83" spans="1:4">
      <c r="A83" s="4" t="s">
        <v>1376</v>
      </c>
    </row>
    <row r="84" spans="1:4">
      <c r="A84" s="3" t="s">
        <v>1365</v>
      </c>
    </row>
    <row r="85" spans="1:4">
      <c r="A85" s="4" t="s">
        <v>1392</v>
      </c>
      <c r="B85" s="5" t="n">
        <v>18359</v>
      </c>
      <c r="C85" s="5" t="n">
        <v>104989</v>
      </c>
      <c r="D85" s="5" t="n">
        <v>245451</v>
      </c>
    </row>
    <row r="86" spans="1:4">
      <c r="A86" s="4" t="s">
        <v>145</v>
      </c>
      <c r="B86" s="5" t="n">
        <v>-25756</v>
      </c>
      <c r="C86" s="5" t="n">
        <v>-239773</v>
      </c>
      <c r="D86" s="5" t="n">
        <v>-286879</v>
      </c>
    </row>
    <row r="87" spans="1:4">
      <c r="A87" s="4" t="s">
        <v>146</v>
      </c>
      <c r="D87" s="5" t="n">
        <v>0</v>
      </c>
    </row>
    <row r="88" spans="1:4">
      <c r="A88" s="4" t="s">
        <v>1393</v>
      </c>
      <c r="D88" s="5" t="n">
        <v>0</v>
      </c>
    </row>
    <row r="89" spans="1:4">
      <c r="A89" s="4" t="s">
        <v>148</v>
      </c>
      <c r="B89" s="5" t="n">
        <v>16346</v>
      </c>
      <c r="C89" s="5" t="n">
        <v>50780</v>
      </c>
      <c r="D89" s="5" t="n">
        <v>211423</v>
      </c>
    </row>
    <row r="90" spans="1:4">
      <c r="A90" s="4" t="s">
        <v>149</v>
      </c>
      <c r="C90" s="5" t="n">
        <v>0</v>
      </c>
    </row>
    <row r="91" spans="1:4">
      <c r="A91" s="4" t="s">
        <v>150</v>
      </c>
      <c r="B91" s="5" t="n">
        <v>290</v>
      </c>
    </row>
    <row r="92" spans="1:4">
      <c r="A92" s="4" t="s">
        <v>151</v>
      </c>
      <c r="B92" s="5" t="n">
        <v>-9120</v>
      </c>
      <c r="C92" s="5" t="n">
        <v>-188993</v>
      </c>
      <c r="D92" s="5" t="n">
        <v>-75456</v>
      </c>
    </row>
    <row r="93" spans="1:4">
      <c r="A93" s="4" t="s">
        <v>153</v>
      </c>
      <c r="B93" s="5" t="n">
        <v>309889</v>
      </c>
      <c r="C93" s="5" t="n">
        <v>0</v>
      </c>
      <c r="D93" s="5" t="n">
        <v>0</v>
      </c>
    </row>
    <row r="94" spans="1:4">
      <c r="A94" s="4" t="s">
        <v>154</v>
      </c>
      <c r="B94" s="5" t="n">
        <v>0</v>
      </c>
      <c r="C94" s="5" t="n">
        <v>0</v>
      </c>
    </row>
    <row r="95" spans="1:4">
      <c r="A95" s="4" t="s">
        <v>155</v>
      </c>
      <c r="B95" s="5" t="n">
        <v>-4199</v>
      </c>
      <c r="C95" s="5" t="n">
        <v>0</v>
      </c>
    </row>
    <row r="96" spans="1:4">
      <c r="A96" s="4" t="s">
        <v>156</v>
      </c>
      <c r="B96" s="5" t="n">
        <v>-5016</v>
      </c>
      <c r="C96" s="5" t="n">
        <v>0</v>
      </c>
      <c r="D96" s="5" t="n">
        <v>0</v>
      </c>
    </row>
    <row r="97" spans="1:4">
      <c r="A97" s="4" t="s">
        <v>157</v>
      </c>
      <c r="B97" s="5" t="n">
        <v>0</v>
      </c>
      <c r="C97" s="5" t="n">
        <v>0</v>
      </c>
      <c r="D97" s="5" t="n">
        <v>0</v>
      </c>
    </row>
    <row r="98" spans="1:4">
      <c r="A98" s="4" t="s">
        <v>158</v>
      </c>
      <c r="C98" s="5" t="n">
        <v>0</v>
      </c>
      <c r="D98" s="5" t="n">
        <v>0</v>
      </c>
    </row>
    <row r="99" spans="1:4">
      <c r="A99" s="4" t="s">
        <v>159</v>
      </c>
      <c r="B99" s="5" t="n">
        <v>0</v>
      </c>
      <c r="C99" s="5" t="n">
        <v>0</v>
      </c>
    </row>
    <row r="100" spans="1:4">
      <c r="A100" s="4" t="s">
        <v>160</v>
      </c>
      <c r="D100" s="5" t="n">
        <v>0</v>
      </c>
    </row>
    <row r="101" spans="1:4">
      <c r="A101" s="4" t="s">
        <v>1292</v>
      </c>
      <c r="B101" s="5" t="n">
        <v>-21226</v>
      </c>
      <c r="C101" s="5" t="n">
        <v>0</v>
      </c>
      <c r="D101" s="5" t="n">
        <v>0</v>
      </c>
    </row>
    <row r="102" spans="1:4">
      <c r="A102" s="4" t="s">
        <v>1394</v>
      </c>
      <c r="B102" s="5" t="n">
        <v>-291781</v>
      </c>
      <c r="C102" s="5" t="n">
        <v>86513</v>
      </c>
      <c r="D102" s="5" t="n">
        <v>-169111</v>
      </c>
    </row>
    <row r="103" spans="1:4">
      <c r="A103" s="4" t="s">
        <v>1395</v>
      </c>
      <c r="D103" s="5" t="n">
        <v>0</v>
      </c>
    </row>
    <row r="104" spans="1:4">
      <c r="A104" s="4" t="s">
        <v>138</v>
      </c>
      <c r="D104" s="5" t="n">
        <v>0</v>
      </c>
    </row>
    <row r="105" spans="1:4">
      <c r="A105" s="4" t="s">
        <v>163</v>
      </c>
      <c r="B105" s="5" t="n">
        <v>-12333</v>
      </c>
      <c r="C105" s="5" t="n">
        <v>86513</v>
      </c>
      <c r="D105" s="5" t="n">
        <v>-169111</v>
      </c>
    </row>
    <row r="106" spans="1:4">
      <c r="A106" s="4" t="s">
        <v>164</v>
      </c>
      <c r="B106" s="5" t="n">
        <v>0</v>
      </c>
      <c r="C106" s="5" t="n">
        <v>0</v>
      </c>
      <c r="D106" s="5" t="n">
        <v>0</v>
      </c>
    </row>
    <row r="107" spans="1:4">
      <c r="A107" s="4" t="s">
        <v>165</v>
      </c>
      <c r="B107" s="5" t="n">
        <v>-3094</v>
      </c>
      <c r="C107" s="5" t="n">
        <v>2509</v>
      </c>
      <c r="D107" s="5" t="n">
        <v>884</v>
      </c>
    </row>
    <row r="108" spans="1:4">
      <c r="A108" s="4" t="s">
        <v>166</v>
      </c>
      <c r="B108" s="5" t="n">
        <v>3393</v>
      </c>
      <c r="C108" s="5" t="n">
        <v>884</v>
      </c>
      <c r="D108" s="5" t="n">
        <v>0</v>
      </c>
    </row>
    <row r="109" spans="1:4">
      <c r="A109" s="4" t="s">
        <v>167</v>
      </c>
      <c r="B109" s="5" t="n">
        <v>299</v>
      </c>
      <c r="C109" s="5" t="n">
        <v>3393</v>
      </c>
      <c r="D109" s="5" t="n">
        <v>884</v>
      </c>
    </row>
    <row r="110" spans="1:4">
      <c r="A110" s="4" t="s">
        <v>1379</v>
      </c>
    </row>
    <row r="111" spans="1:4">
      <c r="A111" s="3" t="s">
        <v>1365</v>
      </c>
    </row>
    <row r="112" spans="1:4">
      <c r="A112" s="4" t="s">
        <v>1392</v>
      </c>
      <c r="B112" s="5" t="n">
        <v>94019</v>
      </c>
      <c r="C112" s="5" t="n">
        <v>107534</v>
      </c>
      <c r="D112" s="5" t="n">
        <v>106459</v>
      </c>
    </row>
    <row r="113" spans="1:4">
      <c r="A113" s="4" t="s">
        <v>145</v>
      </c>
      <c r="B113" s="5" t="n">
        <v>-92810</v>
      </c>
      <c r="C113" s="5" t="n">
        <v>-101379</v>
      </c>
      <c r="D113" s="5" t="n">
        <v>-268738</v>
      </c>
    </row>
    <row r="114" spans="1:4">
      <c r="A114" s="4" t="s">
        <v>146</v>
      </c>
      <c r="D114" s="5" t="n">
        <v>-20303</v>
      </c>
    </row>
    <row r="115" spans="1:4">
      <c r="A115" s="4" t="s">
        <v>1393</v>
      </c>
      <c r="D115" s="5" t="n">
        <v>4185</v>
      </c>
    </row>
    <row r="116" spans="1:4">
      <c r="A116" s="4" t="s">
        <v>148</v>
      </c>
      <c r="B116" s="5" t="n">
        <v>2125</v>
      </c>
      <c r="C116" s="5" t="n">
        <v>9255</v>
      </c>
      <c r="D116" s="5" t="n">
        <v>203436</v>
      </c>
    </row>
    <row r="117" spans="1:4">
      <c r="A117" s="4" t="s">
        <v>149</v>
      </c>
      <c r="C117" s="5" t="n">
        <v>-4410</v>
      </c>
    </row>
    <row r="118" spans="1:4">
      <c r="A118" s="4" t="s">
        <v>150</v>
      </c>
      <c r="B118" s="5" t="n">
        <v>0</v>
      </c>
    </row>
    <row r="119" spans="1:4">
      <c r="A119" s="4" t="s">
        <v>151</v>
      </c>
      <c r="B119" s="5" t="n">
        <v>-90685</v>
      </c>
      <c r="C119" s="5" t="n">
        <v>-96534</v>
      </c>
      <c r="D119" s="5" t="n">
        <v>-81420</v>
      </c>
    </row>
    <row r="120" spans="1:4">
      <c r="A120" s="4" t="s">
        <v>153</v>
      </c>
      <c r="B120" s="5" t="n">
        <v>97778</v>
      </c>
      <c r="C120" s="5" t="n">
        <v>20577</v>
      </c>
      <c r="D120" s="5" t="n">
        <v>1393</v>
      </c>
    </row>
    <row r="121" spans="1:4">
      <c r="A121" s="4" t="s">
        <v>154</v>
      </c>
      <c r="B121" s="5" t="n">
        <v>-10000</v>
      </c>
      <c r="C121" s="5" t="n">
        <v>-9453</v>
      </c>
    </row>
    <row r="122" spans="1:4">
      <c r="A122" s="4" t="s">
        <v>155</v>
      </c>
      <c r="B122" s="5" t="n">
        <v>-886</v>
      </c>
      <c r="C122" s="5" t="n">
        <v>0</v>
      </c>
    </row>
    <row r="123" spans="1:4">
      <c r="A123" s="4" t="s">
        <v>156</v>
      </c>
      <c r="B123" s="5" t="n">
        <v>-31812</v>
      </c>
      <c r="C123" s="5" t="n">
        <v>-27353</v>
      </c>
      <c r="D123" s="5" t="n">
        <v>-11475</v>
      </c>
    </row>
    <row r="124" spans="1:4">
      <c r="A124" s="4" t="s">
        <v>157</v>
      </c>
      <c r="B124" s="5" t="n">
        <v>0</v>
      </c>
      <c r="C124" s="5" t="n">
        <v>0</v>
      </c>
      <c r="D124" s="5" t="n">
        <v>0</v>
      </c>
    </row>
    <row r="125" spans="1:4">
      <c r="A125" s="4" t="s">
        <v>158</v>
      </c>
      <c r="C125" s="5" t="n">
        <v>-7309</v>
      </c>
      <c r="D125" s="5" t="n">
        <v>-3170</v>
      </c>
    </row>
    <row r="126" spans="1:4">
      <c r="A126" s="4" t="s">
        <v>159</v>
      </c>
      <c r="B126" s="5" t="n">
        <v>-2533</v>
      </c>
      <c r="C126" s="5" t="n">
        <v>-153</v>
      </c>
    </row>
    <row r="127" spans="1:4">
      <c r="A127" s="4" t="s">
        <v>160</v>
      </c>
      <c r="D127" s="5" t="n">
        <v>0</v>
      </c>
    </row>
    <row r="128" spans="1:4">
      <c r="A128" s="4" t="s">
        <v>1292</v>
      </c>
      <c r="B128" s="5" t="n">
        <v>-2385</v>
      </c>
      <c r="C128" s="5" t="n">
        <v>0</v>
      </c>
      <c r="D128" s="5" t="n">
        <v>0</v>
      </c>
    </row>
    <row r="129" spans="1:4">
      <c r="A129" s="4" t="s">
        <v>1394</v>
      </c>
      <c r="B129" s="5" t="n">
        <v>-16674</v>
      </c>
      <c r="C129" s="5" t="n">
        <v>-34043</v>
      </c>
      <c r="D129" s="5" t="n">
        <v>-86767</v>
      </c>
    </row>
    <row r="130" spans="1:4">
      <c r="A130" s="4" t="s">
        <v>1395</v>
      </c>
      <c r="D130" s="5" t="n">
        <v>0</v>
      </c>
    </row>
    <row r="131" spans="1:4">
      <c r="A131" s="4" t="s">
        <v>138</v>
      </c>
      <c r="D131" s="5" t="n">
        <v>0</v>
      </c>
    </row>
    <row r="132" spans="1:4">
      <c r="A132" s="4" t="s">
        <v>163</v>
      </c>
      <c r="B132" s="5" t="n">
        <v>33488</v>
      </c>
      <c r="C132" s="5" t="n">
        <v>-57734</v>
      </c>
      <c r="D132" s="5" t="n">
        <v>-100019</v>
      </c>
    </row>
    <row r="133" spans="1:4">
      <c r="A133" s="4" t="s">
        <v>164</v>
      </c>
      <c r="B133" s="5" t="n">
        <v>-9523</v>
      </c>
      <c r="C133" s="5" t="n">
        <v>9274</v>
      </c>
      <c r="D133" s="5" t="n">
        <v>-22031</v>
      </c>
    </row>
    <row r="134" spans="1:4">
      <c r="A134" s="4" t="s">
        <v>165</v>
      </c>
      <c r="B134" s="5" t="n">
        <v>27299</v>
      </c>
      <c r="C134" s="5" t="n">
        <v>-37460</v>
      </c>
      <c r="D134" s="5" t="n">
        <v>-97011</v>
      </c>
    </row>
    <row r="135" spans="1:4">
      <c r="A135" s="4" t="s">
        <v>166</v>
      </c>
      <c r="B135" s="5" t="n">
        <v>65676</v>
      </c>
      <c r="C135" s="5" t="n">
        <v>103136</v>
      </c>
      <c r="D135" s="5" t="n">
        <v>200147</v>
      </c>
    </row>
    <row r="136" spans="1:4">
      <c r="A136" s="4" t="s">
        <v>167</v>
      </c>
      <c r="B136" s="6" t="n">
        <v>92975</v>
      </c>
      <c r="C136" s="6" t="n">
        <v>65676</v>
      </c>
      <c r="D136" s="6" t="n">
        <v>1031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1</v>
      </c>
      <c r="B1" s="2" t="s">
        <v>2</v>
      </c>
      <c r="C1" s="2" t="s">
        <v>30</v>
      </c>
    </row>
    <row r="2" spans="1:3">
      <c r="A2" s="3" t="s">
        <v>122</v>
      </c>
    </row>
    <row r="3" spans="1:3">
      <c r="A3" s="4" t="s">
        <v>123</v>
      </c>
      <c r="B3" s="7" t="n">
        <v>0.01</v>
      </c>
      <c r="C3" s="7" t="n">
        <v>0.01</v>
      </c>
    </row>
    <row r="4" spans="1:3">
      <c r="A4" s="4" t="s">
        <v>124</v>
      </c>
      <c r="B4" s="5" t="n">
        <v>90000000</v>
      </c>
      <c r="C4" s="5" t="n">
        <v>90000000</v>
      </c>
    </row>
    <row r="5" spans="1:3">
      <c r="A5" s="4" t="s">
        <v>125</v>
      </c>
      <c r="B5" s="5" t="n">
        <v>35213991</v>
      </c>
      <c r="C5" s="5" t="n">
        <v>34976743</v>
      </c>
    </row>
    <row r="6" spans="1:3">
      <c r="A6" s="4" t="s">
        <v>126</v>
      </c>
      <c r="B6" s="5" t="n">
        <v>1291441</v>
      </c>
      <c r="C6" s="5" t="n">
        <v>1291441</v>
      </c>
    </row>
    <row r="7" spans="1:3">
      <c r="A7" s="4" t="s">
        <v>127</v>
      </c>
      <c r="B7" s="5" t="n">
        <v>2756419</v>
      </c>
      <c r="C7" s="5" t="n">
        <v>2756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51</v>
      </c>
      <c r="B4" s="6" t="n">
        <v>-176890</v>
      </c>
      <c r="C4" s="6" t="n">
        <v>-77149</v>
      </c>
      <c r="D4" s="6" t="n">
        <v>88707</v>
      </c>
    </row>
    <row r="5" spans="1:4">
      <c r="A5" s="3" t="s">
        <v>130</v>
      </c>
    </row>
    <row r="6" spans="1:4">
      <c r="A6" s="4" t="s">
        <v>40</v>
      </c>
      <c r="B6" s="5" t="n">
        <v>118748</v>
      </c>
      <c r="C6" s="5" t="n">
        <v>136812</v>
      </c>
      <c r="D6" s="5" t="n">
        <v>114293</v>
      </c>
    </row>
    <row r="7" spans="1:4">
      <c r="A7" s="4" t="s">
        <v>131</v>
      </c>
      <c r="B7" s="5" t="n">
        <v>15720</v>
      </c>
      <c r="C7" s="5" t="n">
        <v>-51643</v>
      </c>
      <c r="D7" s="5" t="n">
        <v>-7457</v>
      </c>
    </row>
    <row r="8" spans="1:4">
      <c r="A8" s="4" t="s">
        <v>132</v>
      </c>
      <c r="B8" s="5" t="n">
        <v>923</v>
      </c>
      <c r="C8" s="5" t="n">
        <v>0</v>
      </c>
      <c r="D8" s="5" t="n">
        <v>660</v>
      </c>
    </row>
    <row r="9" spans="1:4">
      <c r="A9" s="4" t="s">
        <v>133</v>
      </c>
      <c r="B9" s="5" t="n">
        <v>1606</v>
      </c>
      <c r="C9" s="5" t="n">
        <v>1000</v>
      </c>
      <c r="D9" s="5" t="n">
        <v>4323</v>
      </c>
    </row>
    <row r="10" spans="1:4">
      <c r="A10" s="4" t="s">
        <v>44</v>
      </c>
      <c r="B10" s="5" t="n">
        <v>14499</v>
      </c>
      <c r="C10" s="5" t="n">
        <v>30693</v>
      </c>
      <c r="D10" s="5" t="n">
        <v>35849</v>
      </c>
    </row>
    <row r="11" spans="1:4">
      <c r="A11" s="4" t="s">
        <v>134</v>
      </c>
      <c r="B11" s="5" t="n">
        <v>0</v>
      </c>
      <c r="C11" s="5" t="n">
        <v>0</v>
      </c>
      <c r="D11" s="5" t="n">
        <v>-3921</v>
      </c>
    </row>
    <row r="12" spans="1:4">
      <c r="A12" s="4" t="s">
        <v>43</v>
      </c>
      <c r="B12" s="5" t="n">
        <v>16278</v>
      </c>
      <c r="C12" s="5" t="n">
        <v>55104</v>
      </c>
      <c r="D12" s="5" t="n">
        <v>7167</v>
      </c>
    </row>
    <row r="13" spans="1:4">
      <c r="A13" s="4" t="s">
        <v>135</v>
      </c>
      <c r="B13" s="5" t="n">
        <v>0</v>
      </c>
      <c r="C13" s="5" t="n">
        <v>0</v>
      </c>
      <c r="D13" s="5" t="n">
        <v>2591</v>
      </c>
    </row>
    <row r="14" spans="1:4">
      <c r="A14" s="4" t="s">
        <v>136</v>
      </c>
      <c r="B14" s="5" t="n">
        <v>12352</v>
      </c>
      <c r="C14" s="5" t="n">
        <v>21181</v>
      </c>
      <c r="D14" s="5" t="n">
        <v>16353</v>
      </c>
    </row>
    <row r="15" spans="1:4">
      <c r="A15" s="4" t="s">
        <v>137</v>
      </c>
      <c r="B15" s="5" t="n">
        <v>-4438</v>
      </c>
      <c r="C15" s="5" t="n">
        <v>2619</v>
      </c>
      <c r="D15" s="5" t="n">
        <v>9418</v>
      </c>
    </row>
    <row r="16" spans="1:4">
      <c r="A16" s="4" t="s">
        <v>138</v>
      </c>
      <c r="B16" s="5" t="n">
        <v>0</v>
      </c>
      <c r="C16" s="5" t="n">
        <v>0</v>
      </c>
      <c r="D16" s="5" t="n">
        <v>-1550</v>
      </c>
    </row>
    <row r="17" spans="1:4">
      <c r="A17" s="3" t="s">
        <v>139</v>
      </c>
    </row>
    <row r="18" spans="1:4">
      <c r="A18" s="4" t="s">
        <v>140</v>
      </c>
      <c r="B18" s="5" t="n">
        <v>23759</v>
      </c>
      <c r="C18" s="5" t="n">
        <v>46608</v>
      </c>
      <c r="D18" s="5" t="n">
        <v>24112</v>
      </c>
    </row>
    <row r="19" spans="1:4">
      <c r="A19" s="4" t="s">
        <v>78</v>
      </c>
      <c r="B19" s="5" t="n">
        <v>-1958</v>
      </c>
      <c r="C19" s="5" t="n">
        <v>-3380</v>
      </c>
      <c r="D19" s="5" t="n">
        <v>-21478</v>
      </c>
    </row>
    <row r="20" spans="1:4">
      <c r="A20" s="4" t="s">
        <v>141</v>
      </c>
      <c r="B20" s="5" t="n">
        <v>1267</v>
      </c>
      <c r="C20" s="5" t="n">
        <v>493</v>
      </c>
      <c r="D20" s="5" t="n">
        <v>-25485</v>
      </c>
    </row>
    <row r="21" spans="1:4">
      <c r="A21" s="4" t="s">
        <v>93</v>
      </c>
      <c r="B21" s="5" t="n">
        <v>15052</v>
      </c>
      <c r="C21" s="5" t="n">
        <v>13316</v>
      </c>
      <c r="D21" s="5" t="n">
        <v>-4665</v>
      </c>
    </row>
    <row r="22" spans="1:4">
      <c r="A22" s="4" t="s">
        <v>142</v>
      </c>
      <c r="B22" s="5" t="n">
        <v>-19713</v>
      </c>
      <c r="C22" s="5" t="n">
        <v>-34035</v>
      </c>
      <c r="D22" s="5" t="n">
        <v>29461</v>
      </c>
    </row>
    <row r="23" spans="1:4">
      <c r="A23" s="4" t="s">
        <v>107</v>
      </c>
      <c r="B23" s="5" t="n">
        <v>-6503</v>
      </c>
      <c r="C23" s="5" t="n">
        <v>-25593</v>
      </c>
      <c r="D23" s="5" t="n">
        <v>-15152</v>
      </c>
    </row>
    <row r="24" spans="1:4">
      <c r="A24" s="4" t="s">
        <v>143</v>
      </c>
      <c r="B24" s="5" t="n">
        <v>10702</v>
      </c>
      <c r="C24" s="5" t="n">
        <v>116026</v>
      </c>
      <c r="D24" s="5" t="n">
        <v>253226</v>
      </c>
    </row>
    <row r="25" spans="1:4">
      <c r="A25" s="3" t="s">
        <v>144</v>
      </c>
    </row>
    <row r="26" spans="1:4">
      <c r="A26" s="4" t="s">
        <v>145</v>
      </c>
      <c r="B26" s="5" t="n">
        <v>-135110</v>
      </c>
      <c r="C26" s="5" t="n">
        <v>-372375</v>
      </c>
      <c r="D26" s="5" t="n">
        <v>-601834</v>
      </c>
    </row>
    <row r="27" spans="1:4">
      <c r="A27" s="4" t="s">
        <v>146</v>
      </c>
      <c r="B27" s="5" t="n">
        <v>0</v>
      </c>
      <c r="C27" s="5" t="n">
        <v>0</v>
      </c>
      <c r="D27" s="5" t="n">
        <v>-20303</v>
      </c>
    </row>
    <row r="28" spans="1:4">
      <c r="A28" s="4" t="s">
        <v>147</v>
      </c>
      <c r="B28" s="5" t="n">
        <v>0</v>
      </c>
      <c r="C28" s="5" t="n">
        <v>0</v>
      </c>
      <c r="D28" s="5" t="n">
        <v>4185</v>
      </c>
    </row>
    <row r="29" spans="1:4">
      <c r="A29" s="4" t="s">
        <v>148</v>
      </c>
      <c r="B29" s="5" t="n">
        <v>18471</v>
      </c>
      <c r="C29" s="5" t="n">
        <v>60035</v>
      </c>
      <c r="D29" s="5" t="n">
        <v>414859</v>
      </c>
    </row>
    <row r="30" spans="1:4">
      <c r="A30" s="4" t="s">
        <v>149</v>
      </c>
      <c r="B30" s="5" t="n">
        <v>0</v>
      </c>
      <c r="C30" s="5" t="n">
        <v>-4410</v>
      </c>
      <c r="D30" s="5" t="n">
        <v>0</v>
      </c>
    </row>
    <row r="31" spans="1:4">
      <c r="A31" s="4" t="s">
        <v>150</v>
      </c>
      <c r="B31" s="5" t="n">
        <v>290</v>
      </c>
      <c r="C31" s="5" t="n">
        <v>0</v>
      </c>
      <c r="D31" s="5" t="n">
        <v>0</v>
      </c>
    </row>
    <row r="32" spans="1:4">
      <c r="A32" s="4" t="s">
        <v>151</v>
      </c>
      <c r="B32" s="5" t="n">
        <v>-116349</v>
      </c>
      <c r="C32" s="5" t="n">
        <v>-316750</v>
      </c>
      <c r="D32" s="5" t="n">
        <v>-203093</v>
      </c>
    </row>
    <row r="33" spans="1:4">
      <c r="A33" s="3" t="s">
        <v>152</v>
      </c>
    </row>
    <row r="34" spans="1:4">
      <c r="A34" s="4" t="s">
        <v>153</v>
      </c>
      <c r="B34" s="5" t="n">
        <v>708267</v>
      </c>
      <c r="C34" s="5" t="n">
        <v>928802</v>
      </c>
      <c r="D34" s="5" t="n">
        <v>454393</v>
      </c>
    </row>
    <row r="35" spans="1:4">
      <c r="A35" s="4" t="s">
        <v>154</v>
      </c>
      <c r="B35" s="5" t="n">
        <v>-10000</v>
      </c>
      <c r="C35" s="5" t="n">
        <v>-9453</v>
      </c>
      <c r="D35" s="5" t="n">
        <v>0</v>
      </c>
    </row>
    <row r="36" spans="1:4">
      <c r="A36" s="4" t="s">
        <v>155</v>
      </c>
      <c r="B36" s="5" t="n">
        <v>-8010</v>
      </c>
      <c r="C36" s="5" t="n">
        <v>-5139</v>
      </c>
      <c r="D36" s="5" t="n">
        <v>0</v>
      </c>
    </row>
    <row r="37" spans="1:4">
      <c r="A37" s="4" t="s">
        <v>156</v>
      </c>
      <c r="B37" s="5" t="n">
        <v>-570328</v>
      </c>
      <c r="C37" s="5" t="n">
        <v>-677003</v>
      </c>
      <c r="D37" s="5" t="n">
        <v>-460274</v>
      </c>
    </row>
    <row r="38" spans="1:4">
      <c r="A38" s="4" t="s">
        <v>157</v>
      </c>
      <c r="B38" s="5" t="n">
        <v>-49</v>
      </c>
      <c r="C38" s="5" t="n">
        <v>-55</v>
      </c>
      <c r="D38" s="5" t="n">
        <v>-59</v>
      </c>
    </row>
    <row r="39" spans="1:4">
      <c r="A39" s="4" t="s">
        <v>158</v>
      </c>
      <c r="B39" s="5" t="n">
        <v>0</v>
      </c>
      <c r="C39" s="5" t="n">
        <v>-7309</v>
      </c>
      <c r="D39" s="5" t="n">
        <v>-3170</v>
      </c>
    </row>
    <row r="40" spans="1:4">
      <c r="A40" s="4" t="s">
        <v>159</v>
      </c>
      <c r="B40" s="5" t="n">
        <v>-2533</v>
      </c>
      <c r="C40" s="5" t="n">
        <v>-153</v>
      </c>
      <c r="D40" s="5" t="n">
        <v>0</v>
      </c>
    </row>
    <row r="41" spans="1:4">
      <c r="A41" s="4" t="s">
        <v>160</v>
      </c>
      <c r="B41" s="5" t="n">
        <v>0</v>
      </c>
      <c r="C41" s="5" t="n">
        <v>0</v>
      </c>
      <c r="D41" s="5" t="n">
        <v>-80831</v>
      </c>
    </row>
    <row r="42" spans="1:4">
      <c r="A42" s="4" t="s">
        <v>161</v>
      </c>
      <c r="B42" s="5" t="n">
        <v>-9831</v>
      </c>
      <c r="C42" s="5" t="n">
        <v>-38076</v>
      </c>
      <c r="D42" s="5" t="n">
        <v>-45078</v>
      </c>
    </row>
    <row r="43" spans="1:4">
      <c r="A43" s="4" t="s">
        <v>162</v>
      </c>
      <c r="B43" s="5" t="n">
        <v>0</v>
      </c>
      <c r="C43" s="5" t="n">
        <v>0</v>
      </c>
      <c r="D43" s="5" t="n">
        <v>5172</v>
      </c>
    </row>
    <row r="44" spans="1:4">
      <c r="A44" s="4" t="s">
        <v>138</v>
      </c>
      <c r="B44" s="5" t="n">
        <v>0</v>
      </c>
      <c r="C44" s="5" t="n">
        <v>0</v>
      </c>
      <c r="D44" s="5" t="n">
        <v>1550</v>
      </c>
    </row>
    <row r="45" spans="1:4">
      <c r="A45" s="4" t="s">
        <v>163</v>
      </c>
      <c r="B45" s="5" t="n">
        <v>107516</v>
      </c>
      <c r="C45" s="5" t="n">
        <v>191614</v>
      </c>
      <c r="D45" s="5" t="n">
        <v>-128297</v>
      </c>
    </row>
    <row r="46" spans="1:4">
      <c r="A46" s="4" t="s">
        <v>164</v>
      </c>
      <c r="B46" s="5" t="n">
        <v>-9523</v>
      </c>
      <c r="C46" s="5" t="n">
        <v>9274</v>
      </c>
      <c r="D46" s="5" t="n">
        <v>-22031</v>
      </c>
    </row>
    <row r="47" spans="1:4">
      <c r="A47" s="4" t="s">
        <v>165</v>
      </c>
      <c r="B47" s="5" t="n">
        <v>-7654</v>
      </c>
      <c r="C47" s="5" t="n">
        <v>164</v>
      </c>
      <c r="D47" s="5" t="n">
        <v>-100195</v>
      </c>
    </row>
    <row r="48" spans="1:4">
      <c r="A48" s="4" t="s">
        <v>166</v>
      </c>
      <c r="B48" s="5" t="n">
        <v>104310</v>
      </c>
      <c r="C48" s="5" t="n">
        <v>104146</v>
      </c>
      <c r="D48" s="5" t="n">
        <v>204341</v>
      </c>
    </row>
    <row r="49" spans="1:4">
      <c r="A49" s="4" t="s">
        <v>167</v>
      </c>
      <c r="B49" s="5" t="n">
        <v>96656</v>
      </c>
      <c r="C49" s="5" t="n">
        <v>104310</v>
      </c>
      <c r="D49" s="5" t="n">
        <v>104146</v>
      </c>
    </row>
    <row r="50" spans="1:4">
      <c r="A50" s="3" t="s">
        <v>168</v>
      </c>
    </row>
    <row r="51" spans="1:4">
      <c r="A51" s="4" t="s">
        <v>169</v>
      </c>
      <c r="B51" s="5" t="n">
        <v>0</v>
      </c>
      <c r="C51" s="5" t="n">
        <v>18285</v>
      </c>
      <c r="D51" s="5" t="n">
        <v>69680</v>
      </c>
    </row>
    <row r="52" spans="1:4">
      <c r="A52" s="4" t="s">
        <v>170</v>
      </c>
      <c r="B52" s="5" t="n">
        <v>0</v>
      </c>
      <c r="C52" s="5" t="n">
        <v>-74480</v>
      </c>
      <c r="D52" s="5" t="n">
        <v>-183688</v>
      </c>
    </row>
    <row r="53" spans="1:4">
      <c r="A53" s="4" t="s">
        <v>171</v>
      </c>
      <c r="B53" s="5" t="n">
        <v>0</v>
      </c>
      <c r="C53" s="5" t="n">
        <v>1228</v>
      </c>
      <c r="D53" s="5" t="n">
        <v>13417</v>
      </c>
    </row>
    <row r="54" spans="1:4">
      <c r="A54" s="4" t="s">
        <v>172</v>
      </c>
      <c r="B54" s="6" t="n">
        <v>0</v>
      </c>
      <c r="C54" s="6" t="n">
        <v>24394</v>
      </c>
      <c r="D5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31</v>
      </c>
    </row>
    <row r="3" spans="1:4">
      <c r="A3" s="4" t="s">
        <v>174</v>
      </c>
      <c r="B3" s="6" t="n">
        <v>1509892</v>
      </c>
    </row>
    <row r="4" spans="1:4">
      <c r="A4" s="4" t="s">
        <v>175</v>
      </c>
      <c r="B4" s="5" t="n">
        <v>34976743</v>
      </c>
      <c r="C4" s="5" t="n">
        <v>34838374</v>
      </c>
    </row>
    <row r="5" spans="1:4">
      <c r="A5" s="4" t="s">
        <v>159</v>
      </c>
      <c r="B5" s="6" t="n">
        <v>-2533</v>
      </c>
      <c r="C5" s="6" t="n">
        <v>-153</v>
      </c>
      <c r="D5" s="6" t="n">
        <v>0</v>
      </c>
    </row>
    <row r="6" spans="1:4">
      <c r="A6" s="4" t="s">
        <v>176</v>
      </c>
      <c r="D6" s="5" t="n">
        <v>-1160940</v>
      </c>
    </row>
    <row r="7" spans="1:4">
      <c r="A7" s="4" t="s">
        <v>63</v>
      </c>
      <c r="B7" s="5" t="n">
        <v>-5311</v>
      </c>
      <c r="C7" s="5" t="n">
        <v>1409</v>
      </c>
      <c r="D7" s="6" t="n">
        <v>-5228</v>
      </c>
    </row>
    <row r="8" spans="1:4">
      <c r="A8" s="4" t="s">
        <v>177</v>
      </c>
      <c r="B8" s="5" t="n">
        <v>-38458</v>
      </c>
      <c r="C8" s="5" t="n">
        <v>-19490</v>
      </c>
      <c r="D8" s="6" t="n">
        <v>-113823</v>
      </c>
    </row>
    <row r="9" spans="1:4">
      <c r="A9" s="4" t="s">
        <v>178</v>
      </c>
      <c r="B9" s="6" t="n">
        <v>1294232</v>
      </c>
      <c r="C9" s="6" t="n">
        <v>1509892</v>
      </c>
    </row>
    <row r="10" spans="1:4">
      <c r="A10" s="4" t="s">
        <v>179</v>
      </c>
      <c r="B10" s="5" t="n">
        <v>35213991</v>
      </c>
      <c r="C10" s="5" t="n">
        <v>34976743</v>
      </c>
      <c r="D10" s="5" t="n">
        <v>34838374</v>
      </c>
    </row>
    <row r="11" spans="1:4">
      <c r="A11" s="4" t="s">
        <v>180</v>
      </c>
    </row>
    <row r="12" spans="1:4">
      <c r="A12" s="4" t="s">
        <v>181</v>
      </c>
      <c r="B12" s="6" t="n">
        <v>15473</v>
      </c>
      <c r="C12" s="6" t="n">
        <v>26223</v>
      </c>
      <c r="D12" s="6" t="n">
        <v>22283</v>
      </c>
    </row>
    <row r="13" spans="1:4">
      <c r="A13" s="4" t="s">
        <v>162</v>
      </c>
      <c r="B13" s="5" t="n">
        <v>0</v>
      </c>
      <c r="C13" s="5" t="n">
        <v>0</v>
      </c>
      <c r="D13" s="5" t="n">
        <v>0</v>
      </c>
    </row>
    <row r="14" spans="1:4">
      <c r="A14" s="4" t="s">
        <v>182</v>
      </c>
      <c r="D14" s="5" t="n">
        <v>0</v>
      </c>
    </row>
    <row r="15" spans="1:4">
      <c r="A15" s="4" t="s">
        <v>158</v>
      </c>
      <c r="C15" s="5" t="n">
        <v>-5467</v>
      </c>
      <c r="D15" s="5" t="n">
        <v>3427</v>
      </c>
    </row>
    <row r="16" spans="1:4">
      <c r="A16" s="4" t="s">
        <v>183</v>
      </c>
      <c r="B16" s="5" t="n">
        <v>0</v>
      </c>
      <c r="C16" s="5" t="n">
        <v>0</v>
      </c>
      <c r="D16" s="5" t="n">
        <v>0</v>
      </c>
    </row>
    <row r="17" spans="1:4">
      <c r="A17" s="4" t="s">
        <v>159</v>
      </c>
      <c r="B17" s="5" t="n">
        <v>0</v>
      </c>
      <c r="C17" s="5" t="n">
        <v>0</v>
      </c>
    </row>
    <row r="18" spans="1:4">
      <c r="A18" s="4" t="s">
        <v>184</v>
      </c>
      <c r="C18" s="5" t="n">
        <v>1498</v>
      </c>
    </row>
    <row r="19" spans="1:4">
      <c r="A19" s="4" t="s">
        <v>185</v>
      </c>
      <c r="D19" s="5" t="n">
        <v>0</v>
      </c>
    </row>
    <row r="20" spans="1:4">
      <c r="A20" s="4" t="s">
        <v>186</v>
      </c>
      <c r="B20" s="5" t="n">
        <v>0</v>
      </c>
      <c r="C20" s="5" t="n">
        <v>0</v>
      </c>
      <c r="D20" s="5" t="n">
        <v>0</v>
      </c>
    </row>
    <row r="21" spans="1:4">
      <c r="A21" s="4" t="s">
        <v>63</v>
      </c>
      <c r="B21" s="5" t="n">
        <v>-1739</v>
      </c>
      <c r="C21" s="5" t="n">
        <v>-1070</v>
      </c>
      <c r="D21" s="5" t="n">
        <v>-2837</v>
      </c>
    </row>
    <row r="22" spans="1:4">
      <c r="A22" s="4" t="s">
        <v>51</v>
      </c>
      <c r="B22" s="5" t="n">
        <v>-6848</v>
      </c>
      <c r="C22" s="5" t="n">
        <v>-5711</v>
      </c>
      <c r="D22" s="5" t="n">
        <v>3350</v>
      </c>
    </row>
    <row r="23" spans="1:4">
      <c r="A23" s="4" t="s">
        <v>177</v>
      </c>
      <c r="B23" s="5" t="n">
        <v>0</v>
      </c>
      <c r="C23" s="5" t="n">
        <v>0</v>
      </c>
      <c r="D23" s="5" t="n">
        <v>0</v>
      </c>
    </row>
    <row r="24" spans="1:4">
      <c r="A24" s="4" t="s">
        <v>187</v>
      </c>
      <c r="B24" s="5" t="n">
        <v>6886</v>
      </c>
      <c r="C24" s="5" t="n">
        <v>15473</v>
      </c>
      <c r="D24" s="5" t="n">
        <v>26223</v>
      </c>
    </row>
    <row r="25" spans="1:4">
      <c r="A25" s="4" t="s">
        <v>188</v>
      </c>
    </row>
    <row r="26" spans="1:4">
      <c r="A26" s="4" t="s">
        <v>174</v>
      </c>
      <c r="B26" s="6" t="n">
        <v>377</v>
      </c>
      <c r="C26" s="6" t="n">
        <v>376</v>
      </c>
      <c r="D26" s="6" t="n">
        <v>373</v>
      </c>
    </row>
    <row r="27" spans="1:4">
      <c r="A27" s="4" t="s">
        <v>175</v>
      </c>
      <c r="B27" s="5" t="n">
        <v>34976743</v>
      </c>
      <c r="C27" s="5" t="n">
        <v>34838374</v>
      </c>
      <c r="D27" s="5" t="n">
        <v>35708469</v>
      </c>
    </row>
    <row r="28" spans="1:4">
      <c r="A28" s="4" t="s">
        <v>162</v>
      </c>
      <c r="B28" s="6" t="n">
        <v>2</v>
      </c>
      <c r="C28" s="6" t="n">
        <v>1</v>
      </c>
      <c r="D28" s="6" t="n">
        <v>3</v>
      </c>
    </row>
    <row r="29" spans="1:4">
      <c r="A29" s="4" t="s">
        <v>189</v>
      </c>
      <c r="B29" s="5" t="n">
        <v>237248</v>
      </c>
      <c r="C29" s="5" t="n">
        <v>138369</v>
      </c>
      <c r="D29" s="5" t="n">
        <v>290754</v>
      </c>
    </row>
    <row r="30" spans="1:4">
      <c r="A30" s="4" t="s">
        <v>182</v>
      </c>
      <c r="D30" s="6" t="n">
        <v>0</v>
      </c>
    </row>
    <row r="31" spans="1:4">
      <c r="A31" s="4" t="s">
        <v>190</v>
      </c>
      <c r="D31" s="5" t="n">
        <v>91</v>
      </c>
    </row>
    <row r="32" spans="1:4">
      <c r="A32" s="4" t="s">
        <v>158</v>
      </c>
      <c r="C32" s="6" t="n">
        <v>0</v>
      </c>
      <c r="D32" s="6" t="n">
        <v>0</v>
      </c>
    </row>
    <row r="33" spans="1:4">
      <c r="A33" s="4" t="s">
        <v>183</v>
      </c>
      <c r="B33" s="6" t="n">
        <v>0</v>
      </c>
      <c r="C33" s="5" t="n">
        <v>0</v>
      </c>
      <c r="D33" s="5" t="n">
        <v>0</v>
      </c>
    </row>
    <row r="34" spans="1:4">
      <c r="A34" s="4" t="s">
        <v>159</v>
      </c>
      <c r="B34" s="5" t="n">
        <v>0</v>
      </c>
      <c r="C34" s="5" t="n">
        <v>0</v>
      </c>
    </row>
    <row r="35" spans="1:4">
      <c r="A35" s="4" t="s">
        <v>184</v>
      </c>
      <c r="C35" s="5" t="n">
        <v>0</v>
      </c>
    </row>
    <row r="36" spans="1:4">
      <c r="A36" s="4" t="s">
        <v>185</v>
      </c>
      <c r="D36" s="6" t="n">
        <v>0</v>
      </c>
    </row>
    <row r="37" spans="1:4">
      <c r="A37" s="4" t="s">
        <v>176</v>
      </c>
      <c r="D37" s="5" t="n">
        <v>-1160940</v>
      </c>
    </row>
    <row r="38" spans="1:4">
      <c r="A38" s="4" t="s">
        <v>186</v>
      </c>
      <c r="B38" s="5" t="n">
        <v>0</v>
      </c>
      <c r="C38" s="5" t="n">
        <v>0</v>
      </c>
      <c r="D38" s="6" t="n">
        <v>0</v>
      </c>
    </row>
    <row r="39" spans="1:4">
      <c r="A39" s="4" t="s">
        <v>63</v>
      </c>
      <c r="B39" s="5" t="n">
        <v>0</v>
      </c>
      <c r="C39" s="5" t="n">
        <v>0</v>
      </c>
      <c r="D39" s="5" t="n">
        <v>0</v>
      </c>
    </row>
    <row r="40" spans="1:4">
      <c r="A40" s="4" t="s">
        <v>51</v>
      </c>
      <c r="B40" s="5" t="n">
        <v>0</v>
      </c>
      <c r="C40" s="5" t="n">
        <v>0</v>
      </c>
      <c r="D40" s="5" t="n">
        <v>0</v>
      </c>
    </row>
    <row r="41" spans="1:4">
      <c r="A41" s="4" t="s">
        <v>177</v>
      </c>
      <c r="B41" s="5" t="n">
        <v>0</v>
      </c>
      <c r="C41" s="5" t="n">
        <v>0</v>
      </c>
      <c r="D41" s="5" t="n">
        <v>0</v>
      </c>
    </row>
    <row r="42" spans="1:4">
      <c r="A42" s="4" t="s">
        <v>178</v>
      </c>
      <c r="B42" s="6" t="n">
        <v>379</v>
      </c>
      <c r="C42" s="6" t="n">
        <v>377</v>
      </c>
      <c r="D42" s="6" t="n">
        <v>376</v>
      </c>
    </row>
    <row r="43" spans="1:4">
      <c r="A43" s="4" t="s">
        <v>179</v>
      </c>
      <c r="B43" s="5" t="n">
        <v>35213991</v>
      </c>
      <c r="C43" s="5" t="n">
        <v>34976743</v>
      </c>
      <c r="D43" s="5" t="n">
        <v>34838374</v>
      </c>
    </row>
    <row r="44" spans="1:4">
      <c r="A44" s="4" t="s">
        <v>191</v>
      </c>
    </row>
    <row r="45" spans="1:4">
      <c r="A45" s="4" t="s">
        <v>174</v>
      </c>
      <c r="B45" s="6" t="n">
        <v>801173</v>
      </c>
      <c r="C45" s="6" t="n">
        <v>781837</v>
      </c>
      <c r="D45" s="6" t="n">
        <v>762813</v>
      </c>
    </row>
    <row r="46" spans="1:4">
      <c r="A46" s="4" t="s">
        <v>162</v>
      </c>
      <c r="B46" s="5" t="n">
        <v>8822</v>
      </c>
      <c r="C46" s="5" t="n">
        <v>18784</v>
      </c>
      <c r="D46" s="5" t="n">
        <v>22194</v>
      </c>
    </row>
    <row r="47" spans="1:4">
      <c r="A47" s="4" t="s">
        <v>182</v>
      </c>
      <c r="D47" s="5" t="n">
        <v>0</v>
      </c>
    </row>
    <row r="48" spans="1:4">
      <c r="A48" s="4" t="s">
        <v>158</v>
      </c>
      <c r="C48" s="5" t="n">
        <v>552</v>
      </c>
      <c r="D48" s="5" t="n">
        <v>-3170</v>
      </c>
    </row>
    <row r="49" spans="1:4">
      <c r="A49" s="4" t="s">
        <v>183</v>
      </c>
      <c r="B49" s="5" t="n">
        <v>0</v>
      </c>
      <c r="C49" s="5" t="n">
        <v>0</v>
      </c>
      <c r="D49" s="5" t="n">
        <v>0</v>
      </c>
    </row>
    <row r="50" spans="1:4">
      <c r="A50" s="4" t="s">
        <v>159</v>
      </c>
      <c r="B50" s="5" t="n">
        <v>0</v>
      </c>
      <c r="C50" s="5" t="n">
        <v>0</v>
      </c>
    </row>
    <row r="51" spans="1:4">
      <c r="A51" s="4" t="s">
        <v>184</v>
      </c>
      <c r="C51" s="5" t="n">
        <v>0</v>
      </c>
    </row>
    <row r="52" spans="1:4">
      <c r="A52" s="4" t="s">
        <v>185</v>
      </c>
      <c r="D52" s="5" t="n">
        <v>0</v>
      </c>
    </row>
    <row r="53" spans="1:4">
      <c r="A53" s="4" t="s">
        <v>186</v>
      </c>
      <c r="B53" s="5" t="n">
        <v>0</v>
      </c>
      <c r="C53" s="5" t="n">
        <v>0</v>
      </c>
      <c r="D53" s="5" t="n">
        <v>0</v>
      </c>
    </row>
    <row r="54" spans="1:4">
      <c r="A54" s="4" t="s">
        <v>63</v>
      </c>
      <c r="B54" s="5" t="n">
        <v>0</v>
      </c>
      <c r="C54" s="5" t="n">
        <v>0</v>
      </c>
      <c r="D54" s="5" t="n">
        <v>0</v>
      </c>
    </row>
    <row r="55" spans="1:4">
      <c r="A55" s="4" t="s">
        <v>51</v>
      </c>
      <c r="B55" s="5" t="n">
        <v>0</v>
      </c>
      <c r="C55" s="5" t="n">
        <v>0</v>
      </c>
      <c r="D55" s="5" t="n">
        <v>0</v>
      </c>
    </row>
    <row r="56" spans="1:4">
      <c r="A56" s="4" t="s">
        <v>177</v>
      </c>
      <c r="B56" s="5" t="n">
        <v>0</v>
      </c>
      <c r="C56" s="5" t="n">
        <v>0</v>
      </c>
      <c r="D56" s="5" t="n">
        <v>0</v>
      </c>
    </row>
    <row r="57" spans="1:4">
      <c r="A57" s="4" t="s">
        <v>178</v>
      </c>
      <c r="B57" s="5" t="n">
        <v>809995</v>
      </c>
      <c r="C57" s="5" t="n">
        <v>801173</v>
      </c>
      <c r="D57" s="5" t="n">
        <v>781837</v>
      </c>
    </row>
    <row r="58" spans="1:4">
      <c r="A58" s="4" t="s">
        <v>192</v>
      </c>
    </row>
    <row r="59" spans="1:4">
      <c r="A59" s="4" t="s">
        <v>174</v>
      </c>
      <c r="B59" s="5" t="n">
        <v>1172273</v>
      </c>
      <c r="C59" s="5" t="n">
        <v>1284442</v>
      </c>
      <c r="D59" s="5" t="n">
        <v>1245220</v>
      </c>
    </row>
    <row r="60" spans="1:4">
      <c r="A60" s="4" t="s">
        <v>162</v>
      </c>
      <c r="B60" s="5" t="n">
        <v>0</v>
      </c>
      <c r="C60" s="5" t="n">
        <v>0</v>
      </c>
      <c r="D60" s="5" t="n">
        <v>0</v>
      </c>
    </row>
    <row r="61" spans="1:4">
      <c r="A61" s="4" t="s">
        <v>182</v>
      </c>
      <c r="D61" s="5" t="n">
        <v>0</v>
      </c>
    </row>
    <row r="62" spans="1:4">
      <c r="A62" s="4" t="s">
        <v>158</v>
      </c>
      <c r="C62" s="5" t="n">
        <v>0</v>
      </c>
      <c r="D62" s="5" t="n">
        <v>0</v>
      </c>
    </row>
    <row r="63" spans="1:4">
      <c r="A63" s="4" t="s">
        <v>183</v>
      </c>
      <c r="B63" s="5" t="n">
        <v>0</v>
      </c>
      <c r="C63" s="5" t="n">
        <v>0</v>
      </c>
      <c r="D63" s="5" t="n">
        <v>0</v>
      </c>
    </row>
    <row r="64" spans="1:4">
      <c r="A64" s="4" t="s">
        <v>159</v>
      </c>
      <c r="B64" s="5" t="n">
        <v>0</v>
      </c>
      <c r="C64" s="5" t="n">
        <v>-153</v>
      </c>
    </row>
    <row r="65" spans="1:4">
      <c r="A65" s="4" t="s">
        <v>184</v>
      </c>
      <c r="C65" s="5" t="n">
        <v>-1498</v>
      </c>
    </row>
    <row r="66" spans="1:4">
      <c r="A66" s="4" t="s">
        <v>185</v>
      </c>
      <c r="D66" s="5" t="n">
        <v>0</v>
      </c>
    </row>
    <row r="67" spans="1:4">
      <c r="A67" s="4" t="s">
        <v>186</v>
      </c>
      <c r="B67" s="5" t="n">
        <v>-9831</v>
      </c>
      <c r="C67" s="5" t="n">
        <v>-38076</v>
      </c>
      <c r="D67" s="5" t="n">
        <v>-45078</v>
      </c>
    </row>
    <row r="68" spans="1:4">
      <c r="A68" s="4" t="s">
        <v>63</v>
      </c>
      <c r="B68" s="5" t="n">
        <v>0</v>
      </c>
      <c r="C68" s="5" t="n">
        <v>0</v>
      </c>
      <c r="D68" s="5" t="n">
        <v>0</v>
      </c>
    </row>
    <row r="69" spans="1:4">
      <c r="A69" s="4" t="s">
        <v>51</v>
      </c>
      <c r="B69" s="5" t="n">
        <v>-170536</v>
      </c>
      <c r="C69" s="5" t="n">
        <v>-72442</v>
      </c>
      <c r="D69" s="5" t="n">
        <v>84300</v>
      </c>
    </row>
    <row r="70" spans="1:4">
      <c r="A70" s="4" t="s">
        <v>177</v>
      </c>
      <c r="B70" s="5" t="n">
        <v>0</v>
      </c>
      <c r="C70" s="5" t="n">
        <v>0</v>
      </c>
      <c r="D70" s="5" t="n">
        <v>0</v>
      </c>
    </row>
    <row r="71" spans="1:4">
      <c r="A71" s="4" t="s">
        <v>178</v>
      </c>
      <c r="B71" s="5" t="n">
        <v>991906</v>
      </c>
      <c r="C71" s="5" t="n">
        <v>1172273</v>
      </c>
      <c r="D71" s="5" t="n">
        <v>1284442</v>
      </c>
    </row>
    <row r="72" spans="1:4">
      <c r="A72" s="4" t="s">
        <v>193</v>
      </c>
    </row>
    <row r="73" spans="1:4">
      <c r="A73" s="4" t="s">
        <v>174</v>
      </c>
      <c r="B73" s="5" t="n">
        <v>-289819</v>
      </c>
      <c r="C73" s="5" t="n">
        <v>-270329</v>
      </c>
      <c r="D73" s="5" t="n">
        <v>-156506</v>
      </c>
    </row>
    <row r="74" spans="1:4">
      <c r="A74" s="4" t="s">
        <v>162</v>
      </c>
      <c r="B74" s="5" t="n">
        <v>0</v>
      </c>
      <c r="C74" s="5" t="n">
        <v>0</v>
      </c>
      <c r="D74" s="5" t="n">
        <v>0</v>
      </c>
    </row>
    <row r="75" spans="1:4">
      <c r="A75" s="4" t="s">
        <v>182</v>
      </c>
      <c r="D75" s="5" t="n">
        <v>0</v>
      </c>
    </row>
    <row r="76" spans="1:4">
      <c r="A76" s="4" t="s">
        <v>158</v>
      </c>
      <c r="C76" s="5" t="n">
        <v>0</v>
      </c>
      <c r="D76" s="5" t="n">
        <v>0</v>
      </c>
    </row>
    <row r="77" spans="1:4">
      <c r="A77" s="4" t="s">
        <v>183</v>
      </c>
      <c r="B77" s="5" t="n">
        <v>0</v>
      </c>
      <c r="C77" s="5" t="n">
        <v>0</v>
      </c>
      <c r="D77" s="5" t="n">
        <v>0</v>
      </c>
    </row>
    <row r="78" spans="1:4">
      <c r="A78" s="4" t="s">
        <v>159</v>
      </c>
      <c r="B78" s="5" t="n">
        <v>0</v>
      </c>
      <c r="C78" s="5" t="n">
        <v>0</v>
      </c>
    </row>
    <row r="79" spans="1:4">
      <c r="A79" s="4" t="s">
        <v>184</v>
      </c>
      <c r="C79" s="5" t="n">
        <v>0</v>
      </c>
    </row>
    <row r="80" spans="1:4">
      <c r="A80" s="4" t="s">
        <v>185</v>
      </c>
      <c r="D80" s="5" t="n">
        <v>0</v>
      </c>
    </row>
    <row r="81" spans="1:4">
      <c r="A81" s="4" t="s">
        <v>186</v>
      </c>
      <c r="B81" s="5" t="n">
        <v>0</v>
      </c>
      <c r="C81" s="5" t="n">
        <v>0</v>
      </c>
      <c r="D81" s="5" t="n">
        <v>0</v>
      </c>
    </row>
    <row r="82" spans="1:4">
      <c r="A82" s="4" t="s">
        <v>63</v>
      </c>
      <c r="B82" s="5" t="n">
        <v>0</v>
      </c>
      <c r="C82" s="5" t="n">
        <v>0</v>
      </c>
      <c r="D82" s="5" t="n">
        <v>0</v>
      </c>
    </row>
    <row r="83" spans="1:4">
      <c r="A83" s="4" t="s">
        <v>51</v>
      </c>
      <c r="B83" s="5" t="n">
        <v>0</v>
      </c>
      <c r="C83" s="5" t="n">
        <v>0</v>
      </c>
      <c r="D83" s="5" t="n">
        <v>0</v>
      </c>
    </row>
    <row r="84" spans="1:4">
      <c r="A84" s="4" t="s">
        <v>177</v>
      </c>
      <c r="B84" s="5" t="n">
        <v>-38458</v>
      </c>
      <c r="C84" s="5" t="n">
        <v>-19490</v>
      </c>
      <c r="D84" s="5" t="n">
        <v>-113823</v>
      </c>
    </row>
    <row r="85" spans="1:4">
      <c r="A85" s="4" t="s">
        <v>178</v>
      </c>
      <c r="B85" s="5" t="n">
        <v>-328277</v>
      </c>
      <c r="C85" s="5" t="n">
        <v>-289819</v>
      </c>
      <c r="D85" s="5" t="n">
        <v>-270329</v>
      </c>
    </row>
    <row r="86" spans="1:4">
      <c r="A86" s="4" t="s">
        <v>194</v>
      </c>
    </row>
    <row r="87" spans="1:4">
      <c r="A87" s="4" t="s">
        <v>174</v>
      </c>
      <c r="B87" s="5" t="n">
        <v>-184796</v>
      </c>
      <c r="C87" s="5" t="n">
        <v>-184796</v>
      </c>
      <c r="D87" s="5" t="n">
        <v>-103965</v>
      </c>
    </row>
    <row r="88" spans="1:4">
      <c r="A88" s="4" t="s">
        <v>162</v>
      </c>
      <c r="B88" s="5" t="n">
        <v>0</v>
      </c>
      <c r="C88" s="5" t="n">
        <v>0</v>
      </c>
      <c r="D88" s="5" t="n">
        <v>0</v>
      </c>
    </row>
    <row r="89" spans="1:4">
      <c r="A89" s="4" t="s">
        <v>182</v>
      </c>
      <c r="D89" s="5" t="n">
        <v>0</v>
      </c>
    </row>
    <row r="90" spans="1:4">
      <c r="A90" s="4" t="s">
        <v>158</v>
      </c>
      <c r="C90" s="5" t="n">
        <v>0</v>
      </c>
      <c r="D90" s="5" t="n">
        <v>0</v>
      </c>
    </row>
    <row r="91" spans="1:4">
      <c r="A91" s="4" t="s">
        <v>183</v>
      </c>
      <c r="B91" s="5" t="n">
        <v>0</v>
      </c>
      <c r="C91" s="5" t="n">
        <v>0</v>
      </c>
      <c r="D91" s="5" t="n">
        <v>0</v>
      </c>
    </row>
    <row r="92" spans="1:4">
      <c r="A92" s="4" t="s">
        <v>159</v>
      </c>
      <c r="B92" s="5" t="n">
        <v>0</v>
      </c>
      <c r="C92" s="5" t="n">
        <v>0</v>
      </c>
    </row>
    <row r="93" spans="1:4">
      <c r="A93" s="4" t="s">
        <v>184</v>
      </c>
      <c r="C93" s="5" t="n">
        <v>0</v>
      </c>
    </row>
    <row r="94" spans="1:4">
      <c r="A94" s="4" t="s">
        <v>185</v>
      </c>
      <c r="D94" s="5" t="n">
        <v>-80831</v>
      </c>
    </row>
    <row r="95" spans="1:4">
      <c r="A95" s="4" t="s">
        <v>186</v>
      </c>
      <c r="B95" s="5" t="n">
        <v>0</v>
      </c>
      <c r="C95" s="5" t="n">
        <v>0</v>
      </c>
      <c r="D95" s="5" t="n">
        <v>0</v>
      </c>
    </row>
    <row r="96" spans="1:4">
      <c r="A96" s="4" t="s">
        <v>63</v>
      </c>
      <c r="B96" s="5" t="n">
        <v>0</v>
      </c>
      <c r="C96" s="5" t="n">
        <v>0</v>
      </c>
      <c r="D96" s="5" t="n">
        <v>0</v>
      </c>
    </row>
    <row r="97" spans="1:4">
      <c r="A97" s="4" t="s">
        <v>51</v>
      </c>
      <c r="B97" s="5" t="n">
        <v>0</v>
      </c>
      <c r="C97" s="5" t="n">
        <v>0</v>
      </c>
      <c r="D97" s="5" t="n">
        <v>0</v>
      </c>
    </row>
    <row r="98" spans="1:4">
      <c r="A98" s="4" t="s">
        <v>177</v>
      </c>
      <c r="B98" s="5" t="n">
        <v>0</v>
      </c>
      <c r="C98" s="5" t="n">
        <v>0</v>
      </c>
      <c r="D98" s="5" t="n">
        <v>0</v>
      </c>
    </row>
    <row r="99" spans="1:4">
      <c r="A99" s="4" t="s">
        <v>178</v>
      </c>
      <c r="B99" s="5" t="n">
        <v>-184796</v>
      </c>
      <c r="C99" s="5" t="n">
        <v>-184796</v>
      </c>
      <c r="D99" s="5" t="n">
        <v>-184796</v>
      </c>
    </row>
    <row r="100" spans="1:4">
      <c r="A100" s="4" t="s">
        <v>195</v>
      </c>
    </row>
    <row r="101" spans="1:4">
      <c r="A101" s="4" t="s">
        <v>174</v>
      </c>
      <c r="B101" s="5" t="n">
        <v>10684</v>
      </c>
      <c r="C101" s="5" t="n">
        <v>7256</v>
      </c>
      <c r="D101" s="5" t="n">
        <v>8651</v>
      </c>
    </row>
    <row r="102" spans="1:4">
      <c r="A102" s="4" t="s">
        <v>162</v>
      </c>
      <c r="B102" s="5" t="n">
        <v>0</v>
      </c>
      <c r="C102" s="5" t="n">
        <v>0</v>
      </c>
      <c r="D102" s="5" t="n">
        <v>0</v>
      </c>
    </row>
    <row r="103" spans="1:4">
      <c r="A103" s="4" t="s">
        <v>182</v>
      </c>
      <c r="D103" s="5" t="n">
        <v>0</v>
      </c>
    </row>
    <row r="104" spans="1:4">
      <c r="A104" s="4" t="s">
        <v>158</v>
      </c>
      <c r="C104" s="5" t="n">
        <v>0</v>
      </c>
      <c r="D104" s="5" t="n">
        <v>0</v>
      </c>
    </row>
    <row r="105" spans="1:4">
      <c r="A105" s="4" t="s">
        <v>183</v>
      </c>
      <c r="B105" s="5" t="n">
        <v>-49</v>
      </c>
      <c r="C105" s="5" t="n">
        <v>-55</v>
      </c>
      <c r="D105" s="5" t="n">
        <v>-59</v>
      </c>
    </row>
    <row r="106" spans="1:4">
      <c r="A106" s="4" t="s">
        <v>159</v>
      </c>
      <c r="B106" s="5" t="n">
        <v>-2533</v>
      </c>
      <c r="C106" s="5" t="n">
        <v>0</v>
      </c>
    </row>
    <row r="107" spans="1:4">
      <c r="A107" s="4" t="s">
        <v>184</v>
      </c>
      <c r="C107" s="5" t="n">
        <v>0</v>
      </c>
    </row>
    <row r="108" spans="1:4">
      <c r="A108" s="4" t="s">
        <v>185</v>
      </c>
      <c r="D108" s="5" t="n">
        <v>0</v>
      </c>
    </row>
    <row r="109" spans="1:4">
      <c r="A109" s="4" t="s">
        <v>186</v>
      </c>
      <c r="B109" s="5" t="n">
        <v>0</v>
      </c>
      <c r="C109" s="5" t="n">
        <v>0</v>
      </c>
      <c r="D109" s="5" t="n">
        <v>0</v>
      </c>
    </row>
    <row r="110" spans="1:4">
      <c r="A110" s="4" t="s">
        <v>63</v>
      </c>
      <c r="B110" s="5" t="n">
        <v>-3572</v>
      </c>
      <c r="C110" s="5" t="n">
        <v>2479</v>
      </c>
      <c r="D110" s="5" t="n">
        <v>-2392</v>
      </c>
    </row>
    <row r="111" spans="1:4">
      <c r="A111" s="4" t="s">
        <v>51</v>
      </c>
      <c r="B111" s="5" t="n">
        <v>495</v>
      </c>
      <c r="C111" s="5" t="n">
        <v>1004</v>
      </c>
      <c r="D111" s="5" t="n">
        <v>1056</v>
      </c>
    </row>
    <row r="112" spans="1:4">
      <c r="A112" s="4" t="s">
        <v>177</v>
      </c>
      <c r="B112" s="5" t="n">
        <v>0</v>
      </c>
      <c r="C112" s="5" t="n">
        <v>0</v>
      </c>
      <c r="D112" s="5" t="n">
        <v>0</v>
      </c>
    </row>
    <row r="113" spans="1:4">
      <c r="A113" s="4" t="s">
        <v>178</v>
      </c>
      <c r="B113" s="5" t="n">
        <v>5025</v>
      </c>
      <c r="C113" s="5" t="n">
        <v>10684</v>
      </c>
      <c r="D113" s="5" t="n">
        <v>7256</v>
      </c>
    </row>
    <row r="114" spans="1:4">
      <c r="A114" s="4" t="s">
        <v>196</v>
      </c>
    </row>
    <row r="115" spans="1:4">
      <c r="A115" s="4" t="s">
        <v>174</v>
      </c>
      <c r="B115" s="5" t="n">
        <v>1509892</v>
      </c>
      <c r="C115" s="5" t="n">
        <v>1618786</v>
      </c>
      <c r="D115" s="5" t="n">
        <v>1756586</v>
      </c>
    </row>
    <row r="116" spans="1:4">
      <c r="A116" s="4" t="s">
        <v>162</v>
      </c>
      <c r="B116" s="5" t="n">
        <v>8824</v>
      </c>
      <c r="C116" s="5" t="n">
        <v>18785</v>
      </c>
      <c r="D116" s="5" t="n">
        <v>22197</v>
      </c>
    </row>
    <row r="117" spans="1:4">
      <c r="A117" s="4" t="s">
        <v>182</v>
      </c>
      <c r="D117" s="5" t="n">
        <v>0</v>
      </c>
    </row>
    <row r="118" spans="1:4">
      <c r="A118" s="4" t="s">
        <v>158</v>
      </c>
      <c r="C118" s="5" t="n">
        <v>552</v>
      </c>
      <c r="D118" s="5" t="n">
        <v>-3170</v>
      </c>
    </row>
    <row r="119" spans="1:4">
      <c r="A119" s="4" t="s">
        <v>183</v>
      </c>
      <c r="B119" s="5" t="n">
        <v>-49</v>
      </c>
      <c r="C119" s="5" t="n">
        <v>-55</v>
      </c>
      <c r="D119" s="5" t="n">
        <v>-59</v>
      </c>
    </row>
    <row r="120" spans="1:4">
      <c r="A120" s="4" t="s">
        <v>159</v>
      </c>
      <c r="B120" s="5" t="n">
        <v>-2533</v>
      </c>
      <c r="C120" s="5" t="n">
        <v>-153</v>
      </c>
    </row>
    <row r="121" spans="1:4">
      <c r="A121" s="4" t="s">
        <v>184</v>
      </c>
      <c r="C121" s="5" t="n">
        <v>-1498</v>
      </c>
    </row>
    <row r="122" spans="1:4">
      <c r="A122" s="4" t="s">
        <v>185</v>
      </c>
      <c r="D122" s="5" t="n">
        <v>-80831</v>
      </c>
    </row>
    <row r="123" spans="1:4">
      <c r="A123" s="4" t="s">
        <v>186</v>
      </c>
      <c r="B123" s="5" t="n">
        <v>-9831</v>
      </c>
      <c r="C123" s="5" t="n">
        <v>-38076</v>
      </c>
      <c r="D123" s="5" t="n">
        <v>-45078</v>
      </c>
    </row>
    <row r="124" spans="1:4">
      <c r="A124" s="4" t="s">
        <v>63</v>
      </c>
      <c r="B124" s="5" t="n">
        <v>-3572</v>
      </c>
      <c r="C124" s="5" t="n">
        <v>2479</v>
      </c>
      <c r="D124" s="5" t="n">
        <v>-2392</v>
      </c>
    </row>
    <row r="125" spans="1:4">
      <c r="A125" s="4" t="s">
        <v>51</v>
      </c>
      <c r="B125" s="5" t="n">
        <v>-170041</v>
      </c>
      <c r="C125" s="5" t="n">
        <v>-71438</v>
      </c>
      <c r="D125" s="5" t="n">
        <v>85356</v>
      </c>
    </row>
    <row r="126" spans="1:4">
      <c r="A126" s="4" t="s">
        <v>177</v>
      </c>
      <c r="B126" s="5" t="n">
        <v>-38458</v>
      </c>
      <c r="C126" s="5" t="n">
        <v>-19490</v>
      </c>
      <c r="D126" s="5" t="n">
        <v>-113823</v>
      </c>
    </row>
    <row r="127" spans="1:4">
      <c r="A127" s="4" t="s">
        <v>178</v>
      </c>
      <c r="B127" s="6" t="n">
        <v>1294232</v>
      </c>
      <c r="C127" s="6" t="n">
        <v>1509892</v>
      </c>
      <c r="D127" s="6" t="n">
        <v>16187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7</v>
      </c>
      <c r="B1" s="2" t="s">
        <v>198</v>
      </c>
      <c r="N1" s="2" t="s">
        <v>1</v>
      </c>
    </row>
    <row r="2" spans="1:16">
      <c r="B2" s="2" t="s">
        <v>2</v>
      </c>
      <c r="C2" s="2" t="s">
        <v>199</v>
      </c>
      <c r="D2" s="2" t="s">
        <v>4</v>
      </c>
      <c r="E2" s="2" t="s">
        <v>200</v>
      </c>
      <c r="F2" s="2" t="s">
        <v>30</v>
      </c>
      <c r="G2" s="2" t="s">
        <v>201</v>
      </c>
      <c r="H2" s="2" t="s">
        <v>202</v>
      </c>
      <c r="I2" s="2" t="s">
        <v>203</v>
      </c>
      <c r="J2" s="2" t="s">
        <v>31</v>
      </c>
      <c r="K2" s="2" t="s">
        <v>204</v>
      </c>
      <c r="L2" s="2" t="s">
        <v>205</v>
      </c>
      <c r="M2" s="2" t="s">
        <v>206</v>
      </c>
      <c r="N2" s="2" t="s">
        <v>2</v>
      </c>
      <c r="O2" s="2" t="s">
        <v>30</v>
      </c>
      <c r="P2" s="2" t="s">
        <v>31</v>
      </c>
    </row>
    <row r="3" spans="1:16">
      <c r="A3" s="3" t="s">
        <v>207</v>
      </c>
    </row>
    <row r="4" spans="1:16">
      <c r="A4" s="4" t="s">
        <v>59</v>
      </c>
      <c r="B4" s="7" t="n">
        <v>0.07000000000000001</v>
      </c>
      <c r="C4" s="7" t="n">
        <v>0.07000000000000001</v>
      </c>
      <c r="D4" s="7" t="n">
        <v>0.07000000000000001</v>
      </c>
      <c r="E4" s="7" t="n">
        <v>0.07000000000000001</v>
      </c>
      <c r="F4" s="7" t="n">
        <v>0.07000000000000001</v>
      </c>
      <c r="G4" s="7" t="n">
        <v>0.34</v>
      </c>
      <c r="H4" s="7" t="n">
        <v>0.34</v>
      </c>
      <c r="I4" s="7" t="n">
        <v>0.34</v>
      </c>
      <c r="J4" s="7" t="n">
        <v>0.32</v>
      </c>
      <c r="K4" s="7" t="n">
        <v>0.32</v>
      </c>
      <c r="L4" s="7" t="n">
        <v>0.32</v>
      </c>
      <c r="M4" s="7" t="n">
        <v>0.32</v>
      </c>
      <c r="N4" s="7" t="n">
        <v>0.28</v>
      </c>
      <c r="O4" s="7" t="n">
        <v>1.09</v>
      </c>
      <c r="P4" s="7" t="n">
        <v>1.28</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7:08:22Z</dcterms:created>
  <dcterms:modified xmlns:dcterms="http://purl.org/dc/terms/" xmlns:xsi="http://www.w3.org/2001/XMLSchema-instance" xsi:type="dcterms:W3CDTF">2017-05-23T17:08:22Z</dcterms:modified>
</cp:coreProperties>
</file>